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quisitions" sheetId="7" state="visible" r:id="rId7"/>
    <sheet xmlns:r="http://schemas.openxmlformats.org/officeDocument/2006/relationships" name="Basis of Presentation and Summa" sheetId="8" state="visible" r:id="rId8"/>
    <sheet xmlns:r="http://schemas.openxmlformats.org/officeDocument/2006/relationships" name="Recently Issued Accounting Stan" sheetId="9" state="visible" r:id="rId9"/>
    <sheet xmlns:r="http://schemas.openxmlformats.org/officeDocument/2006/relationships" name="Goodwill" sheetId="10" state="visible" r:id="rId10"/>
    <sheet xmlns:r="http://schemas.openxmlformats.org/officeDocument/2006/relationships" name="Divested Operations" sheetId="11" state="visible" r:id="rId11"/>
    <sheet xmlns:r="http://schemas.openxmlformats.org/officeDocument/2006/relationships" name="Revenue From Contracts With Cus" sheetId="12" state="visible" r:id="rId12"/>
    <sheet xmlns:r="http://schemas.openxmlformats.org/officeDocument/2006/relationships" name="Preneed Trust Investments" sheetId="13" state="visible" r:id="rId13"/>
    <sheet xmlns:r="http://schemas.openxmlformats.org/officeDocument/2006/relationships" name="Preneed Cemetery Receivables" sheetId="14" state="visible" r:id="rId14"/>
    <sheet xmlns:r="http://schemas.openxmlformats.org/officeDocument/2006/relationships" name="Receivables from Preneed Trusts" sheetId="15" state="visible" r:id="rId15"/>
    <sheet xmlns:r="http://schemas.openxmlformats.org/officeDocument/2006/relationships" name="Contracts Secured by Insurance" sheetId="16" state="visible" r:id="rId16"/>
    <sheet xmlns:r="http://schemas.openxmlformats.org/officeDocument/2006/relationships" name="Cemetery Perpetual Care Trust I" sheetId="17" state="visible" r:id="rId17"/>
    <sheet xmlns:r="http://schemas.openxmlformats.org/officeDocument/2006/relationships" name="Fair Value Measurements" sheetId="18" state="visible" r:id="rId18"/>
    <sheet xmlns:r="http://schemas.openxmlformats.org/officeDocument/2006/relationships" name="Intangible and Other Non-Curren" sheetId="19" state="visible" r:id="rId19"/>
    <sheet xmlns:r="http://schemas.openxmlformats.org/officeDocument/2006/relationships" name="Long-Term Debt" sheetId="20" state="visible" r:id="rId20"/>
    <sheet xmlns:r="http://schemas.openxmlformats.org/officeDocument/2006/relationships" name="Convertible Subordinated Notes" sheetId="21" state="visible" r:id="rId21"/>
    <sheet xmlns:r="http://schemas.openxmlformats.org/officeDocument/2006/relationships" name="Senior Notes (Not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hare Repurchase Program" sheetId="26" state="visible" r:id="rId26"/>
    <sheet xmlns:r="http://schemas.openxmlformats.org/officeDocument/2006/relationships" name="Earnings Per Share" sheetId="27" state="visible" r:id="rId27"/>
    <sheet xmlns:r="http://schemas.openxmlformats.org/officeDocument/2006/relationships" name="Major Segments of Business" sheetId="28" state="visible" r:id="rId28"/>
    <sheet xmlns:r="http://schemas.openxmlformats.org/officeDocument/2006/relationships" name="Supplementary Information" sheetId="29" state="visible" r:id="rId29"/>
    <sheet xmlns:r="http://schemas.openxmlformats.org/officeDocument/2006/relationships" name="Quarterly Financial Data (Unaud" sheetId="30" state="visible" r:id="rId30"/>
    <sheet xmlns:r="http://schemas.openxmlformats.org/officeDocument/2006/relationships" name="Supplemental Disclosure of Cash" sheetId="31" state="visible" r:id="rId31"/>
    <sheet xmlns:r="http://schemas.openxmlformats.org/officeDocument/2006/relationships" name="Valuation and Qualifying Accoun" sheetId="32" state="visible" r:id="rId32"/>
    <sheet xmlns:r="http://schemas.openxmlformats.org/officeDocument/2006/relationships" name="Subsequent Events Subsequent Ev" sheetId="33" state="visible" r:id="rId33"/>
    <sheet xmlns:r="http://schemas.openxmlformats.org/officeDocument/2006/relationships" name="Basis of Presentation and Sum_2" sheetId="34" state="visible" r:id="rId34"/>
    <sheet xmlns:r="http://schemas.openxmlformats.org/officeDocument/2006/relationships" name="Acquisitions (Tables)" sheetId="35" state="visible" r:id="rId35"/>
    <sheet xmlns:r="http://schemas.openxmlformats.org/officeDocument/2006/relationships" name="Recently Issued Accounting St_2" sheetId="36" state="visible" r:id="rId36"/>
    <sheet xmlns:r="http://schemas.openxmlformats.org/officeDocument/2006/relationships" name="Basis of Presentation and Sum_3" sheetId="37" state="visible" r:id="rId37"/>
    <sheet xmlns:r="http://schemas.openxmlformats.org/officeDocument/2006/relationships" name="Goodwill (Tables)" sheetId="38" state="visible" r:id="rId38"/>
    <sheet xmlns:r="http://schemas.openxmlformats.org/officeDocument/2006/relationships" name="Divested Operations Assets Held" sheetId="39" state="visible" r:id="rId39"/>
    <sheet xmlns:r="http://schemas.openxmlformats.org/officeDocument/2006/relationships" name="Revenue From Contracts With C_2" sheetId="40" state="visible" r:id="rId40"/>
    <sheet xmlns:r="http://schemas.openxmlformats.org/officeDocument/2006/relationships" name="Preneed Trust Investments (Tabl" sheetId="41" state="visible" r:id="rId41"/>
    <sheet xmlns:r="http://schemas.openxmlformats.org/officeDocument/2006/relationships" name="Preneed Cemetery Receivables (T" sheetId="42" state="visible" r:id="rId42"/>
    <sheet xmlns:r="http://schemas.openxmlformats.org/officeDocument/2006/relationships" name="Receivables from Preneed Trus_2" sheetId="43" state="visible" r:id="rId43"/>
    <sheet xmlns:r="http://schemas.openxmlformats.org/officeDocument/2006/relationships" name="Cemetery Perpetual Care Trust_2" sheetId="44" state="visible" r:id="rId44"/>
    <sheet xmlns:r="http://schemas.openxmlformats.org/officeDocument/2006/relationships" name="Intangible and Other Non-Curr_2" sheetId="45" state="visible" r:id="rId45"/>
    <sheet xmlns:r="http://schemas.openxmlformats.org/officeDocument/2006/relationships" name="Long-Term Debt Long-Term Debt (" sheetId="46" state="visible" r:id="rId46"/>
    <sheet xmlns:r="http://schemas.openxmlformats.org/officeDocument/2006/relationships" name="Convertible Subordinated Notes " sheetId="47" state="visible" r:id="rId47"/>
    <sheet xmlns:r="http://schemas.openxmlformats.org/officeDocument/2006/relationships" name="Senior Notes (Tables)" sheetId="48" state="visible" r:id="rId48"/>
    <sheet xmlns:r="http://schemas.openxmlformats.org/officeDocument/2006/relationships" name="Commitments and Contingencies C" sheetId="49" state="visible" r:id="rId49"/>
    <sheet xmlns:r="http://schemas.openxmlformats.org/officeDocument/2006/relationships" name="Income Taxes Income Taxes (Tabl" sheetId="50" state="visible" r:id="rId50"/>
    <sheet xmlns:r="http://schemas.openxmlformats.org/officeDocument/2006/relationships" name="Stockholders' Equity Stockholde" sheetId="51" state="visible" r:id="rId51"/>
    <sheet xmlns:r="http://schemas.openxmlformats.org/officeDocument/2006/relationships" name="Earnings Per Share Earnings Per" sheetId="52" state="visible" r:id="rId52"/>
    <sheet xmlns:r="http://schemas.openxmlformats.org/officeDocument/2006/relationships" name="Major Segments of Business (Tab" sheetId="53" state="visible" r:id="rId53"/>
    <sheet xmlns:r="http://schemas.openxmlformats.org/officeDocument/2006/relationships" name="Supplementary Information (Tabl" sheetId="54" state="visible" r:id="rId54"/>
    <sheet xmlns:r="http://schemas.openxmlformats.org/officeDocument/2006/relationships" name="Quarterly Financial Data (Una_2" sheetId="55" state="visible" r:id="rId55"/>
    <sheet xmlns:r="http://schemas.openxmlformats.org/officeDocument/2006/relationships" name="Supplemental Disclosure of Ca_2" sheetId="56" state="visible" r:id="rId56"/>
    <sheet xmlns:r="http://schemas.openxmlformats.org/officeDocument/2006/relationships" name="Acquisitions (Narrative) (Detai" sheetId="57" state="visible" r:id="rId57"/>
    <sheet xmlns:r="http://schemas.openxmlformats.org/officeDocument/2006/relationships" name="Recently Issued Accounting St_3" sheetId="58" state="visible" r:id="rId58"/>
    <sheet xmlns:r="http://schemas.openxmlformats.org/officeDocument/2006/relationships" name="Acquisitions Acquisitions (Purc" sheetId="59" state="visible" r:id="rId59"/>
    <sheet xmlns:r="http://schemas.openxmlformats.org/officeDocument/2006/relationships" name="Basis of Presentation and Sum_4" sheetId="60" state="visible" r:id="rId60"/>
    <sheet xmlns:r="http://schemas.openxmlformats.org/officeDocument/2006/relationships" name="Recently Issued Accounting St_4" sheetId="61" state="visible" r:id="rId61"/>
    <sheet xmlns:r="http://schemas.openxmlformats.org/officeDocument/2006/relationships" name="Acquisitions (Purchase Price Al" sheetId="62" state="visible" r:id="rId62"/>
    <sheet xmlns:r="http://schemas.openxmlformats.org/officeDocument/2006/relationships" name="Basis of Presentation and Sum_5" sheetId="63" state="visible" r:id="rId63"/>
    <sheet xmlns:r="http://schemas.openxmlformats.org/officeDocument/2006/relationships" name="Basis of Presentation and Sum_6" sheetId="64" state="visible" r:id="rId64"/>
    <sheet xmlns:r="http://schemas.openxmlformats.org/officeDocument/2006/relationships" name="Goodwill (Changes in Goodwill) " sheetId="65" state="visible" r:id="rId65"/>
    <sheet xmlns:r="http://schemas.openxmlformats.org/officeDocument/2006/relationships" name="Assets Held for Sale and Discon" sheetId="66" state="visible" r:id="rId66"/>
    <sheet xmlns:r="http://schemas.openxmlformats.org/officeDocument/2006/relationships" name="Divested Operations Assets He_2"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Preneed Trust Investments (Comp" sheetId="70" state="visible" r:id="rId70"/>
    <sheet xmlns:r="http://schemas.openxmlformats.org/officeDocument/2006/relationships" name="Preneed Trust Investments (Cost" sheetId="71" state="visible" r:id="rId71"/>
    <sheet xmlns:r="http://schemas.openxmlformats.org/officeDocument/2006/relationships" name="Preneed Trust Investments (Esti" sheetId="72" state="visible" r:id="rId72"/>
    <sheet xmlns:r="http://schemas.openxmlformats.org/officeDocument/2006/relationships" name="Preneed Trust Investments Prene" sheetId="73" state="visible" r:id="rId73"/>
    <sheet xmlns:r="http://schemas.openxmlformats.org/officeDocument/2006/relationships" name="Preneed Trust Investments (Pren" sheetId="74" state="visible" r:id="rId74"/>
    <sheet xmlns:r="http://schemas.openxmlformats.org/officeDocument/2006/relationships" name="Preneed Trust Investments (Purc" sheetId="75" state="visible" r:id="rId75"/>
    <sheet xmlns:r="http://schemas.openxmlformats.org/officeDocument/2006/relationships" name="Preneed Trust Investments (Co_2" sheetId="76" state="visible" r:id="rId76"/>
    <sheet xmlns:r="http://schemas.openxmlformats.org/officeDocument/2006/relationships" name="Preneed Trust Investments (Co_3" sheetId="77" state="visible" r:id="rId77"/>
    <sheet xmlns:r="http://schemas.openxmlformats.org/officeDocument/2006/relationships" name="Preneed Trust Investments Pre_2" sheetId="78" state="visible" r:id="rId78"/>
    <sheet xmlns:r="http://schemas.openxmlformats.org/officeDocument/2006/relationships" name="Preneed Trust Investments Pre_3" sheetId="79" state="visible" r:id="rId79"/>
    <sheet xmlns:r="http://schemas.openxmlformats.org/officeDocument/2006/relationships" name="Preneed Trust Investments (Pr_2" sheetId="80" state="visible" r:id="rId80"/>
    <sheet xmlns:r="http://schemas.openxmlformats.org/officeDocument/2006/relationships" name="Preneed Trust Investments (Pu_2" sheetId="81" state="visible" r:id="rId81"/>
    <sheet xmlns:r="http://schemas.openxmlformats.org/officeDocument/2006/relationships" name="Preneed Cemetery Receivables (N" sheetId="82" state="visible" r:id="rId82"/>
    <sheet xmlns:r="http://schemas.openxmlformats.org/officeDocument/2006/relationships" name="Preneed Cemetery Receivables (P" sheetId="83" state="visible" r:id="rId83"/>
    <sheet xmlns:r="http://schemas.openxmlformats.org/officeDocument/2006/relationships" name="Preneed Cemetery Receivables (A" sheetId="84" state="visible" r:id="rId84"/>
    <sheet xmlns:r="http://schemas.openxmlformats.org/officeDocument/2006/relationships" name="Receivables from Preneed Trus_3" sheetId="85" state="visible" r:id="rId85"/>
    <sheet xmlns:r="http://schemas.openxmlformats.org/officeDocument/2006/relationships" name="Receivables from Preneed Trus_4" sheetId="86" state="visible" r:id="rId86"/>
    <sheet xmlns:r="http://schemas.openxmlformats.org/officeDocument/2006/relationships" name="Contracts Secured by Insurance " sheetId="87" state="visible" r:id="rId87"/>
    <sheet xmlns:r="http://schemas.openxmlformats.org/officeDocument/2006/relationships" name="Cemetery Perpetual Care Trust_3" sheetId="88" state="visible" r:id="rId88"/>
    <sheet xmlns:r="http://schemas.openxmlformats.org/officeDocument/2006/relationships" name="Cemetery Perpetual Care Trust_4" sheetId="89" state="visible" r:id="rId89"/>
    <sheet xmlns:r="http://schemas.openxmlformats.org/officeDocument/2006/relationships" name="Cemetery Perpetual Care Trust_5" sheetId="90" state="visible" r:id="rId90"/>
    <sheet xmlns:r="http://schemas.openxmlformats.org/officeDocument/2006/relationships" name="Cemetery Perpetual Care Trust_6" sheetId="91" state="visible" r:id="rId91"/>
    <sheet xmlns:r="http://schemas.openxmlformats.org/officeDocument/2006/relationships" name="Cemetery Perpetual Care Trust_7" sheetId="92" state="visible" r:id="rId92"/>
    <sheet xmlns:r="http://schemas.openxmlformats.org/officeDocument/2006/relationships" name="Cemetery Perpetual Care Trust_8" sheetId="93" state="visible" r:id="rId93"/>
    <sheet xmlns:r="http://schemas.openxmlformats.org/officeDocument/2006/relationships" name="Cemetery Perpetual Care Trust_9" sheetId="94" state="visible" r:id="rId94"/>
    <sheet xmlns:r="http://schemas.openxmlformats.org/officeDocument/2006/relationships" name="Fair Value Measurements Fair Va" sheetId="95" state="visible" r:id="rId95"/>
    <sheet xmlns:r="http://schemas.openxmlformats.org/officeDocument/2006/relationships" name="Intangible and Other Non-Curr_3" sheetId="96" state="visible" r:id="rId96"/>
    <sheet xmlns:r="http://schemas.openxmlformats.org/officeDocument/2006/relationships" name="Long-Term Debt Long-Term Debt_2" sheetId="97" state="visible" r:id="rId97"/>
    <sheet xmlns:r="http://schemas.openxmlformats.org/officeDocument/2006/relationships" name="Long-Term Debt Long-Term Debt_3" sheetId="98" state="visible" r:id="rId98"/>
    <sheet xmlns:r="http://schemas.openxmlformats.org/officeDocument/2006/relationships" name="Long-Term Debt Long-Term Debt_4" sheetId="99" state="visible" r:id="rId99"/>
    <sheet xmlns:r="http://schemas.openxmlformats.org/officeDocument/2006/relationships" name="Convertible Subordinated Note_2" sheetId="100" state="visible" r:id="rId100"/>
    <sheet xmlns:r="http://schemas.openxmlformats.org/officeDocument/2006/relationships" name="Convertible Subordinated Note_3" sheetId="101" state="visible" r:id="rId101"/>
    <sheet xmlns:r="http://schemas.openxmlformats.org/officeDocument/2006/relationships" name="Convertible Subordinated Note_4" sheetId="102" state="visible" r:id="rId102"/>
    <sheet xmlns:r="http://schemas.openxmlformats.org/officeDocument/2006/relationships" name="Senior Notes (Details)" sheetId="103" state="visible" r:id="rId103"/>
    <sheet xmlns:r="http://schemas.openxmlformats.org/officeDocument/2006/relationships" name="Senior Notes Carrying value of " sheetId="104" state="visible" r:id="rId104"/>
    <sheet xmlns:r="http://schemas.openxmlformats.org/officeDocument/2006/relationships" name="Senior Notes Aggregate Maturiti"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Income Taxes Income Taxes (Prov" sheetId="109" state="visible" r:id="rId109"/>
    <sheet xmlns:r="http://schemas.openxmlformats.org/officeDocument/2006/relationships" name="Income Taxes Income Taxes (Sche" sheetId="110" state="visible" r:id="rId110"/>
    <sheet xmlns:r="http://schemas.openxmlformats.org/officeDocument/2006/relationships" name="Income Taxes (Schedule of Unrec" sheetId="111" state="visible" r:id="rId111"/>
    <sheet xmlns:r="http://schemas.openxmlformats.org/officeDocument/2006/relationships" name="Income Taxes (Schedule of Defer" sheetId="112" state="visible" r:id="rId112"/>
    <sheet xmlns:r="http://schemas.openxmlformats.org/officeDocument/2006/relationships" name="Income Taxes (Narrative) (Detai" sheetId="113" state="visible" r:id="rId113"/>
    <sheet xmlns:r="http://schemas.openxmlformats.org/officeDocument/2006/relationships" name="Stockholders' Equity Stockhol_2" sheetId="114" state="visible" r:id="rId114"/>
    <sheet xmlns:r="http://schemas.openxmlformats.org/officeDocument/2006/relationships" name="Stockholders' Equity Stockhol_3" sheetId="115" state="visible" r:id="rId115"/>
    <sheet xmlns:r="http://schemas.openxmlformats.org/officeDocument/2006/relationships" name="Stockholders' Equity Stockhol_4" sheetId="116" state="visible" r:id="rId116"/>
    <sheet xmlns:r="http://schemas.openxmlformats.org/officeDocument/2006/relationships" name="Stockholders' Equity Stockhol_5" sheetId="117" state="visible" r:id="rId117"/>
    <sheet xmlns:r="http://schemas.openxmlformats.org/officeDocument/2006/relationships" name="Stockholders' Equity Stockhol_6" sheetId="118" state="visible" r:id="rId118"/>
    <sheet xmlns:r="http://schemas.openxmlformats.org/officeDocument/2006/relationships" name="Stockholders' Equity Stockhol_7" sheetId="119" state="visible" r:id="rId119"/>
    <sheet xmlns:r="http://schemas.openxmlformats.org/officeDocument/2006/relationships" name="Stockholders' Equity Stockhol_8" sheetId="120" state="visible" r:id="rId120"/>
    <sheet xmlns:r="http://schemas.openxmlformats.org/officeDocument/2006/relationships" name="Stockholders' Equity (Accumulat" sheetId="121" state="visible" r:id="rId121"/>
    <sheet xmlns:r="http://schemas.openxmlformats.org/officeDocument/2006/relationships" name="Stockholders' Equity Performanc" sheetId="122" state="visible" r:id="rId122"/>
    <sheet xmlns:r="http://schemas.openxmlformats.org/officeDocument/2006/relationships" name="Share Repurchase Program Share " sheetId="123" state="visible" r:id="rId123"/>
    <sheet xmlns:r="http://schemas.openxmlformats.org/officeDocument/2006/relationships" name="Earnings Per Share Earnings P_2" sheetId="124" state="visible" r:id="rId124"/>
    <sheet xmlns:r="http://schemas.openxmlformats.org/officeDocument/2006/relationships" name="Earnings Per Share Earnings P_3" sheetId="125" state="visible" r:id="rId125"/>
    <sheet xmlns:r="http://schemas.openxmlformats.org/officeDocument/2006/relationships" name="Major Segments of Business (Rev" sheetId="126" state="visible" r:id="rId126"/>
    <sheet xmlns:r="http://schemas.openxmlformats.org/officeDocument/2006/relationships" name="Supplementary Information Suppl" sheetId="127" state="visible" r:id="rId127"/>
    <sheet xmlns:r="http://schemas.openxmlformats.org/officeDocument/2006/relationships" name="Supplementary Information (Supp" sheetId="128" state="visible" r:id="rId128"/>
    <sheet xmlns:r="http://schemas.openxmlformats.org/officeDocument/2006/relationships" name="Quarterly Financial Data (Una_3" sheetId="129" state="visible" r:id="rId129"/>
    <sheet xmlns:r="http://schemas.openxmlformats.org/officeDocument/2006/relationships" name="Supplemental Disclosure of Ca_3" sheetId="130" state="visible" r:id="rId130"/>
    <sheet xmlns:r="http://schemas.openxmlformats.org/officeDocument/2006/relationships" name="Related Party Transactions (Det" sheetId="131" state="visible" r:id="rId131"/>
    <sheet xmlns:r="http://schemas.openxmlformats.org/officeDocument/2006/relationships" name="Valuation and Qualifying Acco_2" sheetId="132" state="visible" r:id="rId132"/>
    <sheet xmlns:r="http://schemas.openxmlformats.org/officeDocument/2006/relationships" name="Subsequent Events SUBSEQUENT _2" sheetId="133" state="visible" r:id="rId133"/>
    <sheet xmlns:r="http://schemas.openxmlformats.org/officeDocument/2006/relationships" name="Uncategorized Items - csv-20191" sheetId="134" state="visible" r:id="rId134"/>
  </sheets>
  <definedNames/>
  <calcPr calcId="124519" fullCalcOnLoad="1"/>
</workbook>
</file>

<file path=xl/sharedStrings.xml><?xml version="1.0" encoding="utf-8"?>
<sst xmlns="http://schemas.openxmlformats.org/spreadsheetml/2006/main" uniqueCount="1380">
  <si>
    <t>Document and Entity Information - USD ($) $ in Millions</t>
  </si>
  <si>
    <t>12 Months Ended</t>
  </si>
  <si>
    <t>Dec. 31, 2019</t>
  </si>
  <si>
    <t>Feb. 21, 2020</t>
  </si>
  <si>
    <t>Jun. 30, 2019</t>
  </si>
  <si>
    <t>Document and Entity Information [Abstract]</t>
  </si>
  <si>
    <t>Entity Registrant Name</t>
  </si>
  <si>
    <t>CARRIAGE SERVICES INC</t>
  </si>
  <si>
    <t>Entity Central Index Key</t>
  </si>
  <si>
    <t>0001016281</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hell Company</t>
  </si>
  <si>
    <t>Entity Small Business</t>
  </si>
  <si>
    <t>Entity Interactive Data Current</t>
  </si>
  <si>
    <t>Entity Public Float</t>
  </si>
  <si>
    <t>Entity Common Stock, Shares Outstanding</t>
  </si>
  <si>
    <t>CONSOLIDATED BALANCE SHEETS - USD ($) $ in Thousands</t>
  </si>
  <si>
    <t>Dec. 31, 2018</t>
  </si>
  <si>
    <t>Current assets:</t>
  </si>
  <si>
    <t>Cash and cash equivalents</t>
  </si>
  <si>
    <t>Accounts receivable, net</t>
  </si>
  <si>
    <t>Inventories</t>
  </si>
  <si>
    <t>Prepaid and other current assets</t>
  </si>
  <si>
    <t>Prepaid Expense and Other</t>
  </si>
  <si>
    <t>Total current assets</t>
  </si>
  <si>
    <t>Preneed cemetery trust investments</t>
  </si>
  <si>
    <t>Preneed funeral trust investments</t>
  </si>
  <si>
    <t>Preneed cemetery receivables, net</t>
  </si>
  <si>
    <t>Receivables from preneed trusts</t>
  </si>
  <si>
    <t>Property, plant and equipment, net</t>
  </si>
  <si>
    <t>Cemetery property, net</t>
  </si>
  <si>
    <t>Goodwill</t>
  </si>
  <si>
    <t>Intangible and other non-current assets, net</t>
  </si>
  <si>
    <t>Operating lease right-of-use assets</t>
  </si>
  <si>
    <t>Cemetery perpetual care trust investments</t>
  </si>
  <si>
    <t>Total assets</t>
  </si>
  <si>
    <t>Current liabilities:</t>
  </si>
  <si>
    <t>Current portion of long-term debt</t>
  </si>
  <si>
    <t>Current portion of finance lease obligations</t>
  </si>
  <si>
    <t>Current portion of operating lease obligations</t>
  </si>
  <si>
    <t>Accounts payable</t>
  </si>
  <si>
    <t>Accrued and other liabilities</t>
  </si>
  <si>
    <t>Total current liabilities</t>
  </si>
  <si>
    <t>Long-term debt, net of current portion</t>
  </si>
  <si>
    <t>Credit facility</t>
  </si>
  <si>
    <t>Convertible subordinated notes due 2021</t>
  </si>
  <si>
    <t>Principal amount</t>
  </si>
  <si>
    <t>Obligations under finance leases, net of current portion</t>
  </si>
  <si>
    <t>Obligations under operating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 corpus</t>
  </si>
  <si>
    <t>Total liabilities</t>
  </si>
  <si>
    <t>Commitments and contingencies</t>
  </si>
  <si>
    <t xml:space="preserve"> </t>
  </si>
  <si>
    <t>Stockholders’ equity:</t>
  </si>
  <si>
    <t>Common stock, $.01 par value; 80,000,000 shares authorized; 25,703,490 and 25,880,362 issued as of December 31, 2018 and 2019, respectively</t>
  </si>
  <si>
    <t>Additional paid-in capital</t>
  </si>
  <si>
    <t>Retained earnings</t>
  </si>
  <si>
    <t>Treasury stock, at cost; 7,625,339 and 8,025,339 shares at December 31, 2018 and 2019, respectively</t>
  </si>
  <si>
    <t>Total stockholders’ equity</t>
  </si>
  <si>
    <t>Total liabilities and stockholders’ equity</t>
  </si>
  <si>
    <t>Senior Notes [Member]</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Dec. 31, 2017</t>
  </si>
  <si>
    <t>Revenue:</t>
  </si>
  <si>
    <t>Revenues</t>
  </si>
  <si>
    <t>Field costs and expenses:</t>
  </si>
  <si>
    <t>Cemetery property amortization</t>
  </si>
  <si>
    <t>Field depreciation expense</t>
  </si>
  <si>
    <t>Regional and unallocated funeral and cemetery costs</t>
  </si>
  <si>
    <t>Other expenses</t>
  </si>
  <si>
    <t>Total field costs and expenses</t>
  </si>
  <si>
    <t>Gross profit</t>
  </si>
  <si>
    <t>Corporate costs and expenses:</t>
  </si>
  <si>
    <t>General, administrative and other</t>
  </si>
  <si>
    <t>Home office depreciation and amortization</t>
  </si>
  <si>
    <t>Total corporate costs and expenses</t>
  </si>
  <si>
    <t>Operating income</t>
  </si>
  <si>
    <t>Interest expense</t>
  </si>
  <si>
    <t>Accretion of discount on convertible subordinated notes</t>
  </si>
  <si>
    <t>Loss on early extinguishment of debt, net</t>
  </si>
  <si>
    <t>Other, net</t>
  </si>
  <si>
    <t>Income before income taxes</t>
  </si>
  <si>
    <t>Provision for income taxes</t>
  </si>
  <si>
    <t>Tax adjustment related to certain discrete items</t>
  </si>
  <si>
    <t>Total benefit (provision) for income taxes</t>
  </si>
  <si>
    <t>Net income</t>
  </si>
  <si>
    <t>Basic earnings per common share (in dollars per share)</t>
  </si>
  <si>
    <t>Diluted earnings per common share (in dollars per share)</t>
  </si>
  <si>
    <t>Dividends declared per share (in dollars per share)</t>
  </si>
  <si>
    <t>Weighted average number of common and common equivalent shares outstanding:</t>
  </si>
  <si>
    <t>Basic (in shares)</t>
  </si>
  <si>
    <t>Diluted (in shares)</t>
  </si>
  <si>
    <t>Service revenue</t>
  </si>
  <si>
    <t>Cost of goods and services</t>
  </si>
  <si>
    <t>Property and merchandise revenue</t>
  </si>
  <si>
    <t>Other revenue</t>
  </si>
  <si>
    <t>CONSOLIDATED STATEMENTS OF CHANGES IN STOCKHOLDERS' EQUITY - USD ($) $ in Thousands</t>
  </si>
  <si>
    <t>Total</t>
  </si>
  <si>
    <t>Common stock</t>
  </si>
  <si>
    <t>Additional Paid-in Capital</t>
  </si>
  <si>
    <t>Accumulated Deficit</t>
  </si>
  <si>
    <t>Treasury Stock</t>
  </si>
  <si>
    <t>Beginning balance, shares outstanding at Dec. 31, 2016</t>
  </si>
  <si>
    <t>Beginning Balance at Dec. 31, 2016</t>
  </si>
  <si>
    <t>Increase (Decrease) in Stockholders' Equity [Roll Forward]</t>
  </si>
  <si>
    <t>Net Income (Loss)</t>
  </si>
  <si>
    <t>Isuuance of common stock, shares</t>
  </si>
  <si>
    <t>Issuance of common stock</t>
  </si>
  <si>
    <t>Exercise of stock options, shares</t>
  </si>
  <si>
    <t>Exercise of stock options</t>
  </si>
  <si>
    <t>Issuance of restricted common stock, shares</t>
  </si>
  <si>
    <t>Issuance of restricted common stock</t>
  </si>
  <si>
    <t>Cancellation and retirement of restricted common stock, shares</t>
  </si>
  <si>
    <t>Cancellation and retirement of restricted common stock</t>
  </si>
  <si>
    <t>Stock-based compensation expense</t>
  </si>
  <si>
    <t>Dividends on common stock</t>
  </si>
  <si>
    <t>Treasury stock acquired, shares</t>
  </si>
  <si>
    <t>Ending balance, shares outstanding at Dec. 31, 2017</t>
  </si>
  <si>
    <t>Ending balance, shares outstanding (Accounting Standards Update 2014-09 [Member]) at Dec. 31, 2017</t>
  </si>
  <si>
    <t>Ending Balance at Dec. 31, 2017</t>
  </si>
  <si>
    <t>Ending Balance (Accounting Standards Update 2014-09 [Member]) at Dec. 31, 2017</t>
  </si>
  <si>
    <t>Stock Issued During Period, Shares, Conversion of Convertible Securities</t>
  </si>
  <si>
    <t>Stock Issued During Period, Value, Conversion of Convertible Securities</t>
  </si>
  <si>
    <t>Ending balance, shares outstanding at Dec. 31, 2018</t>
  </si>
  <si>
    <t>Ending Balance at Dec. 31, 2018</t>
  </si>
  <si>
    <t>Other (in share)</t>
  </si>
  <si>
    <t>Other</t>
  </si>
  <si>
    <t>Ending balance, shares outstanding at Dec. 31, 2019</t>
  </si>
  <si>
    <t>Ending Balance at Dec. 31, 2019</t>
  </si>
  <si>
    <t>CONSOLIDATED STATEMENTS OF CASH FLOWS - USD ($) $ in Thousands</t>
  </si>
  <si>
    <t>Cash flows from operating activities:</t>
  </si>
  <si>
    <t>Adjustments to reconcile net income to net cash provided by operating activities:</t>
  </si>
  <si>
    <t>Depreciation and amortization</t>
  </si>
  <si>
    <t>Provision for losses on accounts receivable</t>
  </si>
  <si>
    <t>Deferred income tax expense (benefit)</t>
  </si>
  <si>
    <t>Amortization of deferred financing costs</t>
  </si>
  <si>
    <t>Amortization of capitalized commissions on preneed contracts</t>
  </si>
  <si>
    <t>Accretion of discount on senior notes</t>
  </si>
  <si>
    <t>Net loss on early extinguishment of debt</t>
  </si>
  <si>
    <t>Net loss (gain) on sale of businesses and disposal of other assets</t>
  </si>
  <si>
    <t>Goodwill and other impairments</t>
  </si>
  <si>
    <t>Gain on insurance reimbursements</t>
  </si>
  <si>
    <t>Changes in operating assets and liabilities that provided (required) cash:</t>
  </si>
  <si>
    <t>Accounts and preneed receivables</t>
  </si>
  <si>
    <t>Inventories, prepaid and other current assets</t>
  </si>
  <si>
    <t>Intangible and other non-current assets</t>
  </si>
  <si>
    <t>Preneed funeral and cemetery trust investments</t>
  </si>
  <si>
    <t>Deferred preneed funeral and cemetery revenue</t>
  </si>
  <si>
    <t>Deferred preneed funeral and cemetery receipts held in trust</t>
  </si>
  <si>
    <t>Net cash provided by operating activities</t>
  </si>
  <si>
    <t>Cash flows from investing activities:</t>
  </si>
  <si>
    <t>Acquisitions and land for new construction</t>
  </si>
  <si>
    <t>Deposit on pending acquisition</t>
  </si>
  <si>
    <t>Proceeds from insurance reimbursements</t>
  </si>
  <si>
    <t>Net proceeds from sale of businesses and other assets</t>
  </si>
  <si>
    <t>Capital expenditures</t>
  </si>
  <si>
    <t>Net cash used in investing activities</t>
  </si>
  <si>
    <t>Cash flows from financing activities:</t>
  </si>
  <si>
    <t>Payments against the term loan</t>
  </si>
  <si>
    <t>Borrowings from the credit facility</t>
  </si>
  <si>
    <t>Payments against the credit facility</t>
  </si>
  <si>
    <t>Payment of debt issuance costs related to the credit facility</t>
  </si>
  <si>
    <t>Redemption of the 2.75% convertible subordinated notes</t>
  </si>
  <si>
    <t>Payment of transaction costs related to the redemption of the 2.75% convertible subordinated notes</t>
  </si>
  <si>
    <t>Proceeds from the issuance of the 6.625% senior notes</t>
  </si>
  <si>
    <t>Payment of debt issuance costs related to the 6.625% senior notes</t>
  </si>
  <si>
    <t>Payments on long-term debt and obligations under finance leases</t>
  </si>
  <si>
    <t>Payments on contingent consideration recorded at acquisition date</t>
  </si>
  <si>
    <t>Proceeds from the exercise of stock options and employee stock purchase plan contributions</t>
  </si>
  <si>
    <t>Taxes paid on restricted stock vestings and exercise of non-qualified options</t>
  </si>
  <si>
    <t>Dividends paid on common stock</t>
  </si>
  <si>
    <t>Purchase of treasury stock</t>
  </si>
  <si>
    <t>Net cash provided by (used in) financing activities</t>
  </si>
  <si>
    <t>Net increase (decrease) in cash and cash equivalents</t>
  </si>
  <si>
    <t>Cash and cash equivalents at beginning of year</t>
  </si>
  <si>
    <t>Cash and cash equivalents at end of year</t>
  </si>
  <si>
    <t>Acquisitions</t>
  </si>
  <si>
    <t>Business Combinations [Abstract]</t>
  </si>
  <si>
    <t>ACQUISITIONS</t>
  </si>
  <si>
    <t>ACQUISITIONS On October 9, 2019 , we acquired four funeral home businesses in Buffalo, New York for $15.3 million in cash. On October 28, 2019 , we acquired one funeral home and cemetery combination business, three funeral home businesses and three ancillary service businesses, which consist of a flower shop, a pet cremation business and an online cremation business, in the Dallas, Texas area for $23.6 million in cash. We acquired substantially all the assets and assumed certain operating liabilities of these businesses. On December 31, 2019 , pursuant to the Transactions Agreement dated November 25, 2019 with Calvary Memorial Park, Inc. and Fairfax Memorial Funeral Home, LLC (“the Agreement“), all of the outstanding equity interests of the Fairfax, Virginia funeral and cemetery combination businesses were acquired for $102.0 million in cash. The funeral home business was operated by a limited liability company that was treated as a partnership for federal tax purposes prior to the acquisition date, and therefore, the acquisition of all of the outstanding membership units of the partnership were treated as an asset acquisition. The cemetery business was operated by an S corporation prior to the acquisition date, and therefore, consent was obtained from the selling S corporation shareholders to make a 338(h)(10) election under the Internal Revenue Code (“the Election”), which allowed us to treat the acquisition of the stock of the cemetery business as an asset acquisition and allowed us to record the assets and liabilities at fair value. Pursuant to the Agreement, a portion of the purchase price is being held in escrow to reimburse the sellers for certain incremental taxes resulting from the Election. These funds must be distributed by December 31, 2020, and if they are not fully utilized, the remaining portion of such funds will be returned to us and the purchase price and goodwill will be reduced by that amount. A portion of the purchase price is also being held in escrow as an indemnity obligation holdback to cover potential indemnification obligations of the sellers, which will be released pursuant to the terms of the Agreement. The pro forma impact of these acquisitions on prior periods is not presented, as the impact is not significant to our reported results. The results of the acquired businesses are reflected in our Consolidated Statements of Operations from the date of acquisition. As of December 31, 2019 , our accounting for our 2019 acquisitions was not complete. The following table summarizes the breakdown of the purchase price allocation for the businesses described above (in thousands): Purchase Price Allocation Current assets $ 1,482 Preneed trust assets 15,891 Property, plant &amp; equipment 21,680 Cemetery property 11,994 Goodwill 99,344 Intangible and other non-current assets 8,269 Assumed liabilities (657 ) Preneed trust liabilities (15,463 ) Deferred revenue (1,633 ) Purchase price $ 140,907 The intangible and other non-current assets relate to the fair value of tradenames and agreements not-to-compete. The assumed liabilities primarily relate to the obligations associated with accounts payable and payroll related liabilities of the Fairfax, Virginia acquisition. The following table summarizes the fair value of the assets acquired for these businesses (in thousands): Acquisition Date Type of Business Market Assets Acquired (Excluding Goodwill) Goodwill Recorded Liabilities and Debt Assumed October 9, 2019 Four Funeral Homes Buffalo, NY $ 8,147 $ 7,135 $ — October 28, 2019 One Funeral Home and Cemetery Combination, Three Funeral Homes and Three Ancillary Businesses Dallas, TX $ 16,148 $ 13,956 $ (6,479 ) December 31, 2019 One Funeral Home and Cemetery Combination Fairfax, VA $ 35,021 $ 78,253 $ (11,274 ) During 2018 , we acquired two funeral home businesses in Fredericksburg, Virginia and one in Stafford, Virginia for $29.2 million in cash. We acquired a funeral home business in Cookeville, Tennessee for $2.8 million in cash. We also acquired one funeral home business on Knightdale, North Carolina for $6.0 million in cash. The following table summarizes the breakdown of the purchase price allocation for the businesses acquired during 2018 (in thousands): Purchase Price Allocation Current assets $ 166 Property, plant &amp; equipment 17,543 Goodwill 16,777 Intangible and other non-current assets 3,863 Assumed liabilities (399 ) Purchase price $ 37,950 The intangible and other non-current assets relate to the fair value of tradenames and agreements not-to-compete and the assumed liabilities relate to the obligations associated with certain financed automobiles we acquired. The following table summarizes the fair value of the assets acquired for the businesses acquired during 2018 (in thousands): Acquisition Date Type of Business Market Assets Acquired (Excluding Goodwill) Goodwill Recorded Liabilities and Debt Assumed July 10, 2018 Two Funeral Homes Fredericksburg/Stafford, VA $ 13,210 $ 15,990 $ — August 21, 2018 One Funeral Home Cookeville, TN $ 2,412 $ 527 $ (189 ) August 28, 2018 One Funeral Home Knightdale, NC $ 5,950 $ 260 $ (210 )</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The Company Carriage Services, Inc. (“Carriage,” the “Company,” “we,” “us,” or “our”) is a leading provider of funeral and cemetery services and merchandise in the United States. At December 31, 2019 , we operated 186 funeral homes in 29 states and 31 cemeteries in 11 states. Our operations are reported in two business segments: Funeral Home Operations, which currently accounts for approximately 80% of our revenue and Cemetery Operations, which currently accounts for approximately 20% of our revenue. Our funeral homes offer a complete range of high value personal services to meet a family's funeral needs, including consultation, the removal and preparation of remains, the sale of caskets and related funeral merchandise, the use of funeral home facilities for visitation and remembrance services and transportation services. Our cemeteries provide interment rights (grave sites and mausoleum spaces) and related merchandise, such as markers and outer burial containers. We provide funeral and cemetery services and products on both an “atneed” (time of death) and “preneed” (planned prior to death) basis. Principles of Consolidation The accompanying Consolidated Financial Statements include the Company and its subsidiaries. All significant intercompany balances and transactions have been eliminated. Reclassifications Certain reclassifications have been made to prior period amounts to conform to the current period financial statement presentation with no effect on our previously reported results of operations, consolidated financial position, or cash flows. Cash and Cash Equivalents We consider all highly liquid investments purchased with an original maturity of three months or less to be cash equivalents. Use of Estimates The preparation of our Consolidated Financial Statements requires us to make estimates and judgments that affect the reported amounts of assets, liabilities, revenue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Inventory Inventory consists primarily of caskets, outer burial containers and cemetery monuments and markers and is recorded at the lower of its cost basis (determined by the specific identification method) or net realizable value. Revenue Recognition - Funeral Home Operations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remembrance services and transportation services. We provide funeral services and products on both an atneed and preneed basis. Funeral arrangements sold at the time of death are referred to as atneed funeral contracts. The performance obligation on these atneed contracts for both merchandise and services are bundled as a single performance obligation, as the performance of these obligations occur within a short time frame (usually within a few days) from the time of death to the funeral service. Although our performance activities are transferred in sequence such as, embalming the body, delivering the casket, obtaining service related items like flowers and performing the service, these are all essential to satisfy our contractual obligation to the customer, thus, bundled into a single performance obligation. Revenue is recognized on the date of funeral service, as all performance obligations have been satisfied. Payment is due at or before time of transfer. Outstanding balances due from customers, if any, on atneed funeral contracts are included in Accounts receivable on our Consolidated Balance Sheet. The performance obligation is satisfied at the date of the service or the delivery of the merchandise as control has transferred to the customer and the benefit has concluded in the following manner: • we have the right to payment; • the customer has title to merchandise; • the deceased has used the merchandise or has been a part of the service; and • the customer directed the use of the merchandise or the plan of the service. Funeral arrangements sold prior to death occurring are referred to as preneed funeral contracts. In many instances, the customer pays for the preneed contract over a period of time. For preneed funeral merchandise and service contracts, the performance obligation occurs at the time of need (when death occurs) and revenue is recognized on the date of delivery of merchandise or performance of service. We do not deliver merchandise on preneed contracts or provide service prior to the time of death. The performance obligation for preneed funeral contracts is similar to the elements of the performance obligation of atneed funeral contracts. For preneed funeral services, all preneed funeral contracts are re-written upon the date of death as an atneed contract. The performance obligation is satisfied at the date of the service. The performance of a preneed funeral contract is secured by placing the funds collected, less amounts that we may retain under state regulations, in trust for the benefit of the customer or by the customer's purchase of a life insurance policy, the proceeds of which will pay for such services at the time of need. These methods are intended to fund preneed funeral contracts, cover the original contract price and generally include an element of growth (earnings) designed to offset future inflationary cost increases. Revenue from preneed funeral contracts, along with accumulated earnings, is deferred until the time the merchandise is delivered or the service is performed. The principal and accumulated earnings of the trusts are withdrawn at maturity (death) or cancellation. The cumulative trust income earned and the increases in insurance benefits on the insurance products are recognized when the service is performed. The amounts deposited in trusts that we control are included in the non-current asset section of our Consolidated Balance Sheet. Balances due on undelivered preneed funeral trust contracts have been reclassified to reduce Deferred preneed funeral revenue on our Consolidated Balance Sheet of $8.3 million and $8.9 million at December 31, 2018 and December 31, 2019 , respectively. As these performance obligations are to be completed after the date of death, we cannot quantify the recognition of revenue in future periods. However, we estimate an average maturity period of ten years for preneed funeral contracts. The earnings from our preneed funeral trust investments, as well as trust management fees charged by our wholly-owned registered investment advisory firm (“CSV RIA”) are recorded as Other revenue , as noted in our table of disaggregated revenue in Note 6 to the Consolidated Financial Statements included herein. As of December 31, 2019 , CSV RIA provided investment management and advisory services to approximately 71% of our trust assets, for a fee based on the market value of trust assets. Under state trust laws, we are allowed to charge the trust a fee for advising on the investment of the trust assets and these fees are recognized as income in the period in which services are provided. When preneed funeral contracts are funded through third-party insurance policies, we earn a commission on the sale of the policies. Insurance commissions are subject to refund (charge-back) if the preneed policy is cancelled within a year or if there is an imminent death of beneficiary before the first year anniversary of the policy. We record these insurance commissions as Other revenue , as noted in our table of disaggregated revenue in Note 6 to the Consolidated Financial Statements included herein, when the commission is no longer subject to refund, which is typically one year after the policy is issued. All selling costs incurred pursuant to the sale of the insurance funded preneed contracts are expensed as incurred. Preneed funeral contracts to be funded at maturity by third-party insurance policies are not recorded as assets or liabilities on our Consolidated Balance Sheet. See Note 10 to the Consolidated Financial Statements included herein for additional information regarding estimated revenue associated with preneed funeral contracts funded by third-party insurance policies. Generally, at the time of the sale of either the preneed insurance or preneed trust contract, the intent is that the beneficiary has made a commitment to assign the proceeds to us for the fulfillment of the service and merchandise obligations on the preneed contract at the time of need. However, this commitment is revocable and the proceeds from the policy are portable, so the customer can choose to use an alternative provider at the time of need. The earnings from our ancillary service businesses, which consist of a flower shop, a pet cremation business and an online cremation business are recorded as Other revenue , as noted in our table of disaggregated revenue in Note 6 to the Consolidated Financial Statements included herein. The comparative information for years prior to 2018 has not been adjusted to reflect the adoption of the revised revenue recognition standard and is reported in accordance with Accounting Standards Codification 605 (“ASC 605”). See Note 2 “Recently Issued Accounting Standards” of our Annual Report on Form 10-K for the year ended December 31, 2018 for additional information related to our adoption of the revised revenue recognition standard (“ASC 606”). Revenue Recognition - Cemetery Operations Our cemetery operations generate revenue primarily through sales of cemetery interment rights (primarily grave sites, lawn crypts, mausoleum spaces and niches), related cemetery merchandise (such as outer burial containers, memorial markers and floral placements) and services (interments, inurnments and installation of cemetery merchandise). We provide cemetery services and products on both an atneed and preneed basis. Cemetery arrangements sold at the time of death are referred to as atneed cemetery contracts. The performance obligation on these atneed contracts for cemetery property, merchandise and services are distinct. The performance obligations from the time of death to the disposition of the remains, include delivering cemetery property, unearthing the ground, interring remains and installing merchandise on the cemetery grounds. Each item on the contract is recognized as a distinct good or service. The performance obligation is satisfied and revenue is recognized on the purchase date of the interment right, on the date of the cemetery service, and on the date of delivery of the merchandise (set on cemetery grounds). Payment is due at or before time of transfer. Outstanding balances due from customers, if any, on completed atneed contracts are included in Accounts receivable on our Consolidated Balance Sheet. The performance obligation is satisfied at the date of the service, the purchase of the interment right or the delivery of the merchandise as control has transferred to the customer and the benefit has concluded in the following manner: • we have the right to payment; • the customer has title to merchandise; • the deceased has used the merchandise or has been a part of the service; and • the customer directed the use of the merchandise or the plan of the service. Cemetery arrangements sold prior to death occurring are referred to as preneed cemetery contracts. For preneed cemetery interment rights, the performance obligation is the sale of the interment right and revenue is recognized at the time the contract is signed. Control of cemetery interment rights is transferred to the customer upon execution of the contract as customers select a specific location and space for their interment right, thus, restricting us from other use or transfer of the contracted cemetery property. The interment right is deeded to the customer when the contract is paid in full. For preneed cemetery merchandise and service, the performance obligation occurs at the time of need (when death occurs) and revenue is recognized on the date of delivery of merchandise or performance of service. We do not deliver merchandise on preneed contracts or provide service prior to the time of death. The performance obligation for preneed cemetery merchandise and service is similar to the elements of the performance obligation of atneed cemetery merchandise and service. Preneed cemetery contracts are usually financed through interest-bearing installment sales contracts, generally with terms of up to five years. In substantially all cases, we receive an initial down payment at the time the contract is signed. Earnings on these installment contracts are not recognized until the time the merchandise is transferred or the service is performed and are recorded as Other revenue , as noted in our table of disaggregated revenue in Note 6 to the Consolidated Financial Statements included herein. The performance of the preneed cemetery contracts is secured by placing the funds collected, less amounts that we may retain under state regulations, in trust for the benefit of the customer, the proceeds of which will pay for such services at the time of need. This method is intended to fund preneed contracts, cover the original contract price and generally include an element of growth (earnings) designed to offset future inflationary cost increases. The amounts deposited in trusts that we control are included in the non-current asset section of our Consolidated Balance Sheet. The earnings from preneed cemetery contracts placed in trust, as well as the trust management fees charged by our CSV RIA are recorded as Other revenue , as noted in our table of disaggregated revenue in Note 6 to the Consolidated Financial Statements included herein. Our merchandise and service performance obligations related to our preneed contracts are considered fulfilled at the point in time the merchandise is delivered or the burial, cremation or interment service is performed. Balances due from customers on delivered preneed cemetery contracts are included in Accounts receivable and Preneed receivables on our Consolidated Balance Sheet. Balances due on undelivered preneed cemetery contracts have been reclassified to reduce Deferred preneed cemetery revenue on our Consolidated Balance Sheet. The transaction price allocated to preneed merchandise and service performance obligations that were unfulfilled were $4.4 million and $4.8 million at December 31, 2018 and December 31, 2019 , respectively. As these performance obligations are to be completed after the date of death, we cannot quantify the recognition of revenue in future periods. However, we estimate an average maturity period of eight years for preneed cemetery contracts. We sell memorialization merchandise and personalized marker merchandise, such as urns and markers that are supplied by a small number of national providers. We order the memorialized merchandise through a third-party on behalf of our customer. The merchandise and its memorialization is provided by the third-party. We deliver the merchandise after the time of death to the customer upon completion of the memorialization or we set the merchandise on our cemetery grounds. Cemetery property was $75.0 million and $87.0 million , net of accumulated amortization of $37.7 million and $41.7 million at December 31, 2018 and December 31, 2019 , respectively. Interment right costs, which include real property and other costs related to cemetery development, are expensed using the specific identification method in the period in which the sale of the interment right is recognized as revenue. We recorded amortization expense for cemetery interment rights of $3.3 million , $3.6 million and $4.0 million for the years ended December 31, 2017 , 2018 and 2019 , respectively. See Note 6 to the Consolidated Financial Statements included herein for additional information related to our revenue. Arrangements with Multiple Performance Obligations Some of our contracts with customers include multiple performance obligations. For these contracts, we allocate transaction price to each performance obligation based on its relative standalone selling price, which is based on prices charged to customers per our general price list. Packages for service and ancillary items are offered to help the customer make decisions during emotional/stressful times.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We determine whether or not the assets in the preneed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and cemetery receipts held in trust and Care trusts’ corpus on our Consolidated Balance Sheet. There will be no impact on earnings unless and until such time that the investment is withdrawn from the trust in accordance with state regulations at an amount that is less than its original basis. See Notes 7, 9 and 11 to the Consolidated Financial Statements herein for additional information related to our trust funds. Allowance for bad debts and customer cancellations Our funeral receivables recorded in Accounts Receivable, net primarily consist of amounts due for funeral services already performed which were $8.5 million and $9.9 million for December 31, 2018 and December 31, 2019 , respectively. We estimate an allowance for doubtful accounts on these receivables based on our historical experience, which amounted to 2.2% of funeral receivables at both December 31, 2018 and December 31, 2019 . In addition, our funeral receivables not related to funeral services performed were $0.7 million and $1.1 million at December 31, 2018 and December 31, 2019 , respectively. Other receivables not related to our funeral home and cemetery operations were $0.2 million and $0.7 million at December 31, 2018 and December 31, 2019 , respectively. Our cemetery financed receivables totaled $37.2 million and $41.3 million at December 31, 2018 and December 31, 2019 , respectively. The unearned finance charges associated with these receivables were $4.6 million and $4.5 million at December 31, 2018 and December 31, 2019 , respectively. If a preneed contract is canceled prior to delivery, state law determines the amount of the refund owed to the customer. Allowances for bad debts and customer cancellations on cemetery financed receivables are recorded at the date that the sale is recognized as revenue and are based on our historical experience. We also monitor changes in delinquency rates and provide additional bad debt and cancellation reserves when warranted.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6% and 4.4% of the total receivables at December 31, 2018 and December 31, 2019 , respectively. See Note 8 to the Consolidated Financial Statements included herein for additional information on cemetery financed receivables. Our cemetery receivables recorded in Accounts Receivable, net also include $1.8 million and $0.1 million related to perpetual care income receivables at December 31, 2018 and December 31, 2019 , respectively. See Note 11 to the Consolidated Financial Statements included herein for additional information on our perpetual care trust investments. Accounts receivable is comprised of the following at December 31, 2018 and December 31, 2019 (in thousands): December 31, 2018 December 31, 2019 Funeral receivables, net of allowance for bad debt of $189 and $223, respectively $ 9,002 $ 10,758 Cemetery receivables, net of allowance for bad debt of $580 and $626, respectively 9,688 10,039 Other receivables 207 681 Accounts receivable, net $ 18,897 $ 21,478 Preneed cemetery receivables represent payments expected to be received beyond one year from the balance sheet date. Preneed cemetery receivables, net are comprised of the following at December 31, 2018 and December 31, 2019 (in thousands): December 31, 2018 December 31, 2019 Preneed cemetery receivables $ 25,568 $ 27,411 Less: unearned finance charges (2,821 ) (2,690 ) Less: allowance for bad debt and contract cancellation (1,228 ) (1,290 ) Less: balances due on undelivered cemetery preneed contracts (3,078 ) (3,258 ) Preneed cemetery receivables, net $ 18,441 $ 20,173 Bad debt expense totaled $2.2 million , $1.8 million and $1.6 million for the years ended December 31, 2017 , 2018 and 2019 , respectively.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for our preneed cemetery merchandise and services contracts and preneed funeral trust contracts, of eight and ten years, respectively. Amortization expense totaled $0.6 million for both the years ended December 31, 2018 and 2019 . Prior to our adoption of ASC 606 on January 1, 2018, these costs were expensed in the period incurred. On September 30, 2018, our management agreement with a Florida municipality expired and as a result, we ceased to operate three of our cemetery businesses. We recorded a loss of approximately $125,000 in Other, net , for the write-off of capitalized commissions related to these three cemetery businesses. See Note 5 to the Consolidated Financial Statements included herein for additional information regarding the expired management agreement for these three cemetery businesses. There were no impairment losses recognized for the year ended December 31, 2019 .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13 to the Consolidated Financial Statements herein for additional information related to our capitalized commissions on preneed contracts. Leases We have operating and finance leases. We lease certain office facilities, certain funeral homes and equipment under operating leases with original terms ranging from one to nineteen years. Many leases include one or more options to renew, some of which include options to extend the leases for up to 26 years. We lease certain funeral homes under finance leases with original terms ranging from ten to forty years. We do not have lease agreements with residual value guarantees, sale-leaseback terms, material restrictive covenants or related parties. We do not have any material sublease arrangements. We determine if an arrangement is a lease at inception based on the facts and circumstances of the agreement. A right-of-use (“ROU”) asset represents our right to use the underlying asset for the lease term and the lease liability represents our obligation to make lease payments arising from the lease. ROU assets and lease liabilities are recognized on our Consolidated Balance Sheet at the leas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The lease terms used to calculate the ROU asset and related lease liability include options to extend the lease when it is reasonably certain that we will exercise that option. Lease expense for operating leases is recognized on a straight-line basis over the lease term as an operating expense, while the expense for finance leases (formerly capital leases) is recognized as depreciation expense and interest expense using the accelerated interest method of recogni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We have real estate lease agreements which require payments for lease and non-lease components and account for these as a single lease component. Leases with an initial term of 12 months or less, that do not include an option to renew the underlying asset, are not recorded on our Consolidated Balance Sheet and expense is recognized on a straight-line basis over the lease term. Operating lease ROU assets are included in Operating lease right-of-use assets and operating lease liabilities are included in Current portion of operating lease obligations and Obligations under operating leases, net of current portion on our Consolidated Balance Sheet. Finance lease ROU assets are included in Property, plant and equipment, net and finance lease liabilities are included in Current portion of finance lease obligations and Obligations under finance leases, net of current portion on our Consolidated Balance Sheet. See Notes 2 and 17 to the Consolidated Financial Statements included herein for additional information related to our leases. 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following estimated useful lives of the assets: Years Buildings and improvements 15 to 40 Furniture and fixtures 5 to 10 Machinery and equipment 3 to 15 Automobiles 5 to 7 0 Property, plant and equipment is comprised of the following at December 31, 2018 and 2019 (in thousands): December 31, 2018 December 31, 2019 Land $ 81,012 $ 84,608 Buildings and improvements 223,646 242,641 Furniture, equipment and automobiles 81,125 88,046 Property, plant and equipment, at cost 385,783 415,295 Less: accumulated depreciation (124,945 ) (136,095 ) Property, plant and equipment, net $ 260,838 $ 279,200 During 2019 , we acquired $21.7 million of property, plant and equipment in connection with the funeral home and cemetery businesses we acquired during 2019, as further discussed in Note 3 to the Consolidated Financial Statements included herein. During 2018 , we acquired $17.5 million of property, plant and equipment in connection with the funeral home businesses we acquired during 2018. We recorded depreciation expense of $12.6 million, $13.8 million and $13.8 million for the years ended December 31, 2017 , 2018 and 2019 , respectively. 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or cemetery business has negative earnings before interest, taxes, depreciation and amortization (“EBITDA”) for four consecutive years and if there has been a decline in EBITDA in that same period. We review our long-lived assets deemed held-for-sale to the point of recoverability. Assets to be disposed of and assets not expected to provide any future service potential are recorded at the lower of their carrying amount or fair value less estimated cost to sell. If we determine tha</t>
  </si>
  <si>
    <t>Recently Issued Accounting Standards</t>
  </si>
  <si>
    <t>Accounting Changes and Error Corrections [Abstract]</t>
  </si>
  <si>
    <t>RECENTLY ISSUED ACCOUNTING STANDARDS</t>
  </si>
  <si>
    <t>RECENTLY ISSUED ACCOUNTING STANDARDS Leases In February 2016, the Financial Accounting Standards Board (“FASB”) issued an Accounting Standards Update (“ASU”) related to Leases (Topic 842) and subsequent amendments, collectively referred to as (“Topic 842”) to increase transparency and comparability among organizations by requiring the recognition of ROU assets and lease liabilities on the balance sheet for all leases, including operating leases. The ROU asset represents the right to use the underlying asset for the lease term and the lease liability represents the obligation to make lease payments arising from the lease. Finance leases were not impacted by Topic 842, as finance lease liabilities and the corresponding ROU assets were already recorded on the balance sheet under the previous guidance Topic 840, Leases . On January 1, 2019 , we adopted Topic 842 using the modified retrospective method for all lease arrangements at the beginning of the period of adoption. Results for reporting periods beginning January 1, 2019 , are presented under Topic 842, while prior period amounts have not been adjusted and continue to be reported in accordance with Topic 840. While Topic 842 had a material impact on our Consolidated Balance Sheet, it did not have a material impact on our Consolidated Statements of Operations or Cash Flows, or liquidity measures, such as debt covenant ratios. It also did not have a material impact on our effective tax rate for the reporting period. The most significant impact was the recognition of ROU assets and lease liabilities for operating leases. For leases that commenced before the effective date of Topic 842, we elected the permitted practical expedients to not reassess the following: (i) whether any expired or existing contracts contain leases; (ii) the lease classification for any expired or existing leases; and (iii) initial direct costs for any existing leases. We also elected to exclude leases with a term of 12 months or less in the recognized ROU assets and lease liabilities. We have real estate lease agreements which require payments for lease and non-lease components and have elected to account for these as a single lease component. We have elected the short-term lease recognition exemption for all applicable classes of underlying assets. On January 1, 2019 , we recorded operating lease ROU assets of $16.5 million and operating lease liabilities of $17.3 million , related to our real estate and equipment leases, based on the present value of the future lease payments on the date of adoption. Our opening operating lease ROU asset balance included prepaid lease expense and lease incentives on our Consolidated Balance Sheet at December 31, 2018. The cumulative effect of changes made to our opening Consolidated Balance Sheet on January 1, 2019 , for the adoption of Topic 842 is as follows (in thousands): December 31, 2018 Effect of Adoption of January 1, 2019 Assets Prepaid expenses $ 1,456 $ (148 ) $ 1,308 Operating lease right-of-use assets — 16,470 16,470 $ 16,322 Liabilities Accrued and other liabilities $ 22,644 $ (274 ) $ 22,370 Other long-term liabilities 3,133 (692 ) 2,441 Current portion of operating lease obligations — $ 2,633 2,633 Obligations under operating leases, net of current portion — 14,655 14,655 $ 16,322 See Note 17 to the Consolidated Financial Statements included herein for the additional disclosures required by Topic 842. We have no material leases in which we are the lessor. Accounting Pronouncements Not Yet Adopted Financial Instruments - Credit Losses In June 2016, the FASB issued ASU, Financial Instruments – Credit Losses: Measurement of Credit Losses on Financial Instruments and subsequent amendments collectively known as (Topic 326). This ASU applies to all entities holding financial assets measured at amortized cost, including loans, trade and financed receivables and other financial instruments. The guidance introduces a new credit reserving model known as Current Expected Credit Loss (“CECL”), which requires earlier recognition of credit losses, while also providing additional transparency about credit risk. The CECL model utilizes a lifetime expected credit loss measurement objective for the recognition of credit losses at the time the financial asset is originated or acquired. The CECL model requires all expected credit losses to be measured based on historical experience, current conditions and reasonable and supportable forecasts about collectability. This ASU is effective for fiscal years beginning after December 15, 2019 , and interim periods within those fiscal years, with earlier application permitted for all entities. We plan to adopt the provisions of this ASU for our fiscal year beginning January 1, 2020 using the modified retrospective approach. We believe that our current process of analyzing and calculating our allowance for doubtful accounts on trade receivables and the allowance for contract cancellations on financed receivables considers the credit risk of our customers and accounts for the recognition of credit losses at inception. Our customer base is generally a homogeneous pool of consumers based in the United States that, as a group, have a similar level of credit risk that are less subject to material economic and demographic changes. Additionally, our trade receivables are short term in nature (outstanding less than 90 days). Therefore, due to the similar level of credit risk of our customer base and the short-term nature of our receivables, we use our historical loss experience to forecast future collectability of our trade receivables and record an allowance at each reporting period. Our current contract cancellation policy on cemetery financed receivables requires that we record an allowance at the date that the sale is recognized as revenue. Additionally, we reserve 100% of the receivable on contracts in which the revenue has been recognized and payments are 90 days past due or more. Because we believe our current processes already consider credit risk and recognize credit losses at inception, we do not expect the adoption of this ASU to have a material impact on our consolidated financial statements. In addition, the new guidance prospectively replaces the other-than-temporary impairment model for available-for-sale debt securities and requires the recognition of an allowance for reductions in a security's fair value attributable to declines in credit quality, instead of a direct write-down of the security, when a valuation decline is determined to be other-than-temporary. We are currently establishing a policy where we review our available-for-sale securities at each reporting period and perform an analysis on securities whose fair value is less than amortized cost to determine if impairment is appropriate. If the analysis of the security reflects impairment, we will perform a present value calculation of the future cash flows on the respective security using the effective interest rate implicit in the security at the date of acquisition. The impairment recognized will be the greater of the current fair market value or the present value of the future cash flows of the security. We do not expect the impact of the new guidance on available-for-sale securities to be material to our consolidated financial statements upon adoption. Income Taxes In December 2019 , the FASB issued ASU, Income Taxes (Topic 740), to simplify the accounting for income taxes. The amendments in this update are effective for fiscal years beginning after December 15, 2020, with early adoption permitted. We plan to adopt the provisions of this ASU for our fiscal year beginning January 1, 2021 and are currently evaluating the impact of adoption on our consolidated financial statements.</t>
  </si>
  <si>
    <t>Goodwill and Intangible Assets Disclosure [Abstract]</t>
  </si>
  <si>
    <t>GOODWILL</t>
  </si>
  <si>
    <t>GOODWILL Many of the former owners and staff of our acquired funeral homes and certain cemeteries have provided high quality service to families for generations, which often represents a substantial portion of the value of a business. The excess of the purchase price over the fair value of identifiable net assets of funeral home businesses and cemeteries acquired is recorded as goodwill. Our goodwill has an indefinite life and is not subject to amortization. As such, we test goodwill for impairment on an annual basis. Our intent is to perform a quantitative impairment test at least once every three years unless certain indicators or events suggest otherwise and perform a qualitative assessment during the remaining two years.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For our 2019 annual impairment test, we performed a quantitative assessment and determined that there was no impairment to goodwill as the fair value of our reporting units was greater than the carrying value. See Note 1 to the Consolidated Financial Statements included herein, for a discussion of the methodology used for our annual goodwill impairment test. The following table presents changes in goodwill in the accompanying Consolidated Balance Sheet for the years ended December 31, 2018 and 2019 (in thousands): December 31, 2018 December 31, 2019 Goodwill at the beginning of year $ 287,956 $ 303,887 Increase in goodwill related to acquisitions 16,777 99,344 Decrease in goodwill related to divestitures — (4,197 ) Decrease in goodwill related to impairments (846 ) (742 ) Goodwill at the end of the year $ 303,887 $ 398,292 During year ended December 31, 2019 , we recognized $99.3 million in goodwill related to our acquisitions; $36.9 million was allocated to our cemetery segment and $62.4 million was allocated to our funeral home segment. During year ended December 31, 2019 , we sold a funeral home business with a $4.2 million carrying value of goodwill for a loss recorded in Other, net . See Note 5 to the Consolidated Financial Statements included herein, for a discussion of our divested businesses. During year ended December 31, 2019 , we also recorded a goodwill impairment of $0.5 million in Other, net , related to a funeral home business that we divested in the fourth quarter of 2019 and a $0.2 million goodwill impairment related to a funeral home business that is under a letter of intent to sell during 2020, as the carrying value exceeded fair value at December 31, 2019 . During the year ended December 31, 2018 , we recorded an impairment of $0.8 million related to a funeral home business that we divested during the third quarter of 2019 .</t>
  </si>
  <si>
    <t>Divested Operations</t>
  </si>
  <si>
    <t>Discontinued Operations and Disposal Groups [Abstract]</t>
  </si>
  <si>
    <t>DIVESTED OPERATIONS During 2019 , we divested three funeral home businesses whose building leases expired and sold a funeral home business for $0.9 million . In addition, we merged a funeral home business with a business in an existing market. During 2018 , our management agreement with a Florida municipality expired and as a result, we divested three of our cemetery businesses. During 2017 , we sold a funeral home business in Kentucky for $0.6 million . The operating results of these divested businesses are reflected in our Consolidated Statements of Operations as shown in the table below (in thousands): Year Ended December 31, 2017 2018 2019 Revenue $ 605 $ 4,712 $ 805 Operating income (loss) 277 1,130 (569 ) Other, net (1) 191 (349 ) (3,883 ) Income tax benefit (provision) (187 ) (246 ) 1,288 Net income (loss) from divested operations $ 281 $ 535 $ (3,164 ) (1) Reflects the net gain (loss) on disposal.</t>
  </si>
  <si>
    <t>Revenue From Contracts With Customers (Notes)</t>
  </si>
  <si>
    <t>Revenue from Contract with Customer [Abstract]</t>
  </si>
  <si>
    <t>Revenue From Contracts With Customers</t>
  </si>
  <si>
    <t>REVENUE FROM CONTRACTS WITH CUSTOMERS Revenue Our operations are reported in two business segments: Funeral Home Operations and Cemetery Operations. Revenue, disaggregated by major source for each of our reportable segments was as follows (in thousands): For The Year Ended, December 31, 2019 Funeral Cemetery Total Services $ 131,636 $ 10,918 $ 142,554 Merchandise 75,682 7,665 83,347 Cemetery property — 31,167 31,167 Other revenue 9,550 7,489 17,039 Total $ 216,868 $ 57,239 $ 274,107 For The Year Ended, December 31, 2018 Funeral Cemetery Total Services $ 127,262 $ 11,342 $ 138,604 Merchandise 74,644 8,158 82,802 Cemetery property — 29,451 29,451 Other revenue 8,819 8,316 17,135 Total $ 210,725 $ 57,267 $ 267,992 For The Year Ended, December 31, 2017 (a) Funeral Cemetery Total Services $ 120,827 $ 11,765 $ 132,592 Merchandise 71,573 8,187 79,760 Cemetery property — 28,286 28,286 Other revenue 8,486 9,015 17,501 Total $ 200,886 $ 57,253 $ 258,139 (a) The comparative information for year ended December 31, 2017 has not been adjusted to reflect the adoption of the revised revenue recognition standard and is reported in accordance with Accounting Standards Codification 605 (“ASC 605”).</t>
  </si>
  <si>
    <t>Preneed Trust Investments</t>
  </si>
  <si>
    <t>Preneed Trust Investments [Abstract]</t>
  </si>
  <si>
    <t>PRENEED TRUST INVESTMENTS</t>
  </si>
  <si>
    <t>PRENEED TRUST INVESTMENTS Preneed Cemetery Trust Investments Preneed cemetery trust investments represent trust fund assets that we are generally permitted to withdraw as the services and merchandise are provided to customers. Preneed cemetery contracts are secured by payments from customers, less amounts not required by law to be deposited into trust. Preneed cemetery trust investments are reduced by the trust earnings we have been allowed to withdraw in certain states prior to our performance. The components of Preneed cemetery trust investments on our Consolidated Balance Sheet at December 31, 2018 and 2019 are as follows (in thousands): December 31, 2018 December 31, 2019 Preneed cemetery trust investments, at market value $ 64,549 $ 74,572 Less: allowance for contract cancellation (2,117 ) (2,190 ) Preneed cemetery trust investments, net $ 62,432 $ 72,382 Upon cancellation of a preneed cemetery contract, a customer is generally entitled to receive a refund of the corpus, and in some instances, a portion of all of the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December 31, 2019 , none of our preneed cemetery trust investments were underfunded. Earnings from our preneed cemetery trust investments are recognized in revenue when a service is performed or merchandise is delivered. Trust management fees charged by CSV RIA are included as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foreign debt, corporate debt, preferred stock, mortgage-backed securities and fixed income mutual funds, all of which are classified within Level 2 of the valuation hierarchy. We review and update our fair value hierarchy classifications quarterly. There were no transfers between Levels 1 and 2 in the year ended December 31, 2019 . There are no Level 3 investments in the preneed cemetery trust investment portfolio. See Note 12 to the Consolidated Financial Statements included herein for further information of the fair value measurement and the three-level valuation hierarchy. The cost and fair market values associated with preneed cemetery trust investments at December 31, 2019 are detailed below (in thousands): Fair Value Hierarchy Level Cost Unrealized Gains Unrealized Losses Fair Market Value Cash and money market accounts 1 $ 5,729 $ — $ — $ 5,729 Fixed income securities: Foreign debt 2 5,609 312 (243 ) 5,678 Corporate debt 2 16,916 1,044 (649 ) 17,311 Preferred stock 2 14,206 904 (164 ) 14,946 Mortgage-backed securities 2 517 — (114 ) 403 Common stock 1 28,569 2,766 (3,017 ) 28,318 Mutual funds: Fixed Income 2 1,463 72 (85 ) 1,450 Trust securities $ 73,009 $ 5,098 $ (4,272 ) $ 73,835 Accrued investment income $ 737 $ 737 Preneed cemetery trust investments $ 74,572 Market value as a percentage of cost 101.1 % The estimated maturities of the fixed income securities included above are as follows (in thousands): Due in one year or less $ — Due in one to five years 4,518 Due in five to ten years 10,395 Thereafter 23,425 Total fixed income securities $ 38,338 The cost and market values associated with preneed cemetery trust investments at December 31, 2018 are detailed below (in thousands): Fair Value Hierarchy Level Cost Unrealized Gains Unrealized Losses Fair Market Value Cash and money market accounts 1 $ 16,194 $ — $ — $ 16,194 Fixed income securities: Foreign debt 2 3,802 43 (511 ) 3,334 Corporate debt 2 13,987 362 (1,026 ) 13,323 Preferred stock 2 11,068 54 (1,146 ) 9,976 Mortgage-backed securities 2 666 161 (14 ) 813 Common stock 1 24,867 903 (5,436 ) 20,334 Trust Securities $ 70,584 $ 1,523 $ (8,133 ) $ 63,974 Accrued investment income $ 575 $ 575 Preneed cemetery trust investments $ 64,549 Market value as a percentage of cost 90.6 % 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n our Consolidated Balance Sheet. We did no t record any impairments in the year ended December 31, 2018 and 2019 . There is no impact on earnings until such time that the loss is realized in the trusts, allocated to the preneed contracts and the services are performed or the merchandise is delivered causing the contract to be withdrawn from the trust in accordance with state regulations. At December 31, 2019 ,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Our preneed cemetery trust investment unrealized losses, their associated fair market values, and the duration of unrealized losses as of December 31, 2019 are shown in the following tables (in thousands): December 31, 2019 In Loss Position Less than 12 months In Loss Position Greater than 12 months Total Fair market value Unrealized Losses Fair market value Unrealized Losses Fair market value Unrealized Losses Fixed income securities: Foreign debt $ 268 $ (42 ) $ 758 $ (201 ) $ 1,026 $ (243 ) Corporate debt 1,368 (168 ) 4,520 (481 ) 5,888 (649 ) Preferred stock 4,135 (164 ) — — 4,135 (164 ) Mortgage-backed securities — — 402 (114 ) 402 (114 ) Common stock 5,079 (652 ) 4,178 (2,365 ) 9,257 (3,017 ) Mutual funds: Fixed Income 532 (85 ) — — 532 (85 ) Total temporary impaired securities $ 11,382 $ (1,111 ) $ 9,858 $ (3,161 ) $ 21,240 $ (4,272 ) Our preneed cemetery trust investment unrealized losses, their associated fair market values, and the duration of unrealized losses as of December 31, 2018 are shown in the following tables (in thousands): December 31, 2018 In Loss Position Less than 12 months In Loss Position Greater than 12 months Total Fair market value Unrealized Losses Fair market value Unrealized Losses Fair market value Unrealized Losses Fixed income securities: Foreign debt $ 2,140 $ (245 ) $ 895 $ (266 ) $ 3,035 $ (511 ) Corporate debt 9,918 (813 ) 443 (213 ) 10,361 (1,026 ) Preferred stock 5,253 (399 ) 3,767 (747 ) 9,020 (1,146 ) Mortgage-backed securities — — 51 (14 ) 51 (14 ) Common stock 14,191 (4,012 ) 1,190 (1,424 ) 15,381 (5,436 ) Total temporary impaired securities $ 31,502 $ (5,469 ) $ 6,346 $ (2,664 ) $ 37,848 $ (8,133 ) Preneed cemetery trust investment security transactions recorded in Other, net on our Consolidated Statements of Operations for the years ended December 31, 2017 , 2018 and 2019 are as follows (in thousands): Years ended December 31, 2017 2018 2019 Investment income $ 2,250 $ 1,596 $ 1,743 Realized gains 2,218 4,546 6,353 Realized losses (2,384 ) (5,817 ) (4,677 ) Expenses and taxes (1,308 ) (907 ) (1,313 ) Net change in deferred preneed cemetery receipts held in trust (776 ) 582 (2,106 ) $ — $ — $ — Purchases and sales of investments in the preneed cemetery trusts for the years ended December 31, 2017 , 2018 and 2019 are as follows (in thousands): Years ended December 31, 2017 2018 2019 Purchases $ (21,966 ) $ (27,006 ) $ (40,984 ) Sales 14,002 39,180 29,635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Preneed funeral trust investments are reduced by the trust earnings we have been allowed to withdraw in certain states prior to our performance. The components of Preneed funeral trust investments on our Consolidated Balance Sheet at December 31, 2018 and 2019 are as follows (in thousands): December 31, 2018 December 31, 2019 Preneed funeral trust investments, at market value $ 84,803 $ 99,246 Less: allowance for contract cancellation (2,729 ) (2,911 ) Preneed funeral trust investments $ 82,074 $ 96,335 Upon cancellation of a preneed funeral contract, a customer is generally entitled to receive a refund of the corpus and in some instances, a portion of all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December 31, 2019 , none of our preneed funeral trust investments were underfunded. Earnings from our preneed funeral trust investments are recognized in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foreign debt, corporate debt, preferred stocks, mortgage-backed securities and fixed income mutual funds and other investments, all of which are classified within Level 2 of the valuation hierarchy. We review and update our fair value hierarchy classifications quarterly. There were no transfers between Levels 1 and 2 for the year ended December 31, 2019 . There are no Level 3 investments in the preneed funeral trust investment portfolio. See Note 12 to the Consolidated Financial Statements included herein for further information of the fair value measurement and the three-level valuation hierarchy. The cost and fair market values associated with preneed funeral trust investments at December 31, 2019 are detailed below (in thousands): Fair Value Hierarchy Level Cost Unrealized Gains Unrealized Losses Fair Market Value Cash and money market accounts 1 $ 24,160 $ — $ — $ 24,160 Fixed income securities: U. S. treasury debt 1 822 — — 822 Foreign debt 2 5,587 309 (232 ) 5,664 Corporate debt 2 16,109 992 (646 ) 16,455 Preferred stock 2 14,094 874 (198 ) 14,770 Mortgage-backed securities 2 585 — (117 ) 468 Common stock 1 27,652 2,773 (2,869 ) 27,556 Mutual funds: Equity 1 772 617 (4 ) 1,385 Fixed income 2 4,364 107 (107 ) 4,364 Other investments 2 2,902 — — 2,902 Trust securities $ 97,047 $ 5,672 $ (4,173 ) $ 98,546 Accrued investment income $ 700 $ 700 Preneed funeral trust investments $ 99,246 Market value as a percentage of cost 101.5 % The estimated maturities of the fixed income securities included above are as follows (in thousands): Due in one year or less $ — Due in one to five years 5,456 Due in five to ten years 9,656 Thereafter 23,067 Total fixed income securities $ 38,179 The cost and market values associated with preneed funeral trust investments at December 31, 2018 are detailed below (in thousands): Fair Value Hierarchy Level Cost Unrealized Gains Unrealized Losses Fair Market Value Cash and money market accounts 1 $ 31,375 $ — $ — $ 31,375 Fixed income securities: U.S. treasury debt 1 1,319 3 (19 ) 1,303 Foreign debt 2 3,748 44 (503 ) 3,289 Corporate debt 2 14,195 294 (1,025 ) 13,464 Preferred stock 2 11,500 54 (1,194 ) 10,360 Mortgage-backed securities 2 772 168 (18 ) 922 Common stock 1 24,803 887 (5,389 ) 20,301 Mutual funds: Fixed income 2 275 — (29 ) 246 Other investments 2 3,006 — — 3,006 Trust securities $ 90,993 $ 1,450 $ (8,177 ) $ 84,266 Accrued investment income $ 537 $ 537 Preneed funeral trust investments $ 84,803 Market value as a percentage of cost 92.6 % 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receipts held in trust on our Consolidated Balance Sheet. We did no t record any impairments in the year ended December 31, 2018 and 2019 . There is no impact on earnings until such time that the loss is realized in the trusts, allocated to preneed contracts and the services are performed or the merchandise is delivered causing the contract to be withdrawn from the trust in accordance with state regulations. At December 31, 2019 ,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Our preneed funeral trust investment unrealized losses, their associated fair market values, and the duration of unrealized losses as of December 31, 2019 are shown the the following tables (in thousands): December 31, 2019 In Loss Position Less than 12 months In Loss Position Greater than 12 months Total Fair market value Unrealized Losses Fair market value Unrealized Losses Fair market value Unrealized Losses Fixed income securities: Foreign debt $ 274 $ (43 ) $ 723 $ (189 ) $ 997 $ (232 ) Corporate debt 1,403 (172 ) 4,433 (474 ) 5,836 (646 ) Preferred stock 4,412 (198 ) — — 4,412 (198 ) Mortgage-backed securities — — 439 (117 ) 439 (117 ) Common Stock 4,732 (625 ) 4,068 (2,244 ) 8,800 (2,869 ) Mutual funds: Equity and Other — — 48 (4 ) 48 (4 ) Fixed income 668 (56 ) 1,021 (51 ) 1,689 (107 ) Total temporary impaired securities $ 11,489 $ (1,094 ) $ 10,732 $ (3,079 ) $ 22,221 $ (4,173 ) Our preneed funeral trust investment unrealized losses, their associated fair market values, and the duration of unrealized losses as of December 31, 2018 are shown the the following tables (in thousands): December 31, 2018 In Loss Position Less than 12 months In Loss Position Greater than 12 months Total Fair market value Unrealized Losses Fair market value Unrealized Losses Fair market value Unrealized Losses Fixed income securities: U.S. treasury debt $ — $ — $ 1,181 $ (19 ) $ 1,181 $ (19 ) Foreign debt 2,180 (251 ) 850 (252 ) 3,030 (503 ) Corporate debt 9,990 (814 ) 434 (211 ) 10,424 (1,025 ) Preferred stock 5,967 (460 ) 3,673 (734 ) 9,640 (1,194 ) Mortgage-backed securities 11 — 120 (18 ) 131 (18 ) Common Stock 14,327 (4,035 ) 1,155 (1,354 ) 15,482 (5,389 ) Mutual funds: Fixed income — — 246 (29 ) 246 (29 ) Total temporary impaired securities $ 32,475 $ (5,560 ) $ 7,659 $ (2,617 ) $ 40,134 $ (8,177 ) Preneed funeral trust investment security transactions recorded in Other, net on our Consolidated Statements of Operations for the years ended December 31, 2017 , 2018 and 2019 are as follows (in thousands): Years ended December 31, 2017 2018 2019 Investment income $ 2,420 $ 1,623 $ 1,753 Realized gains 2,386 6,662 6,214 Realized losses (2,396 ) (5,882 ) (4,612 ) Expenses and taxes (1,290 ) (885 ) (1,129 ) Net change in deferred preneed funeral receipts held in trust (1,120 ) (1,518 ) (2,226 ) $ — $ — $ — Purchases and sales of investments in the preneed funeral trusts for the years ended December 31, 2017 , 2018 and 2019 are as follows (in thousands): Years ended December 31, 2017 2018 2019 Purchases $ (21,954 ) $ (28,264 ) $ (38,984 ) Sales 14,463 39,955 29,983</t>
  </si>
  <si>
    <t>Preneed Cemetery Receivables</t>
  </si>
  <si>
    <t>Preneed Cemetery Receivables [Abstract]</t>
  </si>
  <si>
    <t>PRENEED CEMETERY RECEIVABLES</t>
  </si>
  <si>
    <t>PRENEED CEMETERY RECEIVABLES Preneed sales of cemetery interment rights and related products and services are usually financed through interest-bearing installment sales contracts, generally with terms of up to five years with such interest income reflected as Other revenue . In substantially all cases, we receive an initial down payment at the time the contract is signed. Our cemetery financed receivables are comprised of the following at December 31, 2018 and December 31, 2019 (in thousands): December 31, 2018 December 31, 2019 Cemetery interment rights $ 27,728 $ 31,366 Cemetery merchandise and services 9,516 9,950 Cemetery financed receivables $ 37,244 $ 41,316 Our cemetery financed receivables presented on our Consolidated Balance Sheet at December 31, 2018 and December 31, 2019 are as follows (in thousands): December 31, 2018 December 31, 2019 Accounts receivable, including unearned finance charges and allowance for contract cancellations of $2,405 and $2,458, respectively $ 11,676 $ 13,905 Preneed receivables , including unearned finance charges and allowance for contract cancellations of $4,049 and $3,980, respectively 25,568 27,411 Cemetery financed receivables $ 37,244 $ 41,316 The unearned finance charges associated with these receivables were $4.6 million and $4.5 million at December 31, 2018 and 2019 , respectively. 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4% of the total receivables on recognized sales at December 31, 2019 . An allowance is recorded at the date that the contract is executed and periodically adjusted thereafter based upon actual collection experience at the business level. For the years ending December 31, 2018 and 2019 , the change in the allowance for contract cancellations is as follows (in thousands): As of December 31, 2018 2019 Beginning balance $ 2,019 $ 1,808 Write-offs and cancellations (1,357 ) (733 ) Provision 1,146 841 Ending balance $ 1,808 $ 1,916 The aging of past due financing receivables as of December 31, 2019 is as follows (in thousands): 31-60 Past Due 61-90 Past Due 91-120 Past Due &gt;120 Past Due Total Past Due Current Total Financing Receivables Recognized revenue $ 745 $ 392 $ 148 $ 1,209 $ 2,494 $ 28,382 $ 30,876 Deferred revenue 219 121 147 302 789 9,651 10,440 Total contracts $ 964 $ 513 $ 295 $ 1,511 $ 3,283 $ 38,033 $ 41,316 The aging of past due financing receivables as of December 31, 2018 is as follows (in thousands): 31-60 Past Due 61-90 Past Due 91-120 Past Due &gt;120 Past Due Total Past Due Current Total Financing Receivables Recognized revenue $ 642 $ 395 $ 143 $ 1,139 $ 2,319 $ 25,289 $ 27,608 Deferred revenue 274 165 53 289 781 8,855 9,636 Total contracts $ 916 $ 560 $ 196 $ 1,428 $ 3,100 $ 34,144 $ 37,244</t>
  </si>
  <si>
    <t>Receivables from Preneed Trusts</t>
  </si>
  <si>
    <t>Receivables From Preneed Trusts [Abstract]</t>
  </si>
  <si>
    <t>RECEIVABLES FROM PRENEED FUNERAL TRUSTS</t>
  </si>
  <si>
    <t>RECEIVABLES FROM PRENEED TRUSTS Our Receivables from preneed trusts represent assets in trusts which are controlled and operated by third parties in which we do not have a controlling financial interest ( less than 50% ) in the trust assets. We account for these investments at cost. As of December 31, 2018 and 2019 , receivables from preneed trusts are as follows (in thousands): December 31, 2018 December 31, 2019 Preneed trust funds, at cost $ 17,601 $ 18,581 Less: allowance for contract cancellation (528 ) (557 ) Receivables from preneed trusts, net $ 17,073 $ 18,024 The following summary reflects the composition of the assets held in trust and controlled by third parties to satisfy our future obligations under preneed arrangements related to the preceding contracts at December 31, 2018 and 2019 . The cost basis includes reinvested interest and dividends that have been earned on the trust assets. Fair value includes unrealized gains and losses on trust assets. The composition of the preneed trust funds at December 31, 2019 is as follows (in thousands): Historical Cost Basis Fair Value As of December 31, 2019 Cash and cash equivalents $ 4,533 $ 4,533 Fixed income investments 11,603 11,603 Mutual funds and common stocks 2,440 2,518 Annuities 5 5 Total $ 18,581 $ 18,659 The composition of the preneed trust funds at December 31, 2018 is as follows (in thousands): Historical Cost Basis Fair Value As of December 31, 2018 Cash and cash equivalents $ 4,172 $ 4,172 Fixed income investments 10,668 10,668 Mutual funds and common stocks 2,755 2,709 Annuities 6 6 Total $ 17,601 $ 17,555</t>
  </si>
  <si>
    <t>Contracts Secured by Insurance</t>
  </si>
  <si>
    <t>Contracts Secured by Insurance [Abstract]</t>
  </si>
  <si>
    <t>CONTRACTS SECURED BY INSURANCE</t>
  </si>
  <si>
    <t>CONTRACTS FUNDED BY INSURANCE When preneed funeral contracts are funded through third-party insurance policies, we earn a commission on the sale of the policies. Insurance commissions are subject to refund (charge-back) if the preneed policy is cancelled within a year or if there is an imminent death of beneficiary before the first year anniversary of the policy. We record these insurance commissions as Other revenue , as noted in our table of disaggregated revenue in Note 6 to the Consolidated Financial Statements included herein, when the commission is no longer subject to refund, which is typically one year after the policy is issued. All selling costs incurred pursuant to the sale of the insurance funded preneed contracts are expensed as incurred. Preneed funeral contracts to be funded at maturity by third-party insurance policies totaled $388.2 million and $408.8 million at December 31, 2018 and 2019 , respectively, and are not recorded as assets or liabilities on our Consolidated Balance Sheet. Generally, at the time of the sale of either the preneed insurance or preneed trust contract, the intent is that the beneficiary has made a commitment to assign the proceeds to us for the fulfillment of the service and merchandise obligations on the preneed contract at the time of need. However, this commitment is revocable and the proceeds from the policy are portable, so the customer can choose to use an alternative provider at the time of need.</t>
  </si>
  <si>
    <t>Cemetery Perpetual Care Trust Investments</t>
  </si>
  <si>
    <t>Cemetery Perpetual Care Trust Investments [Abstract]</t>
  </si>
  <si>
    <t>CEMETERY PERPETUAL CARE TRUST INVESTMENTS</t>
  </si>
  <si>
    <t>CEMETERY PERPETUAL CARE TRUST INVESTMENTS Care trusts’ corpus on our Consolidated Balance Sheet represent the corpus of those trusts plus undistributed income. The components of Care trusts’ corpus as of December 31, 2018 and 2019 are as follows (in thousands): December 31, 2018 December 31, 2019 Cemetery perpetual care trust investments, at market value $ 44,071 $ 64,047 Obligations due from trust (577 ) (631 ) Care trusts’ corpus $ 43,494 $ 63,416 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Other revenue . Trust management fees charged by CSV RIA are included in revenue in the period in which they are earned. At December 31, 2019 , none of our cemetery perpetual care trust investments were underfunded. Where quoted prices are available in an active market, investments held by the trusts are classified as Level 1 investments pursuant to the three-level valuation hierarchy. Our Level 1 investments include cash, common stock and equity mutual funds.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foreign debt, corporate debt, preferred stock, mortgage-backed securities and fixed income mutual funds, all of which are classified within Level 2 of the valuation hierarchy. There were no transfers between Levels 1 and 2 for the year ended December 31, 2019 . There are no Level 3 investments in the cemetery perpetual care trust investment portfolio. See Note 12 to the Consolidated Financial Statements included herein for further information of the fair value measurement and the three-level valuation hierarchy. The following table reflects the cost and fair market values associated with the trust investments held in perpetual care trust funds at December 31, 2019 (in thousands): Fair Value Hierarchy Level Cost Unrealized Gains Unrealized Losses Fair Market Value Cash and money market accounts 1 $ 4,624 $ — $ — $ 4,624 Fixed income securities: Foreign debt 2 4,200 238 (175 ) 4,263 Corporate debt 2 11,658 802 (534 ) 11,926 Preferred stock 2 10,782 666 (106 ) 11,342 Mortgage-backed securities 2 324 — (71 ) 253 Common stock 1 21,594 3,399 (1,911 ) 23,082 Mutual funds: Equity 1 233 146 (1 ) 378 Fixed income 2 7,156 618 (107 ) 7,667 Trust securities $ 60,571 $ 5,869 $ (2,905 ) $ 63,535 Accrued investment income $ 512 $ 512 Cemetery perpetual care investments $ 64,047 Market value as a percentage of cost 104.9 % The estimated maturities of the fixed income securities included above are as follows (in thousands): Due in one year or less $ — Due in one to five years 3,130 Due in five to ten years 6,786 Thereafter 17,868 Total fixed income securities $ 27,784 The following table reflects the cost and market values associated with the trust investments held in perpetual care trust funds at December 31, 2018 (in thousands): Fair Value Hierarchy Level Cost Unrealized Gains Unrealized Losses Fair Market Value Cash and money market accounts 1 $ 11,144 $ — $ — $ 11,144 Fixed income securities: Foreign debt 2 2,872 27 (385 ) 2,514 Corporate debt 2 9,956 227 (730 ) 9,453 Preferred stock 2 8,141 37 (820 ) 7,358 Mortgage-backed securities 2 417 101 (9 ) 509 Common stock 1 15,562 542 (3,395 ) 12,709 Trust securities $ 48,092 $ 934 $ (5,339 ) $ 43,687 Accrued investment income $ 384 $ 384 Cemetery perpetual care investments $ 44,071 Market value as a percentage of cost 90.8 %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Care trusts’ corpus . We did not record any impairments in the years ended December 31, 2018 and 2019 . At December 31, 2019 , we had certain investments within our perpetual care trust investments that had tax lots in loss positions for more than one year. Based on our analyses of these securities, the companies’ businesses and current market conditions, we determined that these investments losses were temporary in nature. Our perpetual care trust investment unrealized losses, their associated fair market values, and the duration of unrealized losses for the year ended December 31, 2019 are shown in the following tables (in thousands): December 31, 2019 In Loss Position Less than 12 months In Loss Position Greater than 12 months Total Fair market value Unrealized Losses Fair market value Unrealized Losses Fair market value Unrealized Losses Fixed income securities: Foreign debt $ 168 $ (26 ) $ 549 $ (149 ) $ 717 $ (175 ) Corporate debt 1,057 (196 ) 3,253 (338 ) 4,310 (534 ) Preferred stock 2,989 (106 ) — — 2,989 (106 ) Mortgage-backed securities — — 252 (71 ) 252 (71 ) Common stock 3,299 (463 ) 2,657 (1,448 ) 5,956 (1,911 ) Mutual funds: Equity and Other 2 — 18 (1 ) 20 (1 ) Fixed income 732 (94 ) 360 (13 ) 1,092 (107 ) Total temporary impaired securities $ 8,247 $ (885 ) $ 7,089 $ (2,020 ) $ 15,336 $ (2,905 ) Our perpetual care trust investment unrealized losses, their associated fair market values, and the duration of unrealized losses for the year ended December 31, 2018 are shown in the following tables (in thousands): December 31, 2018 In Loss Position Less than 12 months In Loss Position Greater than 12 months Total Fair market value Unrealized Losses Fair market value Unrealized Losses Fair market value Unrealized Losses Fixed income securities: Foreign debt $ 1,619 $ (189 ) $ 639 $ (196 ) $ 2,258 $ (385 ) Corporate debt 7,006 (587 ) 301 (143 ) 7,307 (730 ) Preferred stock 3,586 (279 ) 2,787 (541 ) 6,373 (820 ) Mortgage-backed securities — — 32 (9 ) 32 (9 ) Common stock 9,010 (2,557 ) 733 (838 ) 9,743 (3,395 ) Total temporary impaired securities $ 21,221 $ (3,612 ) $ 4,492 $ (1,727 ) $ 25,713 $ (5,339 ) Perpetual care trust investment security transactions recorded in Other, net on our Consolidated Statements of Operations for the years ended December 31, 2017 , 2018 and 2019 are as follows (in thousands): Years ended December 31, 2017 2018 2019 Realized gains $ 926 $ 1,364 $ 1,663 Realized losses (1,195 ) (1,896 ) (1,258 ) Net change in Care trusts’ corpus 269 532 (405 ) Total $ — $ — $ — Perpetual care trust investment security transactions recorded in Other revenue for the years ended December 31, 2017 , 2018 and 2019 are as follows (in thousands): Years ended December 31, 2017 2018 2019 Investment income $ 5,949 $ 5,934 $ 4,500 Realized losses, net (838 ) (1,355 ) (377 ) Total $ 5,111 $ 4,579 $ 4,123 Purchases and sales of investments in the perpetual care trusts for the years ended December 31, 2017 , 2018 and 2019 are as follows (in thousands): Years ended December 31, 2017 2018 2019 Purchases $ (13,923 ) $ (17,313 ) $ (26,573 ) Sales 8,899 25,786 17,588</t>
  </si>
  <si>
    <t>Fair Value Measurements</t>
  </si>
  <si>
    <t>Fair Value Disclosures [Abstract]</t>
  </si>
  <si>
    <t>FAIR VALUE MEASUREMENTS</t>
  </si>
  <si>
    <t>FAIR VALUE MEASUREMENTS 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s defined in Note 14) are classified within Level 2 of the Fair Value Measurements hierarchy. The fair values of the long-term debt and Credit Facility approximate the carrying values of these instruments based on the index yields of similar securities compared to U.S. Treasury yield curves. The fair value of the Convertible Notes (as defined in Note 15) was approximately $7.8 million at December 31, 2019 based on the last traded or broker quoted price. The fair value of the Senior Notes (as defined in Note 16) was approximately $426.4 million at December 31, 2019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The following three-level valuation hierarchy based upon the transparency of inputs is utilized in the measurement and valuation of financial assets or liabilities as of the measurement date: • Level 1—Fair value of securities based on unadjusted quoted prices for identical assets or liabilities in active markets. Our investments classified as Level 1 securities include cash, common stock and U.S. treasury debt; • 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municipal bonds, corporate debt, preferred stocks, foreign debt, mortgage-backed securities, fixed income mutual funds and other investments. • Level 3—Unobservable inputs based upon the reporting entity’s internally developed assumptions, which market participants would use in pricing the asset or liability. As of December 31, 2018 and 2019 , we did not have any assets that had fair values determined by Level 3 inputs and no liabilities measured at fair value. We account for our investments as available-for-sale and measure them at fair value under standards of financial accounting and reporting for investments in equity instruments that have readily determinable fair values and for all investments in debt securities. See Notes 7 and 11 to our Consolidated Financial Statements herein for the fair value hierarchy levels of our trust investments.</t>
  </si>
  <si>
    <t>Intangible and Other Non-Current Assets</t>
  </si>
  <si>
    <t>Deferred Costs, Capitalized, Prepaid, and Other Assets Disclosure [Abstract]</t>
  </si>
  <si>
    <t>Other Assets Disclosure</t>
  </si>
  <si>
    <t>INTANGIBLE AND OTHER NON-CURRENT ASSETS Intangible and other non-current assets at December 31, 2018 and 2019 are as follows (in thousands): December 31, 2018 December 31, 2019 Prepaid agreements not-to-compete, net of accumulated amortization of $6,672 and $7,195, respectively $ 4,048 $ 3,915 Tradenames 17,635 25,233 Capitalized commissions on preneed contracts, net of accumulated amortization of $599 and $1,127, respectively 2,717 2,818 Other 25 150 Intangible and other non-current assets $ 24,425 $ 32,116 Prepaid agreements not-to-compete are amortized over the term of the respective agreements, ranging generally from one to ten years. Amortization expense was approximately $0.6 million , $0.6 million and $0.7 million for the years ended December 31, 2017 , 2018 and 2019 , respectively. During the years ended December 31, 2018 and 2019 , we increased prepaid agreements not-to-compete by $0.8 million and $0.4 million related to our 2018 and 2019 acquisitions described in Note 3 to the Consolidated Financial Statements included herein. Our tradenames have indefinite lives and therefore are not amortized. During the years ended December 31, 2018 and 2019 , we increased tradenames by $3.3 million and $7.8 million related to our 2018 and 2019 acquisitions described in Note 3 to the Consolidated Financial Statements included herein. During 2019 , we recorded an impairment to tradenames of $0.2 million as a result of our 2019 annual impairment test as the carrying amount of certain tradenames exceeded the fair value. We did no t record an impairment to tradenames in the year ended December 31, 2018 . See Note 1 to the Consolidated Financial Statements included herein, for a discussion of the methodology used for our annual indefinite-lived intangible asset impairment test. We capitalize our selling costs related to preneed cemetery merchandise and services and preneed funeral trust contracts. These costs are amortized on a straight-line basis over the average maturity period for our preneed cemetery merchandise and services contracts and preneed funeral trust contracts, of eight and ten years, respectively. Prior to our adoption of ASC 606 on January 1, 2018, these costs were expensed in the period incurred. Amortization expense totaled $0.6 million for both the years ended December 31, 2018 and 2019 . On September 30, 2018, our management agreement with a Florida municipality expired and as a result, we ceased to operate three of our cemetery businesses. We recorded a loss of approximately $125,000 in Other, net , for the write-off of capitalized commissions related to these three cemetery businesses. There were no impairment losses recognized for the year ended December 31, 2019 . See Note 5 to the Consolidated Financial Statements included herein for additional information regarding the expired management agreement for these three cemetery businesses.</t>
  </si>
  <si>
    <t>Long-Term Debt</t>
  </si>
  <si>
    <t>Debt Disclosure [Abstract]</t>
  </si>
  <si>
    <t>Long-term Debt</t>
  </si>
  <si>
    <t>LONG-TERM DEBT On May 31, 2018, we completed the issuance of $325.0 million in aggregate principal amount of our 6.625% senior notes due (the “Initial Senior Notes”). See Note 16 to the Consolidated Financial Statements included herein for further discussion of the sale of the Initial Senior Notes. We used $291.4 million of the net proceeds from the sale of the Initial Senior Notes to repay all amounts outstanding under our former credit agreement. In connection with the repayment in full of all amounts due thereunder, the former credit agreement was retired and $2.0 million of letters of credit previously issued under the former credit agreement were deemed issued under (and remain outstanding under) the senior secured revolving credit facility (as defined below). On May 31, 2018, we entered into a $150.0 million senior secured revolving credit facility with the financial institutions party thereto, as lenders, and Bank of America, N.A., as administrative agent, which we subsequently amend in November 2018 and July 2019. For the year ended December 31, 2018 , we recognized a loss of $1.6 million , recorded in Net loss on early extinguishment of debt, related to the termination of our former credit agreement, which consisted of a write-off of $0.7 million of transaction costs and a write-off of $0.9 million of unamortized debt issuance costs. Additionally, we incurred $1.1 million in transaction costs related to our senior secured revolving credit facility, which were capitalized and will be amortized over the remaining term of the related debt using the straight-line method. On December 19, 2019, we entered into a third amendment and commitment increase (“Credit Facility”) to our $150.0 million senior secured revolving credit facility with the financial institutions party thereto, as lenders, and Bank of America, N.A., as administrative agent (in such capacity, the “Administrative Agent”) to increase our commitment to $190.0 million . The Credit Facility is comprised of : (i) a $190.0 million revolving credit facility, which includes a $15.0 million subfacility for letters of credit and a $10.0 million swingline, and (ii) an accordion or incremental option allowing for future increases in the facility size by an additional amount of up to $75.0 million in the form of increased revolving commitments or incremental term loans. The final maturity of the Credit Facility will occur on May 31, 2023 . For the year ended December 31, 2019 , we incurred $0.9 million in transactions costs related to our Credit Facility, which were capitalized and will be amortized over the remaining term of the related debt using the straight-line method. The Company’s obligations under the Credit Facility are unconditionally guaranteed on a joint and several basis by the same subsidiaries which guarantee the Senior Notes (as defined in Note 16) and certain of the Company’s Credit Facility Guarantors. The Credit Facility is secured by a first-priority perfected security interest in and lien on substantially all of the Company’s personal property assets and those of the Credit Facility Guarantors. In the event the Company’s actual Total Leverage Ratio is not at least 0.25 less than the required Total Leverage Ratio covenant level, at the discretion of the Administrative Agent, the Administrative Agent may unilaterally compel the Company and the Credit Facility Guarantors to grant and perfect first-priority mortgage liens on fee-owned real property assets which account for no less than 50% of funeral operations EBITDA.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st others. In addition, the Credit Facility also contains customary negative covenants, including, but not limited to, covenants that restrict (subject to certain exceptions) the ability of the Company and the Credit Facility Guarantors to incur indebtedness, grant liens, make investments, engage in acquisitions, mergers or consolidations, and pay dividends and other restricted payments, and the following financial maintenance covenants: (A) a Total Leverage Ratio not to exceed (i) 6.00 to 1.00 for the quarter ended December 31, 2019 , (ii) 5.75 to 1.00 for the quarters ended March 31, 2020 , June 30, 2020 and September 30, 2020 and (iii) 5.50 to 1.00 for the quarter ended December 31, 2020 and each quarter ended thereafter, (B) a Senior Secured Leverage Ratio (as defined in the Credit Facility) not to exceed 2.00 to 1.00 as of the end of any period of four consecutive fiscal quarters, and (C) a Fixed Charge Coverage Ratio (as defined in the Credit Facility) of not less than 1.20 to 1.00 as of the end of any period of four consecutive fiscal quarters. Effective with the Credit Facility, an applicable rate premium shall be set forth in reference to the Total Leverage Ratio and increases by 0.500% whenever the most recent compliance certificate delivered indicates that the Total Leverage Ratio is greater than 5.00 to 1.00 . The financial maintenance covenants will be calculated for the Company and its subsidiaries on a consolidated basis. Our long-term debt consisted of the following at December 31, 2018 and 2019 (in thousands): December 31, 2018 December 31, 2019 Credit Facility $ 27,100 $ 83,800 Acquisition debt 8,940 6,964 Debt issuance costs, net of accumulated amortization of $108 and $337 (955 ) (1,618 ) Less: current portion (2,015 ) (1,306 ) Total long-term debt $ 33,070 $ 87,840 As of December 31, 2019 , we had outstanding borrowings under the Credit Facility of $83.8 million . We had one letter of credit issued on November 30, 2018 and outstanding under the Credit Facility for approximately $2.0 million , which bears interest at 2.125% and will expire on November 25, 2020 . The letter of credit automatically renews annually and secures our obligations under our various self-insured policies. Outstanding borrowings under our Credit Facility bear interest at either a prime rate or a LIBOR rate, plus an applicable margin based upon our leverage ratio. As of December 31, 2019 , the prime rate margin was equivalent to 1.5% and the LIBOR rate margin was 2.5% . The weighted average interest rate on our Credit Facility for the years ended December 31, 2018 and 2019 was 4.0% and 2.9% , respectively. We have no material assets or operations independent of our subsidiaries. All assets and operations are held and conducted by subsidiaries, each of which have fully and unconditionally guaranteed our obligations under the Credit Facility. Additionally, we do not currently have any significant restrictions on our ability to receive dividends or loans from any Credit Facility Guarantors. We are in compliance with the covenants contained in our Credit Facility as of December 31, 2019 , with a leverage ratio of 5.66 to 1.00 , a fixed charge coverage ratio of 2.70 to 1.00 and a senior secured leverage ratio of 0.94 to 1.00 . Interest expense related to our Credit Facility was $6.9 million , $4.3 million and $1.6 million for the years ended December 31, 2017 , 2018 and 2019 , respectively. Amortization of debt issuance costs related to our Credit Facility was $0.3 million , $0.2 million and $0.2 million for the years ended December 31, 2017 , 2018 and 2019 , respectively. Acquisition debt consists of deferred purchase price and promissory notes payable to sellers. A majority of the deferred purchase price and notes bear no interest and are discounted at imputed interest rates ranging from 7.3% to 10.0% . Original maturities range from five to twenty years. Imputed interest expense related to our acquisition debt was $0.9 million , $0.8 million and $0.6 million for the years ended December 31, 2017 , 2018 and 2019 , respectively. The aggregate maturities of our long-term debt for the next five years subsequent to December 31, 2019 and thereafter are as follows (in thousands): Years ending December 31, 2020 $ 1,289 2021 1,023 2022 523 2023 84,363 2024 550 Thereafter 3,016 Total $ 90,764</t>
  </si>
  <si>
    <t>Convertible Subordinated Notes</t>
  </si>
  <si>
    <t>CONVERTIBLE SUBORDINATED NOTES On March 19, 2014 , we issued $143.75 million aggregate principal amount of our 2.75% convertible subordinated notes due 2021 (“Convertible Notes”). The Convertible Notes bear interest at 2.75% per year. Interest on the Convertible Notes began to accrue on March 19, 2014 and is payable semi-annually in arrears on March 15 and September 15 of each year. On May 7, 2018 , we completed our exchange (the “Exchange”) of approximately $115.0 million in aggregate principal amount of Convertible Notes in privately-negotiated exchange agreements with a limited number of convertible noteholders, for $74.8 million in cash (plus accrued interest of $0.4 million totaling $75.2 million ) and 2,822,859 newly issued shares of our common stock, par value $.01 per share, pursuant to a private placement in reliance on Section 4(a)(2) of the Securities Act of 1933, as amended (the “Securities Act”). On December 24, 2018, we completed privately-negotiated repurchases of an additional $22.4 million in aggregate principal amount of Convertible Notes for $22.9 million in cash (plus accrued interest of approximately $0.2 million totaling $23.0 million ). Following the Exchange and the December 2018 repurchases, the aggregate principal amount of our Convertible Notes outstanding was reduced to $6.3 million . For the year ended December 31, 2018 , we recognized a net gain of $1.7 million , recorded in Net loss on early extinguishment of debt, related to the Exchange and December 2018 repurchases of our Convertible Notes, which consisted of a gain of $3.1 million on the difference between the fair value and the carrying amount of the liability component of our Convertible Notes immediately preceding each exchange and repurchase, and a loss of $1.4 million related to the write-off of unamortized debt issuance costs due to the exchange and repurchase of our Convertible Notes. We incurred $0.9 million in transactions costs related to the Exchange and December 2018 repurchases of our Convertible Notes, of which $0.6 million was expensed and recorded in Net loss on early extinguishment of debt and $0.3 million was allocated to the equity component and recorded in Additional paid-in capital. On April 4, 2019, we completed a privately-negotiated repurchase of an additional $25,000 in aggregate principal amount of Convertible Notes then outstanding for $27,163 . The Convertible Notes are general unsecured obligations and are subordinated in the right of payment to all of our existing and future senior indebtedness and equal in right of payment with our other existing and future subordinated indebtedness. The initial conversion rate of the Convertible Notes as of March 19, 2014, was 44.3169 shares of our common stock per $1,000 principal amount of Convertible Notes, equivalent to an initial conversion price of $22.56 per share of common stock. The conversion rate is subject to adjustment upon the occurrence of certain events, as described in the indenture governing the Convertible Notes. During 2018 , an adjustment to the conversion rate of the Convertible Notes was triggered when our Board increased the dividends declared per common share from $0.05 per share to $0.075 per share. At December 31, 2019, the adjusted conversion rate of the Convertible Notes is 45.4615 shares of our common stock per $1,000 principal amount of Convertible Notes, equivalent to an adjusted conversion price of $22.00 per share of common stock. Equity issuance costs are included in Additional paid-in capital on our Consolidated Balance Sheet and are not amortized. Additionally, the recognition of the Convertible Notes as two separate components results in a basis difference associated with the liability component which represents a temporary tax difference. As a result, we recognized a deferred tax liability of $12.7 million related to this temporary difference which was recorded as a reduction to Additional paid-in capital and an increase to our deferred tax liability. The deferred tax liability is being amortized over the seven year term of the Convertible Notes. At December 31, 2019 , the balance of our deferred tax liability related to our Convertible Notes was $0.1 million . The carrying values of the liability and equity components of the Convertible Notes at December 31, 2018 and 2019 are reflected on our Consolidated Balance Sheet as follows (in thousands): December 31, 2018 December 31, 2019 Long-term liabilities: Principal amount $ 6,346 $ 6,319 Unamortized discount of liability component (560 ) (319 ) Convertible Notes issuance costs, net of accumulated amortization of $106 and $130, respectively (54 ) (29 ) Carrying value of the liability component $ 5,732 $ 5,971 Carrying value of the equity component $ 789 $ 789 The Carrying value of the liability component and the Carrying value of the equity component are recorded in Convertible subordinated notes due 2021 and Additional paid-in capital , respectively, on our Consolidated Balance Sheet at December 31, 2018 and 2019 . The fair value of the Convertible Notes, which are Level 2 measurements, was $7.8 million at December 31, 2019 . Interest expense on the Convertible Notes included contractual coupon interest expense of $4.0 million , $1.9 million and $0.2 million for the years ended December 31, 2017 , 2018 and 2019 , respectively. Accretion of the discount on the Convertible Notes was $4.3 million , $2.2 million and $0.2 million for the years ended December 31, 2017 , 2018 and 2019 , respectively. Amortization of debt issuance costs related to our Convertible Notes was $517,000 , $245,000 and $24,000 for the years ended December 31, 2017 , 2018 and 2019 , respectively. The remaining unamortized debt discount and the remaining unamortized debt issuance costs are being amortized using the effective interest method over the remaining term of approximately 14 month of the Convertible Notes. The effective interest rate on the unamortized debt discount for the years ended December 31, 2018 and 2019 was 11.3% and 11.4% , respectively. The effective interest rate on the debt issuance costs for both years ended December 31, 2018 and 2019 was 3.2% . The aggregate maturities of our Convertible Notes for the five years subsequent to December 31, 2019 are as follows (in thousands): Principal Maturity Discount Amortization Present Value Years ending December 31, 2020 $ — $ (270 ) $ (270 ) 2021 6,319 (49 ) 6,270 2022 — — — 2023 — — — 2024 — — — Thereafter — — — Total $ 6,319 $ (319 ) $ 6,000</t>
  </si>
  <si>
    <t>Senior Notes (Notes)</t>
  </si>
  <si>
    <t>Debt Disclosure [Text Block]</t>
  </si>
  <si>
    <t>SENIOR NOTES On May 31, 2018, we issued $325.0 million in aggregate principal amount of our Initial Senior Notes and related guarantees in a private offering under Rule 144A and Regulation S under the Securities Act. We received proceeds of $320.1 million , net of a 1.5% debt discount of $4.9 million , of which we used $291.4 million to repay our existing indebtedness under our former credit agreement. We incurred $1.4 million in debt issuance costs related to the Initial Senior Notes. The Initial Senior Notes were issued under an indenture, dated as of May 31, 2018 (the “Indenture”), among us, certain of our existing subsidiaries (collectively, the “Subsidiary Guarantors”), as guarantors, and Wilmington Trust, National Association., as trustee. On December 19, 2019, we issued an additional $75.0 million in aggregate principal amount of our Initial Senior Notes (the “Additional Senior Notes” and, together with the Initial Senior Notes, the “Senior Notes”) and related guarantees by the Subsidiary Guarantors in a private offering under Rule 144A and Regulation S of the Securities Act. The Additional Senior Notes were issued as additional securities under the Indenture. We received proceeds of $76.9 million , net of a debt premium of $1.7 million (plus accrued interest of $0.2 million ). We incurred $1.0 million in debt issuance costs related to the Additional Senior Notes. The additional issuance brings the total principal amount of the Senior Notes outstanding to $400.0 million . The Senior Notes are treated as a single class of securities under the Indenture, and the Additional Senior Notes have identical terms to the Initial Senior Notes, except with respect to the date of issuance, the issue price, the initial interest accrual date and the initial interest payment date. The Senior Notes bear interest at 6.625% per year. Interest on the Senior Notes began to accrue on May 31, 2018 and is payable semi-annually in arrears on June 1 and December 1 of each year, beginning on December 1, 2018 with respect to the Initial Senior Notes and June 1, 2020 with respect to the Additional Senior Notes to holders of record on each May 15 and November 15 preceding an interest payment date. The Senior Notes mature on June 1, 2026 , unless earlier redeemed or repurchased. The Senior Notes are unsecured, senior obligations and are fully and unconditionally guaranteed on a senior unsecured basis, jointly and severally, by each of the Subsidiary Guarantors. We may redeem all or part of the Senior Notes at any time prior to June 1, 2021 at a redemption price equal to 100% of the principal amount of Senior Notes redeemed, plus a “make whole” premium, and accrued and unpaid interest, if any, to the date of redemption. We have the right to redeem the Senior Notes at any time on or after June 1, 2021 at the redemption prices described in the Indenture, plus accrued and unpaid interest, if any, to the date of redemption. Additionally, at any time before June 1, 2021 , we may redeem up to 40% of the aggregate principal amount of the Senior Notes issued with an amount equal to the net proceeds of certain equity offerings, at a price equal to 106.625% of the principal amount of the Senior Notes, plus accrued and unpaid interest, if any, to the date of redemption; provided that (1) at least 60% of the aggregate principal amount of the Senior Notes (including any additional Senior Notes ) originally issued under the Indenture remain outstanding immediately after the occurrence of such redemption (excluding Senior Notes held by us); and (2) each such redemption must occur within 180 days of the date of the closing of each such equity offering. If a “change of control” occurs, holders of the Senior Notes will have the option to require us to purchase for cash all or a portion of their Senior Notes at a price equal to 101% of the principal amount of the Senior Notes, plus accrued and unpaid interest. In addition, if we make certain asset sales and do not reinvest the proceeds thereof or use such proceeds to repay certain debt, we will be required to use the proceeds of such asset sales to make an offer to purchase the Senior Notes at a price equal to 100% of the principal amount of the Senior Notes, plus accrued and unpaid interest.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carrying value of the Senior Notes at December 31, 2018 and December 31, 2019 are reflected in our Consolidated Balance Sheet as follows (in thousands): December 31, 2018 December 31, 2019 Long-term liabilities: Principal amount $ 325,000 $ 400,000 Debt premium — 1,688 Debt discount, net of accumulated amortization of $273 and $492, respectively (4,602 ) (4,110 ) Debt issuance costs, net of accumulated amortization of $77 and $216, respectively (1,290 ) (2,131 ) Carrying value of the Senior Notes $ 319,108 $ 395,447 The fair value of the Senior Notes, which are Level 2 measurements, was $426.4 million at December 31, 2019 .</t>
  </si>
  <si>
    <t>Commitments and Contingencies</t>
  </si>
  <si>
    <t>Commitments and Contingencies Disclosure [Abstract]</t>
  </si>
  <si>
    <t>COMMITMENTS AND CONTINGENCIES</t>
  </si>
  <si>
    <t>COMMITMENTS AND CONTINGENCIES Non-Compete, Consulting and Employment Agreements We have various non-compete agreements with former owners and employees. These agreements are generally for one to ten years and provide for periodic future payments over the term of the agreements. We have various consulting agreements with former owners of businesses we have acquired. Payments for such agreements are generally not made in advance. These agreements are generally for one to five years and provide for bi-weekly or monthly payments. We have employment agreements with certain of our executive officers and senior leadership. These agreements are generally for three to five years and provide for participation in various incentive compensation arrangements. These agreements generally renew automatically on an annual basis after their initial term has expired. At December 31, 2019 , the maximum estimated future cash commitments under these agreements with remaining commitment terms, and with original terms of more than one year, are as follows (in thousands): Non-Compete Consulting Employment (a) Total Years ending December 31, 2020 $ 2,135 $ 869 $ 3,482 $ 6,486 2021 1,905 663 3,482 6,050 2022 1,465 404 3,077 4,946 2023 993 162 777 1,932 2024 665 20 648 1,333 Thereafter 927 — — 927 Total $ 8,090 $ 2,118 $ 11,466 $ 21,674 (a) Melvin C. Payne, our Chairman of the Board and Chief Executive Officer, has an employment agreement that does not renew after the initial term of five years. 401(K) Plan We sponsor a defined contribution plan (401K) for the benefit of our employees. Matching contributions and plan administrative expenses totaled $1.9 million , $2.1 million and $2.0 million during the years ended December 31, 2017 , 2018 and 2019 , respectively. We do not offer any post-retirement or post-employment benefits. Litigation We are a party to various litigation matters and proceedings. For each of our outstanding legal matters, we evaluate the merits of the case, our exposure to the matter, possible legal or settlement strategies, and the likelihood of an unfavorable outcome. If we determine that an unfavorable outcome is probable and can be reasonably estimated, we establish the necessary accruals. We hold certain insurance policies that may reduce cash outflows with respect to an adverse outcome of certain of these litigation matters. Faria, et al. v. Carriage Funeral Holdings, Inc., Superior Court of California, Contra Costa County, Case No. MSC18-00606. On March 26, 2018, six Plaintiffs filed a putative class action against Carriage Funeral Holdings, Inc., our subsidiary, their alleged employer, on behalf of themselves and all similarly situated current and former employees. Plaintiffs seek monetary damages and claim that Carriage Funeral Holdings, Inc. failed to pay minimum wages, provide meal and rest breaks, provide accurately itemized wage statements, reimburse employees for required expenses, and provide wages when due. Plaintiffs also claim that Carriage Funeral Holdings, Inc. violated California Business and Professions Code §17200 et seq. On June 5, 2018, Plaintiffs filed a First Amended Complaint to add a claim under the California Private Attorney General Act. On October 23, 2018, the parties mediated this matter and executed a Memorandum of Understanding for class settlement. In February 2019, a Class Action Settlement Agreement was fully executed and was approved by the Court in October 2019. We paid $0.7 million under the settlement agreement in November 2019.</t>
  </si>
  <si>
    <t>Income Taxes</t>
  </si>
  <si>
    <t>Income Tax Disclosure [Abstract]</t>
  </si>
  <si>
    <t>Income Tax Disclosure</t>
  </si>
  <si>
    <t>INCOME TAXES The provision (benefit) for income taxes for the years ended December 31, 2017 , 2018 and 2019 consisted of the following (in thousands): Years Ended December 31, 2017 2018 2019 Current: U. S. federal provision (benefit) $ 6,425 $ 1,489 $ (2,039 ) State provision (benefit) 815 1,309 (195 ) Total current provision (benefit) $ 7,240 $ 2,798 $ (2,234 ) Deferred: U. S. federal provision (benefit) $ (12,881 ) $ 2,831 $ 8,056 State provision 1,230 992 2,061 Total deferred provision (benefit) $ (11,651 ) $ 3,823 $ 10,117 Total income tax provision (benefit) $ (4,411 ) $ 6,621 $ 7,883 A reconciliation of taxes calculated at the U.S. federal statutory rate to those reflected in the Consolidated Statements of Operations for the years ended December 31, 2017 , 2018 and 2019 is as follows (dollars in thousands): Years Ended December 31, 2017 2018 2019 Amount Percent Amount Percent Amount Percent Federal statutory rate $ 11,474 35.0 % $ 3,834 21.0 % $ 4,707 21.0 % Effect of state income taxes, net of federal benefit 1,304 4.0 1,776 9.7 1,352 6.0 Effect of non-deductible expenses and other, net (36 ) (0.1 ) 1,451 7.9 947 4.2 Effect of divestiture and impairment of business — — — — 911 4.1 Change in valuation allowance 23 0.1 26 0.1 (34 ) (0.2 ) Re-measurement of deferred taxes due to tax reform (17,176 ) (52.4 ) (466 ) (2.5 ) — — Total $ (4,411 ) (13.5 ) % $ 6,621 36.2 % $ 7,883 35.1 % On May 10, 2017, we filed amended federal returns for the tax years ending December 31, 2013, 2014 and 2015, which generated significant refunds. As a result, on July 18, 2017, we received notification that the IRS selected our tax years ended December 31, 2013, 2014 and 2015 for a limited scope examination to verify the refunds due. The examination was still ongoing as of December 31, 2019. The federal statute of limitations remains open for our tax years from 2015 through 2018. The tax effects of temporary differences from total operations that give rise to significant deferred tax assets and liabilities at December 31, 2018 and 2019 are as follows (in thousands): Years Ended December 31, 2018 2019 Deferred income tax assets: Net operating loss carryforwards $ 1,569 $ 3,602 Interest expense limitation 996 4,190 Tax credit carryforwards 133 100 State bonus depreciation 970 1,124 Accrued liabilities and other 5,493 5,124 Amortization of non-compete agreements 1,135 1,104 Preneed liabilities 4,242 — Total deferred income tax assets 14,538 15,244 Less valuation allowance (276 ) (234 ) Total deferred income tax assets $ 14,262 $ 15,010 Deferred income tax liabilities: Depreciation and amortization $ (45,150 ) $ (49,568 ) Preneed liabilities — (6,446 ) Convertible subordinated notes due 2021 (131 ) (75 ) Prepaids and other (244 ) (289 ) Total deferred income tax liabilities (45,525 ) (56,378 ) Total net deferred tax liabilities $ (31,263 ) $ (41,368 ) Our deferred tax assets and liabilities, along with related valuation allowances are classified as non-current on our Consolidated Balance Sheet at December 31, 2018 and 2019.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recognized an immaterial net decrease in our valuation allowance during 2019. For federal income tax reporting purposes, we have net operating loss carryforwards of $7.2 million with an indefinite life that will not expire. For state reporting purposes, we have $45.8 million of net operating loss carryforwards that will expire between 2020 and 2038, if not utilized. Based on management’s assessment of the various state net operating losses, it was determined that it is more likely than not that we will be able to realize tax benefits on some portion of the amount of the state losses. The valuation allowance at December 31, 2019 was attributable to the deferred tax asset related to a portion of the state operating losses. The federal and state net operating loss (NOL) carryforwards in the income tax returns filed included unrecognized tax benefits. 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 The deferred tax assets recognized for those NOLs are presented net of these unrecognized tax benefits. At December 31, 2019, the Company’s unrecognized tax benefits reserve for uncertain tax positions primarily relates to pending accounting method changes filed for the tax year ending December 31, 2018. In 2018, we filed two Form 3115s, Application for Change in Accounting Method, and associated statements to request consent to change the method of accounting for deferred revenue for our cemetery property and cemetery merchandise and service operations for the tax year beginning January 1, 2018. These method changes are still under review. The amount of the reserve recorded as of December 31, 2019 was $0.7 million . No reserve was recorded at December 31, 2018. A reconciliation of the beginning and ending amount of unrecognized tax benefits is as follows (in thousands): Years Ended December 31, 2017 2018 2019 Unrecognized tax benefit at beginning of year $ — $ — $ — Gross increases - tax positions in prior period — — 691 Gross decreases - tax positions in prior period — — — Gross increases - tax positions in current period — — — Settlement — — — Unrecognized tax benefit at end of year $ — $ — $ 691 There are no balances included in unrecognized tax benefits that, if recognized, would affect the effective tax rate. We believe that it is reasonably possible that a decrease of the entire unrecognized tax benefit may be recognized within the next 12 months. On December 31, 2019 , pursuant to the Transactions Agreement dated November 25, 2019 with Calvary Memorial Park, Inc. and Fairfax Memorial Funeral Home, LLC (“the Agreement“), all of the outstanding equity interests of the Fairfax, Virginia funeral and cemetery combination businesses were acquired for $102.0 million in cash. The funeral home business was operated by a limited liability company that was treated as a partnership for federal tax purposes prior to the acquisition date, and therefore, the acquisition of all of the outstanding membership units of the partnership were treated as an asset acquisition. The cemetery business was operated by an S corporation prior to the acquisition date, and therefore, consent was obtained from the selling S corporation shareholders to make a 338(h)(10) election under the Internal Revenue Code, which allowed us to treat the acquisition of the stock of the cemetery business as an asset acquisition and allowed us to record the assets and liabilities at fair value. Therefore, no deferred taxes have been recorded. See Note 3 to the Consolidated Financial Statements included herein, for a additional information regarding the Fairfax, Virginia acquisition.</t>
  </si>
  <si>
    <t>Stockholders' Equity</t>
  </si>
  <si>
    <t>Share-based Payment Arrangement [Abstract]</t>
  </si>
  <si>
    <t>STOCKHOLDERS’ EQUITY Share Authorization We are authorized to issue 80,000,000 shares of common stock, $0.01 per share par value. We had 25,703,490 and 25,880,362 shares issued and outstanding, net of 7,625,339 and 8,025,339 shares held in treasury at par, at December 31, 2018 and 2019 , respectively. Stock Based Compensation Plans During the year ended December 31, 2019 , we had two stock benefits plans in effect under which stock, restricted stock, stock options and performance awards have been granted or remain outstanding: the Second Amended and Restated 2006 Long-Term Incentive Plan (the “Amended and Restated 2006 Plan”) and the 2017 Omnibus Incentive Plan (the “2017 Plan”). The Amended and Restated 2006 Plan was terminated upon the approval of the 2017 Plan at the annual shareholders meeting on May 17, 2017. The termination of the Amended and Restated 2006 Plan does not affect the awards previously issued and outstanding. All stock-based plans are administered by the Compensation Committee appointed by our Board of Directors (the “Board”). The 2017 Plan provides for grants of options as non-qualified options or incentive stock options, restricted stock and performance awards. The 2017 Plan expires on May 17, 2027 . The status of each of the plans at December 31, 2019 is as follows (shares in thousands): Shares Shares Options Performance Awards Outstanding (2) Amended and Restated 2006 Plan — — 844 — 2017 Plan 2,801 (1) 1,848 234 569 Total 2,801 1,848 1,078 569 (1) Amount includes approximately 1,246,000 shares granted from the Amended and Restated 2006 Plan that were returned to the Company due to cancellations, to pay taxes on restricted stock vestings and to pay option price and taxes on option exercises. (2) Performance Awards are reserved at 200% of shares granted which is equal to the maximum payout in shares. Restricted Stock During 2019 , we issued restricted stock to certain employees totaling 25,550 shares that vest over a three year period and had an aggregate grant date market value of $0.5 million . In 2018 , a total of 86,260 shares of restricted stock were awarded with a grant date market value of $2.2 million . In 2017 , a total of 27,250 shares of restricted stock were awarded with a grant date market value of $0.8 million . A summary of the status of unvested restricted stock as of December 31, 2019 , and changes during 2019 , is presented below (shares in thousands): Unvested stock awards Shares Weighted Average Grant Date Fair Value Unvested at January 1, 2019 89 $ 25.38 Awards 26 19.94 Vestings (33 ) 25.19 Cancellations (12 ) 24.84 Unvested at December 31, 2019 70 $ 23.56 We recorded stock-based compensation expense, which is included in General, administrative and other expenses, for restricted stock awards of $0.7 million , $0.8 million and $0.8 million the years ended December 31, 2017 , 2018 and 2019 , respectively. As of December 31, 2019 , we had $1.6 million of total unrecognized compensation costs related to unvested restricted stock awards, which are expected to be recognized over a weighted average period of approximately 1.4 years. Stock Options During 2019 , we granted 100,000 options to a certain key employee at a weighted average exercise price of $24.35 . These options will vest in one-fifth increments over a five -year period and have a ten -year term. The fair value of these options was $0.6 million . In 2018 , a total of 212,940 stock options were awarded, the fair value of which was $1.4 million . In 2017 , a total of 461,700 stock options were awarded, the fair value of which was $3.3 million . Options are granted with an exercise price equal to the closing price of our common stock on the date of grant. All of the options granted and outstanding under this plan have either a seven or ten -year term.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were calculated using the following weighted average assumptions, based on the methods described above for the years ended December 31, 2017 , 2018 and 2019 : 2017 2018 2019 Dividend yield 0.75 % 1.18 % 1.23 % Expected volatility 29.29 % 27.08 % 27.45 % Risk-free interest rate 1.95 % 2.65 % 1.65 % Expected holding period (years) 5.0 5.0 5.0 A summary of the stock options at December 31, 2017 , 2018 and 2019 and changes during the three years ended December 31, 2019 is presented in the table and narrative below (shares in thousands): Years Ended December 31, 2017 2018 2019 Shares Wtd. Avg. Ex. Price Shares Wtd. Avg. Ex. Price Shares Wtd. Avg. Ex. Price Outstanding at beginning of period 1,650 $ 19.18 1,934 $ 20.85 1,523 $ 21.95 Granted 462 $ 26.56 213 $ 25.43 100 $ 24.35 Exercised (159 ) $ 19.81 (459 ) $ 17.73 (247 ) $ 17.37 Canceled or expired (19 ) $ 23.17 (165 ) $ 25.34 (298 ) $ 21.96 Outstanding at end of year 1,934 $ 20.85 1,523 $ 21.95 1,078 $ 23.22 Exercisable at end of year 1,225 $ 18.68 1,001 $ 20.29 643 $ 22.02 The aggregate intrinsic value of the outstanding and exercisable stock options was $2.9 million and $2.4 million at December 31, 2019 . The total intrinsic value of options exercised during the years ended December 31, 2017 , 2018 and 2019 totaled $1.0 million , $3.9 million and $1.2 million , respectively. The total fair value of stock options vested during 2017 , 2018 and 2019 totaled $1.5 million , $1.5 million and $0.9 million , respectively. We recorded stock-based compensation expense, which is included in General, administrative and other expenses, for stock options of $1.5 million , $1.0 million and $0.7 million for the years ended December 31, 2017 , 2018 and 2019 , respectively. As of December 31, 2019 , there was $1.9 million of unrecognized compensation cost, net of estimated forfeitures, related to unvested stock options expected to be recognized over a weighted average period of approximately 3.02 years. The following table further describes our outstanding stock options at December 31, 2019 : Options Outstanding Options Exercisable Actual Ranges of Exercise Prices Number Outstanding at 12/31/19 Weighted-Average Remaining Contractual Life Weighted-Average Exercise Price Number Exercisable at 12/31/19 Weighted-Average Exercise Price $5.70 - $5.94 43,871 1.69 $ 5.82 43,871 $ 5.82 $20.06 - $22.58 495,320 3.25 $ 21.89 84,240 $ 20.06 $24.35 - $26.93 538,944 7.95 $ 25.86 514,612 $ 23.72 $5.70 - $26.93 1,078,135 5.54 $ 23.22 642,723 $ 22.02 Performance Awards During 2019 , we granted 306,623 performance awards to our leadership team and certain key employees, payable in shares. These awards will vest (if at all) in December 2023, provided that certain criteria surrounding our common stock price is achieved. The fair value of these performance awards was $1.6 million and was determined by using the Monte-Carlo simulation pricing model with the following assumptions: Grant date February 20, 2019 August 1, 2019 November 4, 2019 December 2, 2019 Performance period February 20, 2019 - December 31, 2023 August 1, 2019 - December 31, 2023 November 4, 2019 - December 31, 2023 December 2, 2019 - December 31, 2023 Shares granted 248,500 14,000 9,123 35,000 Simulation period (years) 4.86 4.42 4.16 4.08 Expected volatility 25.7 % 27.01 % 28.39 % 28.47 % Risk-free interest rate 2.47 % 1.68 % 1.6 % 1.64 % Forfeiture rate 7.17 % 7.17 % 7.17 % 7.17 % During 2018 , we granted 113,320 performance awards to our leadership team and certain key employees, payable in shares. The fair value of these performance awards was $2.9 million and was determined by using the weighted average stock price on the grant date of $25.43 . During 2017 , we granted 105,540 performance awards to our leadership team and certain key employees, payable in shares. The fair value of these performance awards was approximately $2.8 million and was determined by using the weighted average stock price on the grant date of $26.56 . On November 29, 2018 , we cancelled all the Performance Award Agreements previously awarded to all individuals in 2016 , 2017 and 2018 , which resulted in a write-off of $3.3 million . Prior to such cancellation, each of the Agreements provided for contingent compensation, which was payable to such individuals in shares of common stock, based on our performance over a five -year period from the date of grant. We recorded stock-based compensation expense, which is included in General, administrative and other expenses, for performance awards of $0.7 million , $4.4 million and $0.2 million during the years ended December 31, 2017 , 2018 and 2019 , respectively. The 2018 expense includes the write-off due to the cancellation of the performance awards. Employee Stock Purchase Plan We provide all employees the opportunity to purchase common stock through payroll deductions in our ESPP. Purchases are made quarterly; the price being 85% of the lower of the price on the first day of the plan entry date (beginning of the fiscal year) or the actual date of purchase (end of quarter). In 2019 , employees purchased a total of 73,731 shares at a weighted average price of $13.18 per share. In 2018 , employees purchased a total of 49,938 shares at a weighted average price of $18.56 per share. In 2017 , employees purchased a total of 43,808 shares at a weighted average price of $22.43 per share. We recorded stock-based compensation expense, which is included in General, administrative and other expenses, for our ESPP of approximately $0.2 million , $0.2 million and $0.3 million during the years ended December 31, 2017 , 2018 and 2019 , respectively. The fair values of the right (option) to purchase shares under the ESPP are estimated at the date of purchase with the four quarterly purchase dates using the following assumptions: 2017 2018 2019 Dividend yield 0.9 % 1.4 % 1.4 % Expected volatility 19 % 21 % 36 % Risk-free interest rate 0.53%, 0.65%, 0.77%, 0.89% 1.44%, 1.61%, 1.72%, 1.83% 2.42%, 2.51%, 2.56%, 2.60% Expected life (years) .25, .50, .75, 1.00 .25, .50, .75, 1.00 .25, .50, .75, 1.00 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 Director Compensation Plans Our Director Compensation Policy provides for the following: (i) each independent director is entitled to an annual retainer of $75,000 , payable in quarterly installments of $18,750 each at the end of the quarter; and (ii) the Lead Director and chairman of our Audit Committee are entitled to an additional annual retainer of $10,000 , payable in quarterly installments of $2,500 each at the end of each quarter, and the chairman of our Corporate Governance and Compensation Committees are entitled to an additional annual retainer of $5,000 , payable in quarterly installments of $1,250 each at the end of each quarter. Any new independent director will receive upon admission to the Board a grant of $25,000 (in addition to the independent director annual retainer prorated at the time the new director is admitted to the Board) which can be taken in cash or restricted shares of our common stock. The number of shares of such common stock will be determined by dividing the cash amount by the closing price of our common stock on the date of grant, which will be the date of admission to the Board. Effective May 16, 2018, our Board revised the Director Compensation Policy such that any Director may elect to receive their annual retainer, which is paid in quarterly installments, in unrestricted shares of our common stock, $0.01 par value by providing written notice as set forth in the Director Compensation Policy. The number of shares of such common stock shall be determined by dividing the cash amount of the retainer by the closing price of our common stock on the date of grant, which shall be the last business day of each quarter. Such common stock shall vest immediately upon grant. Any written notice to receive the retainer in common stock shall remain effective until notice otherwise is made in writing. Our Board also revised the Director Compensation Policy such that the new Director grant of $25,000 shall vest immediately. Prior to this change, the stock grant vested 50% immediately and 25% on each of the first and second anniversaries of admission. Pursuant to the revised Director Compensation Policy described above, for the year ended December 31, 2019 , we granted 7,458 shares of our common stock to two Directors, which were valued at $0.2 million at a weighted average stock price of $20.78 . We recorded compensation expense, which is included in General, administrative and other expenses, related to annual retainers and restricted stock awards of $0.4 million , $0.5 million and $0.5 million during the years ended December 31, 2017 , 2018 and 2019 , respectively. Cash Dividends For the years ended December 31, 2018 and 2019 , our Board declared the following dividends payable on the dates below (in thousands, except per share amounts): 2019 Per Share Dollar Value March 1st $ 0.075 $ 1,360 June 1st $ 0.075 $ 1,365 September 1st $ 0.075 $ 1,336 December 1st $ 0.075 $ 1,337 2018 Per Share Dollar Value March 1st $ 0.075 $ 1,207 June 1st $ 0.075 $ 1,433 September 1st $ 0.075 $ 1,436 December 1st $ 0.075 $ 1,437 Accumulated other comprehensive income Our components of Accumulated other comprehensive income are as follows (in thousands): Accumulated Other Comprehensive Income Balance at December 31, 2018 $ — Decrease in net unrealized gains associated with available-for-sale securities of the trusts 5 Reclassification of net unrealized gain activity attributable to the Deferred preneed funeral and cemetery receipts held in trust and Care trusts’ corpus’ (5 ) Balance at December 31, 2019 $ —</t>
  </si>
  <si>
    <t>Share Repurchase Program</t>
  </si>
  <si>
    <t>Class of Stock Disclosures [Abstract]</t>
  </si>
  <si>
    <t>SHARE REPURCHASE PROGRAM On February 25, 2016 , our Board approved a share repurchase program authorizing us to purchase up to an aggregate of $25.0 million of our common stock in accordance with Rule 10b-18 of the Securities Exchange Act of 1934, as amended (the “Exchange Act”). On October 25, 2017 , our Board approved a $15.0 million increase in its authorization for repurchases bringing the total authorized repurchase amount to $40.0 million . On July 31, 2019, our Board approved an additional $25.0 million for repurchases of our common stock in accordance with the Exchange Act. During the year ended December 31, 2019 , we repurchased 400,000 shares of common stock for a total cost of $7.8 million at an average cost of $19.39 per share pursuant to our share repurchase program. During the year ended December 31, 2018 , we repurchased 1,101,969 shares of common stock for a total cost of $17.7 million at an average cost of $16.03 per share pursuant to our share repurchase program. During the year ended December 31, 2017, we repurchased 574,054 shares of common stock for a total cost of $14.0 million at an average cost of $24.35 per share pursuant to our share repurchase program.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hares. At December 31, 2019 , we had approximately $25.6 million available for repurchase under our share repurchase program.</t>
  </si>
  <si>
    <t>Earnings Per Share</t>
  </si>
  <si>
    <t>Earnings Per Share [Abstract]</t>
  </si>
  <si>
    <t>EARNINGS PER SHARE Share-based awards that contain non-forfeitable rights to dividends or dividend equivalents, whether paid or unpaid, are participating securities and included in the computation of both basic and diluted earnings per share. Our grants of restricted stock awards to our employees and directors are considered participating securities and we have prepared our earnings per share calculations to exclude outstanding unvested restricted stock awards, using the two-class method, in the basic and diluted weighted average shares outstanding calculation. The following table sets forth the computation of the basic and diluted earnings per share for the years ended December 31, 2017 , 2018 and 2019 (in thousands, except per share data): Years Ended December 31, 2017 2018 2019 Numerator for basic and diluted earnings per share: Net income $ 37,193 $ 11,645 $ 14,533 Less: Earnings allocated to unvested restricted stock (135 ) (57 ) (62 ) Income attributable to common stockholders $ 37,058 $ 11,588 $ 14,471 Denominator: Denominator for basic earnings per common share - weighted average shares outstanding 16,438 17,971 17,877 Effect of dilutive securities: Stock options 336 66 118 Convertible subordinated notes 941 337 10 Denominator for diluted earnings per common share - weighted average shares outstanding 17,715 18,374 18,005 Basic earnings per common share $ 2.25 $ 0.64 $ 0.81 Diluted earnings per common share $ 2.09 $ 0.63 $ 0.80 The fully diluted weighted average shares outstanding for the years ended December 31, 2017 , 2018 and 2019 , and the corresponding calculation of fully diluted earnings per share, included 941,000 , 337,000 and 10,000 shares that would have been issued upon the conversion of our convertible subordinated notes as a result of the application of the if-converted method prescribed by the FASB ASC 260. For the years ended December 31, 2017 , 2018 and 2019 , there were 354,000 , 1,661,000 and 338,000 stock options excluded from the computation of diluted earnings per share because the inclusion of such stock options would result in an antidilutive effect.</t>
  </si>
  <si>
    <t>Major Segments of Business</t>
  </si>
  <si>
    <t>Segment Reporting [Abstract]</t>
  </si>
  <si>
    <t>MAJOR SEGMENTS OF BUSINESS</t>
  </si>
  <si>
    <t>MAJOR SEGMENTS OF BUSINESS We conduct funeral and cemetery operations only in the United States. The following table presents revenue, operating income (loss), income (loss) before income taxes, depreciation and amortization, interest expense, income tax expense (benefit), total assets, long-lived assets, capital expenditures and number of operating locations by segment (in thousands, except number of operating locations): Funeral Cemetery Corporate Consolidated Revenue: 2019 $ 216,868 $ 57,239 $ — $ 274,107 2018 210,725 57,267 — 267,992 2017 200,886 57,253 — 258,139 Operating income (loss): 2019 $ 63,602 $ 15,983 $ (27,296 ) $ 52,289 2018 60,881 15,066 (32,640 ) 43,307 2017 61,369 15,430 (27,858 ) 48,941 Income (loss) before income taxes: 2019 $ 58,844 $ 16,025 $ (52,453 ) $ 22,416 2018 59,912 15,349 (56,995 ) 18,266 2017 60,634 15,852 (43,704 ) 32,782 Depreciation and amortization: 2019 $ 11,128 $ 5,227 $ 1,416 $ 17,771 2018 10,726 4,891 1,813 17,430 2017 9,785 4,589 1,605 15,979 Interest expense: 2019 $ 1,142 $ — $ 24,380 $ 25,522 2018 1,339 — 19,770 21,109 2017 1,170 2 11,776 12,948 Income tax expense (benefit): 2019 $ 20,694 $ 5,635 $ (18,446 ) $ 7,883 2018 21,717 5,564 (20,660 ) 6,621 2017 (8,159 ) (2,133 ) 5,881 (4,411 ) Total assets: 2019 $ 790,459 $ 314,413 $ 24,883 $ 1,129,755 2018 686,470 226,475 4,557 917,502 2017 665,483 251,243 4,807 921,533 Long-lived assets: 2019 $ 650,179 $ 145,158 $ 1,303 $ 796,640 2018 572,916 89,654 1,538 664,108 2017 537,282 90,292 2,124 629,698 Capital expenditures: 2019 $ 8,403 $ 5,772 $ 1,204 $ 15,379 2018 8,296 3,989 1,241 13,526 2017 9,835 5,283 1,277 16,395 Number of operating locations at year end: 2019 186 31 — 217 2018 182 29 — 211 2017 178 32 — 210</t>
  </si>
  <si>
    <t>Supplementary Information</t>
  </si>
  <si>
    <t>Supplemental Income Statement Elements [Abstract]</t>
  </si>
  <si>
    <t>SUPPLEMENTAL DISCLOSURE OF STATEMENT OF OPERATIONS INFORMATION</t>
  </si>
  <si>
    <t>SUPPLEMENTARY DATA Balance Sheet The detail of certain balance sheet accounts as of December 31, 2018 and 2019 is as follows (in thousands): December 31, 2018 2019 Prepaids and other current assets: Prepaid expenses $ 1,456 $ 1,596 Deposit on pending acquisition — 5,000 Federal income tax receivable 923 2,973 State income tax receivable 422 986 Other current assets 210 112 Total other current assets $ 3,011 $ 10,667 Accrued and other liabilities: Accrued salaries and wages $ 4,088 $ 4,323 Accrued incentive compensation 7,395 9,199 Accrued vacation 2,358 2,880 Accrued insurance 3,188 2,329 Accrued interest 1,856 2,299 Accrued ad valorem and franchise taxes 904 678 Accrued commissions 441 560 Perpetual care trust taxes payable 962 401 Deferred rent 274 — Other accrued liabilities 1,178 1,357 Total accrued and other liabilities $ 22,644 $ 24,026 Other long-term liabilities: Deferred rent $ 692 $ — Incentive compensation 1,563 1,267 Contingent consideration 878 470 Total other long-term liabilities $ 3,133 $ 1,737</t>
  </si>
  <si>
    <t>Quarterly Financial Data (Unaudited)</t>
  </si>
  <si>
    <t>Quarterly Financial Information Disclosure [Abstract]</t>
  </si>
  <si>
    <t>Quarterly Financial Information</t>
  </si>
  <si>
    <t>QUARTERLY FINANCIAL DATA (UNAUDITED) The tables below set forth consolidated operating results by fiscal quarter for the years ended December 31, 2018 and 2019 (in thousands, except earnings per share): First Quarter Second Quarter Third Quarter Fourth Quarter 2019 Revenue $ 69,081 $ 67,752 $ 66,125 $ 71,149 Gross profit 21,600 19,250 18,056 20,679 Net income $ 6,525 $ 4,862 $ 577 $ 2,569 Basic earnings per common share: (a) $ 0.36 $ 0.27 $ 0.03 $ 0.14 Diluted earnings per common share: (a) $ 0.36 $ 0.27 $ 0.03 $ 0.14 2018 Revenue $ 73,387 $ 63,847 $ 64,241 $ 66,517 Gross profit 24,188 16,825 17,114 17,820 Net income (loss) $ 9,356 $ 2,747 $ 2,200 $ (2,658 ) Basic earnings per common share: (a) $ 0.58 $ 0.15 $ 0.11 $ (0.14 ) Diluted earnings per common share: (a) $ 0.52 $ 0.15 $ 0.11 $ (0.14 ) (a) Earnings per share are computed independently for each of the quarters presented. Therefore, the sum of the quarterly per share amounts may not equal the total computed for 2018 and 2019 due to rounding.</t>
  </si>
  <si>
    <t>Supplemental Disclosure of Cash Flow Information</t>
  </si>
  <si>
    <t>Supplemental Cash Flow Information [Abstract]</t>
  </si>
  <si>
    <t>SUPPLEMENTAL DISCLOSURE OF CASH FLOW INFORMATION</t>
  </si>
  <si>
    <t>SUPPLEMENTAL DISCLOSURE OF CASH FLOW INFORMATION The following information is supplemental disclosure for the Consolidated Statements of Cash Flows (in thousands): Years Ended December 31, 2017 2018 2019 Cash paid for interest and financing costs $ 11,092 $ 18,858 $ 23,870 Cash paid for taxes $ 5,902 $ 3,543 $ 378 Fair value of stock, stock options and performance awards issued to directors, officers, and certain other employees $ 6,854 $ 6,563 $ 2,855</t>
  </si>
  <si>
    <t>Valuation and Qualifying Accounts</t>
  </si>
  <si>
    <t>SEC Schedule, 12-09, Valuation and Qualifying Accounts [Abstract]</t>
  </si>
  <si>
    <t>Schedule of Valuation and Qualifying Accounts Disclosure</t>
  </si>
  <si>
    <t>CARRIAGE SERVICES, INC. SCHEDULE II — VALUATION AND QUALIFYING ACCOUNTS (in thousands) Description Balance at beginning of year Charged to costs and expenses Deduction Balance at end of year Year ended December 31, 2017: Allowance for bad debts, current portion $ 746 $ 1,248 $ 1,159 $ 835 Allowance for receivables from preneed funeral and cemetery trusts and contract cancellations, non-current portion $ 2,166 $ 950 $ 838 $ 2,278 Employee severance accruals $ 1,517 $ 571 $ 2,088 $ — Valuation allowance of the deferred tax asset $ 209 $ 35 $ — $ 244 Year ended December 31, 2018: Allowance for bad debts, current portion $ 835 $ 1,111 $ 1,177 $ 769 Allowance for receivables from preneed funeral and cemetery trusts and contract cancellations, non-current portion $ 2,278 $ 730 $ 857 $ 2,151 Employee severance accruals $ — $ 1,649 $ 508 $ 1,141 Valuation allowance of the deferred tax asset $ 244 $ 32 $ — $ 276 Year ended December 31, 2019: Allowance for bad debts, current portion $ 769 $ 1,088 $ 1,008 $ 849 Allowance for receivables from preneed funeral and cemetery trusts and contract cancellations, non-current portion $ 2,151 $ 532 $ 457 $ 2,226 Employee severance accruals $ 1,141 $ 1,265 $ 1,569 $ 837 Valuation allowance of the deferred tax asset $ 276 $ — $ 43 $ 233</t>
  </si>
  <si>
    <t>Subsequent Events Subsequent Events</t>
  </si>
  <si>
    <t>Subsequent Events [Abstract]</t>
  </si>
  <si>
    <t>SUBSEQUENT EVENTS</t>
  </si>
  <si>
    <t>SUBSEQUENT EVENTS On January 3, 2020 , we acquired a funeral home and cemetery combination business in Lafayette, California for $33.0 million in cash. The consideration for this acquisition was funded through borrowings under our Credit Facility.</t>
  </si>
  <si>
    <t>Basis of Presentation and Summary of Significant Accounting Policies (Policies)</t>
  </si>
  <si>
    <t>New Accounting Pronouncements, Policy [Policy Text Block]</t>
  </si>
  <si>
    <t>Accounting Pronouncements Not Yet Adopted Financial Instruments - Credit Losses In June 2016, the FASB issued ASU, Financial Instruments – Credit Losses: Measurement of Credit Losses on Financial Instruments and subsequent amendments collectively known as (Topic 326). This ASU applies to all entities holding financial assets measured at amortized cost, including loans, trade and financed receivables and other financial instruments. The guidance introduces a new credit reserving model known as Current Expected Credit Loss (“CECL”), which requires earlier recognition of credit losses, while also providing additional transparency about credit risk. The CECL model utilizes a lifetime expected credit loss measurement objective for the recognition of credit losses at the time the financial asset is originated or acquired. The CECL model requires all expected credit losses to be measured based on historical experience, current conditions and reasonable and supportable forecasts about collectability. This ASU is effective for fiscal years beginning after December 15, 2019 , and interim periods within those fiscal years, with earlier application permitted for all entities. We plan to adopt the provisions of this ASU for our fiscal year beginning January 1, 2020 using the modified retrospective approach. We believe that our current process of analyzing and calculating our allowance for doubtful accounts on trade receivables and the allowance for contract cancellations on financed receivables considers the credit risk of our customers and accounts for the recognition of credit losses at inception. Our customer base is generally a homogeneous pool of consumers based in the United States that, as a group, have a similar level of credit risk that are less subject to material economic and demographic changes. Additionally, our trade receivables are short term in nature (outstanding less than 90 days). Therefore, due to the similar level of credit risk of our customer base and the short-term nature of our receivables, we use our historical loss experience to forecast future collectability of our trade receivables and record an allowance at each reporting period. Our current contract cancellation policy on cemetery financed receivables requires that we record an allowance at the date that the sale is recognized as revenue. Additionally, we reserve 100% of the receivable on contracts in which the revenue has been recognized and payments are 90 days past due or more. Because we believe our current processes already consider credit risk and recognize credit losses at inception, we do not expect the adoption of this ASU to have a material impact on our consolidated financial statements. In addition, the new guidance prospectively replaces the other-than-temporary impairment model for available-for-sale debt securities and requires the recognition of an allowance for reductions in a security's fair value attributable to declines in credit quality, instead of a direct write-down of the security, when a valuation decline is determined to be other-than-temporary. We are currently establishing a policy where we review our available-for-sale securities at each reporting period and perform an analysis on securities whose fair value is less than amortized cost to determine if impairment is appropriate. If the analysis of the security reflects impairment, we will perform a present value calculation of the future cash flows on the respective security using the effective interest rate implicit in the security at the date of acquisition. The impairment recognized will be the greater of the current fair market value or the present value of the future cash flows of the security. We do not expect the impact of the new guidance on available-for-sale securities to be material to our consolidated financial statements upon adoption. Income Taxes In December 2019 , the FASB issued ASU, Income Taxes (Topic 740), to simplify the accounting for income taxes. The amendments in this update are effective for fiscal years beginning after December 15, 2020, with early adoption permitted. We plan to adopt the provisions of this ASU for our fiscal year beginning January 1, 2021 and are currently evaluating the impact of adoption on our consolidated financial statements.</t>
  </si>
  <si>
    <t>Goodwill and Intangible Assets, Intangible Assets, Indefinite-Lived, Policy [Policy Text Block]</t>
  </si>
  <si>
    <t xml:space="preserve">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Our intent is to perform a quantitative impairment test at least once every three years unless certain indicators or events suggest otherwise and perform a qualitative assessment during the remaining two years. We perform our annual intangible assets impairment test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We conducted qualitative assessments in 2017 and 2018 ; however, we performed a quantitative assessment in 2019 . In addition to our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then an impairment charge is recorded in an amount equal to the difference. </t>
  </si>
  <si>
    <t>Goodwill and Intangible Assets, Goodwill, Policy [Policy Text Block]</t>
  </si>
  <si>
    <t>Business Combinations Policy [Policy Text Block]</t>
  </si>
  <si>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t>
  </si>
  <si>
    <t>Principles of Consolidation, Policy</t>
  </si>
  <si>
    <t>Principles of Consolidation The accompanying Consolidated Financial Statements include the Company and its subsidiaries. All significant intercompany balances and transactions have been elimin</t>
  </si>
  <si>
    <t>Use of Estimates, Policy [Policy Text Block]</t>
  </si>
  <si>
    <t>Use of Estimates The preparation of our Consolidated Financial Statements requires us to make estimates and judgments that affect the reported amounts of assets, liabilities, revenue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si>
  <si>
    <t>Revenue Recognition, Sales of Services, Policy</t>
  </si>
  <si>
    <t>Cash and Cash Equivalents, Policy</t>
  </si>
  <si>
    <t>Cash and Cash Equivalents We consider all highly liquid investments purchased with an original maturity of three months or less to be cash equivalents.</t>
  </si>
  <si>
    <t>Inventory, Policy</t>
  </si>
  <si>
    <t>Inventory Inventory consists primarily of caskets, outer burial containers and cemetery monuments and markers and is recorded at the lower of its cost basis (determined by the specific identification method) or net realizable value.</t>
  </si>
  <si>
    <t>Property, Plant and Equipment, Policy</t>
  </si>
  <si>
    <t xml:space="preserve">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following estimated useful lives of the assets: Years Buildings and improvements 15 to 40 Furniture and fixtures 5 to 10 Machinery and equipment 3 to 15 Automobiles 5 to 7 0 Property, plant and equipment is comprised of the following at December 31, 2018 and 2019 (in thousands): December 31, 2018 December 31, 2019 Land $ 81,012 $ 84,608 Buildings and improvements 223,646 242,641 Furniture, equipment and automobiles 81,125 88,046 Property, plant and equipment, at cost 385,783 415,295 Less: accumulated depreciation (124,945 ) (136,095 ) Property, plant and equipment, net $ 260,838 $ 279,200 During 2019 , we acquired $21.7 million of property, plant and equipment in connection with the funeral home and cemetery businesses we acquired during 2019, as further discussed in Note 3 to the Consolidated Financial Statements included herein. During 2018 , we acquired $17.5 million of property, plant and equipment in connection with the funeral home businesses we acquired during 2018. We recorded depreciation expense of $12.6 million, $13.8 million and $13.8 million for the years ended December 31, 2017 , 2018 and 2019 , respectively. 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or cemetery business has negative earnings before interest, taxes, depreciation and amortization (“EBITDA”) for four consecutive years and if there has been a decline in EBITDA in that same period. We review our long-lived assets deemed held-for-sale to the point of recoverability.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For the year ended December 31, 2018 , we recorded an impairment of $0.2 million related to the real property of a funeral home business held for sale, as the carrying value exceeded fair value. For the years ended December 31, 2017 and 2019 , no impairment was identified on our long-lived assets. </t>
  </si>
  <si>
    <t>Income Taxes, Policy</t>
  </si>
  <si>
    <t>Income Taxes We and our subsidiaries file a consolidated U. S. federal income tax return, separate income tax returns in 15 states in which we operate and combined or unitary income tax returns in 14 states in which we operate. We record deferred taxes for temporary differences between the tax basis and financial reporting basis of assets and liabilities. We classify our deferred tax liabilities and assets as non-current on our Consolidated Balance Sheet.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the financial statements; provide certain disclosures of uncertain tax matters; and specify how reserves for uncertain tax positions should be classified on our Consolidated Balance Sheet. The Company’s unrecognized tax benefits reserve for uncertain tax positions primarily relates to pending accounting method changes filed for the tax year ended December 31, 2018 . The amount of the reserve recorded as of December 31, 2019 was $3.2 million . No reserve is recorded at December 31, 2018 .</t>
  </si>
  <si>
    <t>Stock Plans and Stock-Based Compensation, Policy</t>
  </si>
  <si>
    <t>Stock Plans and Stock-Based Compensation We have stock-based employee and director compensation plans under which we grant stock, restricted stock, stock options and performance awards. We also have an employee stock purchase plan (“ESPP”). We recognize compensation expense in an amount equal to the fair value of the stock-based awards expected to vest or to be purchased over the requisite service period. Fair value is determined on the date of the grant. The fair value of restricted stock is determined using the stock price on the grant date. The fair value of options or awards containing options is determined using the Black-Scholes valuation model. The fair value of the performance awards related to market performance is determined using a Monte-Carlo simulation pricing model. The fair value of the performance awards related to internal performance metrics is determined using the stock price on the grant date. The fair value of the ESPP is determined based on the discount element offered to employees and the embedded option element, which is determined using an option calculation model. We recognize all excess tax benefits and tax deficiencies (including tax benefits of dividends on share-based payment awards) as income tax benefit or expense in the income statement. We treat the tax effects of exercised or vested awards as discrete items in the reporting period in which they occur. For the years ended December 31, 2018 and 2019 , the excess tax deficiency related to share-based payments was approximately $0.8 million and $0.4 million , respectively, recorded within Tax adjustment related to certain discrete items on our Consolidated Statements of Operations. Excess tax benefits or deficiencies related to share-based payments are included in operating cash flows on the Consolidated Statements of Cash Flows.</t>
  </si>
  <si>
    <t>Computation of Earnings Per Common Share, Policy</t>
  </si>
  <si>
    <t xml:space="preserve">Computation of Earnings Per Common Share 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and our Convertible Notes (as defined in Note 15). 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t>
  </si>
  <si>
    <t>Fair Value Measurements, Policy</t>
  </si>
  <si>
    <t xml:space="preserve">Fair Value Measurements We measure the available-for-sale securities held by our funeral merchandise and service, cemetery merchandise and service, and cemetery perpetual care trusts at fair value on a recurring basis in accordance with the Fair Value Measurements Topic of the ASC.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The fair value disclosures of transfers in and out of Levels 1 and 2 and the gross presentation of purchases, sales, issuances and settlements in the Level 3 reconciliation of the three-tier fair value hierarchy are also presented in Notes 7 and 11 to the Consolidated Financial Statements included herein.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To determine the fair value of assets and liabilities in an environment where the volume and level of activity for the asset or liability have significantly decreased, the exit price is used as the fair value measurement. For the year ended December 31, 2019 , we did not incur significant decreases in the volume or level of activity of any asset or liability. We consider an impairment of debt and equity securities other-than-temporary unless (a) we have the ability and intent to hold an investment and (b) evidence indicating the cost of the investment is recoverable before we are more likely than not required to sell the investment. If an impairment is indicated, then an adjustment is made to reduce the carrying amount to fair value which is recorded as a reduction to either Deferred preneed cemetery receipts held in trust, Deferred preneed funeral receipts held in trust or Care trusts’ corpus on our Consolidated Balance Sheet.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t>
  </si>
  <si>
    <t>Discontinued Operations, Policy</t>
  </si>
  <si>
    <t>Subsequent Events, Policy</t>
  </si>
  <si>
    <t xml:space="preserve">Subsequent Events We have evaluated events and transactions during the period subsequent to December 31, 2019 through the date the financial statements were issued for potential recognition or disclosure in the accompanying financial statements covered by this report. </t>
  </si>
  <si>
    <t>Acquisitions (Tables)</t>
  </si>
  <si>
    <t>Summary of purchase price</t>
  </si>
  <si>
    <t xml:space="preserve">The following table summarizes the breakdown of the purchase price allocation for the businesses described above (in thousands): Purchase Price Allocation Current assets $ 1,482 Preneed trust assets 15,891 Property, plant &amp; equipment 21,680 Cemetery property 11,994 Goodwill 99,344 Intangible and other non-current assets 8,269 Assumed liabilities (657 ) Preneed trust liabilities (15,463 ) Deferred revenue (1,633 ) Purchase price $ 140,907 The intangible and other non-current assets relate to the fair value of tradenames and agreements not-to-compete. The assumed liabilities primarily relate to the obligations associated with accounts payable and payroll related liabilities of the Fairfax, Virginia acquisition. The following table summarizes the fair value of the assets acquired for these businesses (in </t>
  </si>
  <si>
    <t>Effect of acquisitions on Consolidated Balance Sheets</t>
  </si>
  <si>
    <t>in cash. The following table summarizes the breakdown of the purchase price allocation for the businesses acquired during 2018 (in thousands): Purchase Price Allocation Current assets $ 166 Property, plant &amp; equipment 17,543 Goodwill 16,777 Intangible and other non-current assets 3,863 Assumed liabilities (399 ) Purchase price $ 37,950 The intangible and other non-current assets relate to the fair value of tradenames and agreements not</t>
  </si>
  <si>
    <t>Recently Issued Accounting Standards (Tables)</t>
  </si>
  <si>
    <t>Schedule of New Accounting Pronouncements and Changes in Accounting Principles [Table Text Block]</t>
  </si>
  <si>
    <t>The cumulative effect of changes made to our opening Consolidated Balance Sheet on January 1, 2019 , for the adoption of Topic 842 is as follows (in thousands): December 31, 2018 Effect of Adoption of January 1, 2019 Assets Prepaid expenses $ 1,456 $ (148 ) $ 1,308 Operating lease right-of-use assets — 16,470 16,470 $ 16,322 Liabilities Accrued and other liabilities $ 22,644 $ (274 ) $ 22,370 Other long-term liabilities 3,133 (692 ) 2,441 Current portion of operating lease obligations — $ 2,633 2,633 Obligations under operating leases, net of current portion — 14,655 14,655 $ 16,322 See Note 17 to the Consolidated Financial Statements included herein for the additional disclosures required by Topic 842. We have no material leases in which we are the lessor.</t>
  </si>
  <si>
    <t>Basis of Presentation and Summary of Significant Accounting Policies Basis of Presentation and Summary of Significant Accounting Policies (Tables)</t>
  </si>
  <si>
    <t>Property, Plant and Equipment</t>
  </si>
  <si>
    <t>Depreciation of property, plant and equipment (including equipment under finance leases) is computed based on the straight-line method over the following estimated useful lives of the assets: Years Buildings and improvements 15 to 40 Furniture and fixtures 5 to 10 Machinery and equipment 3 to 15 Automobiles 5 to 7 0 Property, plant and equipment is comprised of the following at December 31, 2018 and 2019 (in thousands): December 31, 2018 December 31, 2019 Land $ 81,012 $ 84,608 Buildings and improvements 223,646 242,641 Furniture, equipment and automobiles 81,125 88,046 Property, plant and equipment, at cost 385,783 415,295 Less: accumulated depreciation (124,945 ) (136,095 ) Property, plant and equipment, net $ 260,838 $ 279,200</t>
  </si>
  <si>
    <t>Goodwill (Tables)</t>
  </si>
  <si>
    <t>Changes in Goodwill</t>
  </si>
  <si>
    <t>The following table presents changes in goodwill in the accompanying Consolidated Balance Sheet for the years ended December 31, 2018 and 2019 (in thousands): December 31, 2018 December 31, 2019 Goodwill at the beginning of year $ 287,956 $ 303,887 Increase in goodwill related to acquisitions 16,777 99,344 Decrease in goodwill related to divestitures — (4,197 ) Decrease in goodwill related to impairments (846 ) (742 ) Goodwill at the end of the year $ 303,887 $ 398,292</t>
  </si>
  <si>
    <t>Divested Operations Assets Held for Sale and Discontinued Operations (Tables)</t>
  </si>
  <si>
    <t>Operating Results and Gain on Discontinued Operations</t>
  </si>
  <si>
    <t>The operating results of these divested businesses are reflected in our Consolidated Statements of Operations as shown in the table below (in thousands): Year Ended December 31, 2017 2018 2019 Revenue $ 605 $ 4,712 $ 805 Operating income (loss) 277 1,130 (569 ) Other, net (1) 191 (349 ) (3,883 ) Income tax benefit (provision) (187 ) (246 ) 1,288 Net income (loss) from divested operations $ 281 $ 535 $ (3,164 ) (1) Reflects the net gain (loss) on disposal.</t>
  </si>
  <si>
    <t>Revenue From Contracts With Customers (Tables)</t>
  </si>
  <si>
    <t>Disaggregation of Revenue</t>
  </si>
  <si>
    <t>Our operations are reported in two business segments: Funeral Home Operations and Cemetery Operations. Revenue, disaggregated by major source for each of our reportable segments was as follows (in thousands): For The Year Ended, December 31, 2019 Funeral Cemetery Total Services $ 131,636 $ 10,918 $ 142,554 Merchandise 75,682 7,665 83,347 Cemetery property — 31,167 31,167 Other revenue 9,550 7,489 17,039 Total $ 216,868 $ 57,239 $ 274,107 For The Year Ended, December 31, 2018 Funeral Cemetery Total Services $ 127,262 $ 11,342 $ 138,604 Merchandise 74,644 8,158 82,802 Cemetery property — 29,451 29,451 Other revenue 8,819 8,316 17,135 Total $ 210,725 $ 57,267 $ 267,992 For The Year Ended, December 31, 2017 (a) Funeral Cemetery Total Services $ 120,827 $ 11,765 $ 132,592 Merchandise 71,573 8,187 79,760 Cemetery property — 28,286 28,286 Other revenue 8,486 9,015 17,501 Total $ 200,886 $ 57,253 $ 258,139</t>
  </si>
  <si>
    <t>Preneed Trust Investments (Tables)</t>
  </si>
  <si>
    <t>Debt Securities, Available-for-sale [Line Items]</t>
  </si>
  <si>
    <t>Components of Preneed Cemetery Trust Investments</t>
  </si>
  <si>
    <t>The components of Preneed cemetery trust investments on our Consolidated Balance Sheet at December 31, 2018 and 2019 are as follows (in thousands): December 31, 2018 December 31, 2019 Preneed cemetery trust investments, at market value $ 64,549 $ 74,572 Less: allowance for contract cancellation (2,117 ) (2,190 ) Preneed cemetery trust investments, net $ 62,432 $ 72,382</t>
  </si>
  <si>
    <t>Cost and fair market values associated with preneed cemetery trust investments</t>
  </si>
  <si>
    <t>The cost and fair market values associated with preneed cemetery trust investments at December 31, 2019 are detailed below (in thousands): Fair Value Hierarchy Level Cost Unrealized Gains Unrealized Losses Fair Market Value Cash and money market accounts 1 $ 5,729 $ — $ — $ 5,729 Fixed income securities: Foreign debt 2 5,609 312 (243 ) 5,678 Corporate debt 2 16,916 1,044 (649 ) 17,311 Preferred stock 2 14,206 904 (164 ) 14,946 Mortgage-backed securities 2 517 — (114 ) 403 Common stock 1 28,569 2,766 (3,017 ) 28,318 Mutual funds: Fixed Income 2 1,463 72 (85 ) 1,450 Trust securities $ 73,009 $ 5,098 $ (4,272 ) $ 73,835 Accrued investment income $ 737 $ 737 Preneed cemetery trust investments $ 74,572 Market value as a percentage of cost 101.1 % The cost and market values associated with preneed cemetery trust investments at December 31, 2018 are detailed below (in thousands): Fair Value Hierarchy Level Cost Unrealized Gains Unrealized Losses Fair Market Value Cash and money market accounts 1 $ 16,194 $ — $ — $ 16,194 Fixed income securities: Foreign debt 2 3,802 43 (511 ) 3,334 Corporate debt 2 13,987 362 (1,026 ) 13,323 Preferred stock 2 11,068 54 (1,146 ) 9,976 Mortgage-backed securities 2 666 161 (14 ) 813 Common stock 1 24,867 903 (5,436 ) 20,334 Trust Securities $ 70,584 $ 1,523 $ (8,133 ) $ 63,974 Accrued investment income $ 575 $ 575 Preneed cemetery trust investments $ 64,549 Market value as a percentage of cost 90.6 %</t>
  </si>
  <si>
    <t>Estimated maturities of fixed preneed cemetery trust income securities</t>
  </si>
  <si>
    <t>The estimated maturities of the fixed income securities included above are as follows (in thousands): Due in one year or less $ — Due in one to five years 4,518 Due in five to ten years 10,395 Thereafter 23,425 Total fixed income securities $ 38,338</t>
  </si>
  <si>
    <t>Preneed cemetery trust investment security transactions</t>
  </si>
  <si>
    <t>Preneed cemetery trust investment security transactions recorded in Other, net on our Consolidated Statements of Operations for the years ended December 31, 2017 , 2018 and 2019 are as follows (in thousands): Years ended December 31, 2017 2018 2019 Investment income $ 2,250 $ 1,596 $ 1,743 Realized gains 2,218 4,546 6,353 Realized losses (2,384 ) (5,817 ) (4,677 ) Expenses and taxes (1,308 ) (907 ) (1,313 ) Net change in deferred preneed cemetery receipts held in trust (776 ) 582 (2,106 ) $ — $ — $ —</t>
  </si>
  <si>
    <t>Purchases and sales of investments in preneed cemetary trusts</t>
  </si>
  <si>
    <t>Purchases and sales of investments in the preneed cemetery trusts for the years ended December 31, 2017 , 2018 and 2019 are as follows (in thousands): Years ended December 31, 2017 2018 2019 Purchases $ (21,966 ) $ (27,006 ) $ (40,984 ) Sales 14,002 39,180 29,635</t>
  </si>
  <si>
    <t>Components of preneed funeral trust investments</t>
  </si>
  <si>
    <t>The components of Preneed funeral trust investments on our Consolidated Balance Sheet at December 31, 2018 and 2019 are as follows (in thousands): December 31, 2018 December 31, 2019 Preneed funeral trust investments, at market value $ 84,803 $ 99,246 Less: allowance for contract cancellation (2,729 ) (2,911 ) Preneed funeral trust investments $ 82,074 $ 96,335</t>
  </si>
  <si>
    <t>Cost and fair market values associated with preneed funeral trust investments</t>
  </si>
  <si>
    <t>The cost and fair market values associated with preneed funeral trust investments at December 31, 2019 are detailed below (in thousands): Fair Value Hierarchy Level Cost Unrealized Gains Unrealized Losses Fair Market Value Cash and money market accounts 1 $ 24,160 $ — $ — $ 24,160 Fixed income securities: U. S. treasury debt 1 822 — — 822 Foreign debt 2 5,587 309 (232 ) 5,664 Corporate debt 2 16,109 992 (646 ) 16,455 Preferred stock 2 14,094 874 (198 ) 14,770 Mortgage-backed securities 2 585 — (117 ) 468 Common stock 1 27,652 2,773 (2,869 ) 27,556 Mutual funds: Equity 1 772 617 (4 ) 1,385 Fixed income 2 4,364 107 (107 ) 4,364 Other investments 2 2,902 — — 2,902 Trust securities $ 97,047 $ 5,672 $ (4,173 ) $ 98,546 Accrued investment income $ 700 $ 700 Preneed funeral trust investments $ 99,246 Market value as a percentage of cost 101.5 % The cost and market values associated with preneed funeral trust investments at December 31, 2018 are detailed below (in thousands): Fair Value Hierarchy Level Cost Unrealized Gains Unrealized Losses Fair Market Value Cash and money market accounts 1 $ 31,375 $ — $ — $ 31,375 Fixed income securities: U.S. treasury debt 1 1,319 3 (19 ) 1,303 Foreign debt 2 3,748 44 (503 ) 3,289 Corporate debt 2 14,195 294 (1,025 ) 13,464 Preferred stock 2 11,500 54 (1,194 ) 10,360 Mortgage-backed securities 2 772 168 (18 ) 922 Common stock 1 24,803 887 (5,389 ) 20,301 Mutual funds: Fixed income 2 275 — (29 ) 246 Other investments 2 3,006 — — 3,006 Trust securities $ 90,993 $ 1,450 $ (8,177 ) $ 84,266 Accrued investment income $ 537 $ 537 Preneed funeral trust investments $ 84,803 Market value as a percentage of cost 92.6 %</t>
  </si>
  <si>
    <t>Estimated maturities of fixed preneed funeral trust income securities</t>
  </si>
  <si>
    <t>The estimated maturities of the fixed income securities included above are as follows (in thousands): Due in one year or less $ — Due in one to five years 5,456 Due in five to ten years 9,656 Thereafter 23,067 Total fixed income securities $ 38,179</t>
  </si>
  <si>
    <t>Preneed funereal trust investment security transactions</t>
  </si>
  <si>
    <t>Preneed funeral trust investment security transactions recorded in Other, net on our Consolidated Statements of Operations for the years ended December 31, 2017 , 2018 and 2019 are as follows (in thousands): Years ended December 31, 2017 2018 2019 Investment income $ 2,420 $ 1,623 $ 1,753 Realized gains 2,386 6,662 6,214 Realized losses (2,396 ) (5,882 ) (4,612 ) Expenses and taxes (1,290 ) (885 ) (1,129 ) Net change in deferred preneed funeral receipts held in trust (1,120 ) (1,518 ) (2,226 ) $ — $ — $ —</t>
  </si>
  <si>
    <t>Purchases and sales of investments in preneed funeral trusts</t>
  </si>
  <si>
    <t>Purchases and sales of investments in the preneed funeral trusts for the years ended December 31, 2017 , 2018 and 2019 are as follows (in thousands): Years ended December 31, 2017 2018 2019 Purchases $ (21,954 ) $ (28,264 ) $ (38,984 ) Sales 14,463 39,955 29,983</t>
  </si>
  <si>
    <t>Preneed Cemetery Trust Investments</t>
  </si>
  <si>
    <t>Schedule of unrealized loss position, fair value</t>
  </si>
  <si>
    <t>Our preneed cemetery trust investment unrealized losses, their associated fair market values, and the duration of unrealized losses as of December 31, 2019 are shown in the following tables (in thousands): December 31, 2019 In Loss Position Less than 12 months In Loss Position Greater than 12 months Total Fair market value Unrealized Losses Fair market value Unrealized Losses Fair market value Unrealized Losses Fixed income securities: Foreign debt $ 268 $ (42 ) $ 758 $ (201 ) $ 1,026 $ (243 ) Corporate debt 1,368 (168 ) 4,520 (481 ) 5,888 (649 ) Preferred stock 4,135 (164 ) — — 4,135 (164 ) Mortgage-backed securities — — 402 (114 ) 402 (114 ) Common stock 5,079 (652 ) 4,178 (2,365 ) 9,257 (3,017 ) Mutual funds: Fixed Income 532 (85 ) — — 532 (85 ) Total temporary impaired securities $ 11,382 $ (1,111 ) $ 9,858 $ (3,161 ) $ 21,240 $ (4,272 ) Our preneed cemetery trust investment unrealized losses, their associated fair market values, and the duration of unrealized losses as of December 31, 2018 are shown in the following tables (in thousands): December 31, 2018 In Loss Position Less than 12 months In Loss Position Greater than 12 months Total Fair market value Unrealized Losses Fair market value Unrealized Losses Fair market value Unrealized Losses Fixed income securities: Foreign debt $ 2,140 $ (245 ) $ 895 $ (266 ) $ 3,035 $ (511 ) Corporate debt 9,918 (813 ) 443 (213 ) 10,361 (1,026 ) Preferred stock 5,253 (399 ) 3,767 (747 ) 9,020 (1,146 ) Mortgage-backed securities — — 51 (14 ) 51 (14 ) Common stock 14,191 (4,012 ) 1,190 (1,424 ) 15,381 (5,436 ) Total temporary impaired securities $ 31,502 $ (5,469 ) $ 6,346 $ (2,664 ) $ 37,848 $ (8,133 )</t>
  </si>
  <si>
    <t>Preneed Funeral Trust Investments</t>
  </si>
  <si>
    <t xml:space="preserve"> December 31, 2019 In Loss Position Less than 12 months In Loss Position Greater than 12 months Total Fair market value Unrealized Losses Fair market value Unrealized Losses Fair market value Unrealized Losses Fixed income securities: Foreign debt $ 274 $ (43 ) $ 723 $ (189 ) $ 997 $ (232 ) Corporate debt 1,403 (172 ) 4,433 (474 ) 5,836 (646 ) Preferred stock 4,412 (198 ) — — 4,412 (198 ) Mortgage-backed securities — — 439 (117 ) 439 (117 ) Common Stock 4,732 (625 ) 4,068 (2,244 ) 8,800 (2,869 ) Mutual funds: Equity and Other — — 48 (4 ) 48 (4 ) Fixed income 668 (56 ) 1,021 (51 ) 1,689 (107 ) Total temporary impaired securities $ 11,489 $ (1,094 ) $ 10,732 $ (3,079 ) $ 22,221 $ (4,173 ) Our preneed funeral trust investment unrealized losses, their associated fair market values, and the duration of unrealized losses as of December 31, 2018 are shown the the following tables (in thousands): December 31, 2018 In Loss Position Less than 12 months In Loss Position Greater than 12 months Total Fair market value Unrealized Losses Fair market value Unrealized Losses Fair market value Unrealized Losses Fixed income securities: U.S. treasury debt $ — $ — $ 1,181 $ (19 ) $ 1,181 $ (19 ) Foreign debt 2,180 (251 ) 850 (252 ) 3,030 (503 ) Corporate debt 9,990 (814 ) 434 (211 ) 10,424 (1,025 ) Preferred stock 5,967 (460 ) 3,673 (734 ) 9,640 (1,194 ) Mortgage-backed securities 11 — 120 (18 ) 131 (18 ) Common Stock 14,327 (4,035 ) 1,155 (1,354 ) 15,482 (5,389 ) Mutual funds: Fixed income — — 246 (29 ) 246 (29 ) Total temporary impaired securities $ 32,475 $ (5,560 ) $ 7,659 $ (2,617 ) $ 40,134 $ (8,177 )</t>
  </si>
  <si>
    <t>Preneed Cemetery Receivables (Tables)</t>
  </si>
  <si>
    <t>Schedule of Financing Receivables</t>
  </si>
  <si>
    <t xml:space="preserve"> cemetery financed receivables are comprised of the following at December 31, 2018 and December 31, 2019 (in thousands): December 31, 2018 December 31, 2019 Cemetery interment rights $ 27,728 $ 31,366 Cemetery merchandise and services 9,516 9,950 Cemetery financed receivables $ 37,244 $ 41,316 Our cemetery financed receivables presented on our Consolidated Balance Sheet at December 31, 2018 and December 31, 2019 are as follows (in thousands): December 31, 2018 December 31, 2019 Accounts receivable, including unearned finance charges and allowance for contract cancellations of $2,405 and $2,458, respectively $ 11,676 $ 13,905 Preneed receivables , including unearned finance charges and allowance for contract cancellations of $4,049 and $3,980, respectively 25,568 27,411 Cemetery financed receivables $ 37,244 $ 41,316</t>
  </si>
  <si>
    <t>For the years ending December 31, 2018 and 2019 , the change in the allowance for contract cancellations is as follows (in thousands): As of December 31, 2018 2019 Beginning balance $ 2,019 $ 1,808 Write-offs and cancellations (1,357 ) (733 ) Provision 1,146 841 Ending balance $ 1,808 $ 1,916</t>
  </si>
  <si>
    <t>Aging of Past Due Financing Receivables</t>
  </si>
  <si>
    <t>The aging of past due financing receivables as of December 31, 2019 is as follows (in thousands): 31-60 Past Due 61-90 Past Due 91-120 Past Due &gt;120 Past Due Total Past Due Current Total Financing Receivables Recognized revenue $ 745 $ 392 $ 148 $ 1,209 $ 2,494 $ 28,382 $ 30,876 Deferred revenue 219 121 147 302 789 9,651 10,440 Total contracts $ 964 $ 513 $ 295 $ 1,511 $ 3,283 $ 38,033 $ 41,316 The aging of past due financing receivables as of December 31, 2018 is as follows (in thousands): 31-60 Past Due 61-90 Past Due 91-120 Past Due &gt;120 Past Due Total Past Due Current Total Financing Receivables Recognized revenue $ 642 $ 395 $ 143 $ 1,139 $ 2,319 $ 25,289 $ 27,608 Deferred revenue 274 165 53 289 781 8,855 9,636 Total contracts $ 916 $ 560 $ 196 $ 1,428 $ 3,100 $ 34,144 $ 37,244</t>
  </si>
  <si>
    <t>Receivables from Preneed Trusts (Tables)</t>
  </si>
  <si>
    <t>Receivables from Preneed Funeral Trust Funds</t>
  </si>
  <si>
    <t>As of December 31, 2018 and 2019 , receivables from preneed trusts are as follows (in thousands): December 31, 2018 December 31, 2019 Preneed trust funds, at cost $ 17,601 $ 18,581 Less: allowance for contract cancellation (528 ) (557 ) Receivables from preneed trusts, net $ 17,073 $ 18,024</t>
  </si>
  <si>
    <t>Composition of Assets Held in Trust</t>
  </si>
  <si>
    <t>Fair value includes unrealized gains and losses on trust assets. The composition of the preneed trust funds at December 31, 2019 is as follows (in thousands): Historical Cost Basis Fair Value As of December 31, 2019 Cash and cash equivalents $ 4,533 $ 4,533 Fixed income investments 11,603 11,603 Mutual funds and common stocks 2,440 2,518 Annuities 5 5 Total $ 18,581 $ 18,659 The composition of the preneed trust funds at December 31, 2018 is as follows (in thousands): Historical Cost Basis Fair Value As of December 31, 2018 Cash and cash equivalents $ 4,172 $ 4,172 Fixed income investments 10,668 10,668 Mutual funds and common stocks 2,755 2,709 Annuities 6 6 Total $ 17,601 $ 17,555</t>
  </si>
  <si>
    <t>Cemetery Perpetual Care Trust Investments (Tables)</t>
  </si>
  <si>
    <t>Components of Care Trusts' Corpus</t>
  </si>
  <si>
    <t>The components of Care trusts’ corpus as of December 31, 2018 and 2019 are as follows (in thousands): December 31, 2018 December 31, 2019 Cemetery perpetual care trust investments, at market value $ 44,071 $ 64,047 Obligations due from trust (577 ) (631 ) Care trusts’ corpus $ 43,494 $ 63,416</t>
  </si>
  <si>
    <t>Cost and fair market values associated with the trust investments held in perpetual care trust funds</t>
  </si>
  <si>
    <t>The following table reflects the cost and fair market values associated with the trust investments held in perpetual care trust funds at December 31, 2019 (in thousands): Fair Value Hierarchy Level Cost Unrealized Gains Unrealized Losses Fair Market Value Cash and money market accounts 1 $ 4,624 $ — $ — $ 4,624 Fixed income securities: Foreign debt 2 4,200 238 (175 ) 4,263 Corporate debt 2 11,658 802 (534 ) 11,926 Preferred stock 2 10,782 666 (106 ) 11,342 Mortgage-backed securities 2 324 — (71 ) 253 Common stock 1 21,594 3,399 (1,911 ) 23,082 Mutual funds: Equity 1 233 146 (1 ) 378 Fixed income 2 7,156 618 (107 ) 7,667 Trust securities $ 60,571 $ 5,869 $ (2,905 ) $ 63,535 Accrued investment income $ 512 $ 512 Cemetery perpetual care investments $ 64,047 Market value as a percentage of cost 104.9 % The following table reflects the cost and market values associated with the trust investments held in perpetual care trust funds at December 31, 2018 (in thousands): Fair Value Hierarchy Level Cost Unrealized Gains Unrealized Losses Fair Market Value Cash and money market accounts 1 $ 11,144 $ — $ — $ 11,144 Fixed income securities: Foreign debt 2 2,872 27 (385 ) 2,514 Corporate debt 2 9,956 227 (730 ) 9,453 Preferred stock 2 8,141 37 (820 ) 7,358 Mortgage-backed securities 2 417 101 (9 ) 509 Common stock 1 15,562 542 (3,395 ) 12,709 Trust securities $ 48,092 $ 934 $ (5,339 ) $ 43,687 Accrued investment income $ 384 $ 384 Cemetery perpetual care investments $ 44,071 Market value as a percentage of cost 90.8 %</t>
  </si>
  <si>
    <t>Estimated maturities of fixed perpetual care trust income securities</t>
  </si>
  <si>
    <t>The estimated maturities of the fixed income securities included above are as follows (in thousands): Due in one year or less $ — Due in one to five years 3,130 Due in five to ten years 6,786 Thereafter 17,868 Total fixed income securities $ 27,784</t>
  </si>
  <si>
    <t>Perpetual care trust investment security transactions recorded in interest income and other, net</t>
  </si>
  <si>
    <t>Perpetual care trust investment security transactions recorded in Other, net on our Consolidated Statements of Operations for the years ended December 31, 2017 , 2018 and 2019 are as follows (in thousands): Years ended December 31, 2017 2018 2019 Realized gains $ 926 $ 1,364 $ 1,663 Realized losses (1,195 ) (1,896 ) (1,258 ) Net change in Care trusts’ corpus 269 532 (405 ) Total $ — $ — $ —</t>
  </si>
  <si>
    <t>Perpetual care trust investment security transactions recorded in cemetery revenue</t>
  </si>
  <si>
    <t>Perpetual care trust investment security transactions recorded in Other revenue for the years ended December 31, 2017 , 2018 and 2019 are as follows (in thousands): Years ended December 31, 2017 2018 2019 Investment income $ 5,949 $ 5,934 $ 4,500 Realized losses, net (838 ) (1,355 ) (377 ) Total $ 5,111 $ 4,579 $ 4,123</t>
  </si>
  <si>
    <t>Purchases and sales of investments in perpetual care trusts</t>
  </si>
  <si>
    <t>Purchases and sales of investments in the perpetual care trusts for the years ended December 31, 2017 , 2018 and 2019 are as follows (in thousands): Years ended December 31, 2017 2018 2019 Purchases $ (13,923 ) $ (17,313 ) $ (26,573 ) Sales 8,899 25,786 17,588</t>
  </si>
  <si>
    <t>Perpetual Care Trust Investments</t>
  </si>
  <si>
    <t>Our perpetual care trust investment unrealized losses, their associated fair market values, and the duration of unrealized losses for the year ended December 31, 2019 are shown in the following tables (in thousands): December 31, 2019 In Loss Position Less than 12 months In Loss Position Greater than 12 months Total Fair market value Unrealized Losses Fair market value Unrealized Losses Fair market value Unrealized Losses Fixed income securities: Foreign debt $ 168 $ (26 ) $ 549 $ (149 ) $ 717 $ (175 ) Corporate debt 1,057 (196 ) 3,253 (338 ) 4,310 (534 ) Preferred stock 2,989 (106 ) — — 2,989 (106 ) Mortgage-backed securities — — 252 (71 ) 252 (71 ) Common stock 3,299 (463 ) 2,657 (1,448 ) 5,956 (1,911 ) Mutual funds: Equity and Other 2 — 18 (1 ) 20 (1 ) Fixed income 732 (94 ) 360 (13 ) 1,092 (107 ) Total temporary impaired securities $ 8,247 $ (885 ) $ 7,089 $ (2,020 ) $ 15,336 $ (2,905 ) Our perpetual care trust investment unrealized losses, their associated fair market values, and the duration of unrealized losses for the year ended December 31, 2018 are shown in the following tables (in thousands): December 31, 2018 In Loss Position Less than 12 months In Loss Position Greater than 12 months Total Fair market value Unrealized Losses Fair market value Unrealized Losses Fair market value Unrealized Losses Fixed income securities: Foreign debt $ 1,619 $ (189 ) $ 639 $ (196 ) $ 2,258 $ (385 ) Corporate debt 7,006 (587 ) 301 (143 ) 7,307 (730 ) Preferred stock 3,586 (279 ) 2,787 (541 ) 6,373 (820 ) Mortgage-backed securities — — 32 (9 ) 32 (9 ) Common stock 9,010 (2,557 ) 733 (838 ) 9,743 (3,395 ) Total temporary impaired securities $ 21,221 $ (3,612 ) $ 4,492 $ (1,727 ) $ 25,713 $ (5,339 )</t>
  </si>
  <si>
    <t>Intangible and Other Non-Current Assets Intangible and Other Non-Current Assets (Tables)</t>
  </si>
  <si>
    <t>Deferred Costs, Capitalized, Prepaid, and Other Assets Disclosure</t>
  </si>
  <si>
    <t xml:space="preserve"> and other non-current assets at December 31, 2018 and 2019 are as follows (in thousands): December 31, 2018 December 31, 2019 Prepaid agreements not-to-compete, net of accumulated amortization of $6,672 and $7,195, respectively $ 4,048 $ 3,915 Tradenames 17,635 25,233 Capitalized commissions on preneed contracts, net of accumulated amortization of $599 and $1,127, respectively 2,717 2,818 Other 25 150 Intangible and other non-current assets $ 24,425 $ 32,116</t>
  </si>
  <si>
    <t>Long-Term Debt Long-Term Debt (Tables)</t>
  </si>
  <si>
    <t>Schedule of Long-term Debt Instruments</t>
  </si>
  <si>
    <t>Our long-term debt consisted of the following at December 31, 2018 and 2019 (in thousands): December 31, 2018 December 31, 2019 Credit Facility $ 27,100 $ 83,800 Acquisition debt 8,940 6,964 Debt issuance costs, net of accumulated amortization of $108 and $337 (955 ) (1,618 ) Less: current portion (2,015 ) (1,306 ) Total long-term debt $ 33,070 $ 87,840</t>
  </si>
  <si>
    <t>Schedule of Maturities of Long-term Debt</t>
  </si>
  <si>
    <t>The aggregate maturities of our long-term debt for the next five years subsequent to December 31, 2019 and thereafter are as follows (in thousands): Years ending December 31, 2020 $ 1,289 2021 1,023 2022 523 2023 84,363 2024 550 Thereafter 3,016 Total $ 90,764 The aggregate maturities of our Convertible Notes for the five years subsequent to December 31, 2019 are as follows (in thousands): Principal Maturity Discount Amortization Present Value Years ending December 31, 2020 $ — $ (270 ) $ (270 ) 2021 6,319 (49 ) 6,270 2022 — — — 2023 — — — 2024 — — — Thereafter — — — Total $ 6,319 $ (319 ) $ 6,000 The aggregate maturities of our Senior Notes for the five years subsequent to December 31, 2019 are as follows (in thousands): Principal Maturity Discount Amortization Premium Amortization Present Value Years ending December 31, 2020 $ — $ (528 ) $ 221 $ (307 ) 2021 — (565 ) 235 (330 ) 2022 — (605 ) 250 (355 ) 2023 — (648 ) 266 (382 ) 2024 — (694 ) 283 (411 ) Thereafter 400,000 (1,070 ) 433 399,363 Total $ 400,000 $ (4,110 ) $ 1,688 $ 397,578</t>
  </si>
  <si>
    <t>Convertible Subordinated Notes (Tables)</t>
  </si>
  <si>
    <t>Convertible Subordinated Notes, Carrying Values of Liability and Equity Components</t>
  </si>
  <si>
    <t>as $0.1 million . The carrying values of the liability and equity components of the Convertible Notes at December 31, 2018 and 2019 are reflected on our Consolidated Balance Sheet as follows (in thousan</t>
  </si>
  <si>
    <t>Senior Notes (Tables)</t>
  </si>
  <si>
    <t>Schedule of Carrying Values</t>
  </si>
  <si>
    <t>The carrying value of the Senior Notes at December 31, 2018 and December 31, 2019 are reflected in our Consolidated Balance Sheet as follows (in thousands): December 31, 2018 December 31, 2019 Long-term liabilities: Principal amount $ 325,000 $ 400,000 Debt premium — 1,688 Debt discount, net of accumulated amortization of $273 and $492, respectively (4,602 ) (4,110 ) Debt issuance costs, net of accumulated amortization of $77 and $216, respectively (1,290 ) (2,131 ) Carrying value of the Senior Notes $ 319,108 $ 395,447</t>
  </si>
  <si>
    <t>Commitments and Contingencies Commitments and Contingencies (Tables)</t>
  </si>
  <si>
    <t>Other Commitments [Table Text Block]</t>
  </si>
  <si>
    <t>At December 31, 2019 , the maximum estimated future cash commitments under these agreements with remaining commitment terms, and with original terms of more than one year, are as follows (in thousands): Non-Compete Consulting Employment (a) Total Years ending December 31, 2020 $ 2,135 $ 869 $ 3,482 $ 6,486 2021 1,905 663 3,482 6,050 2022 1,465 404 3,077 4,946 2023 993 162 777 1,932 2024 665 20 648 1,333 Thereafter 927 — — 927 Total $ 8,090 $ 2,118 $ 11,466 $ 21,674</t>
  </si>
  <si>
    <t>Income Taxes Income Taxes (Tables)</t>
  </si>
  <si>
    <t>Schedule of Components of Income Tax Expense (Benefit)</t>
  </si>
  <si>
    <t>The provision (benefit) for income taxes for the years ended December 31, 2017 , 2018 and 2019 consisted of the following (in thousands): Years Ended December 31, 2017 2018 2019 Current: U. S. federal provision (benefit) $ 6,425 $ 1,489 $ (2,039 ) State provision (benefit) 815 1,309 (195 ) Total current provision (benefit) $ 7,240 $ 2,798 $ (2,234 ) Deferred: U. S. federal provision (benefit) $ (12,881 ) $ 2,831 $ 8,056 State provision 1,230 992 2,061 Total deferred provision (benefit) $ (11,651 ) $ 3,823 $ 10,117 Total income tax provision (benefit) $ (4,411 ) $ 6,621 $ 7,883</t>
  </si>
  <si>
    <t>Schedule of Effective Income Tax Rate Reconciliation</t>
  </si>
  <si>
    <t>A reconciliation of taxes calculated at the U.S. federal statutory rate to those reflected in the Consolidated Statements of Operations for the years ended December 31, 2017 , 2018 and 2019 is as follows (dollars in thousands): Years Ended December 31, 2017 2018 2019 Amount Percent Amount Percent Amount Percent Federal statutory rate $ 11,474 35.0 % $ 3,834 21.0 % $ 4,707 21.0 % Effect of state income taxes, net of federal benefit 1,304 4.0 1,776 9.7 1,352 6.0 Effect of non-deductible expenses and other, net (36 ) (0.1 ) 1,451 7.9 947 4.2 Effect of divestiture and impairment of business — — — — 911 4.1 Change in valuation allowance 23 0.1 26 0.1 (34 ) (0.2 ) Re-measurement of deferred taxes due to tax reform (17,176 ) (52.4 ) (466 ) (2.5 ) — — Total $ (4,411 ) (13.5 ) % $ 6,621 36.2 % $ 7,883 35.1 %</t>
  </si>
  <si>
    <t>Schedule of Deferred Tax Assets and Liabilities</t>
  </si>
  <si>
    <t>The tax effects of temporary differences from total operations that give rise to significant deferred tax assets and liabilities at December 31, 2018 and 2019 are as follows (in thousands): Years Ended December 31, 2018 2019 Deferred income tax assets: Net operating loss carryforwards $ 1,569 $ 3,602 Interest expense limitation 996 4,190 Tax credit carryforwards 133 100 State bonus depreciation 970 1,124 Accrued liabilities and other 5,493 5,124 Amortization of non-compete agreements 1,135 1,104 Preneed liabilities 4,242 — Total deferred income tax assets 14,538 15,244 Less valuation allowance (276 ) (234 ) Total deferred income tax assets $ 14,262 $ 15,010 Deferred income tax liabilities: Depreciation and amortization $ (45,150 ) $ (49,568 ) Preneed liabilities — (6,446 ) Convertible subordinated notes due 2021 (131 ) (75 ) Prepaids and other (244 ) (289 ) Total deferred income tax liabilities (45,525 ) (56,378 ) Total net deferred tax liabilities $ (31,263 ) $ (41,368 )</t>
  </si>
  <si>
    <t>Schedule of Unrecognized Tax Benefits Roll Forward</t>
  </si>
  <si>
    <t>A reconciliation of the beginning and ending amount of unrecognized tax benefits is as follows (in thousands): Years Ended December 31, 2017 2018 2019 Unrecognized tax benefit at beginning of year $ — $ — $ — Gross increases - tax positions in prior period — — 691 Gross decreases - tax positions in prior period — — — Gross increases - tax positions in current period — — — Settlement — — — Unrecognized tax benefit at end of year $ — $ — $ 691</t>
  </si>
  <si>
    <t>Stockholders' Equity Stockholders' Equity (Tables)</t>
  </si>
  <si>
    <t>Share-based Compensation Arrangement by Share-based Payment Award [Line Items]</t>
  </si>
  <si>
    <t>Status of Stock Based Compensation Plans</t>
  </si>
  <si>
    <t xml:space="preserve"> December 31, 2019 is as follows (shares in thousands): Shares Shares Options Performance Awards Outstanding (2) Amended and Restated 2006 Plan — — 844 — 2017 Plan 2,801 (1) 1,848 234 569 Total 2,801 1,848 1,078 569 (1) Amount includes approximately 1,246,000 shares granted from the Amended and Restated 2006 Plan that were returned to the Company due to cancellations, to pay taxes on restricted stock vestings and to pay option price and taxes on option exercises. (2) Performance Awards are reserved at 200% of shares granted which is equal to the maximum payout in shares.</t>
  </si>
  <si>
    <t>Schedule of Share-based Compensation, Stock Options, Activity</t>
  </si>
  <si>
    <t>A summary of the stock options at December 31, 2017 , 2018 and 2019 and changes during the three years ended December 31, 2019 is presented in the table and narrative below (shares in thousands): Years Ended December 31, 2017 2018 2019 Shares Wtd. Avg. Ex. Price Shares Wtd. Avg. Ex. Price Shares Wtd. Avg. Ex. Price Outstanding at beginning of period 1,650 $ 19.18 1,934 $ 20.85 1,523 $ 21.95 Granted 462 $ 26.56 213 $ 25.43 100 $ 24.35 Exercised (159 ) $ 19.81 (459 ) $ 17.73 (247 ) $ 17.37 Canceled or expired (19 ) $ 23.17 (165 ) $ 25.34 (298 ) $ 21.96 Outstanding at end of year 1,934 $ 20.85 1,523 $ 21.95 1,078 $ 23.22 Exercisable at end of year 1,225 $ 18.68 1,001 $ 20.29 643 $ 22.02</t>
  </si>
  <si>
    <t>Schedule of Share-based Compensation, Shares Authorized under Stock Option Plans, by Exercise Price Range</t>
  </si>
  <si>
    <t>The following table further describes our outstanding stock options at December 31, 2019 : Options Outstanding Options Exercisable Actual Ranges of Exercise Prices Number Outstanding at 12/31/19 Weighted-Average Remaining Contractual Life Weighted-Average Exercise Price Number Exercisable at 12/31/19 Weighted-Average Exercise Price $5.70 - $5.94 43,871 1.69 $ 5.82 43,871 $ 5.82 $20.06 - $22.58 495,320 3.25 $ 21.89 84,240 $ 20.06 $24.35 - $26.93 538,944 7.95 $ 25.86 514,612 $ 23.72 $5.70 - $26.93 1,078,135 5.54 $ 23.22 642,723 $ 22.02</t>
  </si>
  <si>
    <t>Schedule of Share-based Compensation, Restricted Stock and Restricted Stock Units Activity</t>
  </si>
  <si>
    <t>In 2018 , a total of 86,260 shares of restricted stock were awarded with a grant date market value of $2.2 million . In 2017 , a total of 27,250 shares of restricted stock were awarded with a grant date market value of $0.8 million . A summary of the status of unvested restricted stock as of December 31, 2019 , and changes during 2019 , is presented below (shares in thousands): Unvested stock awards Shares Weighted Average Grant Date Fair Value Unvested at January 1, 2019 89 $ 25.38 Awards 26 19.94 Vestings (33 ) 25.19 Cancellations (12 ) 24.84 Unvested at December 31, 2019 70 $ 23.56</t>
  </si>
  <si>
    <t>Schedule of Accumulated Other Comprehensive Income (Loss)</t>
  </si>
  <si>
    <t>Our components of Accumulated other comprehensive income are as follows (in thousands): Accumulated Other Comprehensive Income Balance at December 31, 2018 $ — Decrease in net unrealized gains associated with available-for-sale securities of the trusts 5 Reclassification of net unrealized gain activity attributable to the Deferred preneed funeral and cemetery receipts held in trust and Care trusts’ corpus’ (5 ) Balance at December 31, 2019 $ —</t>
  </si>
  <si>
    <t>Schedule of Dividends Payable</t>
  </si>
  <si>
    <t>For the years ended December 31, 2018 and 2019 , our Board declared the following dividends payable on the dates below (in thousands, except per share amounts): 2019 Per Share Dollar Value March 1st $ 0.075 $ 1,360 June 1st $ 0.075 $ 1,365 September 1st $ 0.075 $ 1,336 December 1st $ 0.075 $ 1,337 2018 Per Share Dollar Value March 1st $ 0.075 $ 1,207 June 1st $ 0.075 $ 1,433 September 1st $ 0.075 $ 1,436 December 1st $ 0.075 $ 1,437</t>
  </si>
  <si>
    <t>Employee Stock Option</t>
  </si>
  <si>
    <t>Schedule of Share-based Payment Award, Stock Options, Valuation Assumptions</t>
  </si>
  <si>
    <t>The fair values of our stock options were calculated using the following weighted average assumptions, based on the methods described above for the years ended December 31, 2017 , 2018 and 2019 : 2017 2018 2019 Dividend yield 0.75 % 1.18 % 1.23 % Expected volatility 29.29 % 27.08 % 27.45 % Risk-free interest rate 1.95 % 2.65 % 1.65 % Expected holding period (years) 5.0 5.0 5.0</t>
  </si>
  <si>
    <t>Employee Stock Purchase Plan</t>
  </si>
  <si>
    <t>The fair values of the right (option) to purchase shares under the ESPP are estimated at the date of purchase with the four quarterly purchase dates using the following assumptions: 2017 2018 2019 Dividend yield 0.9 % 1.4 % 1.4 % Expected volatility 19 % 21 % 36 % Risk-free interest rate 0.53%, 0.65%, 0.77%, 0.89% 1.44%, 1.61%, 1.72%, 1.83% 2.42%, 2.51%, 2.56%, 2.60% Expected life (years) .25, .50, .75, 1.00 .25, .50, .75, 1.00 .25, .50, .75, 1.00</t>
  </si>
  <si>
    <t>Earnings Per Share Earnings Per Share (Tables)</t>
  </si>
  <si>
    <t>Schedule of Earnings Per Share, Basic and Diluted</t>
  </si>
  <si>
    <t>The following table sets forth the computation of the basic and diluted earnings per share for the years ended December 31, 2017 , 2018 and 2019 (in thousands, except per share data): Years Ended December 31, 2017 2018 2019 Numerator for basic and diluted earnings per share: Net income $ 37,193 $ 11,645 $ 14,533 Less: Earnings allocated to unvested restricted stock (135 ) (57 ) (62 ) Income attributable to common stockholders $ 37,058 $ 11,588 $ 14,471 Denominator: Denominator for basic earnings per common share - weighted average shares outstanding 16,438 17,971 17,877 Effect of dilutive securities: Stock options 336 66 118 Convertible subordinated notes 941 337 10 Denominator for diluted earnings per common share - weighted average shares outstanding 17,715 18,374 18,005 Basic earnings per common share $ 2.25 $ 0.64 $ 0.81 Diluted earnings per common share $ 2.09 $ 0.63 $ 0.80</t>
  </si>
  <si>
    <t>Major Segments of Business (Tables)</t>
  </si>
  <si>
    <t>Revenue, pre-tax income and total assets by segments</t>
  </si>
  <si>
    <t>The following table presents revenue, operating income (loss), income (loss) before income taxes, depreciation and amortization, interest expense, income tax expense (benefit), total assets, long-lived assets, capital expenditures and number of operating locations by segment (in thousands, except number of operating locations): Funeral Cemetery Corporate Consolidated Revenue: 2019 $ 216,868 $ 57,239 $ — $ 274,107 2018 210,725 57,267 — 267,992 2017 200,886 57,253 — 258,139 Operating income (loss): 2019 $ 63,602 $ 15,983 $ (27,296 ) $ 52,289 2018 60,881 15,066 (32,640 ) 43,307 2017 61,369 15,430 (27,858 ) 48,941 Income (loss) before income taxes: 2019 $ 58,844 $ 16,025 $ (52,453 ) $ 22,416 2018 59,912 15,349 (56,995 ) 18,266 2017 60,634 15,852 (43,704 ) 32,782 Depreciation and amortization: 2019 $ 11,128 $ 5,227 $ 1,416 $ 17,771 2018 10,726 4,891 1,813 17,430 2017 9,785 4,589 1,605 15,979 Interest expense: 2019 $ 1,142 $ — $ 24,380 $ 25,522 2018 1,339 — 19,770 21,109 2017 1,170 2 11,776 12,948 Income tax expense (benefit): 2019 $ 20,694 $ 5,635 $ (18,446 ) $ 7,883 2018 21,717 5,564 (20,660 ) 6,621 2017 (8,159 ) (2,133 ) 5,881 (4,411 ) Total assets: 2019 $ 790,459 $ 314,413 $ 24,883 $ 1,129,755 2018 686,470 226,475 4,557 917,502 2017 665,483 251,243 4,807 921,533 Long-lived assets: 2019 $ 650,179 $ 145,158 $ 1,303 $ 796,640 2018 572,916 89,654 1,538 664,108 2017 537,282 90,292 2,124 629,698 Capital expenditures: 2019 $ 8,403 $ 5,772 $ 1,204 $ 15,379 2018 8,296 3,989 1,241 13,526 2017 9,835 5,283 1,277 16,395 Number of operating locations at year end: 2019 186 31 — 217 2018 182 29 — 211 2017 178 32 — 210</t>
  </si>
  <si>
    <t>Supplementary Information (Tables)</t>
  </si>
  <si>
    <t>Supplementary Balance Sheet Disclosures</t>
  </si>
  <si>
    <t>The detail of certain balance sheet accounts as of December 31, 2018 and 2019 is as follows (in thousands): December 31, 2018 2019 Prepaids and other current assets: Prepaid expenses $ 1,456 $ 1,596 Deposit on pending acquisition — 5,000 Federal income tax receivable 923 2,973 State income tax receivable 422 986 Other current assets 210 112 Total other current assets $ 3,011 $ 10,667 Accrued and other liabilities: Accrued salaries and wages $ 4,088 $ 4,323 Accrued incentive compensation 7,395 9,199 Accrued vacation 2,358 2,880 Accrued insurance 3,188 2,329 Accrued interest 1,856 2,299 Accrued ad valorem and franchise taxes 904 678 Accrued commissions 441 560 Perpetual care trust taxes payable 962 401 Deferred rent 274 — Other accrued liabilities 1,178 1,357 Total accrued and other liabilities $ 22,644 $ 24,026 Other long-term liabilities: Deferred rent $ 692 $ — Incentive compensation 1,563 1,267 Contingent consideration 878 470 Total other long-term liabilities $ 3,133 $ 1,737</t>
  </si>
  <si>
    <t>Quarterly Financial Data (Unaudited) Quarterly Financial Data (Tables)</t>
  </si>
  <si>
    <t>Schedule of Quarterly Financial Information</t>
  </si>
  <si>
    <t>The tables below set forth consolidated operating results by fiscal quarter for the years ended December 31, 2018 and 2019 (in thousands, except earnings per share): First Quarter Second Quarter Third Quarter Fourth Quarter 2019 Revenue $ 69,081 $ 67,752 $ 66,125 $ 71,149 Gross profit 21,600 19,250 18,056 20,679 Net income $ 6,525 $ 4,862 $ 577 $ 2,569 Basic earnings per common share: (a) $ 0.36 $ 0.27 $ 0.03 $ 0.14 Diluted earnings per common share: (a) $ 0.36 $ 0.27 $ 0.03 $ 0.14 2018 Revenue $ 73,387 $ 63,847 $ 64,241 $ 66,517 Gross profit 24,188 16,825 17,114 17,820 Net income (loss) $ 9,356 $ 2,747 $ 2,200 $ (2,658 ) Basic earnings per common share: (a) $ 0.58 $ 0.15 $ 0.11 $ (0.14 ) Diluted earnings per common share: (a) $ 0.52 $ 0.15 $ 0.11 $ (0.14 ) (a) Earnings per share are computed independently for each of the quarters presented. Therefore, the sum of the quarterly per share amounts may not equal the total computed for 2018 and 2019 due to rounding.</t>
  </si>
  <si>
    <t>Supplemental Disclosure of Cash Flow Information (Tables)</t>
  </si>
  <si>
    <t>Supplemental Disclosure for the Consolidated Statements of Cash Flows</t>
  </si>
  <si>
    <t>The following information is supplemental disclosure for the Consolidated Statements of Cash Flows (in thousands): Years Ended December 31, 2017 2018 2019 Cash paid for interest and financing costs $ 11,092 $ 18,858 $ 23,870 Cash paid for taxes $ 5,902 $ 3,543 $ 378 Fair value of stock, stock options and performance awards issued to directors, officers, and certain other employees $ 6,854 $ 6,563 $ 2,855</t>
  </si>
  <si>
    <t>Acquisitions (Narrative) (Details) $ in Millions</t>
  </si>
  <si>
    <t>Oct. 28, 2019USD ($)</t>
  </si>
  <si>
    <t>Oct. 09, 2019USD ($)</t>
  </si>
  <si>
    <t>Aug. 28, 2018USD ($)</t>
  </si>
  <si>
    <t>Aug. 21, 2018acquisitions</t>
  </si>
  <si>
    <t>Jul. 10, 2018acquisitions</t>
  </si>
  <si>
    <t>Dec. 31, 2019funeral_homes</t>
  </si>
  <si>
    <t>Dec. 31, 2019acquisitions</t>
  </si>
  <si>
    <t>Dec. 31, 2018USD ($)business</t>
  </si>
  <si>
    <t>Business Acquisition [Line Items]</t>
  </si>
  <si>
    <t>Number Of Funeral Homes | business</t>
  </si>
  <si>
    <t>Number of Businesses Acquired | acquisitions</t>
  </si>
  <si>
    <t>Number of funeral homes acquired</t>
  </si>
  <si>
    <t>Buffalo, New York [Member]</t>
  </si>
  <si>
    <t>Consideration transferred</t>
  </si>
  <si>
    <t>Dallas, Texas [Member]</t>
  </si>
  <si>
    <t>Longmont, Colorado [Member]</t>
  </si>
  <si>
    <t>Payments to acquire businesses</t>
  </si>
  <si>
    <t>Loveland, Colorado [Member]</t>
  </si>
  <si>
    <t>Long Island, New York [Member]</t>
  </si>
  <si>
    <t>Fairfax, Virginia [Member]</t>
  </si>
  <si>
    <t>Fredericksburg, Virginia [Member]</t>
  </si>
  <si>
    <t>Number of funeral homes acquired | acquisitions</t>
  </si>
  <si>
    <t>Recently Issued Accounting Standards Balance Sheet (Details) - USD ($) $ in Thousands</t>
  </si>
  <si>
    <t>Jan. 01, 2019</t>
  </si>
  <si>
    <t>Dec. 31, 2016</t>
  </si>
  <si>
    <t>New Accounting Pronouncements or Change in Accounting Principle [Line Items]</t>
  </si>
  <si>
    <t>Assets</t>
  </si>
  <si>
    <t>Liabilities</t>
  </si>
  <si>
    <t>Accounting Standards Update 2016-02 [Member]</t>
  </si>
  <si>
    <t>Acquisitions Acquisitions (Purchase Price Breakdown) (Details) - USD ($) $ in Thousands</t>
  </si>
  <si>
    <t>Oct. 28, 2019</t>
  </si>
  <si>
    <t>Oct. 09, 2019</t>
  </si>
  <si>
    <t>Aug. 28, 2018</t>
  </si>
  <si>
    <t>Assets Acquired (Excluding Goodwill)</t>
  </si>
  <si>
    <t>Liabilities and Debt Assumed</t>
  </si>
  <si>
    <t>Basis of Presentation and Summary of Significant Accounting Policies (Narrative) (Details) shares in Thousands</t>
  </si>
  <si>
    <t>Sep. 30, 2018USD ($)business</t>
  </si>
  <si>
    <t>Dec. 24, 2019acquisitions</t>
  </si>
  <si>
    <t>Oct. 31, 2019acquisitionsbusiness</t>
  </si>
  <si>
    <t>Mar. 31, 2019USD ($)</t>
  </si>
  <si>
    <t>Mar. 31, 2018USD ($)</t>
  </si>
  <si>
    <t>Dec. 31, 2019USD ($)statesbusiness</t>
  </si>
  <si>
    <t>Dec. 31, 2019USD ($)locationsstatesbusiness</t>
  </si>
  <si>
    <t>Dec. 31, 2019USD ($)transactionstatesbusiness</t>
  </si>
  <si>
    <t>Dec. 31, 2019USD ($)funeral_homesstatesbusiness</t>
  </si>
  <si>
    <t>Dec. 31, 2019USD ($)acquisitionsstatesbusiness</t>
  </si>
  <si>
    <t>Dec. 31, 2019USD ($)statesbusinessshares</t>
  </si>
  <si>
    <t>Dec. 31, 2019USD ($)statesbusinesssegment</t>
  </si>
  <si>
    <t>Dec. 31, 2018USD ($)locationsbusinessshares</t>
  </si>
  <si>
    <t>Dec. 31, 2017USD ($)locationsshares</t>
  </si>
  <si>
    <t>Dec. 31, 2016USD ($)</t>
  </si>
  <si>
    <t>Debt Instrument [Line Items]</t>
  </si>
  <si>
    <t>Number Of Transactions | transaction</t>
  </si>
  <si>
    <t>Number Of Ancillary Services Acquired In Acquisitions | acquisitions</t>
  </si>
  <si>
    <t>Financing Receivable, before Allowance for Credit Loss</t>
  </si>
  <si>
    <t>Unearned Finance Charges Included In Receivables</t>
  </si>
  <si>
    <t>Percent of total receivables which are 120 days or more past due (in percent)</t>
  </si>
  <si>
    <t>4.40%</t>
  </si>
  <si>
    <t>4.60%</t>
  </si>
  <si>
    <t>Number of operating locations at year end | locations</t>
  </si>
  <si>
    <t>Share-based Payment Arrangement, Expense, Tax Benefit</t>
  </si>
  <si>
    <t>Debt Issuance Costs, Net</t>
  </si>
  <si>
    <t>Number of states in which the entity operated funeral homes (in States) | states</t>
  </si>
  <si>
    <t>Number of states in which the entity operated cemeteries (in States) | states</t>
  </si>
  <si>
    <t>Number of business segments | segment</t>
  </si>
  <si>
    <t>Amortization Of Cemetery Property</t>
  </si>
  <si>
    <t>Accounts receivable, net of allowance for bad debts</t>
  </si>
  <si>
    <t>Bad debt</t>
  </si>
  <si>
    <t>The percentage of trust assets in custody of institution receiving trust management services</t>
  </si>
  <si>
    <t>71.00%</t>
  </si>
  <si>
    <t>Preneed Cemetery Contracts, Term</t>
  </si>
  <si>
    <t>5 years</t>
  </si>
  <si>
    <t>Impairment of long lived assets</t>
  </si>
  <si>
    <t>Incremental common shares attributable to dilutive effect of conversion of debt securities | shares</t>
  </si>
  <si>
    <t>Allowance for Doubtful Accounts, Percentage of Accounts Receivable</t>
  </si>
  <si>
    <t>2.20%</t>
  </si>
  <si>
    <t>Other Receivables</t>
  </si>
  <si>
    <t>Cemetery Property, Net</t>
  </si>
  <si>
    <t>Number Of Business Closed | business</t>
  </si>
  <si>
    <t>Disposal Group, Not Discontinued Operation, Loss (Gain) on Write-down</t>
  </si>
  <si>
    <t>Goodwill and Intangible Asset Impairment</t>
  </si>
  <si>
    <t>Goodwill, Other Increase (Decrease)</t>
  </si>
  <si>
    <t>Goodwill, Written off Related to Sale of Business Unit</t>
  </si>
  <si>
    <t>Past due notifications starting date (in days)</t>
  </si>
  <si>
    <t>15 days</t>
  </si>
  <si>
    <t>Number of days past due contractual payments are when they are provided for with a one hundred percent allowance (in Days)</t>
  </si>
  <si>
    <t>90 days</t>
  </si>
  <si>
    <t>Accumulated amortization of cemetery property</t>
  </si>
  <si>
    <t>Deferred Tax Assets, Tax Deferred Expense, Reserves and Accruals, Reserves</t>
  </si>
  <si>
    <t>Separate Income Tax Return</t>
  </si>
  <si>
    <t>Number of States in Which Entity Files Separate State Income Tax Returns | states</t>
  </si>
  <si>
    <t>Combined or unitary income tax return</t>
  </si>
  <si>
    <t>Number of States in Which Entity Files Unitary Tax Returns | states</t>
  </si>
  <si>
    <t>Funeral</t>
  </si>
  <si>
    <t>Revenue, Remaining Performance Obligation, Amount</t>
  </si>
  <si>
    <t>Cemetery</t>
  </si>
  <si>
    <t>Funeral Homes [Member]</t>
  </si>
  <si>
    <t>Revenue, Percentage</t>
  </si>
  <si>
    <t>80.00%</t>
  </si>
  <si>
    <t>Cemeteries [Member]</t>
  </si>
  <si>
    <t>20.00%</t>
  </si>
  <si>
    <t>Number Of Ancillary Services Acquired In Acquisitions | business</t>
  </si>
  <si>
    <t>NORTH CAROLINA</t>
  </si>
  <si>
    <t>Trade Names</t>
  </si>
  <si>
    <t>Impairment of Intangible Assets, Indefinite-lived (Excluding Goodwill)</t>
  </si>
  <si>
    <t>Convertible subordinated notes</t>
  </si>
  <si>
    <t>Discontinued Operations, Disposed of by Sale [Member] | KENTUCKY</t>
  </si>
  <si>
    <t>Disposal Group, Including Discontinued Operation, Consideration</t>
  </si>
  <si>
    <t>Discontinued Operations, Disposed of by Sale [Member] | Tennessee</t>
  </si>
  <si>
    <t>Income (Loss) from Discontinued Operations, Net of Tax, Including Portion Attributable to Noncontrolling Interest</t>
  </si>
  <si>
    <t>Accounts Receivable, Allowance for Credit Loss, Current</t>
  </si>
  <si>
    <t>Accounts Receivable, Allowance for Credit Loss, Noncurrent</t>
  </si>
  <si>
    <t>Accounts Receivable, before Allowance for Credit Loss</t>
  </si>
  <si>
    <t>Minimum</t>
  </si>
  <si>
    <t>Service Contract, Term</t>
  </si>
  <si>
    <t>8 years</t>
  </si>
  <si>
    <t>Lease Term</t>
  </si>
  <si>
    <t>1 year</t>
  </si>
  <si>
    <t>Maximum</t>
  </si>
  <si>
    <t>10 years</t>
  </si>
  <si>
    <t>19 years</t>
  </si>
  <si>
    <t>Lease Term, Options To Extend</t>
  </si>
  <si>
    <t>26 years</t>
  </si>
  <si>
    <t>Recently Issued Accounting Standards Narrative (Details) - USD ($) $ in Thousands</t>
  </si>
  <si>
    <t>Operating Lease, Liability</t>
  </si>
  <si>
    <t>Acquisitions (Purchase Price Allocation) (Details) - USD ($) $ in Thousands</t>
  </si>
  <si>
    <t>Nov. 08, 2016</t>
  </si>
  <si>
    <t>Sep. 20, 2016</t>
  </si>
  <si>
    <t>May 31, 2016</t>
  </si>
  <si>
    <t>Series of Individually Immaterial Business Acquisitions [Member]</t>
  </si>
  <si>
    <t>Current assets</t>
  </si>
  <si>
    <t>Preneed trust assets</t>
  </si>
  <si>
    <t>Property, plant &amp; equipment</t>
  </si>
  <si>
    <t>Cemetery property</t>
  </si>
  <si>
    <t>Assumed liabilities</t>
  </si>
  <si>
    <t>Preneed trust liabilities</t>
  </si>
  <si>
    <t>Deferred revenue</t>
  </si>
  <si>
    <t>Purchase price</t>
  </si>
  <si>
    <t>Stafford, Virginia [Member]</t>
  </si>
  <si>
    <t>Cookeville, Tennessee [Member]</t>
  </si>
  <si>
    <t>Knightdale, North Carolina [Member]</t>
  </si>
  <si>
    <t>Basis of Presentation and Summary of Significant Accounting Policies Basis of Presentation and Summary of Significant Accounting Policies (Details) - USD ($) $ in Thousands</t>
  </si>
  <si>
    <t>Property, Plant and Equipment [Line Items]</t>
  </si>
  <si>
    <t>Preneed receivables</t>
  </si>
  <si>
    <t>Property, Plant and Equipment, Gross</t>
  </si>
  <si>
    <t>Less: accumulated depreciation</t>
  </si>
  <si>
    <t>Land</t>
  </si>
  <si>
    <t>Buildings and improvements</t>
  </si>
  <si>
    <t>Buildings and improvements | Minimum</t>
  </si>
  <si>
    <t>Estimated Useful Lives</t>
  </si>
  <si>
    <t>15 years</t>
  </si>
  <si>
    <t>Buildings and improvements | Maximum</t>
  </si>
  <si>
    <t>40 years</t>
  </si>
  <si>
    <t>Furniture and fixtures | Minimum</t>
  </si>
  <si>
    <t>Furniture and fixtures | Maximum</t>
  </si>
  <si>
    <t>Machinery and equipment | Minimum</t>
  </si>
  <si>
    <t>3 years</t>
  </si>
  <si>
    <t>Machinery and equipment | Maximum</t>
  </si>
  <si>
    <t>Automobiles | Minimum</t>
  </si>
  <si>
    <t>Automobiles | Maximum</t>
  </si>
  <si>
    <t>7 years</t>
  </si>
  <si>
    <t>Furniture, equipment and automobiles</t>
  </si>
  <si>
    <t>Preneed Receivables, Gross</t>
  </si>
  <si>
    <t>Unearned Finance Charges</t>
  </si>
  <si>
    <t>Preneed Receivables, Balances Due on Undelivered Contracts</t>
  </si>
  <si>
    <t>Basis of Presentation and Summary of Significant Accounting Policies Correction of Immaterial Error (Details) - USD ($) $ in Thousands</t>
  </si>
  <si>
    <t>Error Corrections and Prior Period Adjustments Restatement [Line Items]</t>
  </si>
  <si>
    <t>Stockholders' Equity, Including Portion Attributable to Noncontrolling Interest</t>
  </si>
  <si>
    <t>Goodwill (Changes in Goodwill) (Details) - USD ($) $ in Thousands</t>
  </si>
  <si>
    <t>Goodwill [Roll Forward]</t>
  </si>
  <si>
    <t>Goodwill at the beginning of year</t>
  </si>
  <si>
    <t>Increase in goodwill related to acquisitions</t>
  </si>
  <si>
    <t>Decrease in goodwill related to divestitures</t>
  </si>
  <si>
    <t>Decrease in goodwill related to impairments</t>
  </si>
  <si>
    <t>Goodwill at the end of the year</t>
  </si>
  <si>
    <t>Assets Held for Sale and Discontinued Operations (Narrative) (Details) $ in Millions</t>
  </si>
  <si>
    <t>Dec. 31, 2019business</t>
  </si>
  <si>
    <t>Sep. 30, 2018business</t>
  </si>
  <si>
    <t>Income Statement, Balance Sheet and Additional Disclosures by Disposal Groups, Including Discontinued Operations [Line Items]</t>
  </si>
  <si>
    <t>Divested Operations Assets Held for Sale and Discontinued Operations (Assets held for sale and discontinued operations) (Details) - Tennessee - Discontinued Operations, Disposed of by Sale [Member] - USD ($) $ in Thousands</t>
  </si>
  <si>
    <t>Net gain on disposal</t>
  </si>
  <si>
    <t>Income tax provision</t>
  </si>
  <si>
    <t>Income from discontinued operations, net of tax</t>
  </si>
  <si>
    <t>Revenue From Contracts With Customers (Details) $ in Thousands</t>
  </si>
  <si>
    <t>3 Months Ended</t>
  </si>
  <si>
    <t>Dec. 31, 2019USD ($)</t>
  </si>
  <si>
    <t>Sep. 30, 2019USD ($)</t>
  </si>
  <si>
    <t>Jun. 30, 2019USD ($)</t>
  </si>
  <si>
    <t>Dec. 31, 2018USD ($)</t>
  </si>
  <si>
    <t>Sep. 30, 2018USD ($)</t>
  </si>
  <si>
    <t>Jun. 30, 2018USD ($)</t>
  </si>
  <si>
    <t>Dec. 31, 2019USD ($)segment</t>
  </si>
  <si>
    <t>Dec. 31, 2017USD ($)</t>
  </si>
  <si>
    <t>Revenue, Initial Application Period Cumulative Effect Transition [Line Items]</t>
  </si>
  <si>
    <t>Revenue from contracts with customers</t>
  </si>
  <si>
    <t>Services</t>
  </si>
  <si>
    <t>Merchandise</t>
  </si>
  <si>
    <t>Cemetery interment rights</t>
  </si>
  <si>
    <t>Funeral | Services</t>
  </si>
  <si>
    <t>Funeral | Merchandise</t>
  </si>
  <si>
    <t>Funeral | Cemetery interment rights</t>
  </si>
  <si>
    <t>Funeral | Other revenue</t>
  </si>
  <si>
    <t>Cemetery | Services</t>
  </si>
  <si>
    <t>Cemetery | Merchandise</t>
  </si>
  <si>
    <t>Cemetery | Cemetery interment rights</t>
  </si>
  <si>
    <t>Cemetery | Other revenue</t>
  </si>
  <si>
    <t>Revenue From Contracts With Customers Narrative (Details) $ in Thousands</t>
  </si>
  <si>
    <t>Debt Instrument, Unamortized Discount</t>
  </si>
  <si>
    <t>Preneed Trust Investments (Components of preneed cemetery trust investments) (Details) - Preneed Cemetery Trust Investments - USD ($) $ in Thousands</t>
  </si>
  <si>
    <t>Debt and Equity Securities, FV-NI [Line Items]</t>
  </si>
  <si>
    <t>Preneed cemetery trust investments, at market value</t>
  </si>
  <si>
    <t>Less: allowance for contract cancellation</t>
  </si>
  <si>
    <t>Available-for-sale securities, current</t>
  </si>
  <si>
    <t>Preneed Trust Investments (Cost and fair market values associated with preneed cemetery trust investments) (Details) - Preneed Cemetery Trust Investments - USD ($) $ in Thousands</t>
  </si>
  <si>
    <t>Market value as a percentage of cost</t>
  </si>
  <si>
    <t>101.10%</t>
  </si>
  <si>
    <t>90.60%</t>
  </si>
  <si>
    <t>Foreign Debt</t>
  </si>
  <si>
    <t>Cost</t>
  </si>
  <si>
    <t>Unrealized Gains</t>
  </si>
  <si>
    <t>Unrealized Losses</t>
  </si>
  <si>
    <t>Fair Market Value</t>
  </si>
  <si>
    <t>Preferred stock</t>
  </si>
  <si>
    <t>Mortgage-backed securities</t>
  </si>
  <si>
    <t>Trust securities</t>
  </si>
  <si>
    <t>Accrued investment income</t>
  </si>
  <si>
    <t>Fair Value, Level 1 | Cash and money market accounts</t>
  </si>
  <si>
    <t>Fair Value, Level 1 | Common stock</t>
  </si>
  <si>
    <t>Fair Value, Level 2 | Foreign Debt</t>
  </si>
  <si>
    <t>Fair Value, Level 2 | Preferred stock</t>
  </si>
  <si>
    <t>Fair Value, Level 2 | Mortgage-backed securities</t>
  </si>
  <si>
    <t>Fair Value, Level 2 | Fixed income</t>
  </si>
  <si>
    <t>Preneed Trust Investments (Estimated maturities of fixed preneed cemetery trust income securities) (Details) - Preneed Cemetery Trust Investments $ in Thousands</t>
  </si>
  <si>
    <t>Due in one year or less</t>
  </si>
  <si>
    <t>Due in one to five years</t>
  </si>
  <si>
    <t>Due in five to ten years</t>
  </si>
  <si>
    <t>Thereafter</t>
  </si>
  <si>
    <t>Preneed Trust Investments Preneed Trust Investments (Unrealized losses on cemetery merchandise and service trust investments) (Details) - Preneed Cemetery Trust Investments - USD ($) $ in Thousands</t>
  </si>
  <si>
    <t>Gain (Loss) on Securities [Line Items]</t>
  </si>
  <si>
    <t>Fair market value, In Loss Position Less than12 months</t>
  </si>
  <si>
    <t>Unrealized Losses, In Loss Position Less than12 months</t>
  </si>
  <si>
    <t>Fair market value, In Loss Position Greater than12 months</t>
  </si>
  <si>
    <t>Unrealized Losses, In Loss Position Greater than12 months</t>
  </si>
  <si>
    <t>Fair market value, Total</t>
  </si>
  <si>
    <t>Unrealized Losses, Total</t>
  </si>
  <si>
    <t>Corporate debt</t>
  </si>
  <si>
    <t>Fixed Income</t>
  </si>
  <si>
    <t>Mutual Fund [Member]</t>
  </si>
  <si>
    <t>Preneed Trust Investments (Preneed cemetery trust investment security transactions) (Details) - USD ($) $ in Thousands</t>
  </si>
  <si>
    <t>Investment income</t>
  </si>
  <si>
    <t>Net change in deferred preneed cemetery receipts held in trust</t>
  </si>
  <si>
    <t>Realized gains</t>
  </si>
  <si>
    <t>Realized losses</t>
  </si>
  <si>
    <t>Expenses and taxes</t>
  </si>
  <si>
    <t>Preneed Trust Investments (Purchases and sales of investments in preneed cemetery trusts) (Details) - Preneed Cemetery Trust Investments - USD ($) $ in Thousands</t>
  </si>
  <si>
    <t>Purchases</t>
  </si>
  <si>
    <t>Sales</t>
  </si>
  <si>
    <t>Preneed Trust Investments (Components of preneed funeral trust investments) (Details) - Preneed Funeral Trust Investments - USD ($) $ in Thousands</t>
  </si>
  <si>
    <t>Preneed Trust Investments (Cost and fair market values associated with preneed funeral trust investments) (Details) - Preneed Funeral Trust Investments - USD ($) $ in Thousands</t>
  </si>
  <si>
    <t>101.50%</t>
  </si>
  <si>
    <t>92.60%</t>
  </si>
  <si>
    <t>Fair Value, Level 1 | U.S. treasury debt</t>
  </si>
  <si>
    <t>Fair Value, Level 2 | Municipal bonds</t>
  </si>
  <si>
    <t>Fair Value, Level 2 | Collateralized Mortgage Backed Securities [Member]</t>
  </si>
  <si>
    <t>Fair Value, Level 2 | Equity Securities [Member]</t>
  </si>
  <si>
    <t>Fair Value, Level 2 | Fixed Income Securities</t>
  </si>
  <si>
    <t>Fair Value, Level 2 | Other investments</t>
  </si>
  <si>
    <t>Preneed Trust Investments Preneed Trust Investments (Estimated maturities of fixed preneed funeral trust income securities) (Details) $ in Thousands</t>
  </si>
  <si>
    <t>Preneed Trust Investments Preneed Trust Investments (Unrealized losses on preneed funeral trust investments) (Details) - Preneed Funeral Trust Investments - USD ($) $ in Thousands</t>
  </si>
  <si>
    <t>Available-for-sale Securities, Continuous Unrealized Loss Position, Accumulated Loss</t>
  </si>
  <si>
    <t>U.S. treasury debt</t>
  </si>
  <si>
    <t>Equity and Other Securities [Member]</t>
  </si>
  <si>
    <t>Fixed income</t>
  </si>
  <si>
    <t>Preneed Trust Investments (Preneed funeral trust investment security transactions) (Details) - USD ($) $ in Thousands</t>
  </si>
  <si>
    <t>Preneed Trust Investments (Purchases and sales of investments in preneed funeral trusts) (Details) - Preneed Funeral Trust Investments - USD ($) $ in Thousands</t>
  </si>
  <si>
    <t>Preneed Cemetery Receivables (Narrative) (Details) - USD ($) $ in Millions</t>
  </si>
  <si>
    <t>Term of sales contract for cemetery interment rights, maximum (in years)</t>
  </si>
  <si>
    <t>Accounts receivable allowance percentage on contracts past due 120 days or more (in percent)</t>
  </si>
  <si>
    <t>100.00%</t>
  </si>
  <si>
    <t>Preneed Cemetery Receivables (Preneed cemetery receivables) (Details) - USD ($) $ in Thousands</t>
  </si>
  <si>
    <t>Allowance for amount of receivables for preneed cemetery interment rights and related products and services presented in accounts receivables</t>
  </si>
  <si>
    <t>Cemetery merchandise and services</t>
  </si>
  <si>
    <t>Accounts receivable, including unearned finance charges and allowance for contract cancellations of $2,405 and $2,458, respectively</t>
  </si>
  <si>
    <t>Preneed receivables, including unearned finance charges and allowance for contract cancellations of $4,049 and $3,980, respectively</t>
  </si>
  <si>
    <t>Cemetery financed receivables</t>
  </si>
  <si>
    <t>Accounts Receivable, Allowance for Credit Loss [Roll Forward]</t>
  </si>
  <si>
    <t>Allowance for amount of receivables for preneed cemetery interment rights and related products and services presented in preneed receivables</t>
  </si>
  <si>
    <t>Receivables from Preneed Funeral Trusts</t>
  </si>
  <si>
    <t>Beginning balance</t>
  </si>
  <si>
    <t>Write-offs and cancellations</t>
  </si>
  <si>
    <t>Ending balance</t>
  </si>
  <si>
    <t>Preneed Cemetery Receivables (Aging of past due financing receivables) (Details) - USD ($) $ in Thousands</t>
  </si>
  <si>
    <t>Financing Receivable Recorded Investment Past Due [Line Items]</t>
  </si>
  <si>
    <t>Total Past Due</t>
  </si>
  <si>
    <t>Current</t>
  </si>
  <si>
    <t>Total Financing Receivables</t>
  </si>
  <si>
    <t>Recognized Revenue</t>
  </si>
  <si>
    <t>Deferred Revenue</t>
  </si>
  <si>
    <t>31-60 Days Past Due</t>
  </si>
  <si>
    <t>31-60 Days Past Due | Recognized Revenue</t>
  </si>
  <si>
    <t>31-60 Days Past Due | Deferred Revenue</t>
  </si>
  <si>
    <t>61-90 Days Past Due</t>
  </si>
  <si>
    <t>61-90 Days Past Due | Recognized Revenue</t>
  </si>
  <si>
    <t>61-90 Days Past Due | Deferred Revenue</t>
  </si>
  <si>
    <t>91-120 Days Past Due</t>
  </si>
  <si>
    <t>91-120 Days Past Due | Recognized Revenue</t>
  </si>
  <si>
    <t>91-120 Days Past Due | Deferred Revenue</t>
  </si>
  <si>
    <t>Greater than 120 Day Past Due</t>
  </si>
  <si>
    <t>Greater than 120 Day Past Due | Recognized Revenue</t>
  </si>
  <si>
    <t>Greater than 120 Day Past Due | Deferred Revenue</t>
  </si>
  <si>
    <t>Receivables from Preneed Trusts (Receivables from preneed funeral trust funds) (Details) - USD ($) $ in Thousands</t>
  </si>
  <si>
    <t>Preneed trust funds, at cost</t>
  </si>
  <si>
    <t>Receivables from preneed funeral trusts</t>
  </si>
  <si>
    <t>Receivables from Preneed Trusts Receivables from Preneed Trusts (Composition of Asset Held in Trusts) (Details) - USD ($) $ in Thousands</t>
  </si>
  <si>
    <t>Historical Cost Basis</t>
  </si>
  <si>
    <t>Investment Holdings [Line Items]</t>
  </si>
  <si>
    <t>Assets Held-in-trust</t>
  </si>
  <si>
    <t>Historical Cost Basis | Cash and Cash Equivalents</t>
  </si>
  <si>
    <t>Historical Cost Basis | Fixed Income Investments</t>
  </si>
  <si>
    <t>Historical Cost Basis | Mutual Funds And Common Stocks</t>
  </si>
  <si>
    <t>Historical Cost Basis | Annuities</t>
  </si>
  <si>
    <t>Fair Value</t>
  </si>
  <si>
    <t>Fair Value | Cash and Cash Equivalents</t>
  </si>
  <si>
    <t>Fair Value | Fixed Income Investments</t>
  </si>
  <si>
    <t>Fair Value | Mutual Funds And Common Stocks</t>
  </si>
  <si>
    <t>Fair Value | Annuities</t>
  </si>
  <si>
    <t>Contracts Secured by Insurance (Narrative) (Details) - USD ($) $ in Millions</t>
  </si>
  <si>
    <t>Preneed funeral contracts secured by insurance</t>
  </si>
  <si>
    <t>Cemetery Perpetual Care Trust Investments (The Components of Care trusts' corpus) (Details) - USD ($) $ in Thousands</t>
  </si>
  <si>
    <t>Trust assets, at market value</t>
  </si>
  <si>
    <t>Obligations due from trust</t>
  </si>
  <si>
    <t>Cemetery Perpetual Care Trust Investments (Cost and fair market values associated with the trust investments held in perpetual care trust funds) (Details) - Perpetual Care Trust Investments - USD ($) $ in Thousands</t>
  </si>
  <si>
    <t>Cemetery perpetual care investments</t>
  </si>
  <si>
    <t>104.90%</t>
  </si>
  <si>
    <t>90.80%</t>
  </si>
  <si>
    <t>Cash and money market accounts | Fair Value, Level 1</t>
  </si>
  <si>
    <t>Foreign debt | Fair Value, Level 2</t>
  </si>
  <si>
    <t>Preferred stock | Fair Value, Level 2</t>
  </si>
  <si>
    <t>Mortgage-backed securities | Fair Value, Level 2</t>
  </si>
  <si>
    <t>Common stock | Fair Value, Level 1</t>
  </si>
  <si>
    <t>Equity Securities [Member] | Fair Value, Level 2</t>
  </si>
  <si>
    <t>Fixed income | Fair Value, Level 2</t>
  </si>
  <si>
    <t>Cemetery Perpetual Care Trust Investments (Estimated maturities of fixed perpetual care trust income securities) (Details) - Perpetual Care Trust Investments $ in Thousands</t>
  </si>
  <si>
    <t>Cemetery Perpetual Care Trust Investments Cemetery Perpetual Care Trust Investments (Unrealized losses on perpetual care trust investments) (Details) - Perpetual Care Trust Investments - USD ($) $ in Thousands</t>
  </si>
  <si>
    <t>Fixed Income Securities</t>
  </si>
  <si>
    <t>Cemetery Perpetual Care Trust Investments (Perpetual care trust investment security transactions recorded in interest income and other, net) (Details) - USD ($) $ in Thousands</t>
  </si>
  <si>
    <t>Perpetual Care Trust Investments | Other Interest Income</t>
  </si>
  <si>
    <t>Cemetery Perpetual Care Trust Investments (Perpetual care trust investment security transactions recorded in Cemetery revenue) (Details) - USD ($) $ in Thousands</t>
  </si>
  <si>
    <t>Realized losses, net</t>
  </si>
  <si>
    <t>Increase in Care trusts’ corpus</t>
  </si>
  <si>
    <t>Cemetery Perpetual Care Trust Investments (Purchases and sales of investments in perpetual care trusts) (Details) - Perpetual Care Trust Investments - USD ($) $ in Thousands</t>
  </si>
  <si>
    <t>Fair Value Measurements Fair Value Measurements (Narrative) (Details) $ in Millions</t>
  </si>
  <si>
    <t>Fair Value, Assets and Liabilities Measured on Recurring and Nonrecurring Basis [Line Items]</t>
  </si>
  <si>
    <t>Long-term debt, fair value</t>
  </si>
  <si>
    <t>Intangible and Other Non-Current Assets Intangible and Other Non-Current Assets (Details)</t>
  </si>
  <si>
    <t>Dec. 31, 2019USD ($)business</t>
  </si>
  <si>
    <t>Deferred Costs and Other Noncurrent Assets [Abstract]</t>
  </si>
  <si>
    <t>Tradenames</t>
  </si>
  <si>
    <t>Capitalized commissions on preneed contracts, net</t>
  </si>
  <si>
    <t>Accumulated Amortization of Other Deferred Costs</t>
  </si>
  <si>
    <t>Noncompete Agreements</t>
  </si>
  <si>
    <t>Prepaid agreements not-to-compete, net of accumulated amortization of $6,672 and $7,195, respectively</t>
  </si>
  <si>
    <t>Accumulated amortization</t>
  </si>
  <si>
    <t>Amortization of intangible assets</t>
  </si>
  <si>
    <t>Noncompete Agreements | Minimum</t>
  </si>
  <si>
    <t>Term of agreements not to compete</t>
  </si>
  <si>
    <t>Noncompete Agreements | Maximum</t>
  </si>
  <si>
    <t>Increase (Decrease) in Deferred Charges</t>
  </si>
  <si>
    <t>Tradenames acquired</t>
  </si>
  <si>
    <t>Long-Term Debt Long-Term Debt (Senior long-term debt) (Details) - USD ($) $ in Thousands</t>
  </si>
  <si>
    <t>Accumulated Amortization, Debt Issuance Costs</t>
  </si>
  <si>
    <t>Less: current portion</t>
  </si>
  <si>
    <t>Total long-term debt</t>
  </si>
  <si>
    <t>Notes payable, other | Acquisition Debt</t>
  </si>
  <si>
    <t>Revolving Credit Facility | Line of Credit | Revolving Credit Facility, Secured, Floating Rate</t>
  </si>
  <si>
    <t>Long-Term Debt Long-Term Debt (Narrative) (Details)</t>
  </si>
  <si>
    <t>Dec. 24, 2018USD ($)</t>
  </si>
  <si>
    <t>May 31, 2018USD ($)</t>
  </si>
  <si>
    <t>Jun. 30, 2018</t>
  </si>
  <si>
    <t>Dec. 31, 2019USD ($)letter_of_credit</t>
  </si>
  <si>
    <t>Dec. 31, 2020</t>
  </si>
  <si>
    <t>Mar. 31, 2020</t>
  </si>
  <si>
    <t>Dec. 19, 2019USD ($)</t>
  </si>
  <si>
    <t>Nov. 08, 2018USD ($)</t>
  </si>
  <si>
    <t>Mar. 19, 2014</t>
  </si>
  <si>
    <t>Debt Instrument, Debt Compliance, EBITDA</t>
  </si>
  <si>
    <t>Letters of Credit | letter_of_credit</t>
  </si>
  <si>
    <t>Repayments of Long-term Lines of Credit</t>
  </si>
  <si>
    <t>Debt instrument, term</t>
  </si>
  <si>
    <t>77 months</t>
  </si>
  <si>
    <t>Amortization of debt issuance costs</t>
  </si>
  <si>
    <t>Debt instrument interest rate (in percent)</t>
  </si>
  <si>
    <t>2.75%</t>
  </si>
  <si>
    <t>Gain (Loss) On Repurchase Of Convertible Junior Subordinated Debentures</t>
  </si>
  <si>
    <t>Component of Convertible Debt, Transaction Expense, Early Extinguishment</t>
  </si>
  <si>
    <t>Deferred Purchase Price Notes</t>
  </si>
  <si>
    <t>0.00%</t>
  </si>
  <si>
    <t>Deferred Purchase Price Notes | Minimum</t>
  </si>
  <si>
    <t>Deferred purchase price notes payable to sellers of acquired entities, discounted imputed interest rate (in Percent)</t>
  </si>
  <si>
    <t>7.30%</t>
  </si>
  <si>
    <t>Deferred Purchase Price Notes | Maximum</t>
  </si>
  <si>
    <t>10.00%</t>
  </si>
  <si>
    <t>20 years</t>
  </si>
  <si>
    <t>Credit Agreement [Member]</t>
  </si>
  <si>
    <t>Term Loan [Member]</t>
  </si>
  <si>
    <t>Line of Credit Facility, Maximum Borrowing Capacity</t>
  </si>
  <si>
    <t>Gain (Loss) on Extinguishment of Debt</t>
  </si>
  <si>
    <t>Extinguishment of Debt, Transaction Costs</t>
  </si>
  <si>
    <t>Line of Credit Facility, Maximum Borrowing Capacity Additional Borrowing Capacity</t>
  </si>
  <si>
    <t>Letter of Credit [Member]</t>
  </si>
  <si>
    <t>Swingline [Member]</t>
  </si>
  <si>
    <t>Loans Payable [Member]</t>
  </si>
  <si>
    <t>Revolving Credit Facility, Secured, Floating Rate</t>
  </si>
  <si>
    <t>Present value of future deferred payments</t>
  </si>
  <si>
    <t>Debt compliance, required maximum leverage ratio</t>
  </si>
  <si>
    <t>Ratio of indebtedness to net capital (in ratio)</t>
  </si>
  <si>
    <t>Ratio of earnings to fixed cost obligations (in ratio)</t>
  </si>
  <si>
    <t>Revolving Credit Facility, Secured, Floating Rate | Line of Credit | Prime Rate Option</t>
  </si>
  <si>
    <t>1.50%</t>
  </si>
  <si>
    <t>Revolving Credit Facility, Secured, Floating Rate | Line of Credit | LIBOR Margin Option</t>
  </si>
  <si>
    <t>2.50%</t>
  </si>
  <si>
    <t>Revolving Credit Facility, Secured, Floating Rate | Revolving Credit Facility | Line of Credit</t>
  </si>
  <si>
    <t>Revolving Credit Facility, Secured, Floating Rate | Revolving Credit Facility | Credit Agreement [Member]</t>
  </si>
  <si>
    <t>Debt Instrument, Interest Rate During Period</t>
  </si>
  <si>
    <t>4.00%</t>
  </si>
  <si>
    <t>2.90%</t>
  </si>
  <si>
    <t>Revolving Credit Facility, Secured, Floating Rate | Loans Payable [Member]</t>
  </si>
  <si>
    <t>Debt Issuance Costs, Gross</t>
  </si>
  <si>
    <t>Revolving Credit Facility, Secured, Floating Rate | Loans Payable [Member] | Credit Agreement [Member]</t>
  </si>
  <si>
    <t>2.125%</t>
  </si>
  <si>
    <t>Ratio Actual [Member]</t>
  </si>
  <si>
    <t>Rate Premium Increase</t>
  </si>
  <si>
    <t>0.50%</t>
  </si>
  <si>
    <t>Ratio Actual [Member] | Minimum</t>
  </si>
  <si>
    <t>Ratio Actual [Member] | Maximum</t>
  </si>
  <si>
    <t>Ratio Actual [Member] | Revolving Credit Facility, Secured, Floating Rate | Revolving Credit Facility | Line of Credit</t>
  </si>
  <si>
    <t>Ratio Actual [Member] | Forecast [Member]</t>
  </si>
  <si>
    <t>Long-Term Debt Long-Term Debt (Aggregate Maturities) (Details) $ in Thousands</t>
  </si>
  <si>
    <t>2020</t>
  </si>
  <si>
    <t>2021</t>
  </si>
  <si>
    <t>2022</t>
  </si>
  <si>
    <t>2023</t>
  </si>
  <si>
    <t>2024</t>
  </si>
  <si>
    <t>Convertible Subordinated Notes (Narrative) (Details)</t>
  </si>
  <si>
    <t>Apr. 04, 2019USD ($)</t>
  </si>
  <si>
    <t>May 07, 2018USD ($)shares</t>
  </si>
  <si>
    <t>Oct. 25, 2017$ / shares</t>
  </si>
  <si>
    <t>Oct. 24, 2017$ / shares</t>
  </si>
  <si>
    <t>Mar. 19, 2014component$ / shares</t>
  </si>
  <si>
    <t>Dec. 31, 2019USD ($)$ / shares</t>
  </si>
  <si>
    <t>Sep. 30, 2019$ / shares</t>
  </si>
  <si>
    <t>Jun. 30, 2019$ / shares</t>
  </si>
  <si>
    <t>Mar. 31, 2019$ / shares</t>
  </si>
  <si>
    <t>Dec. 31, 2018USD ($)$ / shares</t>
  </si>
  <si>
    <t>Dec. 31, 2017USD ($)$ / shares</t>
  </si>
  <si>
    <t>Common Stock, Dividends, Per Share, Declared | $ / shares</t>
  </si>
  <si>
    <t>Deferred Tax Liabilities, Convertible Subordinated Notes</t>
  </si>
  <si>
    <t>Payments for Repurchase of Redeemable Convertible Preferred Stock</t>
  </si>
  <si>
    <t>Common Stock, Par or Stated Value Per Share | $ / shares</t>
  </si>
  <si>
    <t>Payment of Debt Conversion, Transaction Costs</t>
  </si>
  <si>
    <t>Interest Rate, Unamortized Debt Discount and Debt Issuance Costs, Effective Percentage</t>
  </si>
  <si>
    <t>3.20%</t>
  </si>
  <si>
    <t>Debt conversion (in dollars per share) | $ / shares</t>
  </si>
  <si>
    <t>Number of recognition components, convertible debt | component</t>
  </si>
  <si>
    <t>Conversion ratio</t>
  </si>
  <si>
    <t>Accretion of discount</t>
  </si>
  <si>
    <t>Interest Rate, Unamortized Debt Discount, Effective Percentage</t>
  </si>
  <si>
    <t>11.40%</t>
  </si>
  <si>
    <t>11.30%</t>
  </si>
  <si>
    <t>Convertible Subordinated Debt</t>
  </si>
  <si>
    <t>Payments for Repurchase of Redeemable Convertible Preferred Stock, Principle</t>
  </si>
  <si>
    <t>Convertible Preferred Stock, Shares Issued upon Conversion | shares</t>
  </si>
  <si>
    <t>Gain (Loss) on Extinguishment of Debt, before Write off of Debt Issuance Cost</t>
  </si>
  <si>
    <t>Adjustments to Additional Paid in Capital, Equity Component of Convertible Debt</t>
  </si>
  <si>
    <t>Convertible Subordinated Notes Convertible Subordinated Notes (Liability and Equity Components) (Details) - USD ($) $ in Thousands</t>
  </si>
  <si>
    <t>Unamortized discount of liability component</t>
  </si>
  <si>
    <t>Carrying value of the equity component</t>
  </si>
  <si>
    <t>Convertible Subordinated Notes (5 Year Maturity For Convertible Subordinated Notes) (Details) - USD ($) $ in Thousands</t>
  </si>
  <si>
    <t>Discount Amortization, 2018</t>
  </si>
  <si>
    <t>Discount Amortization, 2019</t>
  </si>
  <si>
    <t>Discount Amortization, 2022</t>
  </si>
  <si>
    <t>Subordinated Notes, Discount Accretion, Year Four</t>
  </si>
  <si>
    <t>Subordinated Notes, Discount Accretion, Year Five</t>
  </si>
  <si>
    <t>Subordinated Notes, Discount Accretion, After Year Five</t>
  </si>
  <si>
    <t>Discount Amortization, Total</t>
  </si>
  <si>
    <t>Convertible Subordinated Notes Aggregate Maturity, After Year Five</t>
  </si>
  <si>
    <t>Present Value, 2018</t>
  </si>
  <si>
    <t>Present Value, 2019</t>
  </si>
  <si>
    <t>Present Value, 2022</t>
  </si>
  <si>
    <t>Convertible Subordinated Notes Aggregate Maturity, Year Four</t>
  </si>
  <si>
    <t>Convertible Subordinated Notes Aggregate Maturity, Year Five</t>
  </si>
  <si>
    <t>Carrying value of the liability component</t>
  </si>
  <si>
    <t>Senior Notes (Details) - USD ($)</t>
  </si>
  <si>
    <t>Dec. 19, 2019</t>
  </si>
  <si>
    <t>May 31, 2018</t>
  </si>
  <si>
    <t>Debt Instrument, Redemption, Period One [Member]</t>
  </si>
  <si>
    <t>Debt redemption price (percent)</t>
  </si>
  <si>
    <t>Debt Instrument, Redemption Price, Percentage, Change Of Control</t>
  </si>
  <si>
    <t>101.00%</t>
  </si>
  <si>
    <t>Senior Note Two [Member] | Debt Instrument, Redemption, Period One [Member]</t>
  </si>
  <si>
    <t>Senior Note Two [Member] | Debt Instrument, Redemption, Period Two [Member]</t>
  </si>
  <si>
    <t>106.625%</t>
  </si>
  <si>
    <t>Debt Instrument, Redemption Price, Percentage of Principal Amount Redeemed</t>
  </si>
  <si>
    <t>40.00%</t>
  </si>
  <si>
    <t>Senior Note Two [Member] | Debt Instrument, Redemption, Period Three [Member]</t>
  </si>
  <si>
    <t>60.00%</t>
  </si>
  <si>
    <t>Debt Instrument, Redemption Period Within Close Date</t>
  </si>
  <si>
    <t>180 days</t>
  </si>
  <si>
    <t>Debt premium</t>
  </si>
  <si>
    <t>Senior Notes [Member] | Senior Note One [Member]</t>
  </si>
  <si>
    <t>Debt Instrument, Discount Rate</t>
  </si>
  <si>
    <t>6.87%</t>
  </si>
  <si>
    <t>Debt Instrument, Unamortized Debt Issuance Costs</t>
  </si>
  <si>
    <t>6.69%</t>
  </si>
  <si>
    <t>Senior Notes [Member] | Senior Note Two [Member]</t>
  </si>
  <si>
    <t>Debt Instrument, Increase, Accrued Interest</t>
  </si>
  <si>
    <t>6.625%</t>
  </si>
  <si>
    <t>6.20%</t>
  </si>
  <si>
    <t>6.88%</t>
  </si>
  <si>
    <t>Senior Notes Carrying value of the Senior Notes (Details) - USD ($)</t>
  </si>
  <si>
    <t>Debt issuance costs, net of accumulated amortization of $44</t>
  </si>
  <si>
    <t>Debt discount, net of accumulated amortization of $154</t>
  </si>
  <si>
    <t>Carrying value of the Senior Notes</t>
  </si>
  <si>
    <t>Senior Notes Aggregate Maturities (Details) - USD ($)</t>
  </si>
  <si>
    <t>Principal Maturity</t>
  </si>
  <si>
    <t>Discount Amortization</t>
  </si>
  <si>
    <t>Debt Instrument, Unamortized Premium</t>
  </si>
  <si>
    <t>Debt Instrument, Premium Amortized After Year Five</t>
  </si>
  <si>
    <t>Debt Instrument, Premium Amortized in Year Five</t>
  </si>
  <si>
    <t>Debt Instrument, Premium Amortized in Year Four</t>
  </si>
  <si>
    <t>Debt Instrument, Premium Amortized in Year Three</t>
  </si>
  <si>
    <t>Debt Instrument, Premium Amortized in Year Two</t>
  </si>
  <si>
    <t>Debt Instrument, Premium Amortized in Next Twelve Months</t>
  </si>
  <si>
    <t>Present Value</t>
  </si>
  <si>
    <t>Commitments and Contingencies (Narrative) (Details) - USD ($) $ in Thousands</t>
  </si>
  <si>
    <t>1 Months Ended</t>
  </si>
  <si>
    <t>Nov. 30, 2019</t>
  </si>
  <si>
    <t>Loss Contingencies [Line Item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Thereafter</t>
  </si>
  <si>
    <t>Matching contributions and plan administrative expenses</t>
  </si>
  <si>
    <t>Payments for Legal Settlements</t>
  </si>
  <si>
    <t>Consulting Agreement</t>
  </si>
  <si>
    <t>Employment Agreement</t>
  </si>
  <si>
    <t>Minimum | Noncompete Agreements</t>
  </si>
  <si>
    <t>Agreements, Term of Contract</t>
  </si>
  <si>
    <t>Minimum | Consulting Agreement</t>
  </si>
  <si>
    <t>Minimum | Employment Agreement</t>
  </si>
  <si>
    <t>Maximum | Noncompete Agreements</t>
  </si>
  <si>
    <t>Maximum | Consulting Agreement</t>
  </si>
  <si>
    <t>Maximum | Employment Agreement</t>
  </si>
  <si>
    <t>Commitments and Contingencies Commitments and Contingencies (Details) - USD ($) $ in Thousands</t>
  </si>
  <si>
    <t>Capital Leases, Future Minimum Payments Due, Fiscal Year Maturity [Abstract]</t>
  </si>
  <si>
    <t>Long-term obligations under capital leases</t>
  </si>
  <si>
    <t>Commitments and Contingencies Commitments and Contingencies (Non-Compete, Consulting and Employment Agreements) (Details) $ in Thousands</t>
  </si>
  <si>
    <t>Other Commitments [Line Items]</t>
  </si>
  <si>
    <t>Consulting Agreement [Member]</t>
  </si>
  <si>
    <t>Employment Agreement [Member]</t>
  </si>
  <si>
    <t>Other Commitment, Term of Contract</t>
  </si>
  <si>
    <t>Minimum | Consulting Agreement [Member]</t>
  </si>
  <si>
    <t>Minimum | Employment Agreement [Member]</t>
  </si>
  <si>
    <t>Maximum | Consulting Agreement [Member]</t>
  </si>
  <si>
    <t>Maximum | Employment Agreement [Member]</t>
  </si>
  <si>
    <t>Income Taxes Income Taxes (Provision of Income Taxes from Continuing Operations) (Details) - USD ($) $ in Thousands</t>
  </si>
  <si>
    <t>Current:</t>
  </si>
  <si>
    <t>U. S. federal provision (benefit)</t>
  </si>
  <si>
    <t>State provision (benefit)</t>
  </si>
  <si>
    <t>Total current provision (benefit)</t>
  </si>
  <si>
    <t>Deferred:</t>
  </si>
  <si>
    <t>State provision</t>
  </si>
  <si>
    <t>Total deferred provision (benefit)</t>
  </si>
  <si>
    <t>Total income tax provision (benefit)</t>
  </si>
  <si>
    <t>Income Taxes Income Taxes (Schedule of Effective Income Tax Rate Reconciliation) (Details) - USD ($) $ in Thousands</t>
  </si>
  <si>
    <t>Federal statutory rate</t>
  </si>
  <si>
    <t>Federal statutory rate (as a percent)</t>
  </si>
  <si>
    <t>21.00%</t>
  </si>
  <si>
    <t>35.00%</t>
  </si>
  <si>
    <t>Effect of state income taxes, net of federal benefit</t>
  </si>
  <si>
    <t>Effect of state income taxes, net of federal benefit (as a percent)</t>
  </si>
  <si>
    <t>6.00%</t>
  </si>
  <si>
    <t>9.70%</t>
  </si>
  <si>
    <t>Effect of non-deductible expenses and other, net</t>
  </si>
  <si>
    <t>Effectof non-deductible expenses and other, net (as a percent)</t>
  </si>
  <si>
    <t>4.20%</t>
  </si>
  <si>
    <t>7.90%</t>
  </si>
  <si>
    <t>(0.10%)</t>
  </si>
  <si>
    <t>Effective Income Tax Rate Reconciliation, Disposition of Business, Amount</t>
  </si>
  <si>
    <t>Effective Income Tax Rate Reconciliation, Disposition of Business, Percent</t>
  </si>
  <si>
    <t>4.10%</t>
  </si>
  <si>
    <t>Change in valuation allowance</t>
  </si>
  <si>
    <t>Change in valuation allowance (as a percent)</t>
  </si>
  <si>
    <t>(0.20%)</t>
  </si>
  <si>
    <t>0.10%</t>
  </si>
  <si>
    <t>Effective Income Tax Rate Reconciliation, Other Adjustments, Amount</t>
  </si>
  <si>
    <t>Effective Income Tax Rate Reconciliation, Other Adjustments, Percent</t>
  </si>
  <si>
    <t>(2.50%)</t>
  </si>
  <si>
    <t>(52.40%)</t>
  </si>
  <si>
    <t>Income tax expense (benefit) (as a percent)</t>
  </si>
  <si>
    <t>35.10%</t>
  </si>
  <si>
    <t>36.20%</t>
  </si>
  <si>
    <t>(13.50%)</t>
  </si>
  <si>
    <t>Income Taxes (Schedule of Unrecognized Tax Benefits) (Details) - USD ($) $ in Thousands</t>
  </si>
  <si>
    <t>Reconciliation of Unrecognized Tax Benefits, Excluding Amounts Pertaining to Examined Tax Returns [Roll Forward]</t>
  </si>
  <si>
    <t>Unrecognized tax benefit at beginning of year</t>
  </si>
  <si>
    <t>Gross increases - tax positions in prior period</t>
  </si>
  <si>
    <t>Unrecognized tax benefit, reductions for tax year 2011 federal audit</t>
  </si>
  <si>
    <t>Gross increases - tax positions in current period</t>
  </si>
  <si>
    <t>Settlement</t>
  </si>
  <si>
    <t>Unrecognized tax benefit at end of year</t>
  </si>
  <si>
    <t>Income Taxes (Schedule of Deferred Tax Assets and Liabilities) (Details) - USD ($) $ in Thousands</t>
  </si>
  <si>
    <t>Deferred income tax assets:</t>
  </si>
  <si>
    <t>Net operating loss carryforwards</t>
  </si>
  <si>
    <t>Deferred Tax Asset, Interest Carryforward</t>
  </si>
  <si>
    <t>Tax credit carryforwards</t>
  </si>
  <si>
    <t>State bonus depreciation</t>
  </si>
  <si>
    <t>Accrued liabilities and other</t>
  </si>
  <si>
    <t>Amortization of non-compete agreements</t>
  </si>
  <si>
    <t>Preneed liabilities, net</t>
  </si>
  <si>
    <t>Total deferred income tax assets</t>
  </si>
  <si>
    <t>Less valuation allowance</t>
  </si>
  <si>
    <t>Deferred income tax liabilities:</t>
  </si>
  <si>
    <t>Prepaids and other</t>
  </si>
  <si>
    <t>Total deferred income tax liabilities</t>
  </si>
  <si>
    <t>Deferred Tax Liabilities, Net</t>
  </si>
  <si>
    <t>Income Taxes (Narrative) (Details) - USD ($) $ in Thousands</t>
  </si>
  <si>
    <t>Operating Loss Carryforwards [Line Items]</t>
  </si>
  <si>
    <t>Deferred Tax Assets, Operating Loss Carryforwards, Not Subject to Expiration</t>
  </si>
  <si>
    <t>Unrecognized tax benefits</t>
  </si>
  <si>
    <t>Deferred Tax Assets, Operating Loss Carryforwards, Subject to Expiration</t>
  </si>
  <si>
    <t>Stockholders' Equity Stockholders' Equity (Narrative) (Details)</t>
  </si>
  <si>
    <t>Dec. 02, 2019shares</t>
  </si>
  <si>
    <t>Nov. 04, 2019shares</t>
  </si>
  <si>
    <t>Aug. 01, 2019shares</t>
  </si>
  <si>
    <t>Feb. 20, 2019shares</t>
  </si>
  <si>
    <t>Nov. 29, 2018USD ($)</t>
  </si>
  <si>
    <t>May 15, 2018</t>
  </si>
  <si>
    <t>Dec. 31, 2019USD ($)directorplan$ / sharesshares</t>
  </si>
  <si>
    <t>Sep. 30, 2019USD ($)$ / shares</t>
  </si>
  <si>
    <t>Jun. 30, 2019USD ($)$ / shares</t>
  </si>
  <si>
    <t>Mar. 31, 2019USD ($)$ / shares</t>
  </si>
  <si>
    <t>Dec. 31, 2018USD ($)$ / sharesshares</t>
  </si>
  <si>
    <t>Sep. 30, 2018USD ($)$ / shares</t>
  </si>
  <si>
    <t>Jun. 30, 2018USD ($)$ / shares</t>
  </si>
  <si>
    <t>Mar. 31, 2018USD ($)$ / shares</t>
  </si>
  <si>
    <t>Mar. 31, 2016</t>
  </si>
  <si>
    <t>Dec. 31, 2017USD ($)$ / sharesshares</t>
  </si>
  <si>
    <t>May 16, 2018USD ($)</t>
  </si>
  <si>
    <t>Common stock, shares authorized (in shares) | shares</t>
  </si>
  <si>
    <t>Common stock, par value (in dollars per share) | $ / shares</t>
  </si>
  <si>
    <t>Share-based Compensation Arrangement by Share-based Payment Award, Options, Vested and Expected to Vest, Outstanding, Aggregate Intrinsic Value</t>
  </si>
  <si>
    <t>Common stock, shares issued (in shares) | shares</t>
  </si>
  <si>
    <t>Treasury Stock, Shares | shares</t>
  </si>
  <si>
    <t>Stock options awarded (in shares) | shares</t>
  </si>
  <si>
    <t>Number Of Directors | director</t>
  </si>
  <si>
    <t>Grants, weighted average exercise price (in usd per share) | $ / shares</t>
  </si>
  <si>
    <t>Share-based Compensation Arrangement by Share-based Payment Award, Options, Expirations in Period | shares</t>
  </si>
  <si>
    <t>Unrecognized share based compensation cost</t>
  </si>
  <si>
    <t>Unrecognized share based compensation, expected term (in years)</t>
  </si>
  <si>
    <t>1 year 4 months 24 days</t>
  </si>
  <si>
    <t>Shares purchased through Employee Stock Purchase Plan (in shares) | shares</t>
  </si>
  <si>
    <t>Weighted average purchase price of ESPP shares purchased during the period (in dollars per share) | $ / shares</t>
  </si>
  <si>
    <t>Dividends declared per share (in dollars per share) | $ / shares</t>
  </si>
  <si>
    <t>Dividends declared, common stock, amount</t>
  </si>
  <si>
    <t>Common Stock, Dividends, Per Share, Cash Paid | $ / shares</t>
  </si>
  <si>
    <t>Share-based Compensation Arrangement by Share-based Payment Award, Equity Instruments Other than Options, Performance Period</t>
  </si>
  <si>
    <t>Number of Stock Benefit Plans | plan</t>
  </si>
  <si>
    <t>Share-based Compensation Arrangement by Share-based Payment Award, Options, Vested and Expected to Vest, Exercisable, Aggregate Intrinsic Value</t>
  </si>
  <si>
    <t>Contractual term of all options granted</t>
  </si>
  <si>
    <t>Incremental award vesting percentage</t>
  </si>
  <si>
    <t>Award vesting period (in years)</t>
  </si>
  <si>
    <t>Stock option, contracted term</t>
  </si>
  <si>
    <t>Value of stock options granted</t>
  </si>
  <si>
    <t>Total intrinsic value of options exercised</t>
  </si>
  <si>
    <t>Total fair value of stock options vested</t>
  </si>
  <si>
    <t>Share based compensation expense</t>
  </si>
  <si>
    <t>3 years 7 days</t>
  </si>
  <si>
    <t>Employee Stock Option | Maximum</t>
  </si>
  <si>
    <t>Purchase price percentage of grant date price per share (as a percent)</t>
  </si>
  <si>
    <t>85.00%</t>
  </si>
  <si>
    <t>Restricted Stock</t>
  </si>
  <si>
    <t>Cancellations ( in usd per share) | $ / shares</t>
  </si>
  <si>
    <t>Cancellations (in shares) | shares</t>
  </si>
  <si>
    <t>Awards (in shares) | shares</t>
  </si>
  <si>
    <t>Awards ( in usd per share) | $ / shares</t>
  </si>
  <si>
    <t>Restricted Stock Units (RSUs)</t>
  </si>
  <si>
    <t>Awards granted, aggregate grant date market value</t>
  </si>
  <si>
    <t>Performance Shares</t>
  </si>
  <si>
    <t>Share-Based Compensation Arrangement By Share-Based Payment Award, Equity Instruments Other Than Options, Granted In Period, Fair Value</t>
  </si>
  <si>
    <t>Officers And Key Employees [Member]</t>
  </si>
  <si>
    <t>Directors compensation expense</t>
  </si>
  <si>
    <t>Board of Directors</t>
  </si>
  <si>
    <t>Director compensation, annual cash retainer</t>
  </si>
  <si>
    <t>Director Compensation, Quarterly Installment Of Annual Cash Retainer</t>
  </si>
  <si>
    <t>Director</t>
  </si>
  <si>
    <t>Corporate Governance Committee Chairman [Member]</t>
  </si>
  <si>
    <t>New Director [Member]</t>
  </si>
  <si>
    <t>Share-based Payment Arrangement, Tranche One [Member]</t>
  </si>
  <si>
    <t>Vesting percentage per period</t>
  </si>
  <si>
    <t>50.00%</t>
  </si>
  <si>
    <t>Share-based Payment Arrangement, Tranche Two [Member]</t>
  </si>
  <si>
    <t>25.00%</t>
  </si>
  <si>
    <t>Stockholders' Equity Stockholders' Equity (Status of stock based compensation plans) (Details) - shares</t>
  </si>
  <si>
    <t>Common Stock, Capital Shares Reserved for Future Issuance</t>
  </si>
  <si>
    <t>Share-based Compensation Arrangement by Share-based Payment Award, Number of Shares Available for Grant</t>
  </si>
  <si>
    <t>Options Outstanding (in shares)</t>
  </si>
  <si>
    <t>Share-based Compensation Arrangement by Share-based Payment Award, Non-Option Equity Instruments, Outstanding, Number</t>
  </si>
  <si>
    <t>Amended And Restated 2006 Plan [Member]</t>
  </si>
  <si>
    <t>Cancellations (in shares)</t>
  </si>
  <si>
    <t>2017 Plan [Member]</t>
  </si>
  <si>
    <t>Stockholders' Equity Stockholders' Equity (Assumptions using the Black-Scholes option pricing model) (Details) - Employee Stock Option</t>
  </si>
  <si>
    <t>Expected dividend yield</t>
  </si>
  <si>
    <t>1.23%</t>
  </si>
  <si>
    <t>1.18%</t>
  </si>
  <si>
    <t>0.75%</t>
  </si>
  <si>
    <t>Expected volatility</t>
  </si>
  <si>
    <t>27.45%</t>
  </si>
  <si>
    <t>27.08%</t>
  </si>
  <si>
    <t>29.29%</t>
  </si>
  <si>
    <t>Risk-free interest rate</t>
  </si>
  <si>
    <t>1.65%</t>
  </si>
  <si>
    <t>2.65%</t>
  </si>
  <si>
    <t>1.95%</t>
  </si>
  <si>
    <t>Expected life (years)</t>
  </si>
  <si>
    <t>Stockholders' Equity Stockholders' Equity (Summary of Options) (Details) - $ / shares shares in Thousands</t>
  </si>
  <si>
    <t>Share-based Compensation Arrangement by Share-based Payment Award, Options, Outstanding [Roll Forward]</t>
  </si>
  <si>
    <t>Outstanding at beginning of period (in shares)</t>
  </si>
  <si>
    <t>Granted (in shares)</t>
  </si>
  <si>
    <t>Exercised (in shares)</t>
  </si>
  <si>
    <t>Canceled or expired (in shares)</t>
  </si>
  <si>
    <t>Outstanding at end of year (in shares)</t>
  </si>
  <si>
    <t>Exercisable at end of year (in shares)</t>
  </si>
  <si>
    <t>Share-based Compensation Arrangement by Share-based Payment Award, Options, Outstanding, Weighted Average Exercise Price [Roll Forward]</t>
  </si>
  <si>
    <t>Outstanding at beginning of period (in usd per share)</t>
  </si>
  <si>
    <t>Granted (in usd per share)</t>
  </si>
  <si>
    <t>Exercised (in usd per share)</t>
  </si>
  <si>
    <t>Canceled or expired (in usd per share)</t>
  </si>
  <si>
    <t>Outstanding at end of year (in usd per share)</t>
  </si>
  <si>
    <t>Exercisable at end of year (in usd per share)</t>
  </si>
  <si>
    <t>Stockholders' Equity Stockholders' Equity (Outstanding stock options) (Details)</t>
  </si>
  <si>
    <t>Dec. 31, 2019$ / sharesshares</t>
  </si>
  <si>
    <t>Range Of Exercise Prices, $4.78-5.94</t>
  </si>
  <si>
    <t>Share-based Payment Arrangement, Option, Exercise Price Range [Line Items]</t>
  </si>
  <si>
    <t>Exercise price range, lower range limit (in usd per share)</t>
  </si>
  <si>
    <t>Exercise price range, upper range limit (in usd per share)</t>
  </si>
  <si>
    <t>Number of outstanding options at end of year (in shares) | shares</t>
  </si>
  <si>
    <t>Weighted-average remaining contractual life, options outstanding</t>
  </si>
  <si>
    <t>1 year 8 months 9 days</t>
  </si>
  <si>
    <t>Weighted average exercise price, options outstanding (in usd per share)</t>
  </si>
  <si>
    <t>Number of exercisable options at end of year (in shares) | shares</t>
  </si>
  <si>
    <t>Weighted average exercise price, options exercisable (in usd per share)</t>
  </si>
  <si>
    <t>Range Of Exercise Prices, $16.73-17.21</t>
  </si>
  <si>
    <t>3 years 3 months</t>
  </si>
  <si>
    <t>Range of Exercise Prices, $18.86-20.49</t>
  </si>
  <si>
    <t>7 years 11 months 12 days</t>
  </si>
  <si>
    <t>Range of Exercise Prices, $4.78-20.49</t>
  </si>
  <si>
    <t>5 years 6 months 15 days</t>
  </si>
  <si>
    <t>Stockholders' Equity Stockholders' Equity (Four quarterly assumptions for fair value of the right (option) to purchase shares under ESPP) (Details) - Employee Stock Purchase Plan</t>
  </si>
  <si>
    <t>Sep. 30, 2019</t>
  </si>
  <si>
    <t>Mar. 31, 2019</t>
  </si>
  <si>
    <t>Sep. 30, 2018</t>
  </si>
  <si>
    <t>Mar. 31, 2018</t>
  </si>
  <si>
    <t>Sep. 30, 2017</t>
  </si>
  <si>
    <t>Jun. 30, 2017</t>
  </si>
  <si>
    <t>Mar. 31, 2017</t>
  </si>
  <si>
    <t>Dividend yield</t>
  </si>
  <si>
    <t>1.40%</t>
  </si>
  <si>
    <t>0.90%</t>
  </si>
  <si>
    <t>36.00%</t>
  </si>
  <si>
    <t>19.00%</t>
  </si>
  <si>
    <t>2.60%</t>
  </si>
  <si>
    <t>2.56%</t>
  </si>
  <si>
    <t>2.51%</t>
  </si>
  <si>
    <t>2.42%</t>
  </si>
  <si>
    <t>1.83%</t>
  </si>
  <si>
    <t>1.72%</t>
  </si>
  <si>
    <t>1.44%</t>
  </si>
  <si>
    <t>0.89%</t>
  </si>
  <si>
    <t>0.77%</t>
  </si>
  <si>
    <t>0.65%</t>
  </si>
  <si>
    <t>0.53%</t>
  </si>
  <si>
    <t>9 months</t>
  </si>
  <si>
    <t>6 months</t>
  </si>
  <si>
    <t>3 months</t>
  </si>
  <si>
    <t>Stockholders' Equity Stockholders' Equity (Summary of unvested restricted stock awards) (Details) - $ / shares</t>
  </si>
  <si>
    <t>Share-based Compensation Arrangement by Share-based Payment Award, Equity Instruments Other than Options, Nonvested, Number of Shares [Roll Forward]</t>
  </si>
  <si>
    <t>Awards (in shares)</t>
  </si>
  <si>
    <t>Unvested at beginning of year (in shares)</t>
  </si>
  <si>
    <t>Vestings (in shares)</t>
  </si>
  <si>
    <t>Unvested at end of year (in shares)</t>
  </si>
  <si>
    <t>Share-based Compensation Arrangement by Share-based Payment Award, Equity Instruments Other than Options, Nonvested, Weighted Average Grant Date Fair Value [Roll Forward]</t>
  </si>
  <si>
    <t>Unvested at beginning of year ( in usd per share)</t>
  </si>
  <si>
    <t>Awards ( in usd per share)</t>
  </si>
  <si>
    <t>Vestings ( in usd per share)</t>
  </si>
  <si>
    <t>Cancellations ( in usd per share)</t>
  </si>
  <si>
    <t>Stockholders' Equity (Accumulated Other Comprehensive Income) (Details) $ in Thousands</t>
  </si>
  <si>
    <t>Equity [Abstract]</t>
  </si>
  <si>
    <t>Decrease in net unrealized gains associated with available-for-sale securities of the trusts</t>
  </si>
  <si>
    <t>Reclassification of net unrealized gain activity attributable to the Deferred preneed funeral and cemetery receipts held in trust and Care trusts’ corpus’</t>
  </si>
  <si>
    <t>Balance at December 31, 2019</t>
  </si>
  <si>
    <t>Stockholders' Equity Performance Awards (Details) - Performance Shares [Member] - shares</t>
  </si>
  <si>
    <t>Dec. 02, 2019</t>
  </si>
  <si>
    <t>Nov. 04, 2019</t>
  </si>
  <si>
    <t>Aug. 01, 2019</t>
  </si>
  <si>
    <t>Feb. 20, 2019</t>
  </si>
  <si>
    <t>Share-based Compensation Arrangement by Share-based Payment Award, Equity Instruments Other than Options, Grants in Period</t>
  </si>
  <si>
    <t>4 years 29 days</t>
  </si>
  <si>
    <t>4 years 1 month 28 days</t>
  </si>
  <si>
    <t>4 years 5 months 1 day</t>
  </si>
  <si>
    <t>4 years 10 months 10 days</t>
  </si>
  <si>
    <t>28.47%</t>
  </si>
  <si>
    <t>28.39%</t>
  </si>
  <si>
    <t>27.01%</t>
  </si>
  <si>
    <t>25.70%</t>
  </si>
  <si>
    <t>1.64%</t>
  </si>
  <si>
    <t>1.60%</t>
  </si>
  <si>
    <t>1.68%</t>
  </si>
  <si>
    <t>2.47%</t>
  </si>
  <si>
    <t>Share-based Compensation Arrangement by Share-based Payment Award, Fair Value Assumptions, Forfeiture rate</t>
  </si>
  <si>
    <t>7.17%</t>
  </si>
  <si>
    <t>Share Repurchase Program Share Repurchase Program (Narrative) (Details) - USD ($)</t>
  </si>
  <si>
    <t>Jul. 31, 2019</t>
  </si>
  <si>
    <t>Oct. 25, 2017</t>
  </si>
  <si>
    <t>Feb. 25, 2016</t>
  </si>
  <si>
    <t>Related Party Transaction [Line Items]</t>
  </si>
  <si>
    <t>Authorized amount</t>
  </si>
  <si>
    <t>Authorized amount, additional</t>
  </si>
  <si>
    <t>Payments for repurchase of equity</t>
  </si>
  <si>
    <t>Average cost per share (in usd per share)</t>
  </si>
  <si>
    <t>Stock Repurchase Program, Remaining Authorized Repurchase Amount</t>
  </si>
  <si>
    <t>Earnings Per Share Earnings Per Share (Details) - USD ($) $ / shares in Units, shares in Thousands, $ in Thousands</t>
  </si>
  <si>
    <t>Income (Loss) from Continuing Operations Attributable to Parent</t>
  </si>
  <si>
    <t>Earnings Allocated to Unvested Restricted Stock</t>
  </si>
  <si>
    <t>Income from Continuing Operations Less Earnings Allocated to Unvested Restricted Stock</t>
  </si>
  <si>
    <t>Weighted Average Number of Shares Outstanding, Basic</t>
  </si>
  <si>
    <t>Dilutive Securities, Effect on Basic Earnings Per Share, Options and Restrictive Stock Units</t>
  </si>
  <si>
    <t>Incremental common shares attributable to dilutive effect of conversion of debt securities</t>
  </si>
  <si>
    <t>Weighted average number of common and common equivalent shares outstanding for diluted EPS computation</t>
  </si>
  <si>
    <t>Earnings Per Share Earnings Per Share (Narrative) (Details) - shares shares in Thousands</t>
  </si>
  <si>
    <t>Antidilutive Securities Excluded from Computation of Earnings Per Share, Amount</t>
  </si>
  <si>
    <t>Major Segments of Business (Revenue, pre-tax income and total assets by segments) (Details) $ in Thousands</t>
  </si>
  <si>
    <t>Dec. 31, 2019USD ($)locations</t>
  </si>
  <si>
    <t>Dec. 31, 2018USD ($)locations</t>
  </si>
  <si>
    <t>Dec. 31, 2017USD ($)locations</t>
  </si>
  <si>
    <t>Segment Reporting Information [Line Items]</t>
  </si>
  <si>
    <t>Gross Profit (loss)</t>
  </si>
  <si>
    <t>Income (loss) from continuing operations before income taxes</t>
  </si>
  <si>
    <t>Long-lived assets</t>
  </si>
  <si>
    <t>Payments to Acquire Productive Assets</t>
  </si>
  <si>
    <t>Income tax expense (benefit) from continuing operations</t>
  </si>
  <si>
    <t>Corporate</t>
  </si>
  <si>
    <t>Supplementary Information Supplementary Information (Balance Sheet Disclosures) (Details) - USD ($) $ in Thousands</t>
  </si>
  <si>
    <t>Prepaids and other current assets:</t>
  </si>
  <si>
    <t>Escrow Deposit</t>
  </si>
  <si>
    <t>Other current assets</t>
  </si>
  <si>
    <t>Total other current assets</t>
  </si>
  <si>
    <t>Long-term Debt, Current Maturities</t>
  </si>
  <si>
    <t>Long-term Debt and Lease Obligation, Current</t>
  </si>
  <si>
    <t>Deferred Rent Credit, Current</t>
  </si>
  <si>
    <t>Accrued and other liabilities:</t>
  </si>
  <si>
    <t>Accrued salaries and wages</t>
  </si>
  <si>
    <t>Accrued incentive compensation</t>
  </si>
  <si>
    <t>Accrued vacation</t>
  </si>
  <si>
    <t>Accrued insurance</t>
  </si>
  <si>
    <t>Accrued interest</t>
  </si>
  <si>
    <t>Accrued ad valorem and franchise taxes</t>
  </si>
  <si>
    <t>Accrued commissions</t>
  </si>
  <si>
    <t>Other accrued liabilities</t>
  </si>
  <si>
    <t>Total accrued and other liabilities</t>
  </si>
  <si>
    <t>Perpetual Care Trust Taxes Payable</t>
  </si>
  <si>
    <t>Deferred Rent Credit, Noncurrent</t>
  </si>
  <si>
    <t>Accrued Bonuses</t>
  </si>
  <si>
    <t>Business Combination, Contingent Consideration, Liability, Noncurrent</t>
  </si>
  <si>
    <t>Domestic Tax Authority [Member]</t>
  </si>
  <si>
    <t>State income tax receivable</t>
  </si>
  <si>
    <t>State</t>
  </si>
  <si>
    <t>Supplementary Information (Supplemental Disclosure for the Consolidated Statements of Operations) (Details) - USD ($) $ in Thousands</t>
  </si>
  <si>
    <t>Cost of Revenue</t>
  </si>
  <si>
    <t>Quarterly Financial Data (Unaudited) Quarterly Financial Data (Details) - USD ($) $ / shares in Units, $ in Thousands</t>
  </si>
  <si>
    <t>Net income from continuing operations</t>
  </si>
  <si>
    <t>Supplemental Disclosure of Cash Flow Information (Supplemental disclosure for the Consolidated Statements of Cash Flows) (Details) - USD ($) $ in Thousands</t>
  </si>
  <si>
    <t>Business Segment [Line Items]</t>
  </si>
  <si>
    <t>Cash paid for interest and financing costs</t>
  </si>
  <si>
    <t>Cash paid for taxes</t>
  </si>
  <si>
    <t>Fair value of stock, stock options and performance awards issued to directors, officers, and certain other employees</t>
  </si>
  <si>
    <t>Related Party Transactions (Details) - USD ($) $ / shares in Units, $ in Millions</t>
  </si>
  <si>
    <t>Valuation and Qualifying Accounts Valuation and Qualifying Accounts (Details) - USD ($) $ in Thousands</t>
  </si>
  <si>
    <t>Employee severance accruals</t>
  </si>
  <si>
    <t>SEC Schedule, 12-09, Movement in Valuation Allowances and Reserves [Roll Forward]</t>
  </si>
  <si>
    <t>Balance at beginning of year</t>
  </si>
  <si>
    <t>Charged to costs and expenses</t>
  </si>
  <si>
    <t>Deduction</t>
  </si>
  <si>
    <t>Balance at end of year</t>
  </si>
  <si>
    <t>Valuation allowance of the deferred tax asset</t>
  </si>
  <si>
    <t>SEC Schedule, 12-09, Valuation Allowance, Current [Member]</t>
  </si>
  <si>
    <t>SEC Schedule, 12-09, Valuation Allowance, Noncurrent [Member]</t>
  </si>
  <si>
    <t>Subsequent Events SUBSEQUENT EVENTS (Details) $ in Millions</t>
  </si>
  <si>
    <t>Jan. 03, 2020USD ($)</t>
  </si>
  <si>
    <t>Subsequent Event</t>
  </si>
  <si>
    <t>Subsequent Event [Line Items]</t>
  </si>
  <si>
    <t>Label</t>
  </si>
  <si>
    <t>Element</t>
  </si>
  <si>
    <t>Value</t>
  </si>
  <si>
    <t>Accounting Standards Update 2014-09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B19" s="4" t="s">
        <v>26</v>
      </c>
    </row>
    <row r="20" spans="1:4">
      <c r="A20" s="4" t="s">
        <v>33</v>
      </c>
      <c r="D20" s="5" t="n">
        <v>308</v>
      </c>
    </row>
    <row r="21" spans="1:4">
      <c r="A21" s="4" t="s">
        <v>34</v>
      </c>
      <c r="C21" s="6" t="n">
        <v>17873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4"/>
    <col customWidth="1" max="6" min="6" width="24"/>
    <col customWidth="1" max="7" min="7" width="33"/>
    <col customWidth="1" max="8" min="8" width="31"/>
    <col customWidth="1" max="9" min="9" width="24"/>
    <col customWidth="1" max="10" min="10" width="24"/>
    <col customWidth="1" max="11" min="11" width="24"/>
    <col customWidth="1" max="12" min="12" width="31"/>
    <col customWidth="1" max="13" min="13" width="31"/>
    <col customWidth="1" max="14" min="14" width="31"/>
  </cols>
  <sheetData>
    <row r="1" spans="1:14">
      <c r="A1" s="1" t="s">
        <v>914</v>
      </c>
      <c r="B1" s="2" t="s">
        <v>915</v>
      </c>
      <c r="C1" s="2" t="s">
        <v>847</v>
      </c>
      <c r="D1" s="2" t="s">
        <v>916</v>
      </c>
      <c r="E1" s="2" t="s">
        <v>917</v>
      </c>
      <c r="F1" s="2" t="s">
        <v>918</v>
      </c>
      <c r="G1" s="2" t="s">
        <v>919</v>
      </c>
      <c r="H1" s="2" t="s">
        <v>920</v>
      </c>
      <c r="I1" s="2" t="s">
        <v>921</v>
      </c>
      <c r="J1" s="2" t="s">
        <v>922</v>
      </c>
      <c r="K1" s="2" t="s">
        <v>923</v>
      </c>
      <c r="L1" s="2" t="s">
        <v>920</v>
      </c>
      <c r="M1" s="2" t="s">
        <v>924</v>
      </c>
      <c r="N1" s="2" t="s">
        <v>925</v>
      </c>
    </row>
    <row r="2" spans="1:14">
      <c r="A2" s="3" t="s">
        <v>522</v>
      </c>
    </row>
    <row r="3" spans="1:14">
      <c r="A3" s="4" t="s">
        <v>926</v>
      </c>
      <c r="E3" s="9" t="n">
        <v>0.075</v>
      </c>
      <c r="F3" s="7" t="n">
        <v>0.05</v>
      </c>
      <c r="H3" s="9" t="n">
        <v>0.075</v>
      </c>
      <c r="I3" s="9" t="n">
        <v>0.075</v>
      </c>
      <c r="J3" s="9" t="n">
        <v>0.075</v>
      </c>
      <c r="K3" s="9" t="n">
        <v>0.075</v>
      </c>
      <c r="L3" s="9" t="n">
        <v>0.3</v>
      </c>
      <c r="M3" s="9" t="n">
        <v>0.3</v>
      </c>
      <c r="N3" s="9" t="n">
        <v>0.225</v>
      </c>
    </row>
    <row r="4" spans="1:14">
      <c r="A4" s="4" t="s">
        <v>859</v>
      </c>
      <c r="L4" s="4" t="s">
        <v>860</v>
      </c>
    </row>
    <row r="5" spans="1:14">
      <c r="A5" s="4" t="s">
        <v>70</v>
      </c>
      <c r="H5" s="5" t="n">
        <v>289000</v>
      </c>
      <c r="L5" s="5" t="n">
        <v>289000</v>
      </c>
      <c r="M5" s="5" t="n">
        <v>244000</v>
      </c>
    </row>
    <row r="6" spans="1:14">
      <c r="A6" s="4" t="s">
        <v>861</v>
      </c>
      <c r="L6" s="6" t="n">
        <v>392000</v>
      </c>
      <c r="M6" s="6" t="n">
        <v>532000</v>
      </c>
      <c r="N6" s="5" t="n">
        <v>820000</v>
      </c>
    </row>
    <row r="7" spans="1:14">
      <c r="A7" s="4" t="s">
        <v>927</v>
      </c>
      <c r="H7" s="5" t="n">
        <v>75000</v>
      </c>
      <c r="L7" s="6" t="n">
        <v>75000</v>
      </c>
      <c r="M7" s="6" t="n">
        <v>131000</v>
      </c>
    </row>
    <row r="8" spans="1:14">
      <c r="A8" s="4" t="s">
        <v>108</v>
      </c>
      <c r="L8" s="6" t="n">
        <v>25522000</v>
      </c>
      <c r="M8" s="6" t="n">
        <v>21109000</v>
      </c>
      <c r="N8" s="6" t="n">
        <v>12948000</v>
      </c>
    </row>
    <row r="9" spans="1:14">
      <c r="A9" s="4" t="s">
        <v>928</v>
      </c>
      <c r="L9" s="5" t="n">
        <v>27000</v>
      </c>
      <c r="M9" s="5" t="n">
        <v>98266000</v>
      </c>
      <c r="N9" s="6" t="n">
        <v>0</v>
      </c>
    </row>
    <row r="10" spans="1:14">
      <c r="A10" s="4" t="s">
        <v>929</v>
      </c>
      <c r="H10" s="7" t="n">
        <v>0.01</v>
      </c>
      <c r="L10" s="7" t="n">
        <v>0.01</v>
      </c>
      <c r="M10" s="7" t="n">
        <v>0.01</v>
      </c>
    </row>
    <row r="11" spans="1:14">
      <c r="A11" s="4" t="s">
        <v>65</v>
      </c>
      <c r="H11" s="5" t="n">
        <v>90764000</v>
      </c>
      <c r="L11" s="5" t="n">
        <v>90764000</v>
      </c>
    </row>
    <row r="12" spans="1:14">
      <c r="A12" s="4" t="s">
        <v>169</v>
      </c>
      <c r="L12" s="6" t="n">
        <v>0</v>
      </c>
      <c r="M12" s="5" t="n">
        <v>502000</v>
      </c>
      <c r="N12" s="6" t="n">
        <v>0</v>
      </c>
    </row>
    <row r="13" spans="1:14">
      <c r="A13" s="4" t="s">
        <v>930</v>
      </c>
      <c r="L13" s="5" t="n">
        <v>0</v>
      </c>
      <c r="M13" s="6" t="n">
        <v>885000</v>
      </c>
      <c r="N13" s="6" t="n">
        <v>0</v>
      </c>
    </row>
    <row r="14" spans="1:14">
      <c r="A14" s="4" t="s">
        <v>576</v>
      </c>
    </row>
    <row r="15" spans="1:14">
      <c r="A15" s="3" t="s">
        <v>522</v>
      </c>
    </row>
    <row r="16" spans="1:14">
      <c r="A16" s="4" t="s">
        <v>931</v>
      </c>
      <c r="H16" s="4" t="s">
        <v>932</v>
      </c>
      <c r="L16" s="4" t="s">
        <v>932</v>
      </c>
    </row>
    <row r="17" spans="1:14">
      <c r="A17" s="4" t="s">
        <v>65</v>
      </c>
      <c r="H17" s="5" t="n">
        <v>143750000</v>
      </c>
      <c r="L17" s="5" t="n">
        <v>143750000</v>
      </c>
    </row>
    <row r="18" spans="1:14">
      <c r="A18" s="4" t="s">
        <v>862</v>
      </c>
      <c r="G18" s="4" t="s">
        <v>863</v>
      </c>
    </row>
    <row r="19" spans="1:14">
      <c r="A19" s="4" t="s">
        <v>933</v>
      </c>
      <c r="G19" s="7" t="n">
        <v>22.56</v>
      </c>
      <c r="H19" s="5" t="n">
        <v>22</v>
      </c>
      <c r="L19" s="5" t="n">
        <v>22</v>
      </c>
    </row>
    <row r="20" spans="1:14">
      <c r="A20" s="4" t="s">
        <v>859</v>
      </c>
      <c r="L20" s="4" t="s">
        <v>631</v>
      </c>
    </row>
    <row r="21" spans="1:14">
      <c r="A21" s="4" t="s">
        <v>934</v>
      </c>
      <c r="G21" s="6" t="n">
        <v>2</v>
      </c>
    </row>
    <row r="22" spans="1:14">
      <c r="A22" s="4" t="s">
        <v>70</v>
      </c>
      <c r="H22" s="5" t="n">
        <v>12700000</v>
      </c>
      <c r="L22" s="5" t="n">
        <v>12700000</v>
      </c>
    </row>
    <row r="23" spans="1:14">
      <c r="A23" s="4" t="s">
        <v>935</v>
      </c>
      <c r="G23" s="12" t="n">
        <v>44.3169</v>
      </c>
      <c r="L23" s="12" t="n">
        <v>45.4615</v>
      </c>
    </row>
    <row r="24" spans="1:14">
      <c r="A24" s="4" t="s">
        <v>824</v>
      </c>
      <c r="H24" s="5" t="n">
        <v>7800000</v>
      </c>
      <c r="L24" s="5" t="n">
        <v>7800000</v>
      </c>
    </row>
    <row r="25" spans="1:14">
      <c r="A25" s="4" t="s">
        <v>108</v>
      </c>
      <c r="L25" s="6" t="n">
        <v>200000</v>
      </c>
      <c r="M25" s="6" t="n">
        <v>1900000</v>
      </c>
      <c r="N25" s="6" t="n">
        <v>4000000</v>
      </c>
    </row>
    <row r="26" spans="1:14">
      <c r="A26" s="4" t="s">
        <v>861</v>
      </c>
      <c r="L26" s="6" t="n">
        <v>24000</v>
      </c>
      <c r="M26" s="6" t="n">
        <v>245000</v>
      </c>
      <c r="N26" s="6" t="n">
        <v>517000</v>
      </c>
    </row>
    <row r="27" spans="1:14">
      <c r="A27" s="4" t="s">
        <v>936</v>
      </c>
      <c r="L27" s="5" t="n">
        <v>200000</v>
      </c>
      <c r="M27" s="5" t="n">
        <v>2200000</v>
      </c>
      <c r="N27" s="5" t="n">
        <v>4300000</v>
      </c>
    </row>
    <row r="28" spans="1:14">
      <c r="A28" s="4" t="s">
        <v>937</v>
      </c>
      <c r="H28" s="4" t="s">
        <v>938</v>
      </c>
      <c r="L28" s="4" t="s">
        <v>938</v>
      </c>
      <c r="M28" s="4" t="s">
        <v>939</v>
      </c>
    </row>
    <row r="29" spans="1:14">
      <c r="A29" s="4" t="s">
        <v>940</v>
      </c>
      <c r="B29" s="5" t="n">
        <v>25000</v>
      </c>
      <c r="C29" s="7" t="n">
        <v>22418000.16</v>
      </c>
      <c r="D29" s="5" t="n">
        <v>115000000</v>
      </c>
    </row>
    <row r="30" spans="1:14">
      <c r="A30" s="4" t="s">
        <v>941</v>
      </c>
      <c r="B30" s="5" t="n">
        <v>27163</v>
      </c>
      <c r="C30" s="6" t="n">
        <v>22900000</v>
      </c>
      <c r="D30" s="6" t="n">
        <v>74800000</v>
      </c>
    </row>
    <row r="31" spans="1:14">
      <c r="A31" s="4" t="s">
        <v>108</v>
      </c>
      <c r="C31" s="6" t="n">
        <v>200000</v>
      </c>
      <c r="D31" s="6" t="n">
        <v>400000</v>
      </c>
    </row>
    <row r="32" spans="1:14">
      <c r="A32" s="4" t="s">
        <v>928</v>
      </c>
      <c r="C32" s="6" t="n">
        <v>23000000</v>
      </c>
      <c r="D32" s="5" t="n">
        <v>75200000</v>
      </c>
    </row>
    <row r="33" spans="1:14">
      <c r="A33" s="4" t="s">
        <v>942</v>
      </c>
      <c r="D33" s="6" t="n">
        <v>2822859</v>
      </c>
    </row>
    <row r="34" spans="1:14">
      <c r="A34" s="4" t="s">
        <v>65</v>
      </c>
      <c r="H34" s="5" t="n">
        <v>6319000</v>
      </c>
      <c r="L34" s="5" t="n">
        <v>6319000</v>
      </c>
      <c r="M34" s="5" t="n">
        <v>6346000</v>
      </c>
    </row>
    <row r="35" spans="1:14">
      <c r="A35" s="4" t="s">
        <v>864</v>
      </c>
      <c r="C35" s="6" t="n">
        <v>1700000</v>
      </c>
    </row>
    <row r="36" spans="1:14">
      <c r="A36" s="4" t="s">
        <v>943</v>
      </c>
      <c r="C36" s="6" t="n">
        <v>3100000</v>
      </c>
    </row>
    <row r="37" spans="1:14">
      <c r="A37" s="4" t="s">
        <v>169</v>
      </c>
      <c r="C37" s="5" t="n">
        <v>1400000</v>
      </c>
    </row>
    <row r="38" spans="1:14">
      <c r="A38" s="4" t="s">
        <v>930</v>
      </c>
      <c r="L38" s="6" t="n">
        <v>900000</v>
      </c>
    </row>
    <row r="39" spans="1:14">
      <c r="A39" s="4" t="s">
        <v>865</v>
      </c>
      <c r="L39" s="6" t="n">
        <v>600000</v>
      </c>
    </row>
    <row r="40" spans="1:14">
      <c r="A40" s="4" t="s">
        <v>944</v>
      </c>
      <c r="L40" s="5" t="n">
        <v>3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6</v>
      </c>
    </row>
    <row r="2" spans="1:3">
      <c r="A2" s="3" t="s">
        <v>522</v>
      </c>
    </row>
    <row r="3" spans="1:3">
      <c r="A3" s="4" t="s">
        <v>841</v>
      </c>
      <c r="B3" s="5" t="n">
        <v>4442</v>
      </c>
      <c r="C3" s="5" t="n">
        <v>4138</v>
      </c>
    </row>
    <row r="4" spans="1:3">
      <c r="A4" s="4" t="s">
        <v>65</v>
      </c>
      <c r="B4" s="6" t="n">
        <v>90764</v>
      </c>
    </row>
    <row r="5" spans="1:3">
      <c r="A5" s="4" t="s">
        <v>946</v>
      </c>
      <c r="B5" s="6" t="n">
        <v>-319</v>
      </c>
    </row>
    <row r="6" spans="1:3">
      <c r="A6" s="4" t="s">
        <v>532</v>
      </c>
      <c r="B6" s="6" t="n">
        <v>1618</v>
      </c>
      <c r="C6" s="6" t="n">
        <v>955</v>
      </c>
    </row>
    <row r="7" spans="1:3">
      <c r="A7" s="4" t="s">
        <v>64</v>
      </c>
      <c r="B7" s="6" t="n">
        <v>5971</v>
      </c>
      <c r="C7" s="6" t="n">
        <v>5732</v>
      </c>
    </row>
    <row r="8" spans="1:3">
      <c r="A8" s="4" t="s">
        <v>576</v>
      </c>
    </row>
    <row r="9" spans="1:3">
      <c r="A9" s="3" t="s">
        <v>522</v>
      </c>
    </row>
    <row r="10" spans="1:3">
      <c r="A10" s="4" t="s">
        <v>841</v>
      </c>
      <c r="B10" s="6" t="n">
        <v>130</v>
      </c>
      <c r="C10" s="6" t="n">
        <v>106</v>
      </c>
    </row>
    <row r="11" spans="1:3">
      <c r="A11" s="4" t="s">
        <v>65</v>
      </c>
      <c r="B11" s="6" t="n">
        <v>6319</v>
      </c>
      <c r="C11" s="6" t="n">
        <v>6346</v>
      </c>
    </row>
    <row r="12" spans="1:3">
      <c r="A12" s="4" t="s">
        <v>946</v>
      </c>
      <c r="B12" s="6" t="n">
        <v>-319</v>
      </c>
      <c r="C12" s="6" t="n">
        <v>-560</v>
      </c>
    </row>
    <row r="13" spans="1:3">
      <c r="A13" s="4" t="s">
        <v>532</v>
      </c>
      <c r="B13" s="6" t="n">
        <v>29</v>
      </c>
      <c r="C13" s="6" t="n">
        <v>54</v>
      </c>
    </row>
    <row r="14" spans="1:3">
      <c r="A14" s="4" t="s">
        <v>64</v>
      </c>
      <c r="B14" s="6" t="n">
        <v>5971</v>
      </c>
      <c r="C14" s="6" t="n">
        <v>5732</v>
      </c>
    </row>
    <row r="15" spans="1:3">
      <c r="A15" s="4" t="s">
        <v>947</v>
      </c>
      <c r="B15" s="5" t="n">
        <v>789</v>
      </c>
      <c r="C15" s="5" t="n">
        <v>7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6</v>
      </c>
    </row>
    <row r="2" spans="1:3">
      <c r="A2" s="3" t="s">
        <v>522</v>
      </c>
    </row>
    <row r="3" spans="1:3">
      <c r="A3" s="4" t="s">
        <v>909</v>
      </c>
      <c r="B3" s="5" t="n">
        <v>1289</v>
      </c>
    </row>
    <row r="4" spans="1:3">
      <c r="A4" s="4" t="s">
        <v>910</v>
      </c>
      <c r="B4" s="6" t="n">
        <v>1023</v>
      </c>
    </row>
    <row r="5" spans="1:3">
      <c r="A5" s="4" t="s">
        <v>911</v>
      </c>
      <c r="B5" s="6" t="n">
        <v>523</v>
      </c>
    </row>
    <row r="6" spans="1:3">
      <c r="A6" s="4" t="s">
        <v>912</v>
      </c>
      <c r="B6" s="6" t="n">
        <v>84363</v>
      </c>
    </row>
    <row r="7" spans="1:3">
      <c r="A7" s="4" t="s">
        <v>913</v>
      </c>
      <c r="B7" s="6" t="n">
        <v>550</v>
      </c>
    </row>
    <row r="8" spans="1:3">
      <c r="A8" s="4" t="s">
        <v>707</v>
      </c>
      <c r="B8" s="6" t="n">
        <v>3016</v>
      </c>
    </row>
    <row r="9" spans="1:3">
      <c r="A9" s="4" t="s">
        <v>128</v>
      </c>
      <c r="B9" s="6" t="n">
        <v>90764</v>
      </c>
    </row>
    <row r="10" spans="1:3">
      <c r="A10" s="4" t="s">
        <v>949</v>
      </c>
      <c r="B10" s="6" t="n">
        <v>-270</v>
      </c>
    </row>
    <row r="11" spans="1:3">
      <c r="A11" s="4" t="s">
        <v>950</v>
      </c>
      <c r="B11" s="6" t="n">
        <v>-49</v>
      </c>
    </row>
    <row r="12" spans="1:3">
      <c r="A12" s="4" t="s">
        <v>951</v>
      </c>
      <c r="B12" s="6" t="n">
        <v>0</v>
      </c>
    </row>
    <row r="13" spans="1:3">
      <c r="A13" s="4" t="s">
        <v>952</v>
      </c>
      <c r="B13" s="6" t="n">
        <v>0</v>
      </c>
    </row>
    <row r="14" spans="1:3">
      <c r="A14" s="4" t="s">
        <v>953</v>
      </c>
      <c r="B14" s="6" t="n">
        <v>0</v>
      </c>
    </row>
    <row r="15" spans="1:3">
      <c r="A15" s="4" t="s">
        <v>954</v>
      </c>
      <c r="B15" s="6" t="n">
        <v>0</v>
      </c>
    </row>
    <row r="16" spans="1:3">
      <c r="A16" s="4" t="s">
        <v>955</v>
      </c>
      <c r="B16" s="6" t="n">
        <v>-319</v>
      </c>
    </row>
    <row r="17" spans="1:3">
      <c r="A17" s="4" t="s">
        <v>576</v>
      </c>
    </row>
    <row r="18" spans="1:3">
      <c r="A18" s="3" t="s">
        <v>522</v>
      </c>
    </row>
    <row r="19" spans="1:3">
      <c r="A19" s="4" t="s">
        <v>909</v>
      </c>
      <c r="B19" s="6" t="n">
        <v>0</v>
      </c>
    </row>
    <row r="20" spans="1:3">
      <c r="A20" s="4" t="s">
        <v>910</v>
      </c>
      <c r="B20" s="6" t="n">
        <v>6319</v>
      </c>
    </row>
    <row r="21" spans="1:3">
      <c r="A21" s="4" t="s">
        <v>911</v>
      </c>
      <c r="B21" s="6" t="n">
        <v>0</v>
      </c>
    </row>
    <row r="22" spans="1:3">
      <c r="A22" s="4" t="s">
        <v>912</v>
      </c>
      <c r="B22" s="6" t="n">
        <v>0</v>
      </c>
    </row>
    <row r="23" spans="1:3">
      <c r="A23" s="4" t="s">
        <v>913</v>
      </c>
      <c r="B23" s="6" t="n">
        <v>0</v>
      </c>
    </row>
    <row r="24" spans="1:3">
      <c r="A24" s="4" t="s">
        <v>707</v>
      </c>
      <c r="B24" s="6" t="n">
        <v>0</v>
      </c>
    </row>
    <row r="25" spans="1:3">
      <c r="A25" s="4" t="s">
        <v>128</v>
      </c>
      <c r="B25" s="6" t="n">
        <v>6319</v>
      </c>
      <c r="C25" s="5" t="n">
        <v>6346</v>
      </c>
    </row>
    <row r="26" spans="1:3">
      <c r="A26" s="4" t="s">
        <v>956</v>
      </c>
      <c r="B26" s="6" t="n">
        <v>0</v>
      </c>
    </row>
    <row r="27" spans="1:3">
      <c r="A27" s="4" t="s">
        <v>955</v>
      </c>
      <c r="B27" s="6" t="n">
        <v>-319</v>
      </c>
      <c r="C27" s="5" t="n">
        <v>-560</v>
      </c>
    </row>
    <row r="28" spans="1:3">
      <c r="A28" s="4" t="s">
        <v>957</v>
      </c>
      <c r="B28" s="6" t="n">
        <v>-270</v>
      </c>
    </row>
    <row r="29" spans="1:3">
      <c r="A29" s="4" t="s">
        <v>958</v>
      </c>
      <c r="B29" s="6" t="n">
        <v>6270</v>
      </c>
    </row>
    <row r="30" spans="1:3">
      <c r="A30" s="4" t="s">
        <v>959</v>
      </c>
      <c r="B30" s="6" t="n">
        <v>0</v>
      </c>
    </row>
    <row r="31" spans="1:3">
      <c r="A31" s="4" t="s">
        <v>960</v>
      </c>
      <c r="B31" s="6" t="n">
        <v>0</v>
      </c>
    </row>
    <row r="32" spans="1:3">
      <c r="A32" s="4" t="s">
        <v>961</v>
      </c>
      <c r="B32" s="6" t="n">
        <v>0</v>
      </c>
    </row>
    <row r="33" spans="1:3">
      <c r="A33" s="4" t="s">
        <v>962</v>
      </c>
      <c r="B33" s="5" t="n">
        <v>6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963</v>
      </c>
      <c r="B1" s="2" t="s">
        <v>964</v>
      </c>
      <c r="C1" s="2" t="s">
        <v>965</v>
      </c>
      <c r="D1" s="2" t="s">
        <v>2</v>
      </c>
      <c r="E1" s="2" t="s">
        <v>36</v>
      </c>
      <c r="F1" s="2" t="s">
        <v>93</v>
      </c>
    </row>
    <row r="2" spans="1:6">
      <c r="A2" s="3" t="s">
        <v>522</v>
      </c>
    </row>
    <row r="3" spans="1:6">
      <c r="A3" s="4" t="s">
        <v>858</v>
      </c>
      <c r="D3" s="5" t="n">
        <v>118261000</v>
      </c>
      <c r="E3" s="5" t="n">
        <v>189400000</v>
      </c>
      <c r="F3" s="5" t="n">
        <v>82600000</v>
      </c>
    </row>
    <row r="4" spans="1:6">
      <c r="A4" s="4" t="s">
        <v>859</v>
      </c>
      <c r="D4" s="4" t="s">
        <v>860</v>
      </c>
    </row>
    <row r="5" spans="1:6">
      <c r="A5" s="4" t="s">
        <v>195</v>
      </c>
      <c r="D5" s="5" t="n">
        <v>76688000</v>
      </c>
      <c r="E5" s="6" t="n">
        <v>320125000</v>
      </c>
      <c r="F5" s="6" t="n">
        <v>0</v>
      </c>
    </row>
    <row r="6" spans="1:6">
      <c r="A6" s="4" t="s">
        <v>678</v>
      </c>
      <c r="D6" s="6" t="n">
        <v>319000</v>
      </c>
    </row>
    <row r="7" spans="1:6">
      <c r="A7" s="4" t="s">
        <v>168</v>
      </c>
      <c r="D7" s="6" t="n">
        <v>492000</v>
      </c>
      <c r="E7" s="6" t="n">
        <v>272000</v>
      </c>
      <c r="F7" s="6" t="n">
        <v>0</v>
      </c>
    </row>
    <row r="8" spans="1:6">
      <c r="A8" s="4" t="s">
        <v>861</v>
      </c>
      <c r="D8" s="5" t="n">
        <v>392000</v>
      </c>
      <c r="E8" s="6" t="n">
        <v>532000</v>
      </c>
      <c r="F8" s="5" t="n">
        <v>820000</v>
      </c>
    </row>
    <row r="9" spans="1:6">
      <c r="A9" s="4" t="s">
        <v>966</v>
      </c>
    </row>
    <row r="10" spans="1:6">
      <c r="A10" s="3" t="s">
        <v>522</v>
      </c>
    </row>
    <row r="11" spans="1:6">
      <c r="A11" s="4" t="s">
        <v>967</v>
      </c>
      <c r="D11" s="4" t="s">
        <v>749</v>
      </c>
    </row>
    <row r="12" spans="1:6">
      <c r="A12" s="4" t="s">
        <v>968</v>
      </c>
      <c r="D12" s="4" t="s">
        <v>969</v>
      </c>
    </row>
    <row r="13" spans="1:6">
      <c r="A13" s="4" t="s">
        <v>970</v>
      </c>
    </row>
    <row r="14" spans="1:6">
      <c r="A14" s="3" t="s">
        <v>522</v>
      </c>
    </row>
    <row r="15" spans="1:6">
      <c r="A15" s="4" t="s">
        <v>967</v>
      </c>
      <c r="D15" s="4" t="s">
        <v>749</v>
      </c>
    </row>
    <row r="16" spans="1:6">
      <c r="A16" s="4" t="s">
        <v>971</v>
      </c>
    </row>
    <row r="17" spans="1:6">
      <c r="A17" s="3" t="s">
        <v>522</v>
      </c>
    </row>
    <row r="18" spans="1:6">
      <c r="A18" s="4" t="s">
        <v>967</v>
      </c>
      <c r="D18" s="4" t="s">
        <v>972</v>
      </c>
    </row>
    <row r="19" spans="1:6">
      <c r="A19" s="4" t="s">
        <v>973</v>
      </c>
      <c r="D19" s="4" t="s">
        <v>974</v>
      </c>
    </row>
    <row r="20" spans="1:6">
      <c r="A20" s="4" t="s">
        <v>975</v>
      </c>
    </row>
    <row r="21" spans="1:6">
      <c r="A21" s="3" t="s">
        <v>522</v>
      </c>
    </row>
    <row r="22" spans="1:6">
      <c r="A22" s="4" t="s">
        <v>973</v>
      </c>
      <c r="D22" s="4" t="s">
        <v>976</v>
      </c>
    </row>
    <row r="23" spans="1:6">
      <c r="A23" s="4" t="s">
        <v>977</v>
      </c>
      <c r="D23" s="4" t="s">
        <v>978</v>
      </c>
    </row>
    <row r="24" spans="1:6">
      <c r="A24" s="4" t="s">
        <v>85</v>
      </c>
    </row>
    <row r="25" spans="1:6">
      <c r="A25" s="3" t="s">
        <v>522</v>
      </c>
    </row>
    <row r="26" spans="1:6">
      <c r="A26" s="4" t="s">
        <v>65</v>
      </c>
      <c r="C26" s="5" t="n">
        <v>325000000</v>
      </c>
      <c r="D26" s="5" t="n">
        <v>400000000</v>
      </c>
    </row>
    <row r="27" spans="1:6">
      <c r="A27" s="4" t="s">
        <v>979</v>
      </c>
      <c r="D27" s="6" t="n">
        <v>1688000</v>
      </c>
    </row>
    <row r="28" spans="1:6">
      <c r="A28" s="4" t="s">
        <v>824</v>
      </c>
      <c r="D28" s="6" t="n">
        <v>426400000</v>
      </c>
    </row>
    <row r="29" spans="1:6">
      <c r="A29" s="4" t="s">
        <v>108</v>
      </c>
      <c r="D29" s="6" t="n">
        <v>21700000</v>
      </c>
      <c r="E29" s="6" t="n">
        <v>12600000</v>
      </c>
    </row>
    <row r="30" spans="1:6">
      <c r="A30" s="4" t="s">
        <v>168</v>
      </c>
      <c r="D30" s="6" t="n">
        <v>500000</v>
      </c>
      <c r="E30" s="5" t="n">
        <v>300000</v>
      </c>
    </row>
    <row r="31" spans="1:6">
      <c r="A31" s="4" t="s">
        <v>861</v>
      </c>
      <c r="D31" s="5" t="n">
        <v>100000</v>
      </c>
    </row>
    <row r="32" spans="1:6">
      <c r="A32" s="4" t="s">
        <v>980</v>
      </c>
    </row>
    <row r="33" spans="1:6">
      <c r="A33" s="3" t="s">
        <v>522</v>
      </c>
    </row>
    <row r="34" spans="1:6">
      <c r="A34" s="4" t="s">
        <v>858</v>
      </c>
      <c r="C34" s="6" t="n">
        <v>291400000</v>
      </c>
    </row>
    <row r="35" spans="1:6">
      <c r="A35" s="4" t="s">
        <v>898</v>
      </c>
      <c r="C35" s="6" t="n">
        <v>1400000</v>
      </c>
    </row>
    <row r="36" spans="1:6">
      <c r="A36" s="4" t="s">
        <v>65</v>
      </c>
      <c r="C36" s="6" t="n">
        <v>325000000</v>
      </c>
    </row>
    <row r="37" spans="1:6">
      <c r="A37" s="4" t="s">
        <v>195</v>
      </c>
      <c r="C37" s="5" t="n">
        <v>320100000</v>
      </c>
    </row>
    <row r="38" spans="1:6">
      <c r="A38" s="4" t="s">
        <v>981</v>
      </c>
      <c r="C38" s="4" t="s">
        <v>889</v>
      </c>
      <c r="D38" s="4" t="s">
        <v>982</v>
      </c>
    </row>
    <row r="39" spans="1:6">
      <c r="A39" s="4" t="s">
        <v>983</v>
      </c>
      <c r="E39" s="4" t="s">
        <v>984</v>
      </c>
    </row>
    <row r="40" spans="1:6">
      <c r="A40" s="4" t="s">
        <v>678</v>
      </c>
      <c r="D40" s="5" t="n">
        <v>4900000</v>
      </c>
    </row>
    <row r="41" spans="1:6">
      <c r="A41" s="4" t="s">
        <v>985</v>
      </c>
    </row>
    <row r="42" spans="1:6">
      <c r="A42" s="3" t="s">
        <v>522</v>
      </c>
    </row>
    <row r="43" spans="1:6">
      <c r="A43" s="4" t="s">
        <v>986</v>
      </c>
      <c r="B43" s="5" t="n">
        <v>200000</v>
      </c>
    </row>
    <row r="44" spans="1:6">
      <c r="A44" s="4" t="s">
        <v>898</v>
      </c>
      <c r="B44" s="6" t="n">
        <v>1000000</v>
      </c>
    </row>
    <row r="45" spans="1:6">
      <c r="A45" s="4" t="s">
        <v>862</v>
      </c>
      <c r="D45" s="4" t="s">
        <v>987</v>
      </c>
    </row>
    <row r="46" spans="1:6">
      <c r="A46" s="4" t="s">
        <v>65</v>
      </c>
      <c r="B46" s="6" t="n">
        <v>75000000</v>
      </c>
      <c r="D46" s="5" t="n">
        <v>400000000</v>
      </c>
      <c r="E46" s="5" t="n">
        <v>325000000</v>
      </c>
    </row>
    <row r="47" spans="1:6">
      <c r="A47" s="4" t="s">
        <v>195</v>
      </c>
      <c r="B47" s="5" t="n">
        <v>76900000</v>
      </c>
    </row>
    <row r="48" spans="1:6">
      <c r="A48" s="4" t="s">
        <v>979</v>
      </c>
      <c r="D48" s="5" t="n">
        <v>1688000</v>
      </c>
      <c r="E48" s="5" t="n">
        <v>0</v>
      </c>
    </row>
    <row r="49" spans="1:6">
      <c r="A49" s="4" t="s">
        <v>981</v>
      </c>
      <c r="D49" s="4" t="s">
        <v>988</v>
      </c>
    </row>
    <row r="50" spans="1:6">
      <c r="A50" s="4" t="s">
        <v>983</v>
      </c>
      <c r="E50" s="4" t="s">
        <v>98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990</v>
      </c>
      <c r="B1" s="2" t="s">
        <v>2</v>
      </c>
      <c r="C1" s="2" t="s">
        <v>964</v>
      </c>
      <c r="D1" s="2" t="s">
        <v>36</v>
      </c>
      <c r="E1" s="2" t="s">
        <v>965</v>
      </c>
    </row>
    <row r="2" spans="1:5">
      <c r="A2" s="3" t="s">
        <v>522</v>
      </c>
    </row>
    <row r="3" spans="1:5">
      <c r="A3" s="4" t="s">
        <v>991</v>
      </c>
      <c r="B3" s="5" t="n">
        <v>-1618000</v>
      </c>
      <c r="D3" s="5" t="n">
        <v>-955000</v>
      </c>
    </row>
    <row r="4" spans="1:5">
      <c r="A4" s="4" t="s">
        <v>841</v>
      </c>
      <c r="B4" s="6" t="n">
        <v>4442000</v>
      </c>
      <c r="D4" s="6" t="n">
        <v>4138000</v>
      </c>
    </row>
    <row r="5" spans="1:5">
      <c r="A5" s="4" t="s">
        <v>85</v>
      </c>
    </row>
    <row r="6" spans="1:5">
      <c r="A6" s="3" t="s">
        <v>522</v>
      </c>
    </row>
    <row r="7" spans="1:5">
      <c r="A7" s="4" t="s">
        <v>65</v>
      </c>
      <c r="B7" s="6" t="n">
        <v>400000000</v>
      </c>
      <c r="E7" s="5" t="n">
        <v>325000000</v>
      </c>
    </row>
    <row r="8" spans="1:5">
      <c r="A8" s="4" t="s">
        <v>979</v>
      </c>
      <c r="B8" s="6" t="n">
        <v>1688000</v>
      </c>
    </row>
    <row r="9" spans="1:5">
      <c r="A9" s="4" t="s">
        <v>992</v>
      </c>
      <c r="B9" s="6" t="n">
        <v>-4110000</v>
      </c>
      <c r="D9" s="6" t="n">
        <v>-4602000</v>
      </c>
    </row>
    <row r="10" spans="1:5">
      <c r="A10" s="4" t="s">
        <v>991</v>
      </c>
      <c r="B10" s="6" t="n">
        <v>-2131000</v>
      </c>
      <c r="D10" s="6" t="n">
        <v>-1290000</v>
      </c>
    </row>
    <row r="11" spans="1:5">
      <c r="A11" s="4" t="s">
        <v>993</v>
      </c>
      <c r="B11" s="6" t="n">
        <v>395447000</v>
      </c>
      <c r="D11" s="6" t="n">
        <v>319108000</v>
      </c>
    </row>
    <row r="12" spans="1:5">
      <c r="A12" s="4" t="s">
        <v>985</v>
      </c>
    </row>
    <row r="13" spans="1:5">
      <c r="A13" s="3" t="s">
        <v>522</v>
      </c>
    </row>
    <row r="14" spans="1:5">
      <c r="A14" s="4" t="s">
        <v>65</v>
      </c>
      <c r="B14" s="6" t="n">
        <v>400000000</v>
      </c>
      <c r="C14" s="5" t="n">
        <v>75000000</v>
      </c>
      <c r="D14" s="6" t="n">
        <v>325000000</v>
      </c>
    </row>
    <row r="15" spans="1:5">
      <c r="A15" s="4" t="s">
        <v>979</v>
      </c>
      <c r="B15" s="5" t="n">
        <v>1688000</v>
      </c>
      <c r="D15"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94</v>
      </c>
      <c r="B1" s="2" t="s">
        <v>2</v>
      </c>
      <c r="C1" s="2" t="s">
        <v>36</v>
      </c>
      <c r="D1" s="2" t="s">
        <v>965</v>
      </c>
    </row>
    <row r="2" spans="1:4">
      <c r="A2" s="3" t="s">
        <v>995</v>
      </c>
    </row>
    <row r="3" spans="1:4">
      <c r="A3" s="4" t="s">
        <v>909</v>
      </c>
      <c r="B3" s="5" t="n">
        <v>1289000</v>
      </c>
    </row>
    <row r="4" spans="1:4">
      <c r="A4" s="4" t="s">
        <v>910</v>
      </c>
      <c r="B4" s="6" t="n">
        <v>1023000</v>
      </c>
    </row>
    <row r="5" spans="1:4">
      <c r="A5" s="4" t="s">
        <v>911</v>
      </c>
      <c r="B5" s="6" t="n">
        <v>523000</v>
      </c>
    </row>
    <row r="6" spans="1:4">
      <c r="A6" s="4" t="s">
        <v>912</v>
      </c>
      <c r="B6" s="6" t="n">
        <v>84363000</v>
      </c>
    </row>
    <row r="7" spans="1:4">
      <c r="A7" s="4" t="s">
        <v>913</v>
      </c>
      <c r="B7" s="6" t="n">
        <v>550000</v>
      </c>
    </row>
    <row r="8" spans="1:4">
      <c r="A8" s="4" t="s">
        <v>707</v>
      </c>
      <c r="B8" s="6" t="n">
        <v>3016000</v>
      </c>
    </row>
    <row r="9" spans="1:4">
      <c r="A9" s="4" t="s">
        <v>85</v>
      </c>
    </row>
    <row r="10" spans="1:4">
      <c r="A10" s="3" t="s">
        <v>995</v>
      </c>
    </row>
    <row r="11" spans="1:4">
      <c r="A11" s="4" t="s">
        <v>909</v>
      </c>
      <c r="B11" s="6" t="n">
        <v>0</v>
      </c>
    </row>
    <row r="12" spans="1:4">
      <c r="A12" s="4" t="s">
        <v>910</v>
      </c>
      <c r="B12" s="6" t="n">
        <v>0</v>
      </c>
    </row>
    <row r="13" spans="1:4">
      <c r="A13" s="4" t="s">
        <v>911</v>
      </c>
      <c r="B13" s="6" t="n">
        <v>0</v>
      </c>
    </row>
    <row r="14" spans="1:4">
      <c r="A14" s="4" t="s">
        <v>912</v>
      </c>
      <c r="B14" s="6" t="n">
        <v>0</v>
      </c>
    </row>
    <row r="15" spans="1:4">
      <c r="A15" s="4" t="s">
        <v>913</v>
      </c>
      <c r="B15" s="6" t="n">
        <v>0</v>
      </c>
    </row>
    <row r="16" spans="1:4">
      <c r="A16" s="4" t="s">
        <v>707</v>
      </c>
      <c r="B16" s="6" t="n">
        <v>400000000</v>
      </c>
    </row>
    <row r="17" spans="1:4">
      <c r="A17" s="4" t="s">
        <v>995</v>
      </c>
      <c r="B17" s="6" t="n">
        <v>400000000</v>
      </c>
      <c r="D17" s="5" t="n">
        <v>325000000</v>
      </c>
    </row>
    <row r="18" spans="1:4">
      <c r="A18" s="3" t="s">
        <v>996</v>
      </c>
    </row>
    <row r="19" spans="1:4">
      <c r="A19" s="4" t="s">
        <v>909</v>
      </c>
      <c r="B19" s="6" t="n">
        <v>-528000</v>
      </c>
    </row>
    <row r="20" spans="1:4">
      <c r="A20" s="4" t="s">
        <v>910</v>
      </c>
      <c r="B20" s="6" t="n">
        <v>-565000</v>
      </c>
    </row>
    <row r="21" spans="1:4">
      <c r="A21" s="4" t="s">
        <v>911</v>
      </c>
      <c r="B21" s="6" t="n">
        <v>-605000</v>
      </c>
    </row>
    <row r="22" spans="1:4">
      <c r="A22" s="4" t="s">
        <v>912</v>
      </c>
      <c r="B22" s="6" t="n">
        <v>648000</v>
      </c>
    </row>
    <row r="23" spans="1:4">
      <c r="A23" s="4" t="s">
        <v>913</v>
      </c>
      <c r="B23" s="6" t="n">
        <v>-694000</v>
      </c>
    </row>
    <row r="24" spans="1:4">
      <c r="A24" s="4" t="s">
        <v>707</v>
      </c>
      <c r="B24" s="6" t="n">
        <v>-1070000</v>
      </c>
    </row>
    <row r="25" spans="1:4">
      <c r="A25" s="4" t="s">
        <v>996</v>
      </c>
      <c r="B25" s="6" t="n">
        <v>4110000</v>
      </c>
      <c r="C25" s="5" t="n">
        <v>4602000</v>
      </c>
    </row>
    <row r="26" spans="1:4">
      <c r="A26" s="4" t="s">
        <v>997</v>
      </c>
      <c r="B26" s="6" t="n">
        <v>1688000</v>
      </c>
    </row>
    <row r="27" spans="1:4">
      <c r="A27" s="4" t="s">
        <v>998</v>
      </c>
      <c r="B27" s="6" t="n">
        <v>433000</v>
      </c>
    </row>
    <row r="28" spans="1:4">
      <c r="A28" s="4" t="s">
        <v>999</v>
      </c>
      <c r="B28" s="6" t="n">
        <v>283000</v>
      </c>
    </row>
    <row r="29" spans="1:4">
      <c r="A29" s="4" t="s">
        <v>1000</v>
      </c>
      <c r="B29" s="6" t="n">
        <v>266000</v>
      </c>
    </row>
    <row r="30" spans="1:4">
      <c r="A30" s="4" t="s">
        <v>1001</v>
      </c>
      <c r="B30" s="6" t="n">
        <v>250000</v>
      </c>
    </row>
    <row r="31" spans="1:4">
      <c r="A31" s="4" t="s">
        <v>1002</v>
      </c>
      <c r="B31" s="6" t="n">
        <v>235000</v>
      </c>
    </row>
    <row r="32" spans="1:4">
      <c r="A32" s="4" t="s">
        <v>1003</v>
      </c>
      <c r="B32" s="6" t="n">
        <v>221000</v>
      </c>
    </row>
    <row r="33" spans="1:4">
      <c r="A33" s="3" t="s">
        <v>1004</v>
      </c>
    </row>
    <row r="34" spans="1:4">
      <c r="A34" s="4" t="s">
        <v>909</v>
      </c>
      <c r="B34" s="6" t="n">
        <v>-307000</v>
      </c>
    </row>
    <row r="35" spans="1:4">
      <c r="A35" s="4" t="s">
        <v>910</v>
      </c>
      <c r="B35" s="6" t="n">
        <v>-330000</v>
      </c>
    </row>
    <row r="36" spans="1:4">
      <c r="A36" s="4" t="s">
        <v>911</v>
      </c>
      <c r="B36" s="6" t="n">
        <v>-355000</v>
      </c>
    </row>
    <row r="37" spans="1:4">
      <c r="A37" s="4" t="s">
        <v>912</v>
      </c>
      <c r="B37" s="6" t="n">
        <v>-382000</v>
      </c>
    </row>
    <row r="38" spans="1:4">
      <c r="A38" s="4" t="s">
        <v>913</v>
      </c>
      <c r="B38" s="6" t="n">
        <v>-411000</v>
      </c>
    </row>
    <row r="39" spans="1:4">
      <c r="A39" s="4" t="s">
        <v>707</v>
      </c>
      <c r="B39" s="6" t="n">
        <v>399363000</v>
      </c>
    </row>
    <row r="40" spans="1:4">
      <c r="A40" s="4" t="s">
        <v>1004</v>
      </c>
      <c r="B40" s="5" t="n">
        <v>397578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005</v>
      </c>
      <c r="B1" s="2" t="s">
        <v>1006</v>
      </c>
      <c r="C1" s="2" t="s">
        <v>1</v>
      </c>
    </row>
    <row r="2" spans="1:5">
      <c r="B2" s="2" t="s">
        <v>1007</v>
      </c>
      <c r="C2" s="2" t="s">
        <v>2</v>
      </c>
      <c r="D2" s="2" t="s">
        <v>36</v>
      </c>
      <c r="E2" s="2" t="s">
        <v>93</v>
      </c>
    </row>
    <row r="3" spans="1:5">
      <c r="A3" s="3" t="s">
        <v>1008</v>
      </c>
    </row>
    <row r="4" spans="1:5">
      <c r="A4" s="4" t="s">
        <v>1009</v>
      </c>
      <c r="C4" s="5" t="n">
        <v>6486</v>
      </c>
    </row>
    <row r="5" spans="1:5">
      <c r="A5" s="4" t="s">
        <v>1010</v>
      </c>
      <c r="C5" s="6" t="n">
        <v>6050</v>
      </c>
    </row>
    <row r="6" spans="1:5">
      <c r="A6" s="4" t="s">
        <v>1011</v>
      </c>
      <c r="C6" s="6" t="n">
        <v>4946</v>
      </c>
    </row>
    <row r="7" spans="1:5">
      <c r="A7" s="4" t="s">
        <v>1012</v>
      </c>
      <c r="C7" s="6" t="n">
        <v>1932</v>
      </c>
    </row>
    <row r="8" spans="1:5">
      <c r="A8" s="4" t="s">
        <v>1013</v>
      </c>
      <c r="C8" s="6" t="n">
        <v>1333</v>
      </c>
    </row>
    <row r="9" spans="1:5">
      <c r="A9" s="4" t="s">
        <v>1014</v>
      </c>
      <c r="C9" s="6" t="n">
        <v>927</v>
      </c>
    </row>
    <row r="10" spans="1:5">
      <c r="A10" s="4" t="s">
        <v>1015</v>
      </c>
      <c r="C10" s="6" t="n">
        <v>2000</v>
      </c>
      <c r="D10" s="5" t="n">
        <v>2100</v>
      </c>
      <c r="E10" s="5" t="n">
        <v>1900</v>
      </c>
    </row>
    <row r="11" spans="1:5">
      <c r="A11" s="4" t="s">
        <v>1016</v>
      </c>
      <c r="B11" s="5" t="n">
        <v>700</v>
      </c>
    </row>
    <row r="12" spans="1:5">
      <c r="A12" s="4" t="s">
        <v>831</v>
      </c>
    </row>
    <row r="13" spans="1:5">
      <c r="A13" s="3" t="s">
        <v>1008</v>
      </c>
    </row>
    <row r="14" spans="1:5">
      <c r="A14" s="4" t="s">
        <v>1009</v>
      </c>
      <c r="C14" s="6" t="n">
        <v>2135</v>
      </c>
    </row>
    <row r="15" spans="1:5">
      <c r="A15" s="4" t="s">
        <v>1010</v>
      </c>
      <c r="C15" s="6" t="n">
        <v>1905</v>
      </c>
    </row>
    <row r="16" spans="1:5">
      <c r="A16" s="4" t="s">
        <v>1011</v>
      </c>
      <c r="C16" s="6" t="n">
        <v>1465</v>
      </c>
    </row>
    <row r="17" spans="1:5">
      <c r="A17" s="4" t="s">
        <v>1012</v>
      </c>
      <c r="C17" s="6" t="n">
        <v>993</v>
      </c>
    </row>
    <row r="18" spans="1:5">
      <c r="A18" s="4" t="s">
        <v>1013</v>
      </c>
      <c r="C18" s="6" t="n">
        <v>665</v>
      </c>
    </row>
    <row r="19" spans="1:5">
      <c r="A19" s="4" t="s">
        <v>1014</v>
      </c>
      <c r="C19" s="6" t="n">
        <v>927</v>
      </c>
    </row>
    <row r="20" spans="1:5">
      <c r="A20" s="4" t="s">
        <v>1017</v>
      </c>
    </row>
    <row r="21" spans="1:5">
      <c r="A21" s="3" t="s">
        <v>1008</v>
      </c>
    </row>
    <row r="22" spans="1:5">
      <c r="A22" s="4" t="s">
        <v>1009</v>
      </c>
      <c r="C22" s="6" t="n">
        <v>869</v>
      </c>
    </row>
    <row r="23" spans="1:5">
      <c r="A23" s="4" t="s">
        <v>1010</v>
      </c>
      <c r="C23" s="6" t="n">
        <v>663</v>
      </c>
    </row>
    <row r="24" spans="1:5">
      <c r="A24" s="4" t="s">
        <v>1011</v>
      </c>
      <c r="C24" s="6" t="n">
        <v>404</v>
      </c>
    </row>
    <row r="25" spans="1:5">
      <c r="A25" s="4" t="s">
        <v>1012</v>
      </c>
      <c r="C25" s="6" t="n">
        <v>162</v>
      </c>
    </row>
    <row r="26" spans="1:5">
      <c r="A26" s="4" t="s">
        <v>1013</v>
      </c>
      <c r="C26" s="6" t="n">
        <v>20</v>
      </c>
    </row>
    <row r="27" spans="1:5">
      <c r="A27" s="4" t="s">
        <v>1014</v>
      </c>
      <c r="C27" s="6" t="n">
        <v>0</v>
      </c>
    </row>
    <row r="28" spans="1:5">
      <c r="A28" s="4" t="s">
        <v>1018</v>
      </c>
    </row>
    <row r="29" spans="1:5">
      <c r="A29" s="3" t="s">
        <v>1008</v>
      </c>
    </row>
    <row r="30" spans="1:5">
      <c r="A30" s="4" t="s">
        <v>1009</v>
      </c>
      <c r="C30" s="6" t="n">
        <v>3482</v>
      </c>
    </row>
    <row r="31" spans="1:5">
      <c r="A31" s="4" t="s">
        <v>1010</v>
      </c>
      <c r="C31" s="6" t="n">
        <v>3482</v>
      </c>
    </row>
    <row r="32" spans="1:5">
      <c r="A32" s="4" t="s">
        <v>1011</v>
      </c>
      <c r="C32" s="6" t="n">
        <v>3077</v>
      </c>
    </row>
    <row r="33" spans="1:5">
      <c r="A33" s="4" t="s">
        <v>1012</v>
      </c>
      <c r="C33" s="6" t="n">
        <v>777</v>
      </c>
    </row>
    <row r="34" spans="1:5">
      <c r="A34" s="4" t="s">
        <v>1013</v>
      </c>
      <c r="C34" s="6" t="n">
        <v>648</v>
      </c>
    </row>
    <row r="35" spans="1:5">
      <c r="A35" s="4" t="s">
        <v>1014</v>
      </c>
      <c r="C35" s="5" t="n">
        <v>0</v>
      </c>
    </row>
    <row r="36" spans="1:5">
      <c r="A36" s="4" t="s">
        <v>1019</v>
      </c>
    </row>
    <row r="37" spans="1:5">
      <c r="A37" s="3" t="s">
        <v>1008</v>
      </c>
    </row>
    <row r="38" spans="1:5">
      <c r="A38" s="4" t="s">
        <v>1020</v>
      </c>
      <c r="C38" s="4" t="s">
        <v>588</v>
      </c>
    </row>
    <row r="39" spans="1:5">
      <c r="A39" s="4" t="s">
        <v>1021</v>
      </c>
    </row>
    <row r="40" spans="1:5">
      <c r="A40" s="3" t="s">
        <v>1008</v>
      </c>
    </row>
    <row r="41" spans="1:5">
      <c r="A41" s="4" t="s">
        <v>1020</v>
      </c>
      <c r="C41" s="4" t="s">
        <v>588</v>
      </c>
    </row>
    <row r="42" spans="1:5">
      <c r="A42" s="4" t="s">
        <v>1022</v>
      </c>
    </row>
    <row r="43" spans="1:5">
      <c r="A43" s="3" t="s">
        <v>1008</v>
      </c>
    </row>
    <row r="44" spans="1:5">
      <c r="A44" s="4" t="s">
        <v>1020</v>
      </c>
      <c r="C44" s="4" t="s">
        <v>627</v>
      </c>
    </row>
    <row r="45" spans="1:5">
      <c r="A45" s="4" t="s">
        <v>1023</v>
      </c>
    </row>
    <row r="46" spans="1:5">
      <c r="A46" s="3" t="s">
        <v>1008</v>
      </c>
    </row>
    <row r="47" spans="1:5">
      <c r="A47" s="4" t="s">
        <v>1020</v>
      </c>
      <c r="C47" s="4" t="s">
        <v>590</v>
      </c>
    </row>
    <row r="48" spans="1:5">
      <c r="A48" s="4" t="s">
        <v>1024</v>
      </c>
    </row>
    <row r="49" spans="1:5">
      <c r="A49" s="3" t="s">
        <v>1008</v>
      </c>
    </row>
    <row r="50" spans="1:5">
      <c r="A50" s="4" t="s">
        <v>1020</v>
      </c>
      <c r="C50" s="4" t="s">
        <v>542</v>
      </c>
    </row>
    <row r="51" spans="1:5">
      <c r="A51" s="4" t="s">
        <v>1025</v>
      </c>
    </row>
    <row r="52" spans="1:5">
      <c r="A52" s="3" t="s">
        <v>1008</v>
      </c>
    </row>
    <row r="53" spans="1:5">
      <c r="A53" s="4" t="s">
        <v>1020</v>
      </c>
      <c r="C53" s="4" t="s">
        <v>542</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6</v>
      </c>
    </row>
    <row r="2" spans="1:3">
      <c r="A2" s="3" t="s">
        <v>1027</v>
      </c>
    </row>
    <row r="3" spans="1:3">
      <c r="A3" s="4" t="s">
        <v>1028</v>
      </c>
      <c r="B3" s="5" t="n">
        <v>5854</v>
      </c>
      <c r="C3" s="5" t="n">
        <v>614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v>
      </c>
    </row>
    <row r="2" spans="1:2">
      <c r="B2" s="2" t="s">
        <v>656</v>
      </c>
    </row>
    <row r="3" spans="1:2">
      <c r="A3" s="3" t="s">
        <v>1030</v>
      </c>
    </row>
    <row r="4" spans="1:2">
      <c r="A4" s="4" t="s">
        <v>909</v>
      </c>
      <c r="B4" s="5" t="n">
        <v>6486</v>
      </c>
    </row>
    <row r="5" spans="1:2">
      <c r="A5" s="4" t="s">
        <v>910</v>
      </c>
      <c r="B5" s="6" t="n">
        <v>6050</v>
      </c>
    </row>
    <row r="6" spans="1:2">
      <c r="A6" s="4" t="s">
        <v>911</v>
      </c>
      <c r="B6" s="6" t="n">
        <v>4946</v>
      </c>
    </row>
    <row r="7" spans="1:2">
      <c r="A7" s="4" t="s">
        <v>912</v>
      </c>
      <c r="B7" s="6" t="n">
        <v>1932</v>
      </c>
    </row>
    <row r="8" spans="1:2">
      <c r="A8" s="4" t="s">
        <v>913</v>
      </c>
      <c r="B8" s="6" t="n">
        <v>1333</v>
      </c>
    </row>
    <row r="9" spans="1:2">
      <c r="A9" s="4" t="s">
        <v>707</v>
      </c>
      <c r="B9" s="6" t="n">
        <v>927</v>
      </c>
    </row>
    <row r="10" spans="1:2">
      <c r="A10" s="4" t="s">
        <v>128</v>
      </c>
      <c r="B10" s="6" t="n">
        <v>21674</v>
      </c>
    </row>
    <row r="11" spans="1:2">
      <c r="A11" s="4" t="s">
        <v>831</v>
      </c>
    </row>
    <row r="12" spans="1:2">
      <c r="A12" s="3" t="s">
        <v>1030</v>
      </c>
    </row>
    <row r="13" spans="1:2">
      <c r="A13" s="4" t="s">
        <v>909</v>
      </c>
      <c r="B13" s="6" t="n">
        <v>2135</v>
      </c>
    </row>
    <row r="14" spans="1:2">
      <c r="A14" s="4" t="s">
        <v>910</v>
      </c>
      <c r="B14" s="6" t="n">
        <v>1905</v>
      </c>
    </row>
    <row r="15" spans="1:2">
      <c r="A15" s="4" t="s">
        <v>911</v>
      </c>
      <c r="B15" s="6" t="n">
        <v>1465</v>
      </c>
    </row>
    <row r="16" spans="1:2">
      <c r="A16" s="4" t="s">
        <v>912</v>
      </c>
      <c r="B16" s="6" t="n">
        <v>993</v>
      </c>
    </row>
    <row r="17" spans="1:2">
      <c r="A17" s="4" t="s">
        <v>913</v>
      </c>
      <c r="B17" s="6" t="n">
        <v>665</v>
      </c>
    </row>
    <row r="18" spans="1:2">
      <c r="A18" s="4" t="s">
        <v>707</v>
      </c>
      <c r="B18" s="6" t="n">
        <v>927</v>
      </c>
    </row>
    <row r="19" spans="1:2">
      <c r="A19" s="4" t="s">
        <v>128</v>
      </c>
      <c r="B19" s="6" t="n">
        <v>8090</v>
      </c>
    </row>
    <row r="20" spans="1:2">
      <c r="A20" s="4" t="s">
        <v>1031</v>
      </c>
    </row>
    <row r="21" spans="1:2">
      <c r="A21" s="3" t="s">
        <v>1030</v>
      </c>
    </row>
    <row r="22" spans="1:2">
      <c r="A22" s="4" t="s">
        <v>909</v>
      </c>
      <c r="B22" s="6" t="n">
        <v>869</v>
      </c>
    </row>
    <row r="23" spans="1:2">
      <c r="A23" s="4" t="s">
        <v>910</v>
      </c>
      <c r="B23" s="6" t="n">
        <v>663</v>
      </c>
    </row>
    <row r="24" spans="1:2">
      <c r="A24" s="4" t="s">
        <v>911</v>
      </c>
      <c r="B24" s="6" t="n">
        <v>404</v>
      </c>
    </row>
    <row r="25" spans="1:2">
      <c r="A25" s="4" t="s">
        <v>912</v>
      </c>
      <c r="B25" s="6" t="n">
        <v>162</v>
      </c>
    </row>
    <row r="26" spans="1:2">
      <c r="A26" s="4" t="s">
        <v>913</v>
      </c>
      <c r="B26" s="6" t="n">
        <v>20</v>
      </c>
    </row>
    <row r="27" spans="1:2">
      <c r="A27" s="4" t="s">
        <v>707</v>
      </c>
      <c r="B27" s="6" t="n">
        <v>0</v>
      </c>
    </row>
    <row r="28" spans="1:2">
      <c r="A28" s="4" t="s">
        <v>128</v>
      </c>
      <c r="B28" s="6" t="n">
        <v>2118</v>
      </c>
    </row>
    <row r="29" spans="1:2">
      <c r="A29" s="4" t="s">
        <v>1032</v>
      </c>
    </row>
    <row r="30" spans="1:2">
      <c r="A30" s="3" t="s">
        <v>1030</v>
      </c>
    </row>
    <row r="31" spans="1:2">
      <c r="A31" s="4" t="s">
        <v>909</v>
      </c>
      <c r="B31" s="6" t="n">
        <v>3482</v>
      </c>
    </row>
    <row r="32" spans="1:2">
      <c r="A32" s="4" t="s">
        <v>910</v>
      </c>
      <c r="B32" s="6" t="n">
        <v>3482</v>
      </c>
    </row>
    <row r="33" spans="1:2">
      <c r="A33" s="4" t="s">
        <v>911</v>
      </c>
      <c r="B33" s="6" t="n">
        <v>3077</v>
      </c>
    </row>
    <row r="34" spans="1:2">
      <c r="A34" s="4" t="s">
        <v>912</v>
      </c>
      <c r="B34" s="6" t="n">
        <v>777</v>
      </c>
    </row>
    <row r="35" spans="1:2">
      <c r="A35" s="4" t="s">
        <v>913</v>
      </c>
      <c r="B35" s="6" t="n">
        <v>648</v>
      </c>
    </row>
    <row r="36" spans="1:2">
      <c r="A36" s="4" t="s">
        <v>707</v>
      </c>
      <c r="B36" s="6" t="n">
        <v>0</v>
      </c>
    </row>
    <row r="37" spans="1:2">
      <c r="A37" s="4" t="s">
        <v>128</v>
      </c>
      <c r="B37" s="5" t="n">
        <v>11466</v>
      </c>
    </row>
    <row r="38" spans="1:2">
      <c r="A38" s="4" t="s">
        <v>1019</v>
      </c>
    </row>
    <row r="39" spans="1:2">
      <c r="A39" s="3" t="s">
        <v>1030</v>
      </c>
    </row>
    <row r="40" spans="1:2">
      <c r="A40" s="4" t="s">
        <v>1033</v>
      </c>
      <c r="B40" s="4" t="s">
        <v>588</v>
      </c>
    </row>
    <row r="41" spans="1:2">
      <c r="A41" s="4" t="s">
        <v>1034</v>
      </c>
    </row>
    <row r="42" spans="1:2">
      <c r="A42" s="3" t="s">
        <v>1030</v>
      </c>
    </row>
    <row r="43" spans="1:2">
      <c r="A43" s="4" t="s">
        <v>1033</v>
      </c>
      <c r="B43" s="4" t="s">
        <v>588</v>
      </c>
    </row>
    <row r="44" spans="1:2">
      <c r="A44" s="4" t="s">
        <v>1035</v>
      </c>
    </row>
    <row r="45" spans="1:2">
      <c r="A45" s="3" t="s">
        <v>1030</v>
      </c>
    </row>
    <row r="46" spans="1:2">
      <c r="A46" s="4" t="s">
        <v>1033</v>
      </c>
      <c r="B46" s="4" t="s">
        <v>627</v>
      </c>
    </row>
    <row r="47" spans="1:2">
      <c r="A47" s="4" t="s">
        <v>1023</v>
      </c>
    </row>
    <row r="48" spans="1:2">
      <c r="A48" s="3" t="s">
        <v>1030</v>
      </c>
    </row>
    <row r="49" spans="1:2">
      <c r="A49" s="4" t="s">
        <v>1033</v>
      </c>
      <c r="B49" s="4" t="s">
        <v>590</v>
      </c>
    </row>
    <row r="50" spans="1:2">
      <c r="A50" s="4" t="s">
        <v>1036</v>
      </c>
    </row>
    <row r="51" spans="1:2">
      <c r="A51" s="3" t="s">
        <v>1030</v>
      </c>
    </row>
    <row r="52" spans="1:2">
      <c r="A52" s="4" t="s">
        <v>1033</v>
      </c>
      <c r="B52" s="4" t="s">
        <v>542</v>
      </c>
    </row>
    <row r="53" spans="1:2">
      <c r="A53" s="4" t="s">
        <v>1037</v>
      </c>
    </row>
    <row r="54" spans="1:2">
      <c r="A54" s="3" t="s">
        <v>1030</v>
      </c>
    </row>
    <row r="55" spans="1:2">
      <c r="A55" s="4" t="s">
        <v>1033</v>
      </c>
      <c r="B55" s="4" t="s">
        <v>54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6</v>
      </c>
      <c r="D2" s="2" t="s">
        <v>93</v>
      </c>
    </row>
    <row r="3" spans="1:4">
      <c r="A3" s="3" t="s">
        <v>1039</v>
      </c>
    </row>
    <row r="4" spans="1:4">
      <c r="A4" s="4" t="s">
        <v>1040</v>
      </c>
      <c r="B4" s="5" t="n">
        <v>-2039</v>
      </c>
      <c r="C4" s="5" t="n">
        <v>1489</v>
      </c>
      <c r="D4" s="5" t="n">
        <v>6425</v>
      </c>
    </row>
    <row r="5" spans="1:4">
      <c r="A5" s="4" t="s">
        <v>1041</v>
      </c>
      <c r="B5" s="6" t="n">
        <v>-195</v>
      </c>
      <c r="C5" s="6" t="n">
        <v>1309</v>
      </c>
      <c r="D5" s="6" t="n">
        <v>815</v>
      </c>
    </row>
    <row r="6" spans="1:4">
      <c r="A6" s="4" t="s">
        <v>1042</v>
      </c>
      <c r="B6" s="6" t="n">
        <v>-2234</v>
      </c>
      <c r="C6" s="6" t="n">
        <v>2798</v>
      </c>
      <c r="D6" s="6" t="n">
        <v>7240</v>
      </c>
    </row>
    <row r="7" spans="1:4">
      <c r="A7" s="3" t="s">
        <v>1043</v>
      </c>
    </row>
    <row r="8" spans="1:4">
      <c r="A8" s="4" t="s">
        <v>1040</v>
      </c>
      <c r="B8" s="6" t="n">
        <v>8056</v>
      </c>
      <c r="C8" s="6" t="n">
        <v>2831</v>
      </c>
      <c r="D8" s="6" t="n">
        <v>-12881</v>
      </c>
    </row>
    <row r="9" spans="1:4">
      <c r="A9" s="4" t="s">
        <v>1044</v>
      </c>
      <c r="B9" s="6" t="n">
        <v>2061</v>
      </c>
      <c r="C9" s="6" t="n">
        <v>992</v>
      </c>
      <c r="D9" s="6" t="n">
        <v>1230</v>
      </c>
    </row>
    <row r="10" spans="1:4">
      <c r="A10" s="4" t="s">
        <v>1045</v>
      </c>
      <c r="B10" s="6" t="n">
        <v>10117</v>
      </c>
      <c r="C10" s="6" t="n">
        <v>3823</v>
      </c>
      <c r="D10" s="6" t="n">
        <v>-11651</v>
      </c>
    </row>
    <row r="11" spans="1:4">
      <c r="A11" s="4" t="s">
        <v>1046</v>
      </c>
      <c r="B11" s="5" t="n">
        <v>7883</v>
      </c>
      <c r="C11" s="5" t="n">
        <v>6621</v>
      </c>
      <c r="D11" s="5" t="n">
        <v>-44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6</v>
      </c>
      <c r="D2" s="2" t="s">
        <v>93</v>
      </c>
    </row>
    <row r="3" spans="1:4">
      <c r="A3" s="3" t="s">
        <v>271</v>
      </c>
    </row>
    <row r="4" spans="1:4">
      <c r="A4" s="4" t="s">
        <v>1048</v>
      </c>
      <c r="B4" s="5" t="n">
        <v>4707</v>
      </c>
      <c r="C4" s="5" t="n">
        <v>3834</v>
      </c>
      <c r="D4" s="5" t="n">
        <v>11474</v>
      </c>
    </row>
    <row r="5" spans="1:4">
      <c r="A5" s="4" t="s">
        <v>1049</v>
      </c>
      <c r="B5" s="4" t="s">
        <v>1050</v>
      </c>
      <c r="C5" s="4" t="s">
        <v>1050</v>
      </c>
      <c r="D5" s="4" t="s">
        <v>1051</v>
      </c>
    </row>
    <row r="6" spans="1:4">
      <c r="A6" s="4" t="s">
        <v>1052</v>
      </c>
      <c r="B6" s="5" t="n">
        <v>1352</v>
      </c>
      <c r="C6" s="5" t="n">
        <v>1776</v>
      </c>
      <c r="D6" s="5" t="n">
        <v>1304</v>
      </c>
    </row>
    <row r="7" spans="1:4">
      <c r="A7" s="4" t="s">
        <v>1053</v>
      </c>
      <c r="B7" s="4" t="s">
        <v>1054</v>
      </c>
      <c r="C7" s="4" t="s">
        <v>1055</v>
      </c>
      <c r="D7" s="4" t="s">
        <v>895</v>
      </c>
    </row>
    <row r="8" spans="1:4">
      <c r="A8" s="4" t="s">
        <v>1056</v>
      </c>
      <c r="B8" s="5" t="n">
        <v>947</v>
      </c>
      <c r="C8" s="5" t="n">
        <v>1451</v>
      </c>
      <c r="D8" s="5" t="n">
        <v>-36</v>
      </c>
    </row>
    <row r="9" spans="1:4">
      <c r="A9" s="4" t="s">
        <v>1057</v>
      </c>
      <c r="B9" s="4" t="s">
        <v>1058</v>
      </c>
      <c r="C9" s="4" t="s">
        <v>1059</v>
      </c>
      <c r="D9" s="4" t="s">
        <v>1060</v>
      </c>
    </row>
    <row r="10" spans="1:4">
      <c r="A10" s="4" t="s">
        <v>1061</v>
      </c>
      <c r="B10" s="5" t="n">
        <v>911</v>
      </c>
      <c r="C10" s="5" t="n">
        <v>0</v>
      </c>
      <c r="D10" s="5" t="n">
        <v>0</v>
      </c>
    </row>
    <row r="11" spans="1:4">
      <c r="A11" s="4" t="s">
        <v>1062</v>
      </c>
      <c r="B11" s="4" t="s">
        <v>1063</v>
      </c>
      <c r="C11" s="4" t="s">
        <v>867</v>
      </c>
      <c r="D11" s="4" t="s">
        <v>867</v>
      </c>
    </row>
    <row r="12" spans="1:4">
      <c r="A12" s="4" t="s">
        <v>1064</v>
      </c>
      <c r="B12" s="5" t="n">
        <v>-34</v>
      </c>
      <c r="C12" s="5" t="n">
        <v>26</v>
      </c>
      <c r="D12" s="5" t="n">
        <v>23</v>
      </c>
    </row>
    <row r="13" spans="1:4">
      <c r="A13" s="4" t="s">
        <v>1065</v>
      </c>
      <c r="B13" s="4" t="s">
        <v>1066</v>
      </c>
      <c r="C13" s="4" t="s">
        <v>1067</v>
      </c>
      <c r="D13" s="4" t="s">
        <v>1067</v>
      </c>
    </row>
    <row r="14" spans="1:4">
      <c r="A14" s="4" t="s">
        <v>1068</v>
      </c>
      <c r="B14" s="5" t="n">
        <v>0</v>
      </c>
      <c r="C14" s="5" t="n">
        <v>-466</v>
      </c>
      <c r="D14" s="5" t="n">
        <v>-17176</v>
      </c>
    </row>
    <row r="15" spans="1:4">
      <c r="A15" s="4" t="s">
        <v>1069</v>
      </c>
      <c r="B15" s="4" t="s">
        <v>867</v>
      </c>
      <c r="C15" s="4" t="s">
        <v>1070</v>
      </c>
      <c r="D15" s="4" t="s">
        <v>1071</v>
      </c>
    </row>
    <row r="16" spans="1:4">
      <c r="A16" s="4" t="s">
        <v>1046</v>
      </c>
      <c r="B16" s="5" t="n">
        <v>7883</v>
      </c>
      <c r="C16" s="5" t="n">
        <v>6621</v>
      </c>
      <c r="D16" s="5" t="n">
        <v>-4411</v>
      </c>
    </row>
    <row r="17" spans="1:4">
      <c r="A17" s="4" t="s">
        <v>1072</v>
      </c>
      <c r="B17" s="4" t="s">
        <v>1073</v>
      </c>
      <c r="C17" s="4" t="s">
        <v>1074</v>
      </c>
      <c r="D17" s="4" t="s">
        <v>107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6</v>
      </c>
      <c r="D2" s="2" t="s">
        <v>93</v>
      </c>
    </row>
    <row r="3" spans="1:4">
      <c r="A3" s="3" t="s">
        <v>1077</v>
      </c>
    </row>
    <row r="4" spans="1:4">
      <c r="A4" s="4" t="s">
        <v>1078</v>
      </c>
      <c r="B4" s="5" t="n">
        <v>0</v>
      </c>
      <c r="C4" s="5" t="n">
        <v>0</v>
      </c>
      <c r="D4" s="5" t="n">
        <v>0</v>
      </c>
    </row>
    <row r="5" spans="1:4">
      <c r="A5" s="4" t="s">
        <v>1079</v>
      </c>
      <c r="B5" s="6" t="n">
        <v>691</v>
      </c>
      <c r="C5" s="6" t="n">
        <v>0</v>
      </c>
      <c r="D5" s="6" t="n">
        <v>0</v>
      </c>
    </row>
    <row r="6" spans="1:4">
      <c r="A6" s="4" t="s">
        <v>1080</v>
      </c>
      <c r="B6" s="6" t="n">
        <v>0</v>
      </c>
      <c r="C6" s="6" t="n">
        <v>0</v>
      </c>
      <c r="D6" s="6" t="n">
        <v>0</v>
      </c>
    </row>
    <row r="7" spans="1:4">
      <c r="A7" s="4" t="s">
        <v>1081</v>
      </c>
      <c r="B7" s="6" t="n">
        <v>0</v>
      </c>
      <c r="C7" s="6" t="n">
        <v>0</v>
      </c>
      <c r="D7" s="6" t="n">
        <v>0</v>
      </c>
    </row>
    <row r="8" spans="1:4">
      <c r="A8" s="4" t="s">
        <v>1082</v>
      </c>
      <c r="B8" s="6" t="n">
        <v>0</v>
      </c>
      <c r="C8" s="6" t="n">
        <v>0</v>
      </c>
      <c r="D8" s="6" t="n">
        <v>0</v>
      </c>
    </row>
    <row r="9" spans="1:4">
      <c r="A9" s="4" t="s">
        <v>1083</v>
      </c>
      <c r="B9" s="5" t="n">
        <v>691</v>
      </c>
      <c r="C9" s="5" t="n">
        <v>0</v>
      </c>
      <c r="D9"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6</v>
      </c>
    </row>
    <row r="2" spans="1:3">
      <c r="A2" s="3" t="s">
        <v>1085</v>
      </c>
    </row>
    <row r="3" spans="1:3">
      <c r="A3" s="4" t="s">
        <v>1086</v>
      </c>
      <c r="B3" s="5" t="n">
        <v>3602</v>
      </c>
      <c r="C3" s="5" t="n">
        <v>1569</v>
      </c>
    </row>
    <row r="4" spans="1:3">
      <c r="A4" s="4" t="s">
        <v>1087</v>
      </c>
      <c r="B4" s="6" t="n">
        <v>4190</v>
      </c>
      <c r="C4" s="6" t="n">
        <v>996</v>
      </c>
    </row>
    <row r="5" spans="1:3">
      <c r="A5" s="4" t="s">
        <v>1088</v>
      </c>
      <c r="B5" s="6" t="n">
        <v>100</v>
      </c>
      <c r="C5" s="6" t="n">
        <v>133</v>
      </c>
    </row>
    <row r="6" spans="1:3">
      <c r="A6" s="4" t="s">
        <v>1089</v>
      </c>
      <c r="B6" s="6" t="n">
        <v>1124</v>
      </c>
      <c r="C6" s="6" t="n">
        <v>970</v>
      </c>
    </row>
    <row r="7" spans="1:3">
      <c r="A7" s="4" t="s">
        <v>1090</v>
      </c>
      <c r="B7" s="6" t="n">
        <v>5124</v>
      </c>
      <c r="C7" s="6" t="n">
        <v>5493</v>
      </c>
    </row>
    <row r="8" spans="1:3">
      <c r="A8" s="4" t="s">
        <v>1091</v>
      </c>
      <c r="B8" s="6" t="n">
        <v>1104</v>
      </c>
      <c r="C8" s="6" t="n">
        <v>1135</v>
      </c>
    </row>
    <row r="9" spans="1:3">
      <c r="A9" s="4" t="s">
        <v>1092</v>
      </c>
      <c r="B9" s="6" t="n">
        <v>0</v>
      </c>
      <c r="C9" s="6" t="n">
        <v>4242</v>
      </c>
    </row>
    <row r="10" spans="1:3">
      <c r="A10" s="4" t="s">
        <v>1093</v>
      </c>
      <c r="B10" s="6" t="n">
        <v>15244</v>
      </c>
      <c r="C10" s="6" t="n">
        <v>14538</v>
      </c>
    </row>
    <row r="11" spans="1:3">
      <c r="A11" s="4" t="s">
        <v>1094</v>
      </c>
      <c r="B11" s="6" t="n">
        <v>-234</v>
      </c>
      <c r="C11" s="6" t="n">
        <v>-276</v>
      </c>
    </row>
    <row r="12" spans="1:3">
      <c r="A12" s="4" t="s">
        <v>1093</v>
      </c>
      <c r="B12" s="6" t="n">
        <v>15010</v>
      </c>
      <c r="C12" s="6" t="n">
        <v>14262</v>
      </c>
    </row>
    <row r="13" spans="1:3">
      <c r="A13" s="3" t="s">
        <v>1095</v>
      </c>
    </row>
    <row r="14" spans="1:3">
      <c r="A14" s="4" t="s">
        <v>163</v>
      </c>
      <c r="B14" s="6" t="n">
        <v>-49568</v>
      </c>
      <c r="C14" s="6" t="n">
        <v>-45150</v>
      </c>
    </row>
    <row r="15" spans="1:3">
      <c r="A15" s="4" t="s">
        <v>64</v>
      </c>
      <c r="B15" s="6" t="n">
        <v>-75</v>
      </c>
      <c r="C15" s="6" t="n">
        <v>-131</v>
      </c>
    </row>
    <row r="16" spans="1:3">
      <c r="A16" s="4" t="s">
        <v>1096</v>
      </c>
      <c r="B16" s="6" t="n">
        <v>-289</v>
      </c>
      <c r="C16" s="6" t="n">
        <v>-244</v>
      </c>
    </row>
    <row r="17" spans="1:3">
      <c r="A17" s="4" t="s">
        <v>1097</v>
      </c>
      <c r="B17" s="6" t="n">
        <v>-56378</v>
      </c>
      <c r="C17" s="6" t="n">
        <v>-45525</v>
      </c>
    </row>
    <row r="18" spans="1:3">
      <c r="A18" s="4" t="s">
        <v>1098</v>
      </c>
      <c r="B18" s="5" t="n">
        <v>-41368</v>
      </c>
      <c r="C18" s="5" t="n">
        <v>-3126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099</v>
      </c>
      <c r="B1" s="2" t="s">
        <v>503</v>
      </c>
      <c r="C1" s="2" t="s">
        <v>2</v>
      </c>
      <c r="D1" s="2" t="s">
        <v>36</v>
      </c>
      <c r="E1" s="2" t="s">
        <v>93</v>
      </c>
      <c r="F1" s="2" t="s">
        <v>495</v>
      </c>
    </row>
    <row r="2" spans="1:6">
      <c r="A2" s="3" t="s">
        <v>1100</v>
      </c>
    </row>
    <row r="3" spans="1:6">
      <c r="A3" s="4" t="s">
        <v>1101</v>
      </c>
      <c r="C3" s="5" t="n">
        <v>7200</v>
      </c>
    </row>
    <row r="4" spans="1:6">
      <c r="A4" s="4" t="s">
        <v>1102</v>
      </c>
      <c r="C4" s="6" t="n">
        <v>691</v>
      </c>
      <c r="D4" s="5" t="n">
        <v>0</v>
      </c>
      <c r="E4" s="5" t="n">
        <v>0</v>
      </c>
      <c r="F4" s="5" t="n">
        <v>0</v>
      </c>
    </row>
    <row r="5" spans="1:6">
      <c r="A5" s="4" t="s">
        <v>1103</v>
      </c>
      <c r="C5" s="6" t="n">
        <v>45800</v>
      </c>
    </row>
    <row r="6" spans="1:6">
      <c r="A6" s="4" t="s">
        <v>1079</v>
      </c>
      <c r="C6" s="5" t="n">
        <v>691</v>
      </c>
      <c r="D6" s="5" t="n">
        <v>0</v>
      </c>
      <c r="E6" s="5" t="n">
        <v>0</v>
      </c>
    </row>
    <row r="7" spans="1:6">
      <c r="A7" s="4" t="s">
        <v>490</v>
      </c>
    </row>
    <row r="8" spans="1:6">
      <c r="A8" s="3" t="s">
        <v>1100</v>
      </c>
    </row>
    <row r="9" spans="1:6">
      <c r="A9" s="4" t="s">
        <v>484</v>
      </c>
      <c r="B9" s="5" t="n">
        <v>102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 customWidth="1" max="7" min="7" width="13"/>
    <col customWidth="1" max="8" min="8" width="24"/>
    <col customWidth="1" max="9" min="9" width="24"/>
    <col customWidth="1" max="10" min="10" width="49"/>
    <col customWidth="1" max="11" min="11" width="31"/>
    <col customWidth="1" max="12" min="12" width="31"/>
    <col customWidth="1" max="13" min="13" width="31"/>
    <col customWidth="1" max="14" min="14" width="37"/>
    <col customWidth="1" max="15" min="15" width="31"/>
    <col customWidth="1" max="16" min="16" width="31"/>
    <col customWidth="1" max="17" min="17" width="31"/>
    <col customWidth="1" max="18" min="18" width="14"/>
    <col customWidth="1" max="19" min="19" width="49"/>
    <col customWidth="1" max="20" min="20" width="37"/>
    <col customWidth="1" max="21" min="21" width="37"/>
    <col customWidth="1" max="22" min="22" width="20"/>
  </cols>
  <sheetData>
    <row r="1" spans="1:22">
      <c r="A1" s="1" t="s">
        <v>1104</v>
      </c>
      <c r="B1" s="2" t="s">
        <v>1105</v>
      </c>
      <c r="C1" s="2" t="s">
        <v>1106</v>
      </c>
      <c r="D1" s="2" t="s">
        <v>1107</v>
      </c>
      <c r="E1" s="2" t="s">
        <v>1108</v>
      </c>
      <c r="F1" s="2" t="s">
        <v>1109</v>
      </c>
      <c r="G1" s="2" t="s">
        <v>1110</v>
      </c>
      <c r="H1" s="2" t="s">
        <v>917</v>
      </c>
      <c r="I1" s="2" t="s">
        <v>918</v>
      </c>
      <c r="J1" s="2" t="s">
        <v>1111</v>
      </c>
      <c r="K1" s="2" t="s">
        <v>1112</v>
      </c>
      <c r="L1" s="2" t="s">
        <v>1113</v>
      </c>
      <c r="M1" s="2" t="s">
        <v>1114</v>
      </c>
      <c r="N1" s="2" t="s">
        <v>1115</v>
      </c>
      <c r="O1" s="2" t="s">
        <v>1116</v>
      </c>
      <c r="P1" s="2" t="s">
        <v>1117</v>
      </c>
      <c r="Q1" s="2" t="s">
        <v>1118</v>
      </c>
      <c r="R1" s="2" t="s">
        <v>1119</v>
      </c>
      <c r="S1" s="2" t="s">
        <v>1111</v>
      </c>
      <c r="T1" s="2" t="s">
        <v>1115</v>
      </c>
      <c r="U1" s="2" t="s">
        <v>1120</v>
      </c>
      <c r="V1" s="2" t="s">
        <v>1121</v>
      </c>
    </row>
    <row r="2" spans="1:22">
      <c r="A2" s="3" t="s">
        <v>437</v>
      </c>
    </row>
    <row r="3" spans="1:22">
      <c r="A3" s="4" t="s">
        <v>1122</v>
      </c>
      <c r="J3" s="6" t="n">
        <v>80000000</v>
      </c>
      <c r="N3" s="6" t="n">
        <v>80000000</v>
      </c>
      <c r="S3" s="6" t="n">
        <v>80000000</v>
      </c>
      <c r="T3" s="6" t="n">
        <v>80000000</v>
      </c>
    </row>
    <row r="4" spans="1:22">
      <c r="A4" s="4" t="s">
        <v>1123</v>
      </c>
      <c r="J4" s="7" t="n">
        <v>0.01</v>
      </c>
      <c r="N4" s="7" t="n">
        <v>0.01</v>
      </c>
      <c r="S4" s="7" t="n">
        <v>0.01</v>
      </c>
      <c r="T4" s="7" t="n">
        <v>0.01</v>
      </c>
    </row>
    <row r="5" spans="1:22">
      <c r="A5" s="4" t="s">
        <v>1124</v>
      </c>
      <c r="V5" s="5" t="n">
        <v>25000</v>
      </c>
    </row>
    <row r="6" spans="1:22">
      <c r="A6" s="4" t="s">
        <v>1125</v>
      </c>
      <c r="J6" s="6" t="n">
        <v>25880362</v>
      </c>
      <c r="N6" s="6" t="n">
        <v>25703490</v>
      </c>
      <c r="S6" s="6" t="n">
        <v>25880362</v>
      </c>
      <c r="T6" s="6" t="n">
        <v>25703490</v>
      </c>
    </row>
    <row r="7" spans="1:22">
      <c r="A7" s="4" t="s">
        <v>1126</v>
      </c>
      <c r="J7" s="6" t="n">
        <v>8025339</v>
      </c>
      <c r="N7" s="6" t="n">
        <v>7625339</v>
      </c>
      <c r="S7" s="6" t="n">
        <v>8025339</v>
      </c>
      <c r="T7" s="6" t="n">
        <v>7625339</v>
      </c>
    </row>
    <row r="8" spans="1:22">
      <c r="A8" s="4" t="s">
        <v>1127</v>
      </c>
      <c r="S8" s="6" t="n">
        <v>100000</v>
      </c>
      <c r="T8" s="6" t="n">
        <v>213000</v>
      </c>
      <c r="U8" s="6" t="n">
        <v>462000</v>
      </c>
    </row>
    <row r="9" spans="1:22">
      <c r="A9" s="4" t="s">
        <v>1128</v>
      </c>
      <c r="J9" s="6" t="n">
        <v>2</v>
      </c>
      <c r="S9" s="6" t="n">
        <v>2</v>
      </c>
    </row>
    <row r="10" spans="1:22">
      <c r="A10" s="4" t="s">
        <v>1129</v>
      </c>
      <c r="S10" s="7" t="n">
        <v>24.35</v>
      </c>
      <c r="T10" s="7" t="n">
        <v>25.43</v>
      </c>
      <c r="U10" s="7" t="n">
        <v>26.56</v>
      </c>
    </row>
    <row r="11" spans="1:22">
      <c r="A11" s="4" t="s">
        <v>1130</v>
      </c>
      <c r="S11" s="6" t="n">
        <v>298000</v>
      </c>
      <c r="T11" s="6" t="n">
        <v>165000</v>
      </c>
      <c r="U11" s="6" t="n">
        <v>19000</v>
      </c>
    </row>
    <row r="12" spans="1:22">
      <c r="A12" s="4" t="s">
        <v>1131</v>
      </c>
      <c r="J12" s="5" t="n">
        <v>1600000</v>
      </c>
      <c r="S12" s="5" t="n">
        <v>1600000</v>
      </c>
    </row>
    <row r="13" spans="1:22">
      <c r="A13" s="4" t="s">
        <v>1132</v>
      </c>
      <c r="S13" s="4" t="s">
        <v>1133</v>
      </c>
    </row>
    <row r="14" spans="1:22">
      <c r="A14" s="4" t="s">
        <v>1134</v>
      </c>
      <c r="S14" s="6" t="n">
        <v>73731</v>
      </c>
      <c r="T14" s="6" t="n">
        <v>49938</v>
      </c>
      <c r="U14" s="6" t="n">
        <v>43808</v>
      </c>
    </row>
    <row r="15" spans="1:22">
      <c r="A15" s="4" t="s">
        <v>1135</v>
      </c>
      <c r="S15" s="7" t="n">
        <v>13.18</v>
      </c>
      <c r="T15" s="7" t="n">
        <v>18.56</v>
      </c>
      <c r="U15" s="7" t="n">
        <v>22.43</v>
      </c>
    </row>
    <row r="16" spans="1:22">
      <c r="A16" s="4" t="s">
        <v>1136</v>
      </c>
      <c r="H16" s="9" t="n">
        <v>0.075</v>
      </c>
      <c r="I16" s="7" t="n">
        <v>0.05</v>
      </c>
      <c r="J16" s="9" t="n">
        <v>0.075</v>
      </c>
      <c r="K16" s="9" t="n">
        <v>0.075</v>
      </c>
      <c r="L16" s="9" t="n">
        <v>0.075</v>
      </c>
      <c r="M16" s="9" t="n">
        <v>0.075</v>
      </c>
      <c r="S16" s="9" t="n">
        <v>0.3</v>
      </c>
      <c r="T16" s="9" t="n">
        <v>0.3</v>
      </c>
      <c r="U16" s="9" t="n">
        <v>0.225</v>
      </c>
    </row>
    <row r="17" spans="1:22">
      <c r="A17" s="4" t="s">
        <v>1137</v>
      </c>
      <c r="J17" s="5" t="n">
        <v>1337000</v>
      </c>
      <c r="K17" s="5" t="n">
        <v>1336000</v>
      </c>
      <c r="L17" s="5" t="n">
        <v>1365000</v>
      </c>
      <c r="M17" s="5" t="n">
        <v>1360000</v>
      </c>
      <c r="N17" s="5" t="n">
        <v>1437000</v>
      </c>
      <c r="O17" s="5" t="n">
        <v>1436000</v>
      </c>
      <c r="P17" s="5" t="n">
        <v>1433000</v>
      </c>
      <c r="Q17" s="5" t="n">
        <v>1207000</v>
      </c>
    </row>
    <row r="18" spans="1:22">
      <c r="A18" s="4" t="s">
        <v>1138</v>
      </c>
      <c r="N18" s="9" t="n">
        <v>0.075</v>
      </c>
      <c r="O18" s="9" t="n">
        <v>0.075</v>
      </c>
      <c r="P18" s="9" t="n">
        <v>0.075</v>
      </c>
      <c r="Q18" s="9" t="n">
        <v>0.075</v>
      </c>
    </row>
    <row r="19" spans="1:22">
      <c r="A19" s="4" t="s">
        <v>1139</v>
      </c>
      <c r="S19" s="4" t="s">
        <v>542</v>
      </c>
    </row>
    <row r="20" spans="1:22">
      <c r="A20" s="4" t="s">
        <v>1140</v>
      </c>
      <c r="J20" s="6" t="n">
        <v>2</v>
      </c>
      <c r="S20" s="6" t="n">
        <v>2</v>
      </c>
    </row>
    <row r="21" spans="1:22">
      <c r="A21" s="4" t="s">
        <v>450</v>
      </c>
    </row>
    <row r="22" spans="1:22">
      <c r="A22" s="3" t="s">
        <v>437</v>
      </c>
    </row>
    <row r="23" spans="1:22">
      <c r="A23" s="4" t="s">
        <v>1141</v>
      </c>
      <c r="J23" s="5" t="n">
        <v>2900000</v>
      </c>
      <c r="S23" s="5" t="n">
        <v>2900000</v>
      </c>
    </row>
    <row r="24" spans="1:22">
      <c r="A24" s="4" t="s">
        <v>1142</v>
      </c>
      <c r="S24" s="4" t="s">
        <v>631</v>
      </c>
    </row>
    <row r="25" spans="1:22">
      <c r="A25" s="4" t="s">
        <v>1127</v>
      </c>
      <c r="S25" s="6" t="n">
        <v>100000</v>
      </c>
      <c r="T25" s="6" t="n">
        <v>212940</v>
      </c>
      <c r="U25" s="6" t="n">
        <v>461700</v>
      </c>
    </row>
    <row r="26" spans="1:22">
      <c r="A26" s="4" t="s">
        <v>1129</v>
      </c>
      <c r="S26" s="7" t="n">
        <v>24.35</v>
      </c>
      <c r="T26" s="7" t="n">
        <v>25.43</v>
      </c>
      <c r="U26" s="7" t="n">
        <v>26.56</v>
      </c>
    </row>
    <row r="27" spans="1:22">
      <c r="A27" s="4" t="s">
        <v>1143</v>
      </c>
      <c r="R27" s="4" t="s">
        <v>571</v>
      </c>
    </row>
    <row r="28" spans="1:22">
      <c r="A28" s="4" t="s">
        <v>1144</v>
      </c>
      <c r="S28" s="4" t="s">
        <v>542</v>
      </c>
    </row>
    <row r="29" spans="1:22">
      <c r="A29" s="4" t="s">
        <v>1145</v>
      </c>
      <c r="S29" s="4" t="s">
        <v>590</v>
      </c>
    </row>
    <row r="30" spans="1:22">
      <c r="A30" s="4" t="s">
        <v>1146</v>
      </c>
      <c r="S30" s="5" t="n">
        <v>600000</v>
      </c>
      <c r="T30" s="5" t="n">
        <v>1400000</v>
      </c>
      <c r="U30" s="5" t="n">
        <v>3300000</v>
      </c>
    </row>
    <row r="31" spans="1:22">
      <c r="A31" s="4" t="s">
        <v>1147</v>
      </c>
      <c r="S31" s="6" t="n">
        <v>1200000</v>
      </c>
      <c r="T31" s="6" t="n">
        <v>3900000</v>
      </c>
      <c r="U31" s="6" t="n">
        <v>1000000</v>
      </c>
    </row>
    <row r="32" spans="1:22">
      <c r="A32" s="4" t="s">
        <v>1148</v>
      </c>
      <c r="S32" s="6" t="n">
        <v>900000</v>
      </c>
      <c r="T32" s="6" t="n">
        <v>1500000</v>
      </c>
      <c r="U32" s="6" t="n">
        <v>1500000</v>
      </c>
    </row>
    <row r="33" spans="1:22">
      <c r="A33" s="4" t="s">
        <v>1149</v>
      </c>
      <c r="S33" s="6" t="n">
        <v>700000</v>
      </c>
      <c r="T33" s="6" t="n">
        <v>1000000</v>
      </c>
      <c r="U33" s="6" t="n">
        <v>1500000</v>
      </c>
    </row>
    <row r="34" spans="1:22">
      <c r="A34" s="4" t="s">
        <v>1131</v>
      </c>
      <c r="J34" s="5" t="n">
        <v>1900000</v>
      </c>
      <c r="S34" s="5" t="n">
        <v>1900000</v>
      </c>
    </row>
    <row r="35" spans="1:22">
      <c r="A35" s="4" t="s">
        <v>1132</v>
      </c>
      <c r="S35" s="4" t="s">
        <v>1150</v>
      </c>
    </row>
    <row r="36" spans="1:22">
      <c r="A36" s="4" t="s">
        <v>1151</v>
      </c>
    </row>
    <row r="37" spans="1:22">
      <c r="A37" s="3" t="s">
        <v>437</v>
      </c>
    </row>
    <row r="38" spans="1:22">
      <c r="A38" s="4" t="s">
        <v>1142</v>
      </c>
      <c r="S38" s="4" t="s">
        <v>590</v>
      </c>
    </row>
    <row r="39" spans="1:22">
      <c r="A39" s="4" t="s">
        <v>453</v>
      </c>
    </row>
    <row r="40" spans="1:22">
      <c r="A40" s="3" t="s">
        <v>437</v>
      </c>
    </row>
    <row r="41" spans="1:22">
      <c r="A41" s="4" t="s">
        <v>1149</v>
      </c>
      <c r="S41" s="5" t="n">
        <v>300000</v>
      </c>
      <c r="T41" s="6" t="n">
        <v>200000</v>
      </c>
      <c r="U41" s="6" t="n">
        <v>200000</v>
      </c>
    </row>
    <row r="42" spans="1:22">
      <c r="A42" s="4" t="s">
        <v>1152</v>
      </c>
      <c r="S42" s="4" t="s">
        <v>1153</v>
      </c>
    </row>
    <row r="43" spans="1:22">
      <c r="A43" s="4" t="s">
        <v>1154</v>
      </c>
    </row>
    <row r="44" spans="1:22">
      <c r="A44" s="3" t="s">
        <v>437</v>
      </c>
    </row>
    <row r="45" spans="1:22">
      <c r="A45" s="4" t="s">
        <v>1155</v>
      </c>
      <c r="S45" s="7" t="n">
        <v>24.84</v>
      </c>
    </row>
    <row r="46" spans="1:22">
      <c r="A46" s="4" t="s">
        <v>1149</v>
      </c>
      <c r="S46" s="5" t="n">
        <v>800000</v>
      </c>
      <c r="T46" s="5" t="n">
        <v>800000</v>
      </c>
      <c r="U46" s="5" t="n">
        <v>700000</v>
      </c>
    </row>
    <row r="47" spans="1:22">
      <c r="A47" s="4" t="s">
        <v>1156</v>
      </c>
      <c r="S47" s="6" t="n">
        <v>-12000</v>
      </c>
    </row>
    <row r="48" spans="1:22">
      <c r="A48" s="4" t="s">
        <v>1157</v>
      </c>
      <c r="S48" s="6" t="n">
        <v>26000</v>
      </c>
    </row>
    <row r="49" spans="1:22">
      <c r="A49" s="4" t="s">
        <v>1158</v>
      </c>
      <c r="S49" s="7" t="n">
        <v>19.94</v>
      </c>
    </row>
    <row r="50" spans="1:22">
      <c r="A50" s="4" t="s">
        <v>1159</v>
      </c>
    </row>
    <row r="51" spans="1:22">
      <c r="A51" s="3" t="s">
        <v>437</v>
      </c>
    </row>
    <row r="52" spans="1:22">
      <c r="A52" s="4" t="s">
        <v>1144</v>
      </c>
      <c r="S52" s="4" t="s">
        <v>627</v>
      </c>
    </row>
    <row r="53" spans="1:22">
      <c r="A53" s="4" t="s">
        <v>1157</v>
      </c>
      <c r="S53" s="6" t="n">
        <v>25550</v>
      </c>
      <c r="T53" s="6" t="n">
        <v>86260</v>
      </c>
      <c r="U53" s="6" t="n">
        <v>27250</v>
      </c>
    </row>
    <row r="54" spans="1:22">
      <c r="A54" s="4" t="s">
        <v>1160</v>
      </c>
      <c r="S54" s="5" t="n">
        <v>500000</v>
      </c>
      <c r="T54" s="5" t="n">
        <v>2200000</v>
      </c>
      <c r="U54" s="5" t="n">
        <v>800000</v>
      </c>
    </row>
    <row r="55" spans="1:22">
      <c r="A55" s="4" t="s">
        <v>1161</v>
      </c>
    </row>
    <row r="56" spans="1:22">
      <c r="A56" s="3" t="s">
        <v>437</v>
      </c>
    </row>
    <row r="57" spans="1:22">
      <c r="A57" s="4" t="s">
        <v>1149</v>
      </c>
      <c r="F57" s="5" t="n">
        <v>3300000</v>
      </c>
    </row>
    <row r="58" spans="1:22">
      <c r="A58" s="4" t="s">
        <v>1157</v>
      </c>
      <c r="B58" s="6" t="n">
        <v>35000</v>
      </c>
      <c r="C58" s="6" t="n">
        <v>9123</v>
      </c>
      <c r="D58" s="6" t="n">
        <v>14000</v>
      </c>
      <c r="E58" s="6" t="n">
        <v>248500</v>
      </c>
      <c r="S58" s="6" t="n">
        <v>306623</v>
      </c>
      <c r="T58" s="6" t="n">
        <v>113320</v>
      </c>
      <c r="U58" s="6" t="n">
        <v>105540</v>
      </c>
    </row>
    <row r="59" spans="1:22">
      <c r="A59" s="4" t="s">
        <v>1162</v>
      </c>
      <c r="S59" s="5" t="n">
        <v>1600000</v>
      </c>
      <c r="T59" s="5" t="n">
        <v>2900000</v>
      </c>
      <c r="U59" s="5" t="n">
        <v>2800000</v>
      </c>
    </row>
    <row r="60" spans="1:22">
      <c r="A60" s="4" t="s">
        <v>1163</v>
      </c>
    </row>
    <row r="61" spans="1:22">
      <c r="A61" s="3" t="s">
        <v>437</v>
      </c>
    </row>
    <row r="62" spans="1:22">
      <c r="A62" s="4" t="s">
        <v>1164</v>
      </c>
      <c r="S62" s="6" t="n">
        <v>200000</v>
      </c>
      <c r="T62" s="6" t="n">
        <v>4400000</v>
      </c>
      <c r="U62" s="6" t="n">
        <v>700000</v>
      </c>
    </row>
    <row r="63" spans="1:22">
      <c r="A63" s="4" t="s">
        <v>1165</v>
      </c>
    </row>
    <row r="64" spans="1:22">
      <c r="A64" s="3" t="s">
        <v>437</v>
      </c>
    </row>
    <row r="65" spans="1:22">
      <c r="A65" s="4" t="s">
        <v>1166</v>
      </c>
      <c r="S65" s="6" t="n">
        <v>75000</v>
      </c>
    </row>
    <row r="66" spans="1:22">
      <c r="A66" s="4" t="s">
        <v>1167</v>
      </c>
      <c r="S66" s="6" t="n">
        <v>18750</v>
      </c>
    </row>
    <row r="67" spans="1:22">
      <c r="A67" s="4" t="s">
        <v>1164</v>
      </c>
      <c r="S67" s="5" t="n">
        <v>500000</v>
      </c>
      <c r="T67" s="5" t="n">
        <v>500000</v>
      </c>
      <c r="U67" s="5" t="n">
        <v>400000</v>
      </c>
    </row>
    <row r="68" spans="1:22">
      <c r="A68" s="4" t="s">
        <v>1168</v>
      </c>
    </row>
    <row r="69" spans="1:22">
      <c r="A69" s="3" t="s">
        <v>437</v>
      </c>
    </row>
    <row r="70" spans="1:22">
      <c r="A70" s="4" t="s">
        <v>1127</v>
      </c>
      <c r="S70" s="6" t="n">
        <v>7458</v>
      </c>
    </row>
    <row r="71" spans="1:22">
      <c r="A71" s="4" t="s">
        <v>1146</v>
      </c>
      <c r="S71" s="5" t="n">
        <v>200000</v>
      </c>
    </row>
    <row r="72" spans="1:22">
      <c r="A72" s="4" t="s">
        <v>1155</v>
      </c>
      <c r="S72" s="7" t="n">
        <v>20.78</v>
      </c>
    </row>
    <row r="73" spans="1:22">
      <c r="A73" s="4" t="s">
        <v>1166</v>
      </c>
      <c r="S73" s="5" t="n">
        <v>10000</v>
      </c>
    </row>
    <row r="74" spans="1:22">
      <c r="A74" s="4" t="s">
        <v>1167</v>
      </c>
      <c r="S74" s="6" t="n">
        <v>2500</v>
      </c>
    </row>
    <row r="75" spans="1:22">
      <c r="A75" s="4" t="s">
        <v>1169</v>
      </c>
    </row>
    <row r="76" spans="1:22">
      <c r="A76" s="3" t="s">
        <v>437</v>
      </c>
    </row>
    <row r="77" spans="1:22">
      <c r="A77" s="4" t="s">
        <v>1166</v>
      </c>
      <c r="S77" s="6" t="n">
        <v>5000</v>
      </c>
    </row>
    <row r="78" spans="1:22">
      <c r="A78" s="4" t="s">
        <v>1167</v>
      </c>
      <c r="S78" s="6" t="n">
        <v>1250</v>
      </c>
    </row>
    <row r="79" spans="1:22">
      <c r="A79" s="4" t="s">
        <v>1170</v>
      </c>
    </row>
    <row r="80" spans="1:22">
      <c r="A80" s="3" t="s">
        <v>437</v>
      </c>
    </row>
    <row r="81" spans="1:22">
      <c r="A81" s="4" t="s">
        <v>1167</v>
      </c>
      <c r="S81" s="5" t="n">
        <v>25000</v>
      </c>
    </row>
    <row r="82" spans="1:22">
      <c r="A82" s="4" t="s">
        <v>1171</v>
      </c>
    </row>
    <row r="83" spans="1:22">
      <c r="A83" s="3" t="s">
        <v>437</v>
      </c>
    </row>
    <row r="84" spans="1:22">
      <c r="A84" s="4" t="s">
        <v>1172</v>
      </c>
      <c r="G84" s="4" t="s">
        <v>1173</v>
      </c>
    </row>
    <row r="85" spans="1:22">
      <c r="A85" s="4" t="s">
        <v>1174</v>
      </c>
    </row>
    <row r="86" spans="1:22">
      <c r="A86" s="3" t="s">
        <v>437</v>
      </c>
    </row>
    <row r="87" spans="1:22">
      <c r="A87" s="4" t="s">
        <v>1172</v>
      </c>
      <c r="G87" s="4" t="s">
        <v>11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6</v>
      </c>
      <c r="B1" s="2" t="s">
        <v>1</v>
      </c>
    </row>
    <row r="2" spans="1:5">
      <c r="B2" s="2" t="s">
        <v>2</v>
      </c>
      <c r="C2" s="2" t="s">
        <v>36</v>
      </c>
      <c r="D2" s="2" t="s">
        <v>93</v>
      </c>
      <c r="E2" s="2" t="s">
        <v>495</v>
      </c>
    </row>
    <row r="3" spans="1:5">
      <c r="A3" s="3" t="s">
        <v>437</v>
      </c>
    </row>
    <row r="4" spans="1:5">
      <c r="A4" s="4" t="s">
        <v>1177</v>
      </c>
      <c r="B4" s="6" t="n">
        <v>2801000</v>
      </c>
    </row>
    <row r="5" spans="1:5">
      <c r="A5" s="4" t="s">
        <v>1178</v>
      </c>
      <c r="B5" s="6" t="n">
        <v>1848000</v>
      </c>
    </row>
    <row r="6" spans="1:5">
      <c r="A6" s="4" t="s">
        <v>1179</v>
      </c>
      <c r="B6" s="6" t="n">
        <v>1078000</v>
      </c>
      <c r="C6" s="6" t="n">
        <v>1523000</v>
      </c>
      <c r="D6" s="6" t="n">
        <v>1934000</v>
      </c>
      <c r="E6" s="6" t="n">
        <v>1650000</v>
      </c>
    </row>
    <row r="7" spans="1:5">
      <c r="A7" s="4" t="s">
        <v>1180</v>
      </c>
      <c r="B7" s="6" t="n">
        <v>569000</v>
      </c>
    </row>
    <row r="8" spans="1:5">
      <c r="A8" s="4" t="s">
        <v>1181</v>
      </c>
    </row>
    <row r="9" spans="1:5">
      <c r="A9" s="3" t="s">
        <v>437</v>
      </c>
    </row>
    <row r="10" spans="1:5">
      <c r="A10" s="4" t="s">
        <v>1177</v>
      </c>
      <c r="B10" s="6" t="n">
        <v>0</v>
      </c>
    </row>
    <row r="11" spans="1:5">
      <c r="A11" s="4" t="s">
        <v>1178</v>
      </c>
      <c r="B11" s="6" t="n">
        <v>0</v>
      </c>
    </row>
    <row r="12" spans="1:5">
      <c r="A12" s="4" t="s">
        <v>1179</v>
      </c>
      <c r="B12" s="6" t="n">
        <v>844000</v>
      </c>
    </row>
    <row r="13" spans="1:5">
      <c r="A13" s="4" t="s">
        <v>1180</v>
      </c>
      <c r="B13" s="6" t="n">
        <v>0</v>
      </c>
    </row>
    <row r="14" spans="1:5">
      <c r="A14" s="4" t="s">
        <v>1182</v>
      </c>
      <c r="B14" s="6" t="n">
        <v>1246000</v>
      </c>
    </row>
    <row r="15" spans="1:5">
      <c r="A15" s="4" t="s">
        <v>1183</v>
      </c>
    </row>
    <row r="16" spans="1:5">
      <c r="A16" s="3" t="s">
        <v>437</v>
      </c>
    </row>
    <row r="17" spans="1:5">
      <c r="A17" s="4" t="s">
        <v>1177</v>
      </c>
      <c r="B17" s="6" t="n">
        <v>2801000</v>
      </c>
    </row>
    <row r="18" spans="1:5">
      <c r="A18" s="4" t="s">
        <v>1178</v>
      </c>
      <c r="B18" s="6" t="n">
        <v>1848000</v>
      </c>
    </row>
    <row r="19" spans="1:5">
      <c r="A19" s="4" t="s">
        <v>1179</v>
      </c>
      <c r="B19" s="6" t="n">
        <v>234000</v>
      </c>
    </row>
    <row r="20" spans="1:5">
      <c r="A20" s="4" t="s">
        <v>1180</v>
      </c>
      <c r="B20" s="6" t="n">
        <v>569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6</v>
      </c>
      <c r="D2" s="2" t="s">
        <v>93</v>
      </c>
    </row>
    <row r="3" spans="1:4">
      <c r="A3" s="3" t="s">
        <v>437</v>
      </c>
    </row>
    <row r="4" spans="1:4">
      <c r="A4" s="4" t="s">
        <v>1185</v>
      </c>
      <c r="B4" s="4" t="s">
        <v>1186</v>
      </c>
      <c r="C4" s="4" t="s">
        <v>1187</v>
      </c>
      <c r="D4" s="4" t="s">
        <v>1188</v>
      </c>
    </row>
    <row r="5" spans="1:4">
      <c r="A5" s="4" t="s">
        <v>1189</v>
      </c>
      <c r="B5" s="4" t="s">
        <v>1190</v>
      </c>
      <c r="C5" s="4" t="s">
        <v>1191</v>
      </c>
      <c r="D5" s="4" t="s">
        <v>1192</v>
      </c>
    </row>
    <row r="6" spans="1:4">
      <c r="A6" s="4" t="s">
        <v>1193</v>
      </c>
      <c r="B6" s="4" t="s">
        <v>1194</v>
      </c>
      <c r="C6" s="4" t="s">
        <v>1195</v>
      </c>
      <c r="D6" s="4" t="s">
        <v>1196</v>
      </c>
    </row>
    <row r="7" spans="1:4">
      <c r="A7" s="4" t="s">
        <v>1197</v>
      </c>
      <c r="B7" s="4" t="s">
        <v>542</v>
      </c>
      <c r="C7" s="4" t="s">
        <v>542</v>
      </c>
      <c r="D7" s="4" t="s">
        <v>5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6</v>
      </c>
      <c r="D2" s="2" t="s">
        <v>93</v>
      </c>
    </row>
    <row r="3" spans="1:4">
      <c r="A3" s="3" t="s">
        <v>437</v>
      </c>
    </row>
    <row r="4" spans="1:4">
      <c r="A4" s="4" t="s">
        <v>1178</v>
      </c>
      <c r="B4" s="6" t="n">
        <v>1848</v>
      </c>
    </row>
    <row r="5" spans="1:4">
      <c r="A5" s="4" t="s">
        <v>1177</v>
      </c>
      <c r="B5" s="6" t="n">
        <v>2801</v>
      </c>
    </row>
    <row r="6" spans="1:4">
      <c r="A6" s="3" t="s">
        <v>1199</v>
      </c>
    </row>
    <row r="7" spans="1:4">
      <c r="A7" s="4" t="s">
        <v>1200</v>
      </c>
      <c r="B7" s="6" t="n">
        <v>1523</v>
      </c>
      <c r="C7" s="6" t="n">
        <v>1934</v>
      </c>
      <c r="D7" s="6" t="n">
        <v>1650</v>
      </c>
    </row>
    <row r="8" spans="1:4">
      <c r="A8" s="4" t="s">
        <v>1201</v>
      </c>
      <c r="B8" s="6" t="n">
        <v>100</v>
      </c>
      <c r="C8" s="6" t="n">
        <v>213</v>
      </c>
      <c r="D8" s="6" t="n">
        <v>462</v>
      </c>
    </row>
    <row r="9" spans="1:4">
      <c r="A9" s="4" t="s">
        <v>1202</v>
      </c>
      <c r="B9" s="6" t="n">
        <v>-247</v>
      </c>
      <c r="C9" s="6" t="n">
        <v>-459</v>
      </c>
      <c r="D9" s="6" t="n">
        <v>-159</v>
      </c>
    </row>
    <row r="10" spans="1:4">
      <c r="A10" s="4" t="s">
        <v>1203</v>
      </c>
      <c r="B10" s="6" t="n">
        <v>-298</v>
      </c>
      <c r="C10" s="6" t="n">
        <v>-165</v>
      </c>
      <c r="D10" s="6" t="n">
        <v>-19</v>
      </c>
    </row>
    <row r="11" spans="1:4">
      <c r="A11" s="4" t="s">
        <v>1204</v>
      </c>
      <c r="B11" s="6" t="n">
        <v>1078</v>
      </c>
      <c r="C11" s="6" t="n">
        <v>1523</v>
      </c>
      <c r="D11" s="6" t="n">
        <v>1934</v>
      </c>
    </row>
    <row r="12" spans="1:4">
      <c r="A12" s="4" t="s">
        <v>1205</v>
      </c>
      <c r="B12" s="6" t="n">
        <v>643</v>
      </c>
      <c r="C12" s="6" t="n">
        <v>1001</v>
      </c>
      <c r="D12" s="6" t="n">
        <v>1225</v>
      </c>
    </row>
    <row r="13" spans="1:4">
      <c r="A13" s="3" t="s">
        <v>1206</v>
      </c>
    </row>
    <row r="14" spans="1:4">
      <c r="A14" s="4" t="s">
        <v>1207</v>
      </c>
      <c r="B14" s="7" t="n">
        <v>21.95</v>
      </c>
      <c r="C14" s="7" t="n">
        <v>20.85</v>
      </c>
      <c r="D14" s="7" t="n">
        <v>19.18</v>
      </c>
    </row>
    <row r="15" spans="1:4">
      <c r="A15" s="4" t="s">
        <v>1208</v>
      </c>
      <c r="B15" s="8" t="n">
        <v>24.35</v>
      </c>
      <c r="C15" s="8" t="n">
        <v>25.43</v>
      </c>
      <c r="D15" s="8" t="n">
        <v>26.56</v>
      </c>
    </row>
    <row r="16" spans="1:4">
      <c r="A16" s="4" t="s">
        <v>1209</v>
      </c>
      <c r="B16" s="8" t="n">
        <v>17.37</v>
      </c>
      <c r="C16" s="8" t="n">
        <v>17.73</v>
      </c>
      <c r="D16" s="8" t="n">
        <v>19.81</v>
      </c>
    </row>
    <row r="17" spans="1:4">
      <c r="A17" s="4" t="s">
        <v>1210</v>
      </c>
      <c r="B17" s="8" t="n">
        <v>21.96</v>
      </c>
      <c r="C17" s="8" t="n">
        <v>25.34</v>
      </c>
      <c r="D17" s="8" t="n">
        <v>23.17</v>
      </c>
    </row>
    <row r="18" spans="1:4">
      <c r="A18" s="4" t="s">
        <v>1211</v>
      </c>
      <c r="B18" s="8" t="n">
        <v>23.22</v>
      </c>
      <c r="C18" s="8" t="n">
        <v>21.95</v>
      </c>
      <c r="D18" s="8" t="n">
        <v>20.85</v>
      </c>
    </row>
    <row r="19" spans="1:4">
      <c r="A19" s="4" t="s">
        <v>1212</v>
      </c>
      <c r="B19" s="7" t="n">
        <v>22.02</v>
      </c>
      <c r="C19" s="7" t="n">
        <v>20.29</v>
      </c>
      <c r="D19" s="7" t="n">
        <v>18.68</v>
      </c>
    </row>
    <row r="20" spans="1:4">
      <c r="A20" s="4" t="s">
        <v>1181</v>
      </c>
    </row>
    <row r="21" spans="1:4">
      <c r="A21" s="3" t="s">
        <v>437</v>
      </c>
    </row>
    <row r="22" spans="1:4">
      <c r="A22" s="4" t="s">
        <v>1178</v>
      </c>
      <c r="B22" s="6" t="n">
        <v>0</v>
      </c>
    </row>
    <row r="23" spans="1:4">
      <c r="A23" s="4" t="s">
        <v>1177</v>
      </c>
      <c r="B23" s="6" t="n">
        <v>0</v>
      </c>
    </row>
    <row r="24" spans="1:4">
      <c r="A24" s="3" t="s">
        <v>1199</v>
      </c>
    </row>
    <row r="25" spans="1:4">
      <c r="A25" s="4" t="s">
        <v>1204</v>
      </c>
      <c r="B25" s="6" t="n">
        <v>84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213</v>
      </c>
      <c r="B1" s="2" t="s">
        <v>1</v>
      </c>
    </row>
    <row r="2" spans="1:2">
      <c r="B2" s="2" t="s">
        <v>1214</v>
      </c>
    </row>
    <row r="3" spans="1:2">
      <c r="A3" s="4" t="s">
        <v>1215</v>
      </c>
    </row>
    <row r="4" spans="1:2">
      <c r="A4" s="3" t="s">
        <v>1216</v>
      </c>
    </row>
    <row r="5" spans="1:2">
      <c r="A5" s="4" t="s">
        <v>1217</v>
      </c>
      <c r="B5" s="7" t="n">
        <v>4.78</v>
      </c>
    </row>
    <row r="6" spans="1:2">
      <c r="A6" s="4" t="s">
        <v>1218</v>
      </c>
      <c r="B6" s="7" t="n">
        <v>5.94</v>
      </c>
    </row>
    <row r="7" spans="1:2">
      <c r="A7" s="4" t="s">
        <v>1219</v>
      </c>
      <c r="B7" s="6" t="n">
        <v>43871</v>
      </c>
    </row>
    <row r="8" spans="1:2">
      <c r="A8" s="4" t="s">
        <v>1220</v>
      </c>
      <c r="B8" s="4" t="s">
        <v>1221</v>
      </c>
    </row>
    <row r="9" spans="1:2">
      <c r="A9" s="4" t="s">
        <v>1222</v>
      </c>
      <c r="B9" s="7" t="n">
        <v>5.82</v>
      </c>
    </row>
    <row r="10" spans="1:2">
      <c r="A10" s="4" t="s">
        <v>1223</v>
      </c>
      <c r="B10" s="6" t="n">
        <v>43871000</v>
      </c>
    </row>
    <row r="11" spans="1:2">
      <c r="A11" s="4" t="s">
        <v>1224</v>
      </c>
      <c r="B11" s="7" t="n">
        <v>5.82</v>
      </c>
    </row>
    <row r="12" spans="1:2">
      <c r="A12" s="4" t="s">
        <v>1225</v>
      </c>
    </row>
    <row r="13" spans="1:2">
      <c r="A13" s="3" t="s">
        <v>1216</v>
      </c>
    </row>
    <row r="14" spans="1:2">
      <c r="A14" s="4" t="s">
        <v>1217</v>
      </c>
      <c r="B14" s="8" t="n">
        <v>16.73</v>
      </c>
    </row>
    <row r="15" spans="1:2">
      <c r="A15" s="4" t="s">
        <v>1218</v>
      </c>
      <c r="B15" s="7" t="n">
        <v>20.49</v>
      </c>
    </row>
    <row r="16" spans="1:2">
      <c r="A16" s="4" t="s">
        <v>1219</v>
      </c>
      <c r="B16" s="6" t="n">
        <v>495320</v>
      </c>
    </row>
    <row r="17" spans="1:2">
      <c r="A17" s="4" t="s">
        <v>1220</v>
      </c>
      <c r="B17" s="4" t="s">
        <v>1226</v>
      </c>
    </row>
    <row r="18" spans="1:2">
      <c r="A18" s="4" t="s">
        <v>1222</v>
      </c>
      <c r="B18" s="7" t="n">
        <v>21.89</v>
      </c>
    </row>
    <row r="19" spans="1:2">
      <c r="A19" s="4" t="s">
        <v>1223</v>
      </c>
      <c r="B19" s="6" t="n">
        <v>84240000</v>
      </c>
    </row>
    <row r="20" spans="1:2">
      <c r="A20" s="4" t="s">
        <v>1224</v>
      </c>
      <c r="B20" s="7" t="n">
        <v>20.06</v>
      </c>
    </row>
    <row r="21" spans="1:2">
      <c r="A21" s="4" t="s">
        <v>1227</v>
      </c>
    </row>
    <row r="22" spans="1:2">
      <c r="A22" s="3" t="s">
        <v>1216</v>
      </c>
    </row>
    <row r="23" spans="1:2">
      <c r="A23" s="4" t="s">
        <v>1217</v>
      </c>
      <c r="B23" s="8" t="n">
        <v>22.58</v>
      </c>
    </row>
    <row r="24" spans="1:2">
      <c r="A24" s="4" t="s">
        <v>1218</v>
      </c>
      <c r="B24" s="7" t="n">
        <v>26.93</v>
      </c>
    </row>
    <row r="25" spans="1:2">
      <c r="A25" s="4" t="s">
        <v>1219</v>
      </c>
      <c r="B25" s="6" t="n">
        <v>538944</v>
      </c>
    </row>
    <row r="26" spans="1:2">
      <c r="A26" s="4" t="s">
        <v>1220</v>
      </c>
      <c r="B26" s="4" t="s">
        <v>1228</v>
      </c>
    </row>
    <row r="27" spans="1:2">
      <c r="A27" s="4" t="s">
        <v>1222</v>
      </c>
      <c r="B27" s="7" t="n">
        <v>25.86</v>
      </c>
    </row>
    <row r="28" spans="1:2">
      <c r="A28" s="4" t="s">
        <v>1223</v>
      </c>
      <c r="B28" s="6" t="n">
        <v>514612000</v>
      </c>
    </row>
    <row r="29" spans="1:2">
      <c r="A29" s="4" t="s">
        <v>1224</v>
      </c>
      <c r="B29" s="7" t="n">
        <v>23.72</v>
      </c>
    </row>
    <row r="30" spans="1:2">
      <c r="A30" s="4" t="s">
        <v>1229</v>
      </c>
    </row>
    <row r="31" spans="1:2">
      <c r="A31" s="3" t="s">
        <v>1216</v>
      </c>
    </row>
    <row r="32" spans="1:2">
      <c r="A32" s="4" t="s">
        <v>1217</v>
      </c>
      <c r="B32" s="8" t="n">
        <v>4.78</v>
      </c>
    </row>
    <row r="33" spans="1:2">
      <c r="A33" s="4" t="s">
        <v>1218</v>
      </c>
      <c r="B33" s="7" t="n">
        <v>26.93</v>
      </c>
    </row>
    <row r="34" spans="1:2">
      <c r="A34" s="4" t="s">
        <v>1219</v>
      </c>
      <c r="B34" s="6" t="n">
        <v>1078135</v>
      </c>
    </row>
    <row r="35" spans="1:2">
      <c r="A35" s="4" t="s">
        <v>1220</v>
      </c>
      <c r="B35" s="4" t="s">
        <v>1230</v>
      </c>
    </row>
    <row r="36" spans="1:2">
      <c r="A36" s="4" t="s">
        <v>1222</v>
      </c>
      <c r="B36" s="7" t="n">
        <v>23.22</v>
      </c>
    </row>
    <row r="37" spans="1:2">
      <c r="A37" s="4" t="s">
        <v>1223</v>
      </c>
      <c r="B37" s="6" t="n">
        <v>642723000</v>
      </c>
    </row>
    <row r="38" spans="1:2">
      <c r="A38" s="4" t="s">
        <v>1224</v>
      </c>
      <c r="B38" s="7" t="n">
        <v>22.0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31</v>
      </c>
      <c r="B1" s="2" t="s">
        <v>655</v>
      </c>
      <c r="N1" s="2" t="s">
        <v>1</v>
      </c>
    </row>
    <row r="2" spans="1:16">
      <c r="B2" s="2" t="s">
        <v>2</v>
      </c>
      <c r="C2" s="2" t="s">
        <v>1232</v>
      </c>
      <c r="D2" s="2" t="s">
        <v>4</v>
      </c>
      <c r="E2" s="2" t="s">
        <v>1233</v>
      </c>
      <c r="F2" s="2" t="s">
        <v>36</v>
      </c>
      <c r="G2" s="2" t="s">
        <v>1234</v>
      </c>
      <c r="H2" s="2" t="s">
        <v>849</v>
      </c>
      <c r="I2" s="2" t="s">
        <v>1235</v>
      </c>
      <c r="J2" s="2" t="s">
        <v>93</v>
      </c>
      <c r="K2" s="2" t="s">
        <v>1236</v>
      </c>
      <c r="L2" s="2" t="s">
        <v>1237</v>
      </c>
      <c r="M2" s="2" t="s">
        <v>1238</v>
      </c>
      <c r="N2" s="2" t="s">
        <v>2</v>
      </c>
      <c r="O2" s="2" t="s">
        <v>36</v>
      </c>
      <c r="P2" s="2" t="s">
        <v>93</v>
      </c>
    </row>
    <row r="3" spans="1:16">
      <c r="A3" s="3" t="s">
        <v>437</v>
      </c>
    </row>
    <row r="4" spans="1:16">
      <c r="A4" s="4" t="s">
        <v>1239</v>
      </c>
      <c r="N4" s="4" t="s">
        <v>1240</v>
      </c>
      <c r="O4" s="4" t="s">
        <v>1240</v>
      </c>
      <c r="P4" s="4" t="s">
        <v>1241</v>
      </c>
    </row>
    <row r="5" spans="1:16">
      <c r="A5" s="4" t="s">
        <v>1189</v>
      </c>
      <c r="N5" s="4" t="s">
        <v>1242</v>
      </c>
      <c r="O5" s="4" t="s">
        <v>1050</v>
      </c>
      <c r="P5" s="4" t="s">
        <v>1243</v>
      </c>
    </row>
    <row r="6" spans="1:16">
      <c r="A6" s="4" t="s">
        <v>1193</v>
      </c>
      <c r="B6" s="4" t="s">
        <v>1244</v>
      </c>
      <c r="C6" s="4" t="s">
        <v>1245</v>
      </c>
      <c r="D6" s="4" t="s">
        <v>1246</v>
      </c>
      <c r="E6" s="4" t="s">
        <v>1247</v>
      </c>
      <c r="F6" s="4" t="s">
        <v>1248</v>
      </c>
      <c r="G6" s="4" t="s">
        <v>1249</v>
      </c>
      <c r="H6" s="4" t="s">
        <v>1194</v>
      </c>
      <c r="I6" s="4" t="s">
        <v>1250</v>
      </c>
      <c r="J6" s="4" t="s">
        <v>1251</v>
      </c>
      <c r="K6" s="4" t="s">
        <v>1252</v>
      </c>
      <c r="L6" s="4" t="s">
        <v>1253</v>
      </c>
      <c r="M6" s="4" t="s">
        <v>1254</v>
      </c>
    </row>
    <row r="7" spans="1:16">
      <c r="A7" s="4" t="s">
        <v>1197</v>
      </c>
      <c r="B7" s="4" t="s">
        <v>588</v>
      </c>
      <c r="C7" s="4" t="s">
        <v>1255</v>
      </c>
      <c r="D7" s="4" t="s">
        <v>1256</v>
      </c>
      <c r="E7" s="4" t="s">
        <v>1257</v>
      </c>
      <c r="F7" s="4" t="s">
        <v>588</v>
      </c>
      <c r="G7" s="4" t="s">
        <v>1255</v>
      </c>
      <c r="H7" s="4" t="s">
        <v>1256</v>
      </c>
      <c r="I7" s="4" t="s">
        <v>1257</v>
      </c>
      <c r="J7" s="4" t="s">
        <v>588</v>
      </c>
      <c r="K7" s="4" t="s">
        <v>1255</v>
      </c>
      <c r="L7" s="4" t="s">
        <v>1256</v>
      </c>
      <c r="M7" s="4" t="s">
        <v>1257</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6</v>
      </c>
      <c r="D2" s="2" t="s">
        <v>93</v>
      </c>
    </row>
    <row r="3" spans="1:4">
      <c r="A3" s="4" t="s">
        <v>1159</v>
      </c>
    </row>
    <row r="4" spans="1:4">
      <c r="A4" s="3" t="s">
        <v>1259</v>
      </c>
    </row>
    <row r="5" spans="1:4">
      <c r="A5" s="4" t="s">
        <v>1260</v>
      </c>
      <c r="B5" s="6" t="n">
        <v>25550</v>
      </c>
      <c r="C5" s="6" t="n">
        <v>86260</v>
      </c>
      <c r="D5" s="6" t="n">
        <v>27250</v>
      </c>
    </row>
    <row r="6" spans="1:4">
      <c r="A6" s="4" t="s">
        <v>1154</v>
      </c>
    </row>
    <row r="7" spans="1:4">
      <c r="A7" s="3" t="s">
        <v>1259</v>
      </c>
    </row>
    <row r="8" spans="1:4">
      <c r="A8" s="4" t="s">
        <v>1261</v>
      </c>
      <c r="B8" s="6" t="n">
        <v>89000</v>
      </c>
    </row>
    <row r="9" spans="1:4">
      <c r="A9" s="4" t="s">
        <v>1260</v>
      </c>
      <c r="B9" s="6" t="n">
        <v>26000</v>
      </c>
    </row>
    <row r="10" spans="1:4">
      <c r="A10" s="4" t="s">
        <v>1262</v>
      </c>
      <c r="B10" s="6" t="n">
        <v>-33000</v>
      </c>
    </row>
    <row r="11" spans="1:4">
      <c r="A11" s="4" t="s">
        <v>1182</v>
      </c>
      <c r="B11" s="6" t="n">
        <v>-12000</v>
      </c>
    </row>
    <row r="12" spans="1:4">
      <c r="A12" s="4" t="s">
        <v>1263</v>
      </c>
      <c r="B12" s="6" t="n">
        <v>70000</v>
      </c>
      <c r="C12" s="6" t="n">
        <v>89000</v>
      </c>
    </row>
    <row r="13" spans="1:4">
      <c r="A13" s="3" t="s">
        <v>1264</v>
      </c>
    </row>
    <row r="14" spans="1:4">
      <c r="A14" s="4" t="s">
        <v>1265</v>
      </c>
      <c r="B14" s="7" t="n">
        <v>25.38</v>
      </c>
    </row>
    <row r="15" spans="1:4">
      <c r="A15" s="4" t="s">
        <v>1266</v>
      </c>
      <c r="B15" s="8" t="n">
        <v>19.94</v>
      </c>
    </row>
    <row r="16" spans="1:4">
      <c r="A16" s="4" t="s">
        <v>1267</v>
      </c>
      <c r="B16" s="8" t="n">
        <v>25.19</v>
      </c>
    </row>
    <row r="17" spans="1:4">
      <c r="A17" s="4" t="s">
        <v>1268</v>
      </c>
      <c r="B17" s="8" t="n">
        <v>24.84</v>
      </c>
    </row>
    <row r="18" spans="1:4">
      <c r="A18" s="4" t="s">
        <v>1265</v>
      </c>
      <c r="B18" s="7" t="n">
        <v>23.56</v>
      </c>
      <c r="C18" s="7" t="n">
        <v>25.3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1</v>
      </c>
    </row>
    <row r="2" spans="1:2">
      <c r="B2" s="2" t="s">
        <v>656</v>
      </c>
    </row>
    <row r="3" spans="1:2">
      <c r="A3" s="3" t="s">
        <v>1270</v>
      </c>
    </row>
    <row r="4" spans="1:2">
      <c r="A4" s="4" t="s">
        <v>1271</v>
      </c>
      <c r="B4" s="5" t="n">
        <v>5</v>
      </c>
    </row>
    <row r="5" spans="1:2">
      <c r="A5" s="4" t="s">
        <v>1272</v>
      </c>
      <c r="B5" s="6" t="n">
        <v>-5</v>
      </c>
    </row>
    <row r="6" spans="1:2">
      <c r="A6" s="4" t="s">
        <v>1273</v>
      </c>
      <c r="B6" s="5"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3"/>
    <col customWidth="1" max="5" min="5" width="26"/>
    <col customWidth="1" max="6" min="6" width="14"/>
    <col customWidth="1" max="7" min="7" width="14"/>
    <col customWidth="1" max="8" min="8" width="14"/>
  </cols>
  <sheetData>
    <row r="1" spans="1:8">
      <c r="A1" s="1" t="s">
        <v>1274</v>
      </c>
      <c r="B1" s="2" t="s">
        <v>1275</v>
      </c>
      <c r="C1" s="2" t="s">
        <v>1276</v>
      </c>
      <c r="D1" s="2" t="s">
        <v>1277</v>
      </c>
      <c r="E1" s="2" t="s">
        <v>1278</v>
      </c>
      <c r="F1" s="2" t="s">
        <v>2</v>
      </c>
      <c r="G1" s="2" t="s">
        <v>36</v>
      </c>
      <c r="H1" s="2" t="s">
        <v>93</v>
      </c>
    </row>
    <row r="2" spans="1:8">
      <c r="A2" s="3" t="s">
        <v>437</v>
      </c>
    </row>
    <row r="3" spans="1:8">
      <c r="A3" s="4" t="s">
        <v>1279</v>
      </c>
      <c r="B3" s="6" t="n">
        <v>35000</v>
      </c>
      <c r="C3" s="6" t="n">
        <v>9123</v>
      </c>
      <c r="D3" s="6" t="n">
        <v>14000</v>
      </c>
      <c r="E3" s="6" t="n">
        <v>248500</v>
      </c>
      <c r="F3" s="6" t="n">
        <v>306623</v>
      </c>
      <c r="G3" s="6" t="n">
        <v>113320</v>
      </c>
      <c r="H3" s="6" t="n">
        <v>105540</v>
      </c>
    </row>
    <row r="4" spans="1:8">
      <c r="A4" s="4" t="s">
        <v>1197</v>
      </c>
      <c r="B4" s="4" t="s">
        <v>1280</v>
      </c>
      <c r="C4" s="4" t="s">
        <v>1281</v>
      </c>
      <c r="D4" s="4" t="s">
        <v>1282</v>
      </c>
      <c r="E4" s="4" t="s">
        <v>1283</v>
      </c>
    </row>
    <row r="5" spans="1:8">
      <c r="A5" s="4" t="s">
        <v>1189</v>
      </c>
      <c r="B5" s="4" t="s">
        <v>1284</v>
      </c>
      <c r="C5" s="4" t="s">
        <v>1285</v>
      </c>
      <c r="D5" s="4" t="s">
        <v>1286</v>
      </c>
      <c r="E5" s="4" t="s">
        <v>1287</v>
      </c>
    </row>
    <row r="6" spans="1:8">
      <c r="A6" s="4" t="s">
        <v>1193</v>
      </c>
      <c r="B6" s="4" t="s">
        <v>1288</v>
      </c>
      <c r="C6" s="4" t="s">
        <v>1289</v>
      </c>
      <c r="D6" s="4" t="s">
        <v>1290</v>
      </c>
      <c r="E6" s="4" t="s">
        <v>1291</v>
      </c>
    </row>
    <row r="7" spans="1:8">
      <c r="A7" s="4" t="s">
        <v>1292</v>
      </c>
      <c r="B7" s="4" t="s">
        <v>1293</v>
      </c>
      <c r="C7" s="4" t="s">
        <v>1293</v>
      </c>
      <c r="D7" s="4" t="s">
        <v>1293</v>
      </c>
      <c r="E7" s="4" t="s">
        <v>129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5"/>
  </cols>
  <sheetData>
    <row r="1" spans="1:7">
      <c r="A1" s="1" t="s">
        <v>1294</v>
      </c>
      <c r="B1" s="2" t="s">
        <v>1</v>
      </c>
    </row>
    <row r="2" spans="1:7">
      <c r="B2" s="2" t="s">
        <v>2</v>
      </c>
      <c r="C2" s="2" t="s">
        <v>36</v>
      </c>
      <c r="D2" s="2" t="s">
        <v>93</v>
      </c>
      <c r="E2" s="2" t="s">
        <v>1295</v>
      </c>
      <c r="F2" s="2" t="s">
        <v>1296</v>
      </c>
      <c r="G2" s="2" t="s">
        <v>1297</v>
      </c>
    </row>
    <row r="3" spans="1:7">
      <c r="A3" s="3" t="s">
        <v>1298</v>
      </c>
    </row>
    <row r="4" spans="1:7">
      <c r="A4" s="4" t="s">
        <v>1299</v>
      </c>
      <c r="E4" s="5" t="n">
        <v>25000000</v>
      </c>
      <c r="F4" s="5" t="n">
        <v>40000000</v>
      </c>
      <c r="G4" s="5" t="n">
        <v>25000000</v>
      </c>
    </row>
    <row r="5" spans="1:7">
      <c r="A5" s="4" t="s">
        <v>1300</v>
      </c>
      <c r="F5" s="5" t="n">
        <v>15000000</v>
      </c>
    </row>
    <row r="6" spans="1:7">
      <c r="A6" s="4" t="s">
        <v>147</v>
      </c>
      <c r="B6" s="6" t="n">
        <v>400000</v>
      </c>
      <c r="C6" s="6" t="n">
        <v>1101969</v>
      </c>
      <c r="D6" s="6" t="n">
        <v>574054</v>
      </c>
    </row>
    <row r="7" spans="1:7">
      <c r="A7" s="4" t="s">
        <v>1301</v>
      </c>
      <c r="B7" s="5" t="n">
        <v>7800000</v>
      </c>
      <c r="C7" s="5" t="n">
        <v>17700000</v>
      </c>
      <c r="D7" s="5" t="n">
        <v>14000000</v>
      </c>
    </row>
    <row r="8" spans="1:7">
      <c r="A8" s="4" t="s">
        <v>1302</v>
      </c>
      <c r="B8" s="7" t="n">
        <v>19.39</v>
      </c>
      <c r="C8" s="7" t="n">
        <v>16.03</v>
      </c>
      <c r="D8" s="7" t="n">
        <v>24.35</v>
      </c>
    </row>
    <row r="9" spans="1:7">
      <c r="A9" s="4" t="s">
        <v>1303</v>
      </c>
      <c r="B9" s="5" t="n">
        <v>256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655</v>
      </c>
      <c r="J1" s="2" t="s">
        <v>1</v>
      </c>
    </row>
    <row r="2" spans="1:12">
      <c r="B2" s="2" t="s">
        <v>2</v>
      </c>
      <c r="C2" s="2" t="s">
        <v>1232</v>
      </c>
      <c r="D2" s="2" t="s">
        <v>4</v>
      </c>
      <c r="E2" s="2" t="s">
        <v>1233</v>
      </c>
      <c r="F2" s="2" t="s">
        <v>36</v>
      </c>
      <c r="G2" s="2" t="s">
        <v>1234</v>
      </c>
      <c r="H2" s="2" t="s">
        <v>849</v>
      </c>
      <c r="I2" s="2" t="s">
        <v>1235</v>
      </c>
      <c r="J2" s="2" t="s">
        <v>2</v>
      </c>
      <c r="K2" s="2" t="s">
        <v>36</v>
      </c>
      <c r="L2" s="2" t="s">
        <v>93</v>
      </c>
    </row>
    <row r="3" spans="1:12">
      <c r="A3" s="3" t="s">
        <v>281</v>
      </c>
    </row>
    <row r="4" spans="1:12">
      <c r="A4" s="4" t="s">
        <v>1305</v>
      </c>
      <c r="B4" s="5" t="n">
        <v>2569</v>
      </c>
      <c r="C4" s="5" t="n">
        <v>577</v>
      </c>
      <c r="D4" s="5" t="n">
        <v>4862</v>
      </c>
      <c r="E4" s="5" t="n">
        <v>6525</v>
      </c>
      <c r="F4" s="5" t="n">
        <v>-2658</v>
      </c>
      <c r="G4" s="5" t="n">
        <v>2200</v>
      </c>
      <c r="H4" s="5" t="n">
        <v>2747</v>
      </c>
      <c r="I4" s="5" t="n">
        <v>9356</v>
      </c>
      <c r="J4" s="5" t="n">
        <v>14533</v>
      </c>
      <c r="K4" s="5" t="n">
        <v>11645</v>
      </c>
      <c r="L4" s="5" t="n">
        <v>37193</v>
      </c>
    </row>
    <row r="5" spans="1:12">
      <c r="A5" s="4" t="s">
        <v>1306</v>
      </c>
      <c r="J5" s="6" t="n">
        <v>-62</v>
      </c>
      <c r="K5" s="6" t="n">
        <v>-57</v>
      </c>
      <c r="L5" s="6" t="n">
        <v>-135</v>
      </c>
    </row>
    <row r="6" spans="1:12">
      <c r="A6" s="4" t="s">
        <v>1307</v>
      </c>
      <c r="J6" s="5" t="n">
        <v>14471</v>
      </c>
      <c r="K6" s="5" t="n">
        <v>11588</v>
      </c>
      <c r="L6" s="5" t="n">
        <v>37058</v>
      </c>
    </row>
    <row r="7" spans="1:12">
      <c r="A7" s="4" t="s">
        <v>1308</v>
      </c>
      <c r="J7" s="6" t="n">
        <v>17877</v>
      </c>
      <c r="K7" s="6" t="n">
        <v>17971</v>
      </c>
      <c r="L7" s="6" t="n">
        <v>16438</v>
      </c>
    </row>
    <row r="8" spans="1:12">
      <c r="A8" s="4" t="s">
        <v>1309</v>
      </c>
      <c r="J8" s="5" t="n">
        <v>118</v>
      </c>
      <c r="K8" s="5" t="n">
        <v>66</v>
      </c>
      <c r="L8" s="5" t="n">
        <v>336</v>
      </c>
    </row>
    <row r="9" spans="1:12">
      <c r="A9" s="4" t="s">
        <v>1310</v>
      </c>
      <c r="J9" s="6" t="n">
        <v>10</v>
      </c>
      <c r="K9" s="6" t="n">
        <v>337</v>
      </c>
      <c r="L9" s="6" t="n">
        <v>941</v>
      </c>
    </row>
    <row r="10" spans="1:12">
      <c r="A10" s="4" t="s">
        <v>1311</v>
      </c>
      <c r="J10" s="6" t="n">
        <v>18005</v>
      </c>
      <c r="K10" s="6" t="n">
        <v>18374</v>
      </c>
      <c r="L10" s="6" t="n">
        <v>17715</v>
      </c>
    </row>
    <row r="11" spans="1:12">
      <c r="A11" s="4" t="s">
        <v>117</v>
      </c>
      <c r="B11" s="7" t="n">
        <v>0.14</v>
      </c>
      <c r="C11" s="7" t="n">
        <v>0.03</v>
      </c>
      <c r="D11" s="7" t="n">
        <v>0.27</v>
      </c>
      <c r="E11" s="7" t="n">
        <v>0.36</v>
      </c>
      <c r="F11" s="7" t="n">
        <v>-0.14</v>
      </c>
      <c r="G11" s="7" t="n">
        <v>0.11</v>
      </c>
      <c r="H11" s="7" t="n">
        <v>0.15</v>
      </c>
      <c r="I11" s="7" t="n">
        <v>0.58</v>
      </c>
      <c r="J11" s="7" t="n">
        <v>0.8100000000000001</v>
      </c>
      <c r="K11" s="7" t="n">
        <v>0.64</v>
      </c>
      <c r="L11" s="7" t="n">
        <v>2.25</v>
      </c>
    </row>
    <row r="12" spans="1:12">
      <c r="A12" s="4" t="s">
        <v>118</v>
      </c>
      <c r="B12" s="7" t="n">
        <v>0.14</v>
      </c>
      <c r="C12" s="7" t="n">
        <v>0.03</v>
      </c>
      <c r="D12" s="7" t="n">
        <v>0.27</v>
      </c>
      <c r="E12" s="7" t="n">
        <v>0.36</v>
      </c>
      <c r="F12" s="7" t="n">
        <v>-0.14</v>
      </c>
      <c r="G12" s="7" t="n">
        <v>0.11</v>
      </c>
      <c r="H12" s="7" t="n">
        <v>0.15</v>
      </c>
      <c r="I12" s="7" t="n">
        <v>0.52</v>
      </c>
      <c r="J12" s="7" t="n">
        <v>0.8</v>
      </c>
      <c r="K12" s="7" t="n">
        <v>0.63</v>
      </c>
      <c r="L12" s="7" t="n">
        <v>2.0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6</v>
      </c>
      <c r="D2" s="2" t="s">
        <v>93</v>
      </c>
    </row>
    <row r="3" spans="1:4">
      <c r="A3" s="3" t="s">
        <v>281</v>
      </c>
    </row>
    <row r="4" spans="1:4">
      <c r="A4" s="4" t="s">
        <v>1310</v>
      </c>
      <c r="B4" s="6" t="n">
        <v>10</v>
      </c>
      <c r="C4" s="6" t="n">
        <v>337</v>
      </c>
      <c r="D4" s="6" t="n">
        <v>941</v>
      </c>
    </row>
    <row r="5" spans="1:4">
      <c r="A5" s="4" t="s">
        <v>1313</v>
      </c>
      <c r="B5" s="6" t="n">
        <v>338</v>
      </c>
      <c r="C5" s="6" t="n">
        <v>1661</v>
      </c>
      <c r="D5" s="6" t="n">
        <v>35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 customWidth="1" max="13" min="13" width="21"/>
  </cols>
  <sheetData>
    <row r="1" spans="1:13">
      <c r="A1" s="1" t="s">
        <v>1314</v>
      </c>
      <c r="B1" s="2" t="s">
        <v>655</v>
      </c>
      <c r="J1" s="2" t="s">
        <v>1</v>
      </c>
    </row>
    <row r="2" spans="1:13">
      <c r="B2" s="2" t="s">
        <v>656</v>
      </c>
      <c r="C2" s="2" t="s">
        <v>657</v>
      </c>
      <c r="D2" s="2" t="s">
        <v>658</v>
      </c>
      <c r="E2" s="2" t="s">
        <v>510</v>
      </c>
      <c r="F2" s="2" t="s">
        <v>659</v>
      </c>
      <c r="G2" s="2" t="s">
        <v>660</v>
      </c>
      <c r="H2" s="2" t="s">
        <v>661</v>
      </c>
      <c r="I2" s="2" t="s">
        <v>511</v>
      </c>
      <c r="J2" s="2" t="s">
        <v>1315</v>
      </c>
      <c r="K2" s="2" t="s">
        <v>1316</v>
      </c>
      <c r="L2" s="2" t="s">
        <v>1317</v>
      </c>
      <c r="M2" s="2" t="s">
        <v>521</v>
      </c>
    </row>
    <row r="3" spans="1:13">
      <c r="A3" s="3" t="s">
        <v>1318</v>
      </c>
    </row>
    <row r="4" spans="1:13">
      <c r="A4" s="4" t="s">
        <v>95</v>
      </c>
      <c r="B4" s="5" t="n">
        <v>71149</v>
      </c>
      <c r="C4" s="5" t="n">
        <v>66125</v>
      </c>
      <c r="D4" s="5" t="n">
        <v>67752</v>
      </c>
      <c r="E4" s="5" t="n">
        <v>69081</v>
      </c>
      <c r="F4" s="5" t="n">
        <v>66517</v>
      </c>
      <c r="G4" s="5" t="n">
        <v>64241</v>
      </c>
      <c r="H4" s="5" t="n">
        <v>63847</v>
      </c>
      <c r="I4" s="5" t="n">
        <v>73387</v>
      </c>
      <c r="J4" s="5" t="n">
        <v>274107</v>
      </c>
      <c r="K4" s="5" t="n">
        <v>267992</v>
      </c>
      <c r="L4" s="5" t="n">
        <v>258139</v>
      </c>
    </row>
    <row r="5" spans="1:13">
      <c r="A5" s="4" t="s">
        <v>1319</v>
      </c>
      <c r="J5" s="6" t="n">
        <v>52289</v>
      </c>
      <c r="K5" s="6" t="n">
        <v>43307</v>
      </c>
      <c r="L5" s="6" t="n">
        <v>48941</v>
      </c>
    </row>
    <row r="6" spans="1:13">
      <c r="A6" s="4" t="s">
        <v>1320</v>
      </c>
      <c r="J6" s="6" t="n">
        <v>22416</v>
      </c>
      <c r="K6" s="6" t="n">
        <v>18266</v>
      </c>
      <c r="L6" s="6" t="n">
        <v>32782</v>
      </c>
    </row>
    <row r="7" spans="1:13">
      <c r="A7" s="4" t="s">
        <v>54</v>
      </c>
      <c r="B7" s="6" t="n">
        <v>1129755</v>
      </c>
      <c r="F7" s="6" t="n">
        <v>917502</v>
      </c>
      <c r="J7" s="6" t="n">
        <v>1129755</v>
      </c>
      <c r="K7" s="6" t="n">
        <v>917502</v>
      </c>
      <c r="M7" s="5" t="n">
        <v>921533</v>
      </c>
    </row>
    <row r="8" spans="1:13">
      <c r="A8" s="4" t="s">
        <v>1321</v>
      </c>
      <c r="B8" s="6" t="n">
        <v>796640</v>
      </c>
      <c r="F8" s="6" t="n">
        <v>664108</v>
      </c>
      <c r="J8" s="6" t="n">
        <v>796640</v>
      </c>
      <c r="K8" s="6" t="n">
        <v>664108</v>
      </c>
      <c r="M8" s="6" t="n">
        <v>629698</v>
      </c>
    </row>
    <row r="9" spans="1:13">
      <c r="A9" s="4" t="s">
        <v>163</v>
      </c>
      <c r="J9" s="6" t="n">
        <v>17771</v>
      </c>
      <c r="K9" s="6" t="n">
        <v>17430</v>
      </c>
      <c r="L9" s="6" t="n">
        <v>15979</v>
      </c>
    </row>
    <row r="10" spans="1:13">
      <c r="A10" s="4" t="s">
        <v>1322</v>
      </c>
      <c r="J10" s="5" t="n">
        <v>15379</v>
      </c>
      <c r="K10" s="5" t="n">
        <v>13526</v>
      </c>
      <c r="L10" s="5" t="n">
        <v>16395</v>
      </c>
    </row>
    <row r="11" spans="1:13">
      <c r="A11" s="4" t="s">
        <v>530</v>
      </c>
      <c r="J11" s="6" t="n">
        <v>217</v>
      </c>
      <c r="K11" s="6" t="n">
        <v>211</v>
      </c>
      <c r="L11" s="6" t="n">
        <v>210</v>
      </c>
    </row>
    <row r="12" spans="1:13">
      <c r="A12" s="4" t="s">
        <v>108</v>
      </c>
      <c r="J12" s="5" t="n">
        <v>25522</v>
      </c>
      <c r="K12" s="5" t="n">
        <v>21109</v>
      </c>
      <c r="L12" s="5" t="n">
        <v>12948</v>
      </c>
    </row>
    <row r="13" spans="1:13">
      <c r="A13" s="4" t="s">
        <v>1323</v>
      </c>
      <c r="J13" s="6" t="n">
        <v>7883</v>
      </c>
      <c r="K13" s="6" t="n">
        <v>6621</v>
      </c>
      <c r="L13" s="6" t="n">
        <v>-4411</v>
      </c>
    </row>
    <row r="14" spans="1:13">
      <c r="A14" s="4" t="s">
        <v>564</v>
      </c>
    </row>
    <row r="15" spans="1:13">
      <c r="A15" s="3" t="s">
        <v>1318</v>
      </c>
    </row>
    <row r="16" spans="1:13">
      <c r="A16" s="4" t="s">
        <v>95</v>
      </c>
      <c r="J16" s="6" t="n">
        <v>216868</v>
      </c>
      <c r="K16" s="6" t="n">
        <v>210725</v>
      </c>
      <c r="L16" s="6" t="n">
        <v>200886</v>
      </c>
    </row>
    <row r="17" spans="1:13">
      <c r="A17" s="4" t="s">
        <v>1319</v>
      </c>
      <c r="J17" s="6" t="n">
        <v>63602</v>
      </c>
      <c r="K17" s="6" t="n">
        <v>60881</v>
      </c>
      <c r="L17" s="6" t="n">
        <v>61369</v>
      </c>
    </row>
    <row r="18" spans="1:13">
      <c r="A18" s="4" t="s">
        <v>1320</v>
      </c>
      <c r="J18" s="6" t="n">
        <v>58844</v>
      </c>
      <c r="K18" s="6" t="n">
        <v>59912</v>
      </c>
      <c r="L18" s="6" t="n">
        <v>60634</v>
      </c>
    </row>
    <row r="19" spans="1:13">
      <c r="A19" s="4" t="s">
        <v>54</v>
      </c>
      <c r="B19" s="6" t="n">
        <v>790459</v>
      </c>
      <c r="F19" s="6" t="n">
        <v>686470</v>
      </c>
      <c r="J19" s="6" t="n">
        <v>790459</v>
      </c>
      <c r="K19" s="6" t="n">
        <v>686470</v>
      </c>
      <c r="M19" s="6" t="n">
        <v>665483</v>
      </c>
    </row>
    <row r="20" spans="1:13">
      <c r="A20" s="4" t="s">
        <v>1321</v>
      </c>
      <c r="B20" s="6" t="n">
        <v>650179</v>
      </c>
      <c r="F20" s="6" t="n">
        <v>572916</v>
      </c>
      <c r="J20" s="6" t="n">
        <v>650179</v>
      </c>
      <c r="K20" s="6" t="n">
        <v>572916</v>
      </c>
      <c r="M20" s="6" t="n">
        <v>537282</v>
      </c>
    </row>
    <row r="21" spans="1:13">
      <c r="A21" s="4" t="s">
        <v>163</v>
      </c>
      <c r="J21" s="6" t="n">
        <v>11128</v>
      </c>
      <c r="K21" s="6" t="n">
        <v>10726</v>
      </c>
      <c r="L21" s="6" t="n">
        <v>9785</v>
      </c>
    </row>
    <row r="22" spans="1:13">
      <c r="A22" s="4" t="s">
        <v>1322</v>
      </c>
      <c r="J22" s="5" t="n">
        <v>8403</v>
      </c>
      <c r="K22" s="5" t="n">
        <v>8296</v>
      </c>
      <c r="L22" s="5" t="n">
        <v>9835</v>
      </c>
    </row>
    <row r="23" spans="1:13">
      <c r="A23" s="4" t="s">
        <v>530</v>
      </c>
      <c r="J23" s="6" t="n">
        <v>186</v>
      </c>
      <c r="K23" s="6" t="n">
        <v>182</v>
      </c>
      <c r="L23" s="6" t="n">
        <v>178</v>
      </c>
    </row>
    <row r="24" spans="1:13">
      <c r="A24" s="4" t="s">
        <v>108</v>
      </c>
      <c r="J24" s="5" t="n">
        <v>1142</v>
      </c>
      <c r="K24" s="5" t="n">
        <v>1339</v>
      </c>
      <c r="L24" s="5" t="n">
        <v>1170</v>
      </c>
    </row>
    <row r="25" spans="1:13">
      <c r="A25" s="4" t="s">
        <v>1323</v>
      </c>
      <c r="J25" s="6" t="n">
        <v>20694</v>
      </c>
      <c r="K25" s="6" t="n">
        <v>21717</v>
      </c>
      <c r="L25" s="6" t="n">
        <v>-8159</v>
      </c>
    </row>
    <row r="26" spans="1:13">
      <c r="A26" s="4" t="s">
        <v>566</v>
      </c>
    </row>
    <row r="27" spans="1:13">
      <c r="A27" s="3" t="s">
        <v>1318</v>
      </c>
    </row>
    <row r="28" spans="1:13">
      <c r="A28" s="4" t="s">
        <v>95</v>
      </c>
      <c r="J28" s="6" t="n">
        <v>57239</v>
      </c>
      <c r="K28" s="6" t="n">
        <v>57267</v>
      </c>
      <c r="L28" s="6" t="n">
        <v>57253</v>
      </c>
    </row>
    <row r="29" spans="1:13">
      <c r="A29" s="4" t="s">
        <v>1319</v>
      </c>
      <c r="J29" s="6" t="n">
        <v>15983</v>
      </c>
      <c r="K29" s="6" t="n">
        <v>15066</v>
      </c>
      <c r="L29" s="6" t="n">
        <v>15430</v>
      </c>
    </row>
    <row r="30" spans="1:13">
      <c r="A30" s="4" t="s">
        <v>1320</v>
      </c>
      <c r="J30" s="6" t="n">
        <v>16025</v>
      </c>
      <c r="K30" s="6" t="n">
        <v>15349</v>
      </c>
      <c r="L30" s="6" t="n">
        <v>15852</v>
      </c>
    </row>
    <row r="31" spans="1:13">
      <c r="A31" s="4" t="s">
        <v>54</v>
      </c>
      <c r="B31" s="6" t="n">
        <v>314413</v>
      </c>
      <c r="F31" s="6" t="n">
        <v>226475</v>
      </c>
      <c r="J31" s="6" t="n">
        <v>314413</v>
      </c>
      <c r="K31" s="6" t="n">
        <v>226475</v>
      </c>
      <c r="M31" s="6" t="n">
        <v>251243</v>
      </c>
    </row>
    <row r="32" spans="1:13">
      <c r="A32" s="4" t="s">
        <v>1321</v>
      </c>
      <c r="B32" s="6" t="n">
        <v>145158</v>
      </c>
      <c r="F32" s="6" t="n">
        <v>89654</v>
      </c>
      <c r="J32" s="6" t="n">
        <v>145158</v>
      </c>
      <c r="K32" s="6" t="n">
        <v>89654</v>
      </c>
      <c r="M32" s="6" t="n">
        <v>90292</v>
      </c>
    </row>
    <row r="33" spans="1:13">
      <c r="A33" s="4" t="s">
        <v>163</v>
      </c>
      <c r="J33" s="6" t="n">
        <v>5227</v>
      </c>
      <c r="K33" s="6" t="n">
        <v>4891</v>
      </c>
      <c r="L33" s="6" t="n">
        <v>4589</v>
      </c>
    </row>
    <row r="34" spans="1:13">
      <c r="A34" s="4" t="s">
        <v>1322</v>
      </c>
      <c r="J34" s="5" t="n">
        <v>5772</v>
      </c>
      <c r="K34" s="5" t="n">
        <v>3989</v>
      </c>
      <c r="L34" s="5" t="n">
        <v>5283</v>
      </c>
    </row>
    <row r="35" spans="1:13">
      <c r="A35" s="4" t="s">
        <v>530</v>
      </c>
      <c r="J35" s="6" t="n">
        <v>31</v>
      </c>
      <c r="K35" s="6" t="n">
        <v>29</v>
      </c>
      <c r="L35" s="6" t="n">
        <v>32</v>
      </c>
    </row>
    <row r="36" spans="1:13">
      <c r="A36" s="4" t="s">
        <v>108</v>
      </c>
      <c r="J36" s="5" t="n">
        <v>0</v>
      </c>
      <c r="K36" s="5" t="n">
        <v>0</v>
      </c>
      <c r="L36" s="5" t="n">
        <v>2</v>
      </c>
    </row>
    <row r="37" spans="1:13">
      <c r="A37" s="4" t="s">
        <v>1323</v>
      </c>
      <c r="J37" s="6" t="n">
        <v>5635</v>
      </c>
      <c r="K37" s="6" t="n">
        <v>5564</v>
      </c>
      <c r="L37" s="6" t="n">
        <v>-2133</v>
      </c>
    </row>
    <row r="38" spans="1:13">
      <c r="A38" s="4" t="s">
        <v>1324</v>
      </c>
    </row>
    <row r="39" spans="1:13">
      <c r="A39" s="3" t="s">
        <v>1318</v>
      </c>
    </row>
    <row r="40" spans="1:13">
      <c r="A40" s="4" t="s">
        <v>95</v>
      </c>
      <c r="J40" s="6" t="n">
        <v>0</v>
      </c>
      <c r="K40" s="6" t="n">
        <v>0</v>
      </c>
      <c r="L40" s="6" t="n">
        <v>0</v>
      </c>
    </row>
    <row r="41" spans="1:13">
      <c r="A41" s="4" t="s">
        <v>1319</v>
      </c>
      <c r="J41" s="6" t="n">
        <v>-27296</v>
      </c>
      <c r="K41" s="6" t="n">
        <v>-32640</v>
      </c>
      <c r="L41" s="6" t="n">
        <v>-27858</v>
      </c>
    </row>
    <row r="42" spans="1:13">
      <c r="A42" s="4" t="s">
        <v>1320</v>
      </c>
      <c r="J42" s="6" t="n">
        <v>-52453</v>
      </c>
      <c r="K42" s="6" t="n">
        <v>-56995</v>
      </c>
      <c r="L42" s="6" t="n">
        <v>-43704</v>
      </c>
    </row>
    <row r="43" spans="1:13">
      <c r="A43" s="4" t="s">
        <v>54</v>
      </c>
      <c r="B43" s="6" t="n">
        <v>24883</v>
      </c>
      <c r="F43" s="6" t="n">
        <v>4557</v>
      </c>
      <c r="J43" s="6" t="n">
        <v>24883</v>
      </c>
      <c r="K43" s="6" t="n">
        <v>4557</v>
      </c>
      <c r="M43" s="6" t="n">
        <v>4807</v>
      </c>
    </row>
    <row r="44" spans="1:13">
      <c r="A44" s="4" t="s">
        <v>1321</v>
      </c>
      <c r="B44" s="5" t="n">
        <v>1303</v>
      </c>
      <c r="F44" s="5" t="n">
        <v>1538</v>
      </c>
      <c r="J44" s="6" t="n">
        <v>1303</v>
      </c>
      <c r="K44" s="6" t="n">
        <v>1538</v>
      </c>
      <c r="M44" s="5" t="n">
        <v>2124</v>
      </c>
    </row>
    <row r="45" spans="1:13">
      <c r="A45" s="4" t="s">
        <v>163</v>
      </c>
      <c r="J45" s="6" t="n">
        <v>1416</v>
      </c>
      <c r="K45" s="6" t="n">
        <v>1813</v>
      </c>
      <c r="L45" s="6" t="n">
        <v>1605</v>
      </c>
    </row>
    <row r="46" spans="1:13">
      <c r="A46" s="4" t="s">
        <v>1322</v>
      </c>
      <c r="J46" s="5" t="n">
        <v>1204</v>
      </c>
      <c r="K46" s="5" t="n">
        <v>1241</v>
      </c>
      <c r="L46" s="5" t="n">
        <v>1277</v>
      </c>
    </row>
    <row r="47" spans="1:13">
      <c r="A47" s="4" t="s">
        <v>530</v>
      </c>
      <c r="J47" s="6" t="n">
        <v>0</v>
      </c>
      <c r="K47" s="6" t="n">
        <v>0</v>
      </c>
      <c r="L47" s="6" t="n">
        <v>0</v>
      </c>
    </row>
    <row r="48" spans="1:13">
      <c r="A48" s="4" t="s">
        <v>108</v>
      </c>
      <c r="J48" s="5" t="n">
        <v>24380</v>
      </c>
      <c r="K48" s="5" t="n">
        <v>19770</v>
      </c>
      <c r="L48" s="5" t="n">
        <v>11776</v>
      </c>
    </row>
    <row r="49" spans="1:13">
      <c r="A49" s="4" t="s">
        <v>1323</v>
      </c>
      <c r="J49" s="5" t="n">
        <v>-18446</v>
      </c>
      <c r="K49" s="5" t="n">
        <v>-20660</v>
      </c>
      <c r="L49" s="5" t="n">
        <v>588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5</v>
      </c>
      <c r="B1" s="2" t="s">
        <v>2</v>
      </c>
      <c r="C1" s="2" t="s">
        <v>494</v>
      </c>
      <c r="D1" s="2" t="s">
        <v>36</v>
      </c>
    </row>
    <row r="2" spans="1:4">
      <c r="A2" s="3" t="s">
        <v>1326</v>
      </c>
    </row>
    <row r="3" spans="1:4">
      <c r="A3" s="4" t="s">
        <v>41</v>
      </c>
      <c r="B3" s="5" t="n">
        <v>1596</v>
      </c>
      <c r="C3" s="5" t="n">
        <v>1308</v>
      </c>
      <c r="D3" s="5" t="n">
        <v>1456</v>
      </c>
    </row>
    <row r="4" spans="1:4">
      <c r="A4" s="4" t="s">
        <v>1327</v>
      </c>
      <c r="B4" s="6" t="n">
        <v>5000</v>
      </c>
      <c r="D4" s="6" t="n">
        <v>0</v>
      </c>
    </row>
    <row r="5" spans="1:4">
      <c r="A5" s="4" t="s">
        <v>1328</v>
      </c>
      <c r="B5" s="6" t="n">
        <v>112</v>
      </c>
      <c r="D5" s="6" t="n">
        <v>210</v>
      </c>
    </row>
    <row r="6" spans="1:4">
      <c r="A6" s="4" t="s">
        <v>1329</v>
      </c>
      <c r="B6" s="6" t="n">
        <v>10667</v>
      </c>
      <c r="D6" s="6" t="n">
        <v>3011</v>
      </c>
    </row>
    <row r="7" spans="1:4">
      <c r="A7" s="4" t="s">
        <v>1330</v>
      </c>
      <c r="B7" s="6" t="n">
        <v>1306</v>
      </c>
      <c r="D7" s="6" t="n">
        <v>2015</v>
      </c>
    </row>
    <row r="8" spans="1:4">
      <c r="A8" s="4" t="s">
        <v>1331</v>
      </c>
      <c r="B8" s="6" t="n">
        <v>1306</v>
      </c>
      <c r="D8" s="6" t="n">
        <v>2015</v>
      </c>
    </row>
    <row r="9" spans="1:4">
      <c r="A9" s="4" t="s">
        <v>1332</v>
      </c>
      <c r="B9" s="6" t="n">
        <v>0</v>
      </c>
      <c r="D9" s="6" t="n">
        <v>274</v>
      </c>
    </row>
    <row r="10" spans="1:4">
      <c r="A10" s="3" t="s">
        <v>1333</v>
      </c>
    </row>
    <row r="11" spans="1:4">
      <c r="A11" s="4" t="s">
        <v>1334</v>
      </c>
      <c r="B11" s="6" t="n">
        <v>4323</v>
      </c>
      <c r="D11" s="6" t="n">
        <v>4088</v>
      </c>
    </row>
    <row r="12" spans="1:4">
      <c r="A12" s="4" t="s">
        <v>1335</v>
      </c>
      <c r="B12" s="6" t="n">
        <v>9199</v>
      </c>
      <c r="D12" s="6" t="n">
        <v>7395</v>
      </c>
    </row>
    <row r="13" spans="1:4">
      <c r="A13" s="4" t="s">
        <v>1336</v>
      </c>
      <c r="B13" s="6" t="n">
        <v>2880</v>
      </c>
      <c r="D13" s="6" t="n">
        <v>2358</v>
      </c>
    </row>
    <row r="14" spans="1:4">
      <c r="A14" s="4" t="s">
        <v>1337</v>
      </c>
      <c r="B14" s="6" t="n">
        <v>2329</v>
      </c>
      <c r="D14" s="6" t="n">
        <v>3188</v>
      </c>
    </row>
    <row r="15" spans="1:4">
      <c r="A15" s="4" t="s">
        <v>1338</v>
      </c>
      <c r="B15" s="6" t="n">
        <v>2299</v>
      </c>
      <c r="D15" s="6" t="n">
        <v>1856</v>
      </c>
    </row>
    <row r="16" spans="1:4">
      <c r="A16" s="4" t="s">
        <v>1339</v>
      </c>
      <c r="B16" s="6" t="n">
        <v>678</v>
      </c>
      <c r="D16" s="6" t="n">
        <v>904</v>
      </c>
    </row>
    <row r="17" spans="1:4">
      <c r="A17" s="4" t="s">
        <v>1340</v>
      </c>
      <c r="B17" s="6" t="n">
        <v>560</v>
      </c>
      <c r="D17" s="6" t="n">
        <v>441</v>
      </c>
    </row>
    <row r="18" spans="1:4">
      <c r="A18" s="4" t="s">
        <v>1341</v>
      </c>
      <c r="B18" s="6" t="n">
        <v>1357</v>
      </c>
      <c r="D18" s="6" t="n">
        <v>1178</v>
      </c>
    </row>
    <row r="19" spans="1:4">
      <c r="A19" s="4" t="s">
        <v>1342</v>
      </c>
      <c r="B19" s="6" t="n">
        <v>24026</v>
      </c>
      <c r="D19" s="6" t="n">
        <v>22644</v>
      </c>
    </row>
    <row r="20" spans="1:4">
      <c r="A20" s="4" t="s">
        <v>1343</v>
      </c>
      <c r="B20" s="6" t="n">
        <v>401</v>
      </c>
      <c r="D20" s="6" t="n">
        <v>962</v>
      </c>
    </row>
    <row r="21" spans="1:4">
      <c r="A21" s="4" t="s">
        <v>1344</v>
      </c>
      <c r="B21" s="6" t="n">
        <v>0</v>
      </c>
      <c r="D21" s="6" t="n">
        <v>692</v>
      </c>
    </row>
    <row r="22" spans="1:4">
      <c r="A22" s="4" t="s">
        <v>1345</v>
      </c>
      <c r="B22" s="6" t="n">
        <v>1267</v>
      </c>
      <c r="D22" s="6" t="n">
        <v>1563</v>
      </c>
    </row>
    <row r="23" spans="1:4">
      <c r="A23" s="4" t="s">
        <v>1346</v>
      </c>
      <c r="B23" s="6" t="n">
        <v>470</v>
      </c>
      <c r="D23" s="6" t="n">
        <v>878</v>
      </c>
    </row>
    <row r="24" spans="1:4">
      <c r="A24" s="4" t="s">
        <v>71</v>
      </c>
      <c r="B24" s="6" t="n">
        <v>1737</v>
      </c>
      <c r="C24" s="5" t="n">
        <v>2441</v>
      </c>
      <c r="D24" s="6" t="n">
        <v>3133</v>
      </c>
    </row>
    <row r="25" spans="1:4">
      <c r="A25" s="4" t="s">
        <v>1347</v>
      </c>
    </row>
    <row r="26" spans="1:4">
      <c r="A26" s="3" t="s">
        <v>1326</v>
      </c>
    </row>
    <row r="27" spans="1:4">
      <c r="A27" s="4" t="s">
        <v>1348</v>
      </c>
      <c r="B27" s="6" t="n">
        <v>2973</v>
      </c>
      <c r="D27" s="6" t="n">
        <v>923</v>
      </c>
    </row>
    <row r="28" spans="1:4">
      <c r="A28" s="4" t="s">
        <v>1349</v>
      </c>
    </row>
    <row r="29" spans="1:4">
      <c r="A29" s="3" t="s">
        <v>1326</v>
      </c>
    </row>
    <row r="30" spans="1:4">
      <c r="A30" s="4" t="s">
        <v>1348</v>
      </c>
      <c r="B30" s="5" t="n">
        <v>986</v>
      </c>
      <c r="D30" s="5" t="n">
        <v>42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0</v>
      </c>
      <c r="B1" s="2" t="s">
        <v>655</v>
      </c>
      <c r="J1" s="2" t="s">
        <v>1</v>
      </c>
    </row>
    <row r="2" spans="1:12">
      <c r="B2" s="2" t="s">
        <v>2</v>
      </c>
      <c r="C2" s="2" t="s">
        <v>1232</v>
      </c>
      <c r="D2" s="2" t="s">
        <v>4</v>
      </c>
      <c r="E2" s="2" t="s">
        <v>1233</v>
      </c>
      <c r="F2" s="2" t="s">
        <v>36</v>
      </c>
      <c r="G2" s="2" t="s">
        <v>1234</v>
      </c>
      <c r="H2" s="2" t="s">
        <v>849</v>
      </c>
      <c r="I2" s="2" t="s">
        <v>1235</v>
      </c>
      <c r="J2" s="2" t="s">
        <v>2</v>
      </c>
      <c r="K2" s="2" t="s">
        <v>36</v>
      </c>
      <c r="L2" s="2" t="s">
        <v>93</v>
      </c>
    </row>
    <row r="3" spans="1:12">
      <c r="A3" s="3" t="s">
        <v>1318</v>
      </c>
    </row>
    <row r="4" spans="1:12">
      <c r="A4" s="4" t="s">
        <v>95</v>
      </c>
      <c r="B4" s="5" t="n">
        <v>71149</v>
      </c>
      <c r="C4" s="5" t="n">
        <v>66125</v>
      </c>
      <c r="D4" s="5" t="n">
        <v>67752</v>
      </c>
      <c r="E4" s="5" t="n">
        <v>69081</v>
      </c>
      <c r="F4" s="5" t="n">
        <v>66517</v>
      </c>
      <c r="G4" s="5" t="n">
        <v>64241</v>
      </c>
      <c r="H4" s="5" t="n">
        <v>63847</v>
      </c>
      <c r="I4" s="5" t="n">
        <v>73387</v>
      </c>
      <c r="J4" s="5" t="n">
        <v>274107</v>
      </c>
      <c r="K4" s="5" t="n">
        <v>267992</v>
      </c>
      <c r="L4" s="5" t="n">
        <v>258139</v>
      </c>
    </row>
    <row r="5" spans="1:12">
      <c r="A5" s="4" t="s">
        <v>1351</v>
      </c>
      <c r="J5" s="6" t="n">
        <v>194522</v>
      </c>
      <c r="K5" s="6" t="n">
        <v>192045</v>
      </c>
      <c r="L5" s="6" t="n">
        <v>181340</v>
      </c>
    </row>
    <row r="6" spans="1:12">
      <c r="A6" s="4" t="s">
        <v>564</v>
      </c>
    </row>
    <row r="7" spans="1:12">
      <c r="A7" s="3" t="s">
        <v>1318</v>
      </c>
    </row>
    <row r="8" spans="1:12">
      <c r="A8" s="4" t="s">
        <v>95</v>
      </c>
      <c r="J8" s="6" t="n">
        <v>216868</v>
      </c>
      <c r="K8" s="6" t="n">
        <v>210725</v>
      </c>
      <c r="L8" s="6" t="n">
        <v>200886</v>
      </c>
    </row>
    <row r="9" spans="1:12">
      <c r="A9" s="4" t="s">
        <v>566</v>
      </c>
    </row>
    <row r="10" spans="1:12">
      <c r="A10" s="3" t="s">
        <v>1318</v>
      </c>
    </row>
    <row r="11" spans="1:12">
      <c r="A11" s="4" t="s">
        <v>95</v>
      </c>
      <c r="J11" s="5" t="n">
        <v>57239</v>
      </c>
      <c r="K11" s="5" t="n">
        <v>57267</v>
      </c>
      <c r="L11" s="5" t="n">
        <v>5725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2</v>
      </c>
      <c r="B1" s="2" t="s">
        <v>655</v>
      </c>
      <c r="J1" s="2" t="s">
        <v>1</v>
      </c>
    </row>
    <row r="2" spans="1:12">
      <c r="B2" s="2" t="s">
        <v>2</v>
      </c>
      <c r="C2" s="2" t="s">
        <v>1232</v>
      </c>
      <c r="D2" s="2" t="s">
        <v>4</v>
      </c>
      <c r="E2" s="2" t="s">
        <v>1233</v>
      </c>
      <c r="F2" s="2" t="s">
        <v>36</v>
      </c>
      <c r="G2" s="2" t="s">
        <v>1234</v>
      </c>
      <c r="H2" s="2" t="s">
        <v>849</v>
      </c>
      <c r="I2" s="2" t="s">
        <v>1235</v>
      </c>
      <c r="J2" s="2" t="s">
        <v>2</v>
      </c>
      <c r="K2" s="2" t="s">
        <v>36</v>
      </c>
      <c r="L2" s="2" t="s">
        <v>93</v>
      </c>
    </row>
    <row r="3" spans="1:12">
      <c r="A3" s="3" t="s">
        <v>292</v>
      </c>
    </row>
    <row r="4" spans="1:12">
      <c r="A4" s="4" t="s">
        <v>95</v>
      </c>
      <c r="B4" s="5" t="n">
        <v>71149</v>
      </c>
      <c r="C4" s="5" t="n">
        <v>66125</v>
      </c>
      <c r="D4" s="5" t="n">
        <v>67752</v>
      </c>
      <c r="E4" s="5" t="n">
        <v>69081</v>
      </c>
      <c r="F4" s="5" t="n">
        <v>66517</v>
      </c>
      <c r="G4" s="5" t="n">
        <v>64241</v>
      </c>
      <c r="H4" s="5" t="n">
        <v>63847</v>
      </c>
      <c r="I4" s="5" t="n">
        <v>73387</v>
      </c>
      <c r="J4" s="5" t="n">
        <v>274107</v>
      </c>
      <c r="K4" s="5" t="n">
        <v>267992</v>
      </c>
      <c r="L4" s="5" t="n">
        <v>258139</v>
      </c>
    </row>
    <row r="5" spans="1:12">
      <c r="A5" s="4" t="s">
        <v>102</v>
      </c>
      <c r="B5" s="6" t="n">
        <v>20679</v>
      </c>
      <c r="C5" s="6" t="n">
        <v>18056</v>
      </c>
      <c r="D5" s="6" t="n">
        <v>19250</v>
      </c>
      <c r="E5" s="6" t="n">
        <v>21600</v>
      </c>
      <c r="F5" s="6" t="n">
        <v>17820</v>
      </c>
      <c r="G5" s="6" t="n">
        <v>17114</v>
      </c>
      <c r="H5" s="6" t="n">
        <v>16825</v>
      </c>
      <c r="I5" s="6" t="n">
        <v>24188</v>
      </c>
      <c r="J5" s="6" t="n">
        <v>79585</v>
      </c>
      <c r="K5" s="6" t="n">
        <v>75947</v>
      </c>
      <c r="L5" s="6" t="n">
        <v>76799</v>
      </c>
    </row>
    <row r="6" spans="1:12">
      <c r="A6" s="4" t="s">
        <v>1353</v>
      </c>
      <c r="B6" s="5" t="n">
        <v>2569</v>
      </c>
      <c r="C6" s="5" t="n">
        <v>577</v>
      </c>
      <c r="D6" s="5" t="n">
        <v>4862</v>
      </c>
      <c r="E6" s="5" t="n">
        <v>6525</v>
      </c>
      <c r="F6" s="5" t="n">
        <v>-2658</v>
      </c>
      <c r="G6" s="5" t="n">
        <v>2200</v>
      </c>
      <c r="H6" s="5" t="n">
        <v>2747</v>
      </c>
      <c r="I6" s="5" t="n">
        <v>9356</v>
      </c>
      <c r="J6" s="5" t="n">
        <v>14533</v>
      </c>
      <c r="K6" s="5" t="n">
        <v>11645</v>
      </c>
      <c r="L6" s="5" t="n">
        <v>37193</v>
      </c>
    </row>
    <row r="7" spans="1:12">
      <c r="A7" s="4" t="s">
        <v>117</v>
      </c>
      <c r="B7" s="7" t="n">
        <v>0.14</v>
      </c>
      <c r="C7" s="7" t="n">
        <v>0.03</v>
      </c>
      <c r="D7" s="7" t="n">
        <v>0.27</v>
      </c>
      <c r="E7" s="7" t="n">
        <v>0.36</v>
      </c>
      <c r="F7" s="7" t="n">
        <v>-0.14</v>
      </c>
      <c r="G7" s="7" t="n">
        <v>0.11</v>
      </c>
      <c r="H7" s="7" t="n">
        <v>0.15</v>
      </c>
      <c r="I7" s="7" t="n">
        <v>0.58</v>
      </c>
      <c r="J7" s="7" t="n">
        <v>0.8100000000000001</v>
      </c>
      <c r="K7" s="7" t="n">
        <v>0.64</v>
      </c>
      <c r="L7" s="7" t="n">
        <v>2.25</v>
      </c>
    </row>
    <row r="8" spans="1:12">
      <c r="A8" s="4" t="s">
        <v>118</v>
      </c>
      <c r="B8" s="7" t="n">
        <v>0.14</v>
      </c>
      <c r="C8" s="7" t="n">
        <v>0.03</v>
      </c>
      <c r="D8" s="7" t="n">
        <v>0.27</v>
      </c>
      <c r="E8" s="7" t="n">
        <v>0.36</v>
      </c>
      <c r="F8" s="7" t="n">
        <v>-0.14</v>
      </c>
      <c r="G8" s="7" t="n">
        <v>0.11</v>
      </c>
      <c r="H8" s="7" t="n">
        <v>0.15</v>
      </c>
      <c r="I8" s="7" t="n">
        <v>0.52</v>
      </c>
      <c r="J8" s="7" t="n">
        <v>0.8</v>
      </c>
      <c r="K8" s="7" t="n">
        <v>0.63</v>
      </c>
      <c r="L8" s="7" t="n">
        <v>2.0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6</v>
      </c>
      <c r="D2" s="2" t="s">
        <v>93</v>
      </c>
    </row>
    <row r="3" spans="1:4">
      <c r="A3" s="3" t="s">
        <v>1355</v>
      </c>
    </row>
    <row r="4" spans="1:4">
      <c r="A4" s="4" t="s">
        <v>1356</v>
      </c>
      <c r="B4" s="5" t="n">
        <v>23870</v>
      </c>
      <c r="C4" s="5" t="n">
        <v>18858</v>
      </c>
      <c r="D4" s="5" t="n">
        <v>11092</v>
      </c>
    </row>
    <row r="5" spans="1:4">
      <c r="A5" s="4" t="s">
        <v>1357</v>
      </c>
      <c r="B5" s="6" t="n">
        <v>378</v>
      </c>
      <c r="C5" s="6" t="n">
        <v>3543</v>
      </c>
      <c r="D5" s="6" t="n">
        <v>5902</v>
      </c>
    </row>
    <row r="6" spans="1:4">
      <c r="A6" s="4" t="s">
        <v>1358</v>
      </c>
      <c r="B6" s="5" t="n">
        <v>2855</v>
      </c>
      <c r="C6" s="5" t="n">
        <v>6563</v>
      </c>
      <c r="D6" s="5" t="n">
        <v>685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6</v>
      </c>
      <c r="D2" s="2" t="s">
        <v>93</v>
      </c>
    </row>
    <row r="3" spans="1:4">
      <c r="A3" s="3" t="s">
        <v>1298</v>
      </c>
    </row>
    <row r="4" spans="1:4">
      <c r="A4" s="4" t="s">
        <v>147</v>
      </c>
      <c r="B4" s="6" t="n">
        <v>400000</v>
      </c>
      <c r="C4" s="6" t="n">
        <v>1101969</v>
      </c>
      <c r="D4" s="6" t="n">
        <v>574054</v>
      </c>
    </row>
    <row r="5" spans="1:4">
      <c r="A5" s="4" t="s">
        <v>1302</v>
      </c>
      <c r="B5" s="7" t="n">
        <v>19.39</v>
      </c>
      <c r="C5" s="7" t="n">
        <v>16.03</v>
      </c>
      <c r="D5" s="7" t="n">
        <v>24.35</v>
      </c>
    </row>
    <row r="6" spans="1:4">
      <c r="A6" s="4" t="s">
        <v>1301</v>
      </c>
      <c r="B6" s="10" t="n">
        <v>7.8</v>
      </c>
      <c r="C6" s="10" t="n">
        <v>17.7</v>
      </c>
      <c r="D6" s="5" t="n">
        <v>1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6</v>
      </c>
      <c r="D2" s="2" t="s">
        <v>93</v>
      </c>
    </row>
    <row r="3" spans="1:4">
      <c r="A3" s="4" t="s">
        <v>1361</v>
      </c>
    </row>
    <row r="4" spans="1:4">
      <c r="A4" s="3" t="s">
        <v>1362</v>
      </c>
    </row>
    <row r="5" spans="1:4">
      <c r="A5" s="4" t="s">
        <v>1363</v>
      </c>
      <c r="B5" s="5" t="n">
        <v>1141</v>
      </c>
      <c r="C5" s="5" t="n">
        <v>0</v>
      </c>
      <c r="D5" s="5" t="n">
        <v>1517</v>
      </c>
    </row>
    <row r="6" spans="1:4">
      <c r="A6" s="4" t="s">
        <v>1364</v>
      </c>
      <c r="B6" s="6" t="n">
        <v>1265</v>
      </c>
      <c r="C6" s="6" t="n">
        <v>1649</v>
      </c>
      <c r="D6" s="6" t="n">
        <v>571</v>
      </c>
    </row>
    <row r="7" spans="1:4">
      <c r="A7" s="4" t="s">
        <v>1365</v>
      </c>
      <c r="B7" s="6" t="n">
        <v>1569</v>
      </c>
      <c r="C7" s="6" t="n">
        <v>508</v>
      </c>
      <c r="D7" s="6" t="n">
        <v>2088</v>
      </c>
    </row>
    <row r="8" spans="1:4">
      <c r="A8" s="4" t="s">
        <v>1366</v>
      </c>
      <c r="B8" s="6" t="n">
        <v>837</v>
      </c>
      <c r="C8" s="6" t="n">
        <v>1141</v>
      </c>
      <c r="D8" s="6" t="n">
        <v>0</v>
      </c>
    </row>
    <row r="9" spans="1:4">
      <c r="A9" s="4" t="s">
        <v>1367</v>
      </c>
    </row>
    <row r="10" spans="1:4">
      <c r="A10" s="3" t="s">
        <v>1362</v>
      </c>
    </row>
    <row r="11" spans="1:4">
      <c r="A11" s="4" t="s">
        <v>1363</v>
      </c>
      <c r="B11" s="6" t="n">
        <v>276</v>
      </c>
      <c r="C11" s="6" t="n">
        <v>244</v>
      </c>
      <c r="D11" s="6" t="n">
        <v>209</v>
      </c>
    </row>
    <row r="12" spans="1:4">
      <c r="A12" s="4" t="s">
        <v>1364</v>
      </c>
      <c r="B12" s="6" t="n">
        <v>0</v>
      </c>
      <c r="C12" s="6" t="n">
        <v>32</v>
      </c>
      <c r="D12" s="6" t="n">
        <v>35</v>
      </c>
    </row>
    <row r="13" spans="1:4">
      <c r="A13" s="4" t="s">
        <v>1365</v>
      </c>
      <c r="B13" s="6" t="n">
        <v>43</v>
      </c>
      <c r="C13" s="6" t="n">
        <v>0</v>
      </c>
      <c r="D13" s="6" t="n">
        <v>0</v>
      </c>
    </row>
    <row r="14" spans="1:4">
      <c r="A14" s="4" t="s">
        <v>1366</v>
      </c>
      <c r="B14" s="6" t="n">
        <v>233</v>
      </c>
      <c r="C14" s="6" t="n">
        <v>276</v>
      </c>
      <c r="D14" s="6" t="n">
        <v>244</v>
      </c>
    </row>
    <row r="15" spans="1:4">
      <c r="A15" s="4" t="s">
        <v>1368</v>
      </c>
    </row>
    <row r="16" spans="1:4">
      <c r="A16" s="3" t="s">
        <v>1362</v>
      </c>
    </row>
    <row r="17" spans="1:4">
      <c r="A17" s="4" t="s">
        <v>1363</v>
      </c>
      <c r="B17" s="6" t="n">
        <v>769</v>
      </c>
      <c r="C17" s="6" t="n">
        <v>835</v>
      </c>
      <c r="D17" s="6" t="n">
        <v>746</v>
      </c>
    </row>
    <row r="18" spans="1:4">
      <c r="A18" s="4" t="s">
        <v>1364</v>
      </c>
      <c r="B18" s="6" t="n">
        <v>1088</v>
      </c>
      <c r="C18" s="6" t="n">
        <v>1111</v>
      </c>
      <c r="D18" s="6" t="n">
        <v>1248</v>
      </c>
    </row>
    <row r="19" spans="1:4">
      <c r="A19" s="4" t="s">
        <v>1365</v>
      </c>
      <c r="B19" s="6" t="n">
        <v>1008</v>
      </c>
      <c r="C19" s="6" t="n">
        <v>1177</v>
      </c>
      <c r="D19" s="6" t="n">
        <v>1159</v>
      </c>
    </row>
    <row r="20" spans="1:4">
      <c r="A20" s="4" t="s">
        <v>1366</v>
      </c>
      <c r="B20" s="6" t="n">
        <v>849</v>
      </c>
      <c r="C20" s="6" t="n">
        <v>769</v>
      </c>
      <c r="D20" s="6" t="n">
        <v>835</v>
      </c>
    </row>
    <row r="21" spans="1:4">
      <c r="A21" s="4" t="s">
        <v>1369</v>
      </c>
    </row>
    <row r="22" spans="1:4">
      <c r="A22" s="3" t="s">
        <v>1362</v>
      </c>
    </row>
    <row r="23" spans="1:4">
      <c r="A23" s="4" t="s">
        <v>1363</v>
      </c>
      <c r="B23" s="6" t="n">
        <v>2151</v>
      </c>
      <c r="C23" s="6" t="n">
        <v>2278</v>
      </c>
      <c r="D23" s="6" t="n">
        <v>2166</v>
      </c>
    </row>
    <row r="24" spans="1:4">
      <c r="A24" s="4" t="s">
        <v>1364</v>
      </c>
      <c r="B24" s="6" t="n">
        <v>532</v>
      </c>
      <c r="C24" s="6" t="n">
        <v>730</v>
      </c>
      <c r="D24" s="6" t="n">
        <v>950</v>
      </c>
    </row>
    <row r="25" spans="1:4">
      <c r="A25" s="4" t="s">
        <v>1365</v>
      </c>
      <c r="B25" s="6" t="n">
        <v>457</v>
      </c>
      <c r="C25" s="6" t="n">
        <v>857</v>
      </c>
      <c r="D25" s="6" t="n">
        <v>838</v>
      </c>
    </row>
    <row r="26" spans="1:4">
      <c r="A26" s="4" t="s">
        <v>1366</v>
      </c>
      <c r="B26" s="5" t="n">
        <v>2226</v>
      </c>
      <c r="C26" s="5" t="n">
        <v>2151</v>
      </c>
      <c r="D26" s="5" t="n">
        <v>227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370</v>
      </c>
      <c r="B1" s="2" t="s">
        <v>1371</v>
      </c>
    </row>
    <row r="2" spans="1:2">
      <c r="A2" s="4" t="s">
        <v>1372</v>
      </c>
    </row>
    <row r="3" spans="1:2">
      <c r="A3" s="3" t="s">
        <v>1373</v>
      </c>
    </row>
    <row r="4" spans="1:2">
      <c r="A4" s="4" t="s">
        <v>484</v>
      </c>
      <c r="B4" s="5" t="n">
        <v>3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74</v>
      </c>
      <c r="B1" s="1" t="s">
        <v>1375</v>
      </c>
      <c r="C1" s="2" t="s">
        <v>1376</v>
      </c>
    </row>
    <row r="2" spans="1:3">
      <c r="A2" s="4" t="s">
        <v>1377</v>
      </c>
    </row>
    <row r="3" spans="1:3">
      <c r="A3" s="4" t="s">
        <v>1378</v>
      </c>
      <c r="B3" s="4" t="s">
        <v>1379</v>
      </c>
      <c r="C3" s="5" t="n">
        <v>2131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16</v>
      </c>
      <c r="C3" s="5" t="n">
        <v>644</v>
      </c>
    </row>
    <row r="4" spans="1:3">
      <c r="A4" s="4" t="s">
        <v>39</v>
      </c>
      <c r="B4" s="6" t="n">
        <v>21478</v>
      </c>
      <c r="C4" s="6" t="n">
        <v>18897</v>
      </c>
    </row>
    <row r="5" spans="1:3">
      <c r="A5" s="4" t="s">
        <v>40</v>
      </c>
      <c r="B5" s="6" t="n">
        <v>6989</v>
      </c>
      <c r="C5" s="6" t="n">
        <v>6751</v>
      </c>
    </row>
    <row r="6" spans="1:3">
      <c r="A6" s="4" t="s">
        <v>41</v>
      </c>
      <c r="B6" s="6" t="n">
        <v>1596</v>
      </c>
      <c r="C6" s="6" t="n">
        <v>1456</v>
      </c>
    </row>
    <row r="7" spans="1:3">
      <c r="A7" s="4" t="s">
        <v>42</v>
      </c>
      <c r="B7" s="6" t="n">
        <v>10667</v>
      </c>
      <c r="C7" s="6" t="n">
        <v>3011</v>
      </c>
    </row>
    <row r="8" spans="1:3">
      <c r="A8" s="4" t="s">
        <v>43</v>
      </c>
      <c r="B8" s="6" t="n">
        <v>39850</v>
      </c>
      <c r="C8" s="6" t="n">
        <v>29303</v>
      </c>
    </row>
    <row r="9" spans="1:3">
      <c r="A9" s="4" t="s">
        <v>44</v>
      </c>
      <c r="B9" s="6" t="n">
        <v>72382</v>
      </c>
      <c r="C9" s="6" t="n">
        <v>62432</v>
      </c>
    </row>
    <row r="10" spans="1:3">
      <c r="A10" s="4" t="s">
        <v>45</v>
      </c>
      <c r="B10" s="6" t="n">
        <v>96335</v>
      </c>
      <c r="C10" s="6" t="n">
        <v>82074</v>
      </c>
    </row>
    <row r="11" spans="1:3">
      <c r="A11" s="4" t="s">
        <v>46</v>
      </c>
      <c r="B11" s="6" t="n">
        <v>20173</v>
      </c>
      <c r="C11" s="6" t="n">
        <v>18441</v>
      </c>
    </row>
    <row r="12" spans="1:3">
      <c r="A12" s="4" t="s">
        <v>47</v>
      </c>
      <c r="B12" s="6" t="n">
        <v>18024</v>
      </c>
      <c r="C12" s="6" t="n">
        <v>17073</v>
      </c>
    </row>
    <row r="13" spans="1:3">
      <c r="A13" s="4" t="s">
        <v>48</v>
      </c>
      <c r="B13" s="6" t="n">
        <v>279200</v>
      </c>
      <c r="C13" s="6" t="n">
        <v>260838</v>
      </c>
    </row>
    <row r="14" spans="1:3">
      <c r="A14" s="4" t="s">
        <v>49</v>
      </c>
      <c r="B14" s="6" t="n">
        <v>87032</v>
      </c>
      <c r="C14" s="6" t="n">
        <v>74958</v>
      </c>
    </row>
    <row r="15" spans="1:3">
      <c r="A15" s="4" t="s">
        <v>50</v>
      </c>
      <c r="B15" s="6" t="n">
        <v>398292</v>
      </c>
      <c r="C15" s="6" t="n">
        <v>303887</v>
      </c>
    </row>
    <row r="16" spans="1:3">
      <c r="A16" s="4" t="s">
        <v>51</v>
      </c>
      <c r="B16" s="6" t="n">
        <v>32116</v>
      </c>
      <c r="C16" s="6" t="n">
        <v>24425</v>
      </c>
    </row>
    <row r="17" spans="1:3">
      <c r="A17" s="4" t="s">
        <v>52</v>
      </c>
      <c r="B17" s="6" t="n">
        <v>22304</v>
      </c>
      <c r="C17" s="6" t="n">
        <v>0</v>
      </c>
    </row>
    <row r="18" spans="1:3">
      <c r="A18" s="4" t="s">
        <v>53</v>
      </c>
      <c r="B18" s="6" t="n">
        <v>64047</v>
      </c>
      <c r="C18" s="6" t="n">
        <v>44071</v>
      </c>
    </row>
    <row r="19" spans="1:3">
      <c r="A19" s="4" t="s">
        <v>54</v>
      </c>
      <c r="B19" s="6" t="n">
        <v>1129755</v>
      </c>
      <c r="C19" s="6" t="n">
        <v>917502</v>
      </c>
    </row>
    <row r="20" spans="1:3">
      <c r="A20" s="3" t="s">
        <v>55</v>
      </c>
    </row>
    <row r="21" spans="1:3">
      <c r="A21" s="4" t="s">
        <v>56</v>
      </c>
      <c r="B21" s="6" t="n">
        <v>1306</v>
      </c>
      <c r="C21" s="6" t="n">
        <v>2015</v>
      </c>
    </row>
    <row r="22" spans="1:3">
      <c r="A22" s="4" t="s">
        <v>57</v>
      </c>
      <c r="B22" s="6" t="n">
        <v>290</v>
      </c>
      <c r="C22" s="6" t="n">
        <v>312</v>
      </c>
    </row>
    <row r="23" spans="1:3">
      <c r="A23" s="4" t="s">
        <v>58</v>
      </c>
      <c r="B23" s="6" t="n">
        <v>1554</v>
      </c>
      <c r="C23" s="6" t="n">
        <v>0</v>
      </c>
    </row>
    <row r="24" spans="1:3">
      <c r="A24" s="4" t="s">
        <v>59</v>
      </c>
      <c r="B24" s="6" t="n">
        <v>8413</v>
      </c>
      <c r="C24" s="6" t="n">
        <v>9987</v>
      </c>
    </row>
    <row r="25" spans="1:3">
      <c r="A25" s="4" t="s">
        <v>60</v>
      </c>
      <c r="B25" s="6" t="n">
        <v>24026</v>
      </c>
      <c r="C25" s="6" t="n">
        <v>22644</v>
      </c>
    </row>
    <row r="26" spans="1:3">
      <c r="A26" s="4" t="s">
        <v>61</v>
      </c>
      <c r="B26" s="6" t="n">
        <v>35589</v>
      </c>
      <c r="C26" s="6" t="n">
        <v>34958</v>
      </c>
    </row>
    <row r="27" spans="1:3">
      <c r="A27" s="4" t="s">
        <v>62</v>
      </c>
      <c r="B27" s="6" t="n">
        <v>5658</v>
      </c>
      <c r="C27" s="6" t="n">
        <v>6925</v>
      </c>
    </row>
    <row r="28" spans="1:3">
      <c r="A28" s="4" t="s">
        <v>63</v>
      </c>
      <c r="B28" s="6" t="n">
        <v>82182</v>
      </c>
      <c r="C28" s="6" t="n">
        <v>26145</v>
      </c>
    </row>
    <row r="29" spans="1:3">
      <c r="A29" s="4" t="s">
        <v>64</v>
      </c>
      <c r="B29" s="6" t="n">
        <v>5971</v>
      </c>
      <c r="C29" s="6" t="n">
        <v>5732</v>
      </c>
    </row>
    <row r="30" spans="1:3">
      <c r="A30" s="4" t="s">
        <v>65</v>
      </c>
      <c r="B30" s="6" t="n">
        <v>90764</v>
      </c>
    </row>
    <row r="31" spans="1:3">
      <c r="A31" s="4" t="s">
        <v>66</v>
      </c>
      <c r="B31" s="6" t="n">
        <v>5854</v>
      </c>
      <c r="C31" s="6" t="n">
        <v>6143</v>
      </c>
    </row>
    <row r="32" spans="1:3">
      <c r="A32" s="4" t="s">
        <v>67</v>
      </c>
      <c r="B32" s="6" t="n">
        <v>21533</v>
      </c>
      <c r="C32" s="6" t="n">
        <v>0</v>
      </c>
    </row>
    <row r="33" spans="1:3">
      <c r="A33" s="4" t="s">
        <v>68</v>
      </c>
      <c r="B33" s="6" t="n">
        <v>46569</v>
      </c>
      <c r="C33" s="6" t="n">
        <v>45997</v>
      </c>
    </row>
    <row r="34" spans="1:3">
      <c r="A34" s="4" t="s">
        <v>69</v>
      </c>
      <c r="B34" s="6" t="n">
        <v>29145</v>
      </c>
      <c r="C34" s="6" t="n">
        <v>28606</v>
      </c>
    </row>
    <row r="35" spans="1:3">
      <c r="A35" s="4" t="s">
        <v>70</v>
      </c>
      <c r="B35" s="6" t="n">
        <v>41368</v>
      </c>
      <c r="C35" s="6" t="n">
        <v>31263</v>
      </c>
    </row>
    <row r="36" spans="1:3">
      <c r="A36" s="4" t="s">
        <v>71</v>
      </c>
      <c r="B36" s="6" t="n">
        <v>1737</v>
      </c>
      <c r="C36" s="6" t="n">
        <v>3133</v>
      </c>
    </row>
    <row r="37" spans="1:3">
      <c r="A37" s="4" t="s">
        <v>72</v>
      </c>
      <c r="B37" s="6" t="n">
        <v>72382</v>
      </c>
      <c r="C37" s="6" t="n">
        <v>62432</v>
      </c>
    </row>
    <row r="38" spans="1:3">
      <c r="A38" s="4" t="s">
        <v>73</v>
      </c>
      <c r="B38" s="6" t="n">
        <v>96335</v>
      </c>
      <c r="C38" s="6" t="n">
        <v>82074</v>
      </c>
    </row>
    <row r="39" spans="1:3">
      <c r="A39" s="4" t="s">
        <v>74</v>
      </c>
      <c r="B39" s="6" t="n">
        <v>63416</v>
      </c>
      <c r="C39" s="6" t="n">
        <v>43494</v>
      </c>
    </row>
    <row r="40" spans="1:3">
      <c r="A40" s="4" t="s">
        <v>75</v>
      </c>
      <c r="B40" s="6" t="n">
        <v>903186</v>
      </c>
      <c r="C40" s="6" t="n">
        <v>696010</v>
      </c>
    </row>
    <row r="41" spans="1:3">
      <c r="A41" s="4" t="s">
        <v>76</v>
      </c>
      <c r="B41" s="4" t="s">
        <v>77</v>
      </c>
      <c r="C41" s="4" t="s">
        <v>77</v>
      </c>
    </row>
    <row r="42" spans="1:3">
      <c r="A42" s="3" t="s">
        <v>78</v>
      </c>
    </row>
    <row r="43" spans="1:3">
      <c r="A43" s="4" t="s">
        <v>79</v>
      </c>
      <c r="B43" s="6" t="n">
        <v>259</v>
      </c>
      <c r="C43" s="6" t="n">
        <v>257</v>
      </c>
    </row>
    <row r="44" spans="1:3">
      <c r="A44" s="4" t="s">
        <v>80</v>
      </c>
      <c r="B44" s="6" t="n">
        <v>242147</v>
      </c>
      <c r="C44" s="6" t="n">
        <v>243849</v>
      </c>
    </row>
    <row r="45" spans="1:3">
      <c r="A45" s="4" t="s">
        <v>81</v>
      </c>
      <c r="B45" s="6" t="n">
        <v>86213</v>
      </c>
      <c r="C45" s="6" t="n">
        <v>71680</v>
      </c>
    </row>
    <row r="46" spans="1:3">
      <c r="A46" s="4" t="s">
        <v>82</v>
      </c>
      <c r="B46" s="6" t="n">
        <v>-102050</v>
      </c>
      <c r="C46" s="6" t="n">
        <v>-94294</v>
      </c>
    </row>
    <row r="47" spans="1:3">
      <c r="A47" s="4" t="s">
        <v>83</v>
      </c>
      <c r="B47" s="6" t="n">
        <v>226569</v>
      </c>
      <c r="C47" s="6" t="n">
        <v>221492</v>
      </c>
    </row>
    <row r="48" spans="1:3">
      <c r="A48" s="4" t="s">
        <v>84</v>
      </c>
      <c r="B48" s="6" t="n">
        <v>1129755</v>
      </c>
      <c r="C48" s="6" t="n">
        <v>917502</v>
      </c>
    </row>
    <row r="49" spans="1:3">
      <c r="A49" s="4" t="s">
        <v>85</v>
      </c>
    </row>
    <row r="50" spans="1:3">
      <c r="A50" s="3" t="s">
        <v>55</v>
      </c>
    </row>
    <row r="51" spans="1:3">
      <c r="A51" s="4" t="s">
        <v>65</v>
      </c>
      <c r="B51" s="5" t="n">
        <v>395447</v>
      </c>
      <c r="C51" s="5" t="n">
        <v>319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58</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58</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6</v>
      </c>
    </row>
    <row r="2" spans="1:3">
      <c r="A2" s="3" t="s">
        <v>87</v>
      </c>
    </row>
    <row r="3" spans="1:3">
      <c r="A3" s="4" t="s">
        <v>88</v>
      </c>
      <c r="B3" s="7" t="n">
        <v>0.01</v>
      </c>
      <c r="C3" s="7" t="n">
        <v>0.01</v>
      </c>
    </row>
    <row r="4" spans="1:3">
      <c r="A4" s="4" t="s">
        <v>89</v>
      </c>
      <c r="B4" s="6" t="n">
        <v>80000000</v>
      </c>
      <c r="C4" s="6" t="n">
        <v>80000000</v>
      </c>
    </row>
    <row r="5" spans="1:3">
      <c r="A5" s="4" t="s">
        <v>90</v>
      </c>
      <c r="B5" s="6" t="n">
        <v>25880362</v>
      </c>
      <c r="C5" s="6" t="n">
        <v>25703490</v>
      </c>
    </row>
    <row r="6" spans="1:3">
      <c r="A6" s="4" t="s">
        <v>91</v>
      </c>
      <c r="B6" s="6" t="n">
        <v>8025339</v>
      </c>
      <c r="C6" s="6" t="n">
        <v>7625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row r="6" spans="1:2">
      <c r="A6" s="4" t="s">
        <v>312</v>
      </c>
      <c r="B6" s="4" t="s">
        <v>50</v>
      </c>
    </row>
    <row r="7" spans="1:2">
      <c r="A7" s="4" t="s">
        <v>313</v>
      </c>
      <c r="B7" s="4" t="s">
        <v>314</v>
      </c>
    </row>
    <row r="8" spans="1:2">
      <c r="A8" s="4" t="s">
        <v>315</v>
      </c>
      <c r="B8" s="4" t="s">
        <v>316</v>
      </c>
    </row>
    <row r="9" spans="1:2">
      <c r="A9" s="4" t="s">
        <v>317</v>
      </c>
      <c r="B9" s="4" t="s">
        <v>318</v>
      </c>
    </row>
    <row r="10" spans="1:2">
      <c r="A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222</v>
      </c>
    </row>
    <row r="19" spans="1:2">
      <c r="A19" s="4" t="s">
        <v>335</v>
      </c>
      <c r="B19"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0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2</v>
      </c>
    </row>
    <row r="4" spans="1:2">
      <c r="A4" s="4" t="s">
        <v>320</v>
      </c>
      <c r="B4" s="4" t="s">
        <v>321</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19</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2</v>
      </c>
    </row>
    <row r="3" spans="1:2">
      <c r="A3" s="3" t="s">
        <v>223</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6</v>
      </c>
      <c r="D2" s="2" t="s">
        <v>93</v>
      </c>
    </row>
    <row r="3" spans="1:4">
      <c r="A3" s="3" t="s">
        <v>94</v>
      </c>
    </row>
    <row r="4" spans="1:4">
      <c r="A4" s="4" t="s">
        <v>95</v>
      </c>
      <c r="B4" s="5" t="n">
        <v>274107</v>
      </c>
      <c r="C4" s="5" t="n">
        <v>267992</v>
      </c>
      <c r="D4" s="5" t="n">
        <v>258139</v>
      </c>
    </row>
    <row r="5" spans="1:4">
      <c r="A5" s="3" t="s">
        <v>96</v>
      </c>
    </row>
    <row r="6" spans="1:4">
      <c r="A6" s="4" t="s">
        <v>97</v>
      </c>
      <c r="B6" s="6" t="n">
        <v>3985</v>
      </c>
      <c r="C6" s="6" t="n">
        <v>3602</v>
      </c>
      <c r="D6" s="6" t="n">
        <v>3350</v>
      </c>
    </row>
    <row r="7" spans="1:4">
      <c r="A7" s="4" t="s">
        <v>98</v>
      </c>
      <c r="B7" s="6" t="n">
        <v>12370</v>
      </c>
      <c r="C7" s="6" t="n">
        <v>12015</v>
      </c>
      <c r="D7" s="6" t="n">
        <v>11024</v>
      </c>
    </row>
    <row r="8" spans="1:4">
      <c r="A8" s="4" t="s">
        <v>99</v>
      </c>
      <c r="B8" s="6" t="n">
        <v>13827</v>
      </c>
      <c r="C8" s="6" t="n">
        <v>12749</v>
      </c>
      <c r="D8" s="6" t="n">
        <v>13339</v>
      </c>
    </row>
    <row r="9" spans="1:4">
      <c r="A9" s="4" t="s">
        <v>100</v>
      </c>
      <c r="B9" s="6" t="n">
        <v>2055</v>
      </c>
      <c r="C9" s="6" t="n">
        <v>1548</v>
      </c>
      <c r="D9" s="6" t="n">
        <v>1321</v>
      </c>
    </row>
    <row r="10" spans="1:4">
      <c r="A10" s="4" t="s">
        <v>101</v>
      </c>
      <c r="B10" s="6" t="n">
        <v>194522</v>
      </c>
      <c r="C10" s="6" t="n">
        <v>192045</v>
      </c>
      <c r="D10" s="6" t="n">
        <v>181340</v>
      </c>
    </row>
    <row r="11" spans="1:4">
      <c r="A11" s="4" t="s">
        <v>102</v>
      </c>
      <c r="B11" s="6" t="n">
        <v>79585</v>
      </c>
      <c r="C11" s="6" t="n">
        <v>75947</v>
      </c>
      <c r="D11" s="6" t="n">
        <v>76799</v>
      </c>
    </row>
    <row r="12" spans="1:4">
      <c r="A12" s="3" t="s">
        <v>103</v>
      </c>
    </row>
    <row r="13" spans="1:4">
      <c r="A13" s="4" t="s">
        <v>104</v>
      </c>
      <c r="B13" s="6" t="n">
        <v>25880</v>
      </c>
      <c r="C13" s="6" t="n">
        <v>30827</v>
      </c>
      <c r="D13" s="6" t="n">
        <v>26253</v>
      </c>
    </row>
    <row r="14" spans="1:4">
      <c r="A14" s="4" t="s">
        <v>105</v>
      </c>
      <c r="B14" s="6" t="n">
        <v>1416</v>
      </c>
      <c r="C14" s="6" t="n">
        <v>1813</v>
      </c>
      <c r="D14" s="6" t="n">
        <v>1605</v>
      </c>
    </row>
    <row r="15" spans="1:4">
      <c r="A15" s="4" t="s">
        <v>106</v>
      </c>
      <c r="B15" s="6" t="n">
        <v>27296</v>
      </c>
      <c r="C15" s="6" t="n">
        <v>32640</v>
      </c>
      <c r="D15" s="6" t="n">
        <v>27858</v>
      </c>
    </row>
    <row r="16" spans="1:4">
      <c r="A16" s="4" t="s">
        <v>107</v>
      </c>
      <c r="B16" s="6" t="n">
        <v>52289</v>
      </c>
      <c r="C16" s="6" t="n">
        <v>43307</v>
      </c>
      <c r="D16" s="6" t="n">
        <v>48941</v>
      </c>
    </row>
    <row r="17" spans="1:4">
      <c r="A17" s="4" t="s">
        <v>108</v>
      </c>
      <c r="B17" s="6" t="n">
        <v>-25522</v>
      </c>
      <c r="C17" s="6" t="n">
        <v>-21109</v>
      </c>
      <c r="D17" s="6" t="n">
        <v>-12948</v>
      </c>
    </row>
    <row r="18" spans="1:4">
      <c r="A18" s="4" t="s">
        <v>109</v>
      </c>
      <c r="B18" s="6" t="n">
        <v>-241</v>
      </c>
      <c r="C18" s="6" t="n">
        <v>-2192</v>
      </c>
      <c r="D18" s="6" t="n">
        <v>-4329</v>
      </c>
    </row>
    <row r="19" spans="1:4">
      <c r="A19" s="4" t="s">
        <v>110</v>
      </c>
      <c r="B19" s="6" t="n">
        <v>0</v>
      </c>
      <c r="C19" s="6" t="n">
        <v>-502</v>
      </c>
      <c r="D19" s="6" t="n">
        <v>0</v>
      </c>
    </row>
    <row r="20" spans="1:4">
      <c r="A20" s="4" t="s">
        <v>111</v>
      </c>
      <c r="B20" s="6" t="n">
        <v>-4110</v>
      </c>
      <c r="C20" s="6" t="n">
        <v>-1238</v>
      </c>
      <c r="D20" s="6" t="n">
        <v>1118</v>
      </c>
    </row>
    <row r="21" spans="1:4">
      <c r="A21" s="4" t="s">
        <v>112</v>
      </c>
      <c r="B21" s="6" t="n">
        <v>22416</v>
      </c>
      <c r="C21" s="6" t="n">
        <v>18266</v>
      </c>
      <c r="D21" s="6" t="n">
        <v>32782</v>
      </c>
    </row>
    <row r="22" spans="1:4">
      <c r="A22" s="4" t="s">
        <v>113</v>
      </c>
      <c r="B22" s="6" t="n">
        <v>-7395</v>
      </c>
      <c r="C22" s="6" t="n">
        <v>-5754</v>
      </c>
      <c r="D22" s="6" t="n">
        <v>-13100</v>
      </c>
    </row>
    <row r="23" spans="1:4">
      <c r="A23" s="4" t="s">
        <v>114</v>
      </c>
      <c r="B23" s="6" t="n">
        <v>-488</v>
      </c>
      <c r="C23" s="6" t="n">
        <v>-867</v>
      </c>
      <c r="D23" s="6" t="n">
        <v>17511</v>
      </c>
    </row>
    <row r="24" spans="1:4">
      <c r="A24" s="4" t="s">
        <v>115</v>
      </c>
      <c r="B24" s="6" t="n">
        <v>-7883</v>
      </c>
      <c r="C24" s="6" t="n">
        <v>-6621</v>
      </c>
      <c r="D24" s="6" t="n">
        <v>4411</v>
      </c>
    </row>
    <row r="25" spans="1:4">
      <c r="A25" s="4" t="s">
        <v>116</v>
      </c>
      <c r="B25" s="5" t="n">
        <v>14533</v>
      </c>
      <c r="C25" s="5" t="n">
        <v>11645</v>
      </c>
      <c r="D25" s="5" t="n">
        <v>37193</v>
      </c>
    </row>
    <row r="26" spans="1:4">
      <c r="A26" s="4" t="s">
        <v>117</v>
      </c>
      <c r="B26" s="7" t="n">
        <v>0.8100000000000001</v>
      </c>
      <c r="C26" s="7" t="n">
        <v>0.64</v>
      </c>
      <c r="D26" s="7" t="n">
        <v>2.25</v>
      </c>
    </row>
    <row r="27" spans="1:4">
      <c r="A27" s="4" t="s">
        <v>118</v>
      </c>
      <c r="B27" s="8" t="n">
        <v>0.8</v>
      </c>
      <c r="C27" s="8" t="n">
        <v>0.63</v>
      </c>
      <c r="D27" s="8" t="n">
        <v>2.09</v>
      </c>
    </row>
    <row r="28" spans="1:4">
      <c r="A28" s="4" t="s">
        <v>119</v>
      </c>
      <c r="B28" s="9" t="n">
        <v>0.3</v>
      </c>
      <c r="C28" s="9" t="n">
        <v>0.3</v>
      </c>
      <c r="D28" s="9" t="n">
        <v>0.225</v>
      </c>
    </row>
    <row r="29" spans="1:4">
      <c r="A29" s="3" t="s">
        <v>120</v>
      </c>
    </row>
    <row r="30" spans="1:4">
      <c r="A30" s="4" t="s">
        <v>121</v>
      </c>
      <c r="B30" s="6" t="n">
        <v>17877</v>
      </c>
      <c r="C30" s="6" t="n">
        <v>17971</v>
      </c>
      <c r="D30" s="6" t="n">
        <v>16438</v>
      </c>
    </row>
    <row r="31" spans="1:4">
      <c r="A31" s="4" t="s">
        <v>122</v>
      </c>
      <c r="B31" s="6" t="n">
        <v>18005</v>
      </c>
      <c r="C31" s="6" t="n">
        <v>18374</v>
      </c>
      <c r="D31" s="6" t="n">
        <v>17715</v>
      </c>
    </row>
    <row r="32" spans="1:4">
      <c r="A32" s="4" t="s">
        <v>123</v>
      </c>
    </row>
    <row r="33" spans="1:4">
      <c r="A33" s="3" t="s">
        <v>94</v>
      </c>
    </row>
    <row r="34" spans="1:4">
      <c r="A34" s="4" t="s">
        <v>95</v>
      </c>
      <c r="B34" s="5" t="n">
        <v>142554</v>
      </c>
      <c r="C34" s="5" t="n">
        <v>138604</v>
      </c>
      <c r="D34" s="5" t="n">
        <v>132592</v>
      </c>
    </row>
    <row r="35" spans="1:4">
      <c r="A35" s="3" t="s">
        <v>96</v>
      </c>
    </row>
    <row r="36" spans="1:4">
      <c r="A36" s="4" t="s">
        <v>124</v>
      </c>
      <c r="B36" s="6" t="n">
        <v>72991</v>
      </c>
      <c r="C36" s="6" t="n">
        <v>72123</v>
      </c>
      <c r="D36" s="6" t="n">
        <v>66884</v>
      </c>
    </row>
    <row r="37" spans="1:4">
      <c r="A37" s="4" t="s">
        <v>125</v>
      </c>
    </row>
    <row r="38" spans="1:4">
      <c r="A38" s="3" t="s">
        <v>94</v>
      </c>
    </row>
    <row r="39" spans="1:4">
      <c r="A39" s="4" t="s">
        <v>95</v>
      </c>
      <c r="B39" s="6" t="n">
        <v>114514</v>
      </c>
      <c r="C39" s="6" t="n">
        <v>112253</v>
      </c>
      <c r="D39" s="6" t="n">
        <v>108046</v>
      </c>
    </row>
    <row r="40" spans="1:4">
      <c r="A40" s="3" t="s">
        <v>96</v>
      </c>
    </row>
    <row r="41" spans="1:4">
      <c r="A41" s="4" t="s">
        <v>124</v>
      </c>
      <c r="B41" s="6" t="n">
        <v>89294</v>
      </c>
      <c r="C41" s="6" t="n">
        <v>90008</v>
      </c>
      <c r="D41" s="6" t="n">
        <v>85422</v>
      </c>
    </row>
    <row r="42" spans="1:4">
      <c r="A42" s="4" t="s">
        <v>126</v>
      </c>
    </row>
    <row r="43" spans="1:4">
      <c r="A43" s="3" t="s">
        <v>94</v>
      </c>
    </row>
    <row r="44" spans="1:4">
      <c r="A44" s="4" t="s">
        <v>95</v>
      </c>
      <c r="B44" s="5" t="n">
        <v>17039</v>
      </c>
      <c r="C44" s="5" t="n">
        <v>17135</v>
      </c>
      <c r="D44" s="5" t="n">
        <v>175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26</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row>
    <row r="15" spans="1:2">
      <c r="A15" s="3" t="s">
        <v>358</v>
      </c>
    </row>
    <row r="16" spans="1:2">
      <c r="A16" s="4" t="s">
        <v>380</v>
      </c>
      <c r="B16" s="4" t="s">
        <v>381</v>
      </c>
    </row>
    <row r="17" spans="1:2">
      <c r="A17" s="4" t="s">
        <v>382</v>
      </c>
    </row>
    <row r="18" spans="1:2">
      <c r="A18" s="3" t="s">
        <v>358</v>
      </c>
    </row>
    <row r="19" spans="1:2">
      <c r="A19" s="4" t="s">
        <v>380</v>
      </c>
      <c r="B19"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3" t="s">
        <v>234</v>
      </c>
    </row>
    <row r="4" spans="1:2">
      <c r="A4" s="4" t="s">
        <v>385</v>
      </c>
      <c r="B4" s="4" t="s">
        <v>386</v>
      </c>
    </row>
    <row r="5" spans="1:2">
      <c r="A5" s="4" t="s">
        <v>233</v>
      </c>
      <c r="B5" s="4" t="s">
        <v>387</v>
      </c>
    </row>
    <row r="6" spans="1:2">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90</v>
      </c>
      <c r="B1" s="2" t="s">
        <v>1</v>
      </c>
    </row>
    <row r="2" spans="1:2">
      <c r="B2" s="2" t="s">
        <v>2</v>
      </c>
    </row>
    <row r="3" spans="1:2">
      <c r="A3" s="3" t="s">
        <v>23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58</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row>
    <row r="11" spans="1:2">
      <c r="A11" s="3" t="s">
        <v>358</v>
      </c>
    </row>
    <row r="12" spans="1:2">
      <c r="A12" s="4" t="s">
        <v>380</v>
      </c>
      <c r="B12"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4</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58</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8</v>
      </c>
    </row>
    <row r="4" spans="1:2">
      <c r="A4" s="4" t="s">
        <v>419</v>
      </c>
      <c r="B4" s="4" t="s">
        <v>420</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1</v>
      </c>
      <c r="B1" s="2" t="s">
        <v>1</v>
      </c>
    </row>
    <row r="2" spans="1:2">
      <c r="B2" s="2" t="s">
        <v>2</v>
      </c>
    </row>
    <row r="3" spans="1:2">
      <c r="A3" s="3" t="s">
        <v>258</v>
      </c>
    </row>
    <row r="4" spans="1:2">
      <c r="A4" s="4" t="s">
        <v>422</v>
      </c>
      <c r="B4" s="4" t="s">
        <v>423</v>
      </c>
    </row>
    <row r="5" spans="1:2">
      <c r="A5" s="4" t="s">
        <v>416</v>
      </c>
      <c r="B5"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2</v>
      </c>
    </row>
    <row r="3" spans="1:2">
      <c r="A3" s="3" t="s">
        <v>267</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s>
  <sheetData>
    <row r="1" spans="1:6">
      <c r="A1" s="1" t="s">
        <v>127</v>
      </c>
      <c r="B1" s="2" t="s">
        <v>128</v>
      </c>
      <c r="C1" s="2" t="s">
        <v>129</v>
      </c>
      <c r="D1" s="2" t="s">
        <v>130</v>
      </c>
      <c r="E1" s="2" t="s">
        <v>131</v>
      </c>
      <c r="F1" s="2" t="s">
        <v>132</v>
      </c>
    </row>
    <row r="2" spans="1:6">
      <c r="A2" s="4" t="s">
        <v>133</v>
      </c>
      <c r="C2" s="6" t="n">
        <v>16641000</v>
      </c>
    </row>
    <row r="3" spans="1:6">
      <c r="A3" s="4" t="s">
        <v>134</v>
      </c>
      <c r="B3" s="5" t="n">
        <v>175734</v>
      </c>
      <c r="C3" s="5" t="n">
        <v>225</v>
      </c>
      <c r="D3" s="5" t="n">
        <v>215064</v>
      </c>
      <c r="E3" s="5" t="n">
        <v>20711</v>
      </c>
      <c r="F3" s="5" t="n">
        <v>-60266</v>
      </c>
    </row>
    <row r="4" spans="1:6">
      <c r="A4" s="3" t="s">
        <v>135</v>
      </c>
    </row>
    <row r="5" spans="1:6">
      <c r="A5" s="4" t="s">
        <v>136</v>
      </c>
      <c r="B5" s="6" t="n">
        <v>37193</v>
      </c>
      <c r="E5" s="6" t="n">
        <v>37193</v>
      </c>
    </row>
    <row r="6" spans="1:6">
      <c r="A6" s="4" t="s">
        <v>137</v>
      </c>
      <c r="C6" s="6" t="n">
        <v>68000</v>
      </c>
    </row>
    <row r="7" spans="1:6">
      <c r="A7" s="4" t="s">
        <v>138</v>
      </c>
      <c r="B7" s="5" t="n">
        <v>1638</v>
      </c>
      <c r="C7" s="5" t="n">
        <v>1</v>
      </c>
      <c r="D7" s="6" t="n">
        <v>1637</v>
      </c>
    </row>
    <row r="8" spans="1:6">
      <c r="A8" s="4" t="s">
        <v>139</v>
      </c>
      <c r="B8" s="6" t="n">
        <v>159000</v>
      </c>
      <c r="C8" s="6" t="n">
        <v>61000</v>
      </c>
    </row>
    <row r="9" spans="1:6">
      <c r="A9" s="4" t="s">
        <v>140</v>
      </c>
      <c r="B9" s="5" t="n">
        <v>514</v>
      </c>
      <c r="C9" s="5" t="n">
        <v>0</v>
      </c>
      <c r="D9" s="6" t="n">
        <v>514</v>
      </c>
    </row>
    <row r="10" spans="1:6">
      <c r="A10" s="4" t="s">
        <v>141</v>
      </c>
      <c r="C10" s="6" t="n">
        <v>27000</v>
      </c>
    </row>
    <row r="11" spans="1:6">
      <c r="A11" s="4" t="s">
        <v>142</v>
      </c>
      <c r="B11" s="6" t="n">
        <v>0</v>
      </c>
      <c r="C11" s="5" t="n">
        <v>0</v>
      </c>
      <c r="D11" s="6" t="n">
        <v>0</v>
      </c>
    </row>
    <row r="12" spans="1:6">
      <c r="A12" s="4" t="s">
        <v>143</v>
      </c>
      <c r="C12" s="6" t="n">
        <v>-25000</v>
      </c>
    </row>
    <row r="13" spans="1:6">
      <c r="A13" s="4" t="s">
        <v>144</v>
      </c>
      <c r="B13" s="6" t="n">
        <v>-551</v>
      </c>
      <c r="C13" s="5" t="n">
        <v>0</v>
      </c>
      <c r="D13" s="6" t="n">
        <v>-551</v>
      </c>
    </row>
    <row r="14" spans="1:6">
      <c r="A14" s="4" t="s">
        <v>145</v>
      </c>
      <c r="B14" s="6" t="n">
        <v>3203</v>
      </c>
      <c r="D14" s="6" t="n">
        <v>3203</v>
      </c>
    </row>
    <row r="15" spans="1:6">
      <c r="A15" s="4" t="s">
        <v>146</v>
      </c>
      <c r="B15" s="5" t="n">
        <v>-3709</v>
      </c>
      <c r="D15" s="6" t="n">
        <v>-3709</v>
      </c>
    </row>
    <row r="16" spans="1:6">
      <c r="A16" s="4" t="s">
        <v>147</v>
      </c>
      <c r="B16" s="6" t="n">
        <v>-574054</v>
      </c>
      <c r="C16" s="6" t="n">
        <v>-674000</v>
      </c>
    </row>
    <row r="17" spans="1:6">
      <c r="A17" s="4" t="s">
        <v>146</v>
      </c>
      <c r="B17" s="5" t="n">
        <v>-16366</v>
      </c>
      <c r="F17" s="6" t="n">
        <v>-16366</v>
      </c>
    </row>
    <row r="18" spans="1:6">
      <c r="A18" s="4" t="s">
        <v>148</v>
      </c>
      <c r="C18" s="6" t="n">
        <v>16098000</v>
      </c>
    </row>
    <row r="19" spans="1:6">
      <c r="A19" s="4" t="s">
        <v>149</v>
      </c>
      <c r="C19" s="6" t="n">
        <v>16098000</v>
      </c>
    </row>
    <row r="20" spans="1:6">
      <c r="A20" s="4" t="s">
        <v>150</v>
      </c>
      <c r="B20" s="6" t="n">
        <v>197656</v>
      </c>
      <c r="C20" s="5" t="n">
        <v>226</v>
      </c>
      <c r="D20" s="6" t="n">
        <v>216158</v>
      </c>
      <c r="E20" s="6" t="n">
        <v>57904</v>
      </c>
      <c r="F20" s="6" t="n">
        <v>-76632</v>
      </c>
    </row>
    <row r="21" spans="1:6">
      <c r="A21" s="4" t="s">
        <v>151</v>
      </c>
      <c r="B21" s="6" t="n">
        <v>199787</v>
      </c>
      <c r="C21" s="5" t="n">
        <v>226</v>
      </c>
      <c r="D21" s="6" t="n">
        <v>216158</v>
      </c>
      <c r="E21" s="6" t="n">
        <v>60035</v>
      </c>
      <c r="F21" s="6" t="n">
        <v>-76632</v>
      </c>
    </row>
    <row r="22" spans="1:6">
      <c r="A22" s="3" t="s">
        <v>135</v>
      </c>
    </row>
    <row r="23" spans="1:6">
      <c r="A23" s="4" t="s">
        <v>136</v>
      </c>
      <c r="B23" s="6" t="n">
        <v>11645</v>
      </c>
      <c r="E23" s="6" t="n">
        <v>11645</v>
      </c>
    </row>
    <row r="24" spans="1:6">
      <c r="A24" s="4" t="s">
        <v>137</v>
      </c>
      <c r="C24" s="6" t="n">
        <v>62000</v>
      </c>
    </row>
    <row r="25" spans="1:6">
      <c r="A25" s="4" t="s">
        <v>138</v>
      </c>
      <c r="B25" s="5" t="n">
        <v>1200</v>
      </c>
      <c r="C25" s="5" t="n">
        <v>1</v>
      </c>
      <c r="D25" s="6" t="n">
        <v>1199</v>
      </c>
    </row>
    <row r="26" spans="1:6">
      <c r="A26" s="4" t="s">
        <v>139</v>
      </c>
      <c r="B26" s="6" t="n">
        <v>459000</v>
      </c>
      <c r="C26" s="6" t="n">
        <v>140000</v>
      </c>
    </row>
    <row r="27" spans="1:6">
      <c r="A27" s="4" t="s">
        <v>140</v>
      </c>
      <c r="B27" s="5" t="n">
        <v>-33</v>
      </c>
      <c r="C27" s="5" t="n">
        <v>1</v>
      </c>
      <c r="D27" s="6" t="n">
        <v>-34</v>
      </c>
    </row>
    <row r="28" spans="1:6">
      <c r="A28" s="4" t="s">
        <v>141</v>
      </c>
      <c r="C28" s="6" t="n">
        <v>87000</v>
      </c>
    </row>
    <row r="29" spans="1:6">
      <c r="A29" s="4" t="s">
        <v>142</v>
      </c>
      <c r="B29" s="6" t="n">
        <v>25</v>
      </c>
      <c r="C29" s="5" t="n">
        <v>1</v>
      </c>
      <c r="D29" s="6" t="n">
        <v>24</v>
      </c>
    </row>
    <row r="30" spans="1:6">
      <c r="A30" s="4" t="s">
        <v>143</v>
      </c>
      <c r="C30" s="6" t="n">
        <v>-30000</v>
      </c>
    </row>
    <row r="31" spans="1:6">
      <c r="A31" s="4" t="s">
        <v>144</v>
      </c>
      <c r="B31" s="6" t="n">
        <v>-398</v>
      </c>
      <c r="C31" s="5" t="n">
        <v>0</v>
      </c>
      <c r="D31" s="6" t="n">
        <v>-398</v>
      </c>
    </row>
    <row r="32" spans="1:6">
      <c r="A32" s="4" t="s">
        <v>145</v>
      </c>
      <c r="B32" s="6" t="n">
        <v>6531</v>
      </c>
      <c r="D32" s="6" t="n">
        <v>6531</v>
      </c>
    </row>
    <row r="33" spans="1:6">
      <c r="A33" s="4" t="s">
        <v>146</v>
      </c>
      <c r="B33" s="6" t="n">
        <v>-5514</v>
      </c>
      <c r="D33" s="6" t="n">
        <v>-5514</v>
      </c>
    </row>
    <row r="34" spans="1:6">
      <c r="A34" s="4" t="s">
        <v>152</v>
      </c>
      <c r="C34" s="6" t="n">
        <v>2823000</v>
      </c>
    </row>
    <row r="35" spans="1:6">
      <c r="A35" s="4" t="s">
        <v>153</v>
      </c>
      <c r="B35" s="5" t="n">
        <v>25911</v>
      </c>
      <c r="C35" s="5" t="n">
        <v>28</v>
      </c>
      <c r="D35" s="6" t="n">
        <v>25883</v>
      </c>
    </row>
    <row r="36" spans="1:6">
      <c r="A36" s="4" t="s">
        <v>147</v>
      </c>
      <c r="B36" s="6" t="n">
        <v>-1101969</v>
      </c>
      <c r="C36" s="6" t="n">
        <v>-1102000</v>
      </c>
    </row>
    <row r="37" spans="1:6">
      <c r="A37" s="4" t="s">
        <v>146</v>
      </c>
      <c r="B37" s="5" t="n">
        <v>-17662</v>
      </c>
      <c r="F37" s="6" t="n">
        <v>-17662</v>
      </c>
    </row>
    <row r="38" spans="1:6">
      <c r="A38" s="4" t="s">
        <v>154</v>
      </c>
      <c r="C38" s="6" t="n">
        <v>18078000</v>
      </c>
    </row>
    <row r="39" spans="1:6">
      <c r="A39" s="4" t="s">
        <v>155</v>
      </c>
      <c r="B39" s="6" t="n">
        <v>221492</v>
      </c>
      <c r="C39" s="5" t="n">
        <v>257</v>
      </c>
      <c r="D39" s="6" t="n">
        <v>243849</v>
      </c>
      <c r="E39" s="6" t="n">
        <v>71680</v>
      </c>
      <c r="F39" s="6" t="n">
        <v>-94294</v>
      </c>
    </row>
    <row r="40" spans="1:6">
      <c r="A40" s="3" t="s">
        <v>135</v>
      </c>
    </row>
    <row r="41" spans="1:6">
      <c r="A41" s="4" t="s">
        <v>136</v>
      </c>
      <c r="B41" s="6" t="n">
        <v>14533</v>
      </c>
      <c r="E41" s="6" t="n">
        <v>14533</v>
      </c>
    </row>
    <row r="42" spans="1:6">
      <c r="A42" s="4" t="s">
        <v>137</v>
      </c>
      <c r="C42" s="6" t="n">
        <v>81000</v>
      </c>
    </row>
    <row r="43" spans="1:6">
      <c r="A43" s="4" t="s">
        <v>138</v>
      </c>
      <c r="B43" s="5" t="n">
        <v>972</v>
      </c>
      <c r="C43" s="5" t="n">
        <v>1</v>
      </c>
      <c r="D43" s="6" t="n">
        <v>971</v>
      </c>
    </row>
    <row r="44" spans="1:6">
      <c r="A44" s="4" t="s">
        <v>139</v>
      </c>
      <c r="B44" s="6" t="n">
        <v>247000</v>
      </c>
      <c r="C44" s="6" t="n">
        <v>76000</v>
      </c>
    </row>
    <row r="45" spans="1:6">
      <c r="A45" s="4" t="s">
        <v>140</v>
      </c>
      <c r="B45" s="5" t="n">
        <v>472</v>
      </c>
      <c r="C45" s="5" t="n">
        <v>1</v>
      </c>
      <c r="D45" s="6" t="n">
        <v>471</v>
      </c>
    </row>
    <row r="46" spans="1:6">
      <c r="A46" s="4" t="s">
        <v>141</v>
      </c>
      <c r="C46" s="6" t="n">
        <v>26000</v>
      </c>
    </row>
    <row r="47" spans="1:6">
      <c r="A47" s="4" t="s">
        <v>142</v>
      </c>
      <c r="B47" s="6" t="n">
        <v>0</v>
      </c>
      <c r="C47" s="5" t="n">
        <v>0</v>
      </c>
      <c r="D47" s="6" t="n">
        <v>0</v>
      </c>
    </row>
    <row r="48" spans="1:6">
      <c r="A48" s="4" t="s">
        <v>143</v>
      </c>
      <c r="C48" s="6" t="n">
        <v>-21000</v>
      </c>
    </row>
    <row r="49" spans="1:6">
      <c r="A49" s="4" t="s">
        <v>144</v>
      </c>
      <c r="B49" s="6" t="n">
        <v>-194</v>
      </c>
      <c r="C49" s="5" t="n">
        <v>0</v>
      </c>
      <c r="D49" s="6" t="n">
        <v>-194</v>
      </c>
    </row>
    <row r="50" spans="1:6">
      <c r="A50" s="4" t="s">
        <v>145</v>
      </c>
      <c r="B50" s="6" t="n">
        <v>2153</v>
      </c>
      <c r="D50" s="6" t="n">
        <v>2153</v>
      </c>
    </row>
    <row r="51" spans="1:6">
      <c r="A51" s="4" t="s">
        <v>146</v>
      </c>
      <c r="B51" s="5" t="n">
        <v>-5398</v>
      </c>
      <c r="D51" s="6" t="n">
        <v>-5398</v>
      </c>
    </row>
    <row r="52" spans="1:6">
      <c r="A52" s="4" t="s">
        <v>147</v>
      </c>
      <c r="B52" s="6" t="n">
        <v>-400000</v>
      </c>
      <c r="C52" s="6" t="n">
        <v>-400000</v>
      </c>
    </row>
    <row r="53" spans="1:6">
      <c r="A53" s="4" t="s">
        <v>146</v>
      </c>
      <c r="B53" s="5" t="n">
        <v>-7756</v>
      </c>
      <c r="F53" s="6" t="n">
        <v>-7756</v>
      </c>
    </row>
    <row r="54" spans="1:6">
      <c r="A54" s="4" t="s">
        <v>156</v>
      </c>
      <c r="C54" s="6" t="n">
        <v>15000</v>
      </c>
    </row>
    <row r="55" spans="1:6">
      <c r="A55" s="4" t="s">
        <v>157</v>
      </c>
      <c r="B55" s="6" t="n">
        <v>295</v>
      </c>
      <c r="D55" s="6" t="n">
        <v>295</v>
      </c>
    </row>
    <row r="56" spans="1:6">
      <c r="A56" s="4" t="s">
        <v>158</v>
      </c>
      <c r="C56" s="6" t="n">
        <v>17855000</v>
      </c>
    </row>
    <row r="57" spans="1:6">
      <c r="A57" s="4" t="s">
        <v>159</v>
      </c>
      <c r="B57" s="5" t="n">
        <v>226569</v>
      </c>
      <c r="C57" s="5" t="n">
        <v>259</v>
      </c>
      <c r="D57" s="5" t="n">
        <v>242147</v>
      </c>
      <c r="E57" s="5" t="n">
        <v>86213</v>
      </c>
      <c r="F57" s="5" t="n">
        <v>-1020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71</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row>
    <row r="11" spans="1:2">
      <c r="A11" s="3" t="s">
        <v>437</v>
      </c>
    </row>
    <row r="12" spans="1:2">
      <c r="A12" s="4" t="s">
        <v>451</v>
      </c>
      <c r="B12" s="4" t="s">
        <v>452</v>
      </c>
    </row>
    <row r="13" spans="1:2">
      <c r="A13" s="4" t="s">
        <v>453</v>
      </c>
    </row>
    <row r="14" spans="1:2">
      <c r="A14" s="3" t="s">
        <v>437</v>
      </c>
    </row>
    <row r="15" spans="1:2">
      <c r="A15" s="4" t="s">
        <v>451</v>
      </c>
      <c r="B15"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5</v>
      </c>
      <c r="B1" s="2" t="s">
        <v>1</v>
      </c>
    </row>
    <row r="2" spans="1:2">
      <c r="B2" s="2" t="s">
        <v>2</v>
      </c>
    </row>
    <row r="3" spans="1:2">
      <c r="A3" s="3" t="s">
        <v>281</v>
      </c>
    </row>
    <row r="4" spans="1:2">
      <c r="A4" s="4" t="s">
        <v>456</v>
      </c>
      <c r="B4"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8</v>
      </c>
      <c r="B1" s="2" t="s">
        <v>1</v>
      </c>
    </row>
    <row r="2" spans="1:2">
      <c r="B2" s="2" t="s">
        <v>2</v>
      </c>
    </row>
    <row r="3" spans="1:2">
      <c r="A3" s="3" t="s">
        <v>284</v>
      </c>
    </row>
    <row r="4" spans="1:2">
      <c r="A4" s="4" t="s">
        <v>459</v>
      </c>
      <c r="B4"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1</v>
      </c>
      <c r="B1" s="2" t="s">
        <v>1</v>
      </c>
    </row>
    <row r="2" spans="1:2">
      <c r="B2" s="2" t="s">
        <v>2</v>
      </c>
    </row>
    <row r="3" spans="1:2">
      <c r="A3" s="3" t="s">
        <v>288</v>
      </c>
    </row>
    <row r="4" spans="1:2">
      <c r="A4" s="4" t="s">
        <v>462</v>
      </c>
      <c r="B4"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4</v>
      </c>
      <c r="B1" s="2" t="s">
        <v>1</v>
      </c>
    </row>
    <row r="2" spans="1:2">
      <c r="B2" s="2" t="s">
        <v>2</v>
      </c>
    </row>
    <row r="3" spans="1:2">
      <c r="A3" s="3" t="s">
        <v>292</v>
      </c>
    </row>
    <row r="4" spans="1:2">
      <c r="A4" s="4" t="s">
        <v>465</v>
      </c>
      <c r="B4"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7</v>
      </c>
      <c r="B1" s="2" t="s">
        <v>1</v>
      </c>
    </row>
    <row r="2" spans="1:2">
      <c r="B2" s="2" t="s">
        <v>2</v>
      </c>
    </row>
    <row r="3" spans="1:2">
      <c r="A3" s="3" t="s">
        <v>296</v>
      </c>
    </row>
    <row r="4" spans="1:2">
      <c r="A4" s="4" t="s">
        <v>468</v>
      </c>
      <c r="B4"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6"/>
    <col customWidth="1" max="6" min="6" width="26"/>
    <col customWidth="1" max="7" min="7" width="27"/>
    <col customWidth="1" max="8" min="8" width="26"/>
    <col customWidth="1" max="9" min="9" width="29"/>
  </cols>
  <sheetData>
    <row r="1" spans="1:9">
      <c r="A1" s="1" t="s">
        <v>470</v>
      </c>
      <c r="B1" s="2" t="s">
        <v>471</v>
      </c>
      <c r="C1" s="2" t="s">
        <v>472</v>
      </c>
      <c r="D1" s="2" t="s">
        <v>473</v>
      </c>
      <c r="E1" s="2" t="s">
        <v>474</v>
      </c>
      <c r="F1" s="2" t="s">
        <v>475</v>
      </c>
      <c r="G1" s="2" t="s">
        <v>476</v>
      </c>
      <c r="H1" s="2" t="s">
        <v>477</v>
      </c>
      <c r="I1" s="2" t="s">
        <v>478</v>
      </c>
    </row>
    <row r="2" spans="1:9">
      <c r="A2" s="3" t="s">
        <v>479</v>
      </c>
    </row>
    <row r="3" spans="1:9">
      <c r="A3" s="4" t="s">
        <v>480</v>
      </c>
      <c r="I3" s="6" t="n">
        <v>2</v>
      </c>
    </row>
    <row r="4" spans="1:9">
      <c r="A4" s="4" t="s">
        <v>481</v>
      </c>
      <c r="H4" s="6" t="n">
        <v>2</v>
      </c>
    </row>
    <row r="5" spans="1:9">
      <c r="A5" s="4" t="s">
        <v>482</v>
      </c>
      <c r="E5" s="6" t="n">
        <v>1</v>
      </c>
      <c r="G5" s="6" t="n">
        <v>4</v>
      </c>
      <c r="H5" s="6" t="n">
        <v>7</v>
      </c>
    </row>
    <row r="6" spans="1:9">
      <c r="A6" s="4" t="s">
        <v>483</v>
      </c>
    </row>
    <row r="7" spans="1:9">
      <c r="A7" s="3" t="s">
        <v>479</v>
      </c>
    </row>
    <row r="8" spans="1:9">
      <c r="A8" s="4" t="s">
        <v>484</v>
      </c>
      <c r="C8" s="10" t="n">
        <v>15.3</v>
      </c>
    </row>
    <row r="9" spans="1:9">
      <c r="A9" s="4" t="s">
        <v>485</v>
      </c>
    </row>
    <row r="10" spans="1:9">
      <c r="A10" s="3" t="s">
        <v>479</v>
      </c>
    </row>
    <row r="11" spans="1:9">
      <c r="A11" s="4" t="s">
        <v>484</v>
      </c>
      <c r="B11" s="10" t="n">
        <v>23.6</v>
      </c>
    </row>
    <row r="12" spans="1:9">
      <c r="A12" s="4" t="s">
        <v>486</v>
      </c>
    </row>
    <row r="13" spans="1:9">
      <c r="A13" s="3" t="s">
        <v>479</v>
      </c>
    </row>
    <row r="14" spans="1:9">
      <c r="A14" s="4" t="s">
        <v>487</v>
      </c>
      <c r="I14" s="10" t="n">
        <v>2.8</v>
      </c>
    </row>
    <row r="15" spans="1:9">
      <c r="A15" s="4" t="s">
        <v>488</v>
      </c>
    </row>
    <row r="16" spans="1:9">
      <c r="A16" s="3" t="s">
        <v>479</v>
      </c>
    </row>
    <row r="17" spans="1:9">
      <c r="A17" s="4" t="s">
        <v>487</v>
      </c>
      <c r="I17" s="11" t="n">
        <v>29.2</v>
      </c>
    </row>
    <row r="18" spans="1:9">
      <c r="A18" s="4" t="s">
        <v>489</v>
      </c>
    </row>
    <row r="19" spans="1:9">
      <c r="A19" s="3" t="s">
        <v>479</v>
      </c>
    </row>
    <row r="20" spans="1:9">
      <c r="A20" s="4" t="s">
        <v>487</v>
      </c>
      <c r="I20" s="5" t="n">
        <v>6</v>
      </c>
    </row>
    <row r="21" spans="1:9">
      <c r="A21" s="4" t="s">
        <v>490</v>
      </c>
    </row>
    <row r="22" spans="1:9">
      <c r="A22" s="3" t="s">
        <v>479</v>
      </c>
    </row>
    <row r="23" spans="1:9">
      <c r="A23" s="4" t="s">
        <v>484</v>
      </c>
      <c r="D23" s="5" t="n">
        <v>102</v>
      </c>
    </row>
    <row r="24" spans="1:9">
      <c r="A24" s="4" t="s">
        <v>491</v>
      </c>
    </row>
    <row r="25" spans="1:9">
      <c r="A25" s="3" t="s">
        <v>479</v>
      </c>
    </row>
    <row r="26" spans="1:9">
      <c r="A26" s="4" t="s">
        <v>492</v>
      </c>
      <c r="F26"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494</v>
      </c>
      <c r="D1" s="2" t="s">
        <v>36</v>
      </c>
      <c r="E1" s="2" t="s">
        <v>495</v>
      </c>
    </row>
    <row r="2" spans="1:5">
      <c r="A2" s="3" t="s">
        <v>496</v>
      </c>
    </row>
    <row r="3" spans="1:5">
      <c r="A3" s="4" t="s">
        <v>41</v>
      </c>
      <c r="B3" s="5" t="n">
        <v>1596</v>
      </c>
      <c r="C3" s="5" t="n">
        <v>1308</v>
      </c>
      <c r="D3" s="5" t="n">
        <v>1456</v>
      </c>
    </row>
    <row r="4" spans="1:5">
      <c r="A4" s="4" t="s">
        <v>52</v>
      </c>
      <c r="B4" s="6" t="n">
        <v>22304</v>
      </c>
      <c r="C4" s="6" t="n">
        <v>16470</v>
      </c>
      <c r="D4" s="6" t="n">
        <v>0</v>
      </c>
    </row>
    <row r="5" spans="1:5">
      <c r="A5" s="4" t="s">
        <v>497</v>
      </c>
      <c r="B5" s="6" t="n">
        <v>1129755</v>
      </c>
      <c r="D5" s="6" t="n">
        <v>917502</v>
      </c>
      <c r="E5" s="5" t="n">
        <v>921533</v>
      </c>
    </row>
    <row r="6" spans="1:5">
      <c r="A6" s="4" t="s">
        <v>60</v>
      </c>
      <c r="C6" s="6" t="n">
        <v>22370</v>
      </c>
      <c r="D6" s="6" t="n">
        <v>22644</v>
      </c>
    </row>
    <row r="7" spans="1:5">
      <c r="A7" s="4" t="s">
        <v>71</v>
      </c>
      <c r="B7" s="6" t="n">
        <v>1737</v>
      </c>
      <c r="C7" s="6" t="n">
        <v>2441</v>
      </c>
      <c r="D7" s="6" t="n">
        <v>3133</v>
      </c>
    </row>
    <row r="8" spans="1:5">
      <c r="A8" s="4" t="s">
        <v>58</v>
      </c>
      <c r="B8" s="6" t="n">
        <v>1554</v>
      </c>
      <c r="C8" s="6" t="n">
        <v>2633</v>
      </c>
      <c r="D8" s="6" t="n">
        <v>0</v>
      </c>
    </row>
    <row r="9" spans="1:5">
      <c r="A9" s="4" t="s">
        <v>67</v>
      </c>
      <c r="B9" s="6" t="n">
        <v>21533</v>
      </c>
      <c r="C9" s="6" t="n">
        <v>14655</v>
      </c>
      <c r="D9" s="6" t="n">
        <v>0</v>
      </c>
    </row>
    <row r="10" spans="1:5">
      <c r="A10" s="4" t="s">
        <v>498</v>
      </c>
      <c r="B10" s="5" t="n">
        <v>903186</v>
      </c>
      <c r="D10" s="5" t="n">
        <v>696010</v>
      </c>
    </row>
    <row r="11" spans="1:5">
      <c r="A11" s="4" t="s">
        <v>499</v>
      </c>
    </row>
    <row r="12" spans="1:5">
      <c r="A12" s="3" t="s">
        <v>496</v>
      </c>
    </row>
    <row r="13" spans="1:5">
      <c r="A13" s="4" t="s">
        <v>41</v>
      </c>
      <c r="C13" s="6" t="n">
        <v>-148</v>
      </c>
    </row>
    <row r="14" spans="1:5">
      <c r="A14" s="4" t="s">
        <v>52</v>
      </c>
      <c r="C14" s="6" t="n">
        <v>16470</v>
      </c>
    </row>
    <row r="15" spans="1:5">
      <c r="A15" s="4" t="s">
        <v>497</v>
      </c>
      <c r="C15" s="6" t="n">
        <v>16322</v>
      </c>
    </row>
    <row r="16" spans="1:5">
      <c r="A16" s="4" t="s">
        <v>60</v>
      </c>
      <c r="C16" s="6" t="n">
        <v>-274</v>
      </c>
    </row>
    <row r="17" spans="1:5">
      <c r="A17" s="4" t="s">
        <v>71</v>
      </c>
      <c r="C17" s="6" t="n">
        <v>-692</v>
      </c>
    </row>
    <row r="18" spans="1:5">
      <c r="A18" s="4" t="s">
        <v>58</v>
      </c>
      <c r="C18" s="6" t="n">
        <v>2633</v>
      </c>
    </row>
    <row r="19" spans="1:5">
      <c r="A19" s="4" t="s">
        <v>67</v>
      </c>
      <c r="C19" s="6" t="n">
        <v>14655</v>
      </c>
    </row>
    <row r="20" spans="1:5">
      <c r="A20" s="4" t="s">
        <v>498</v>
      </c>
      <c r="C20" s="5" t="n">
        <v>163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502</v>
      </c>
      <c r="D1" s="2" t="s">
        <v>503</v>
      </c>
      <c r="E1" s="2" t="s">
        <v>36</v>
      </c>
      <c r="F1" s="2" t="s">
        <v>2</v>
      </c>
      <c r="G1" s="2" t="s">
        <v>495</v>
      </c>
    </row>
    <row r="2" spans="1:7">
      <c r="A2" s="3" t="s">
        <v>479</v>
      </c>
    </row>
    <row r="3" spans="1:7">
      <c r="A3" s="4" t="s">
        <v>50</v>
      </c>
      <c r="E3" s="5" t="n">
        <v>303887</v>
      </c>
      <c r="F3" s="5" t="n">
        <v>398292</v>
      </c>
      <c r="G3" s="5" t="n">
        <v>287956</v>
      </c>
    </row>
    <row r="4" spans="1:7">
      <c r="A4" s="4" t="s">
        <v>483</v>
      </c>
    </row>
    <row r="5" spans="1:7">
      <c r="A5" s="3" t="s">
        <v>479</v>
      </c>
    </row>
    <row r="6" spans="1:7">
      <c r="A6" s="4" t="s">
        <v>504</v>
      </c>
      <c r="C6" s="5" t="n">
        <v>8147</v>
      </c>
    </row>
    <row r="7" spans="1:7">
      <c r="A7" s="4" t="s">
        <v>484</v>
      </c>
      <c r="C7" s="6" t="n">
        <v>15300</v>
      </c>
    </row>
    <row r="8" spans="1:7">
      <c r="A8" s="4" t="s">
        <v>50</v>
      </c>
      <c r="C8" s="6" t="n">
        <v>7135</v>
      </c>
    </row>
    <row r="9" spans="1:7">
      <c r="A9" s="4" t="s">
        <v>505</v>
      </c>
      <c r="C9" s="5" t="n">
        <v>0</v>
      </c>
    </row>
    <row r="10" spans="1:7">
      <c r="A10" s="4" t="s">
        <v>485</v>
      </c>
    </row>
    <row r="11" spans="1:7">
      <c r="A11" s="3" t="s">
        <v>479</v>
      </c>
    </row>
    <row r="12" spans="1:7">
      <c r="A12" s="4" t="s">
        <v>504</v>
      </c>
      <c r="B12" s="5" t="n">
        <v>16148</v>
      </c>
    </row>
    <row r="13" spans="1:7">
      <c r="A13" s="4" t="s">
        <v>484</v>
      </c>
      <c r="B13" s="6" t="n">
        <v>23600</v>
      </c>
    </row>
    <row r="14" spans="1:7">
      <c r="A14" s="4" t="s">
        <v>50</v>
      </c>
      <c r="B14" s="6" t="n">
        <v>13956</v>
      </c>
    </row>
    <row r="15" spans="1:7">
      <c r="A15" s="4" t="s">
        <v>505</v>
      </c>
      <c r="B15" s="5" t="n">
        <v>6479</v>
      </c>
    </row>
    <row r="16" spans="1:7">
      <c r="A16" s="4" t="s">
        <v>490</v>
      </c>
    </row>
    <row r="17" spans="1:7">
      <c r="A17" s="3" t="s">
        <v>479</v>
      </c>
    </row>
    <row r="18" spans="1:7">
      <c r="A18" s="4" t="s">
        <v>504</v>
      </c>
      <c r="F18" s="6" t="n">
        <v>35021</v>
      </c>
    </row>
    <row r="19" spans="1:7">
      <c r="A19" s="4" t="s">
        <v>484</v>
      </c>
      <c r="D19" s="5" t="n">
        <v>102000</v>
      </c>
    </row>
    <row r="20" spans="1:7">
      <c r="A20" s="4" t="s">
        <v>50</v>
      </c>
      <c r="F20" s="6" t="n">
        <v>78253</v>
      </c>
    </row>
    <row r="21" spans="1:7">
      <c r="A21" s="4" t="s">
        <v>505</v>
      </c>
      <c r="F21" s="5" t="n">
        <v>11274</v>
      </c>
    </row>
    <row r="22" spans="1:7">
      <c r="A22" s="4" t="s">
        <v>486</v>
      </c>
    </row>
    <row r="23" spans="1:7">
      <c r="A23" s="3" t="s">
        <v>479</v>
      </c>
    </row>
    <row r="24" spans="1:7">
      <c r="A24" s="4" t="s">
        <v>487</v>
      </c>
      <c r="E24" s="6" t="n">
        <v>2800</v>
      </c>
    </row>
    <row r="25" spans="1:7">
      <c r="A25" s="4" t="s">
        <v>488</v>
      </c>
    </row>
    <row r="26" spans="1:7">
      <c r="A26" s="3" t="s">
        <v>479</v>
      </c>
    </row>
    <row r="27" spans="1:7">
      <c r="A27" s="4" t="s">
        <v>487</v>
      </c>
      <c r="E27" s="6" t="n">
        <v>29200</v>
      </c>
    </row>
    <row r="28" spans="1:7">
      <c r="A28" s="4" t="s">
        <v>489</v>
      </c>
    </row>
    <row r="29" spans="1:7">
      <c r="A29" s="3" t="s">
        <v>479</v>
      </c>
    </row>
    <row r="30" spans="1:7">
      <c r="A30" s="4" t="s">
        <v>487</v>
      </c>
      <c r="E30" s="5" t="n">
        <v>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6</v>
      </c>
      <c r="D2" s="2" t="s">
        <v>93</v>
      </c>
    </row>
    <row r="3" spans="1:4">
      <c r="A3" s="3" t="s">
        <v>161</v>
      </c>
    </row>
    <row r="4" spans="1:4">
      <c r="A4" s="4" t="s">
        <v>116</v>
      </c>
      <c r="B4" s="5" t="n">
        <v>14533</v>
      </c>
      <c r="C4" s="5" t="n">
        <v>11645</v>
      </c>
      <c r="D4" s="5" t="n">
        <v>37193</v>
      </c>
    </row>
    <row r="5" spans="1:4">
      <c r="A5" s="3" t="s">
        <v>162</v>
      </c>
    </row>
    <row r="6" spans="1:4">
      <c r="A6" s="4" t="s">
        <v>163</v>
      </c>
      <c r="B6" s="6" t="n">
        <v>17771</v>
      </c>
      <c r="C6" s="6" t="n">
        <v>17430</v>
      </c>
      <c r="D6" s="6" t="n">
        <v>15979</v>
      </c>
    </row>
    <row r="7" spans="1:4">
      <c r="A7" s="4" t="s">
        <v>164</v>
      </c>
      <c r="B7" s="6" t="n">
        <v>1618</v>
      </c>
      <c r="C7" s="6" t="n">
        <v>1841</v>
      </c>
      <c r="D7" s="6" t="n">
        <v>2198</v>
      </c>
    </row>
    <row r="8" spans="1:4">
      <c r="A8" s="4" t="s">
        <v>145</v>
      </c>
      <c r="B8" s="6" t="n">
        <v>2153</v>
      </c>
      <c r="C8" s="6" t="n">
        <v>6583</v>
      </c>
      <c r="D8" s="6" t="n">
        <v>3162</v>
      </c>
    </row>
    <row r="9" spans="1:4">
      <c r="A9" s="4" t="s">
        <v>165</v>
      </c>
      <c r="B9" s="6" t="n">
        <v>10117</v>
      </c>
      <c r="C9" s="6" t="n">
        <v>3823</v>
      </c>
      <c r="D9" s="6" t="n">
        <v>-11651</v>
      </c>
    </row>
    <row r="10" spans="1:4">
      <c r="A10" s="4" t="s">
        <v>166</v>
      </c>
      <c r="B10" s="6" t="n">
        <v>392</v>
      </c>
      <c r="C10" s="6" t="n">
        <v>532</v>
      </c>
      <c r="D10" s="6" t="n">
        <v>820</v>
      </c>
    </row>
    <row r="11" spans="1:4">
      <c r="A11" s="4" t="s">
        <v>167</v>
      </c>
      <c r="B11" s="6" t="n">
        <v>558</v>
      </c>
      <c r="C11" s="6" t="n">
        <v>599</v>
      </c>
      <c r="D11" s="6" t="n">
        <v>0</v>
      </c>
    </row>
    <row r="12" spans="1:4">
      <c r="A12" s="4" t="s">
        <v>109</v>
      </c>
      <c r="B12" s="6" t="n">
        <v>241</v>
      </c>
      <c r="C12" s="6" t="n">
        <v>2192</v>
      </c>
      <c r="D12" s="6" t="n">
        <v>4329</v>
      </c>
    </row>
    <row r="13" spans="1:4">
      <c r="A13" s="4" t="s">
        <v>168</v>
      </c>
      <c r="B13" s="6" t="n">
        <v>492</v>
      </c>
      <c r="C13" s="6" t="n">
        <v>272</v>
      </c>
      <c r="D13" s="6" t="n">
        <v>0</v>
      </c>
    </row>
    <row r="14" spans="1:4">
      <c r="A14" s="4" t="s">
        <v>169</v>
      </c>
      <c r="B14" s="6" t="n">
        <v>0</v>
      </c>
      <c r="C14" s="6" t="n">
        <v>502</v>
      </c>
      <c r="D14" s="6" t="n">
        <v>0</v>
      </c>
    </row>
    <row r="15" spans="1:4">
      <c r="A15" s="4" t="s">
        <v>170</v>
      </c>
      <c r="B15" s="6" t="n">
        <v>4096</v>
      </c>
      <c r="C15" s="6" t="n">
        <v>1052</v>
      </c>
      <c r="D15" s="6" t="n">
        <v>-710</v>
      </c>
    </row>
    <row r="16" spans="1:4">
      <c r="A16" s="4" t="s">
        <v>171</v>
      </c>
      <c r="B16" s="6" t="n">
        <v>963</v>
      </c>
      <c r="C16" s="6" t="n">
        <v>1019</v>
      </c>
      <c r="D16" s="6" t="n">
        <v>0</v>
      </c>
    </row>
    <row r="17" spans="1:4">
      <c r="A17" s="4" t="s">
        <v>172</v>
      </c>
      <c r="B17" s="6" t="n">
        <v>-879</v>
      </c>
      <c r="C17" s="6" t="n">
        <v>0</v>
      </c>
      <c r="D17" s="6" t="n">
        <v>0</v>
      </c>
    </row>
    <row r="18" spans="1:4">
      <c r="A18" s="4" t="s">
        <v>157</v>
      </c>
      <c r="B18" s="6" t="n">
        <v>121</v>
      </c>
      <c r="C18" s="6" t="n">
        <v>0</v>
      </c>
      <c r="D18" s="6" t="n">
        <v>0</v>
      </c>
    </row>
    <row r="19" spans="1:4">
      <c r="A19" s="3" t="s">
        <v>173</v>
      </c>
    </row>
    <row r="20" spans="1:4">
      <c r="A20" s="4" t="s">
        <v>174</v>
      </c>
      <c r="B20" s="6" t="n">
        <v>-5801</v>
      </c>
      <c r="C20" s="6" t="n">
        <v>-5061</v>
      </c>
      <c r="D20" s="6" t="n">
        <v>-4254</v>
      </c>
    </row>
    <row r="21" spans="1:4">
      <c r="A21" s="4" t="s">
        <v>175</v>
      </c>
      <c r="B21" s="6" t="n">
        <v>-2762</v>
      </c>
      <c r="C21" s="6" t="n">
        <v>-159</v>
      </c>
      <c r="D21" s="6" t="n">
        <v>1446</v>
      </c>
    </row>
    <row r="22" spans="1:4">
      <c r="A22" s="4" t="s">
        <v>176</v>
      </c>
      <c r="B22" s="6" t="n">
        <v>-251</v>
      </c>
      <c r="C22" s="6" t="n">
        <v>-390</v>
      </c>
      <c r="D22" s="6" t="n">
        <v>149</v>
      </c>
    </row>
    <row r="23" spans="1:4">
      <c r="A23" s="4" t="s">
        <v>177</v>
      </c>
      <c r="B23" s="6" t="n">
        <v>-6500</v>
      </c>
      <c r="C23" s="6" t="n">
        <v>488</v>
      </c>
      <c r="D23" s="6" t="n">
        <v>2373</v>
      </c>
    </row>
    <row r="24" spans="1:4">
      <c r="A24" s="4" t="s">
        <v>59</v>
      </c>
      <c r="B24" s="6" t="n">
        <v>-580</v>
      </c>
      <c r="C24" s="6" t="n">
        <v>2044</v>
      </c>
      <c r="D24" s="6" t="n">
        <v>-3649</v>
      </c>
    </row>
    <row r="25" spans="1:4">
      <c r="A25" s="4" t="s">
        <v>60</v>
      </c>
      <c r="B25" s="6" t="n">
        <v>1271</v>
      </c>
      <c r="C25" s="6" t="n">
        <v>3990</v>
      </c>
      <c r="D25" s="6" t="n">
        <v>-385</v>
      </c>
    </row>
    <row r="26" spans="1:4">
      <c r="A26" s="4" t="s">
        <v>178</v>
      </c>
      <c r="B26" s="6" t="n">
        <v>168</v>
      </c>
      <c r="C26" s="6" t="n">
        <v>6546</v>
      </c>
      <c r="D26" s="6" t="n">
        <v>1446</v>
      </c>
    </row>
    <row r="27" spans="1:4">
      <c r="A27" s="4" t="s">
        <v>179</v>
      </c>
      <c r="B27" s="6" t="n">
        <v>5495</v>
      </c>
      <c r="C27" s="6" t="n">
        <v>-5954</v>
      </c>
      <c r="D27" s="6" t="n">
        <v>-3216</v>
      </c>
    </row>
    <row r="28" spans="1:4">
      <c r="A28" s="4" t="s">
        <v>180</v>
      </c>
      <c r="B28" s="6" t="n">
        <v>43216</v>
      </c>
      <c r="C28" s="6" t="n">
        <v>48994</v>
      </c>
      <c r="D28" s="6" t="n">
        <v>45230</v>
      </c>
    </row>
    <row r="29" spans="1:4">
      <c r="A29" s="3" t="s">
        <v>181</v>
      </c>
    </row>
    <row r="30" spans="1:4">
      <c r="A30" s="4" t="s">
        <v>182</v>
      </c>
      <c r="B30" s="6" t="n">
        <v>-140907</v>
      </c>
      <c r="C30" s="6" t="n">
        <v>-37970</v>
      </c>
      <c r="D30" s="6" t="n">
        <v>-28799</v>
      </c>
    </row>
    <row r="31" spans="1:4">
      <c r="A31" s="4" t="s">
        <v>183</v>
      </c>
      <c r="B31" s="6" t="n">
        <v>-5000</v>
      </c>
      <c r="C31" s="6" t="n">
        <v>0</v>
      </c>
      <c r="D31" s="6" t="n">
        <v>0</v>
      </c>
    </row>
    <row r="32" spans="1:4">
      <c r="A32" s="4" t="s">
        <v>184</v>
      </c>
      <c r="B32" s="6" t="n">
        <v>1433</v>
      </c>
      <c r="C32" s="6" t="n">
        <v>0</v>
      </c>
      <c r="D32" s="6" t="n">
        <v>0</v>
      </c>
    </row>
    <row r="33" spans="1:4">
      <c r="A33" s="4" t="s">
        <v>185</v>
      </c>
      <c r="B33" s="6" t="n">
        <v>967</v>
      </c>
      <c r="C33" s="6" t="n">
        <v>0</v>
      </c>
      <c r="D33" s="6" t="n">
        <v>5731</v>
      </c>
    </row>
    <row r="34" spans="1:4">
      <c r="A34" s="4" t="s">
        <v>186</v>
      </c>
      <c r="B34" s="6" t="n">
        <v>-15379</v>
      </c>
      <c r="C34" s="6" t="n">
        <v>-13526</v>
      </c>
      <c r="D34" s="6" t="n">
        <v>-16395</v>
      </c>
    </row>
    <row r="35" spans="1:4">
      <c r="A35" s="4" t="s">
        <v>187</v>
      </c>
      <c r="B35" s="6" t="n">
        <v>-158886</v>
      </c>
      <c r="C35" s="6" t="n">
        <v>-51496</v>
      </c>
      <c r="D35" s="6" t="n">
        <v>-39463</v>
      </c>
    </row>
    <row r="36" spans="1:4">
      <c r="A36" s="3" t="s">
        <v>188</v>
      </c>
    </row>
    <row r="37" spans="1:4">
      <c r="A37" s="4" t="s">
        <v>189</v>
      </c>
      <c r="B37" s="6" t="n">
        <v>0</v>
      </c>
      <c r="C37" s="6" t="n">
        <v>-127500</v>
      </c>
      <c r="D37" s="6" t="n">
        <v>-11250</v>
      </c>
    </row>
    <row r="38" spans="1:4">
      <c r="A38" s="4" t="s">
        <v>190</v>
      </c>
      <c r="B38" s="6" t="n">
        <v>174961</v>
      </c>
      <c r="C38" s="6" t="n">
        <v>124500</v>
      </c>
      <c r="D38" s="6" t="n">
        <v>106900</v>
      </c>
    </row>
    <row r="39" spans="1:4">
      <c r="A39" s="4" t="s">
        <v>191</v>
      </c>
      <c r="B39" s="6" t="n">
        <v>-118261</v>
      </c>
      <c r="C39" s="6" t="n">
        <v>-189400</v>
      </c>
      <c r="D39" s="6" t="n">
        <v>-82600</v>
      </c>
    </row>
    <row r="40" spans="1:4">
      <c r="A40" s="4" t="s">
        <v>192</v>
      </c>
      <c r="B40" s="6" t="n">
        <v>891</v>
      </c>
      <c r="C40" s="6" t="n">
        <v>1751</v>
      </c>
      <c r="D40" s="6" t="n">
        <v>0</v>
      </c>
    </row>
    <row r="41" spans="1:4">
      <c r="A41" s="4" t="s">
        <v>193</v>
      </c>
      <c r="B41" s="6" t="n">
        <v>-27</v>
      </c>
      <c r="C41" s="6" t="n">
        <v>-98266</v>
      </c>
      <c r="D41" s="6" t="n">
        <v>0</v>
      </c>
    </row>
    <row r="42" spans="1:4">
      <c r="A42" s="4" t="s">
        <v>194</v>
      </c>
      <c r="B42" s="6" t="n">
        <v>0</v>
      </c>
      <c r="C42" s="6" t="n">
        <v>-885</v>
      </c>
      <c r="D42" s="6" t="n">
        <v>0</v>
      </c>
    </row>
    <row r="43" spans="1:4">
      <c r="A43" s="4" t="s">
        <v>195</v>
      </c>
      <c r="B43" s="6" t="n">
        <v>76688</v>
      </c>
      <c r="C43" s="6" t="n">
        <v>320125</v>
      </c>
      <c r="D43" s="6" t="n">
        <v>0</v>
      </c>
    </row>
    <row r="44" spans="1:4">
      <c r="A44" s="4" t="s">
        <v>196</v>
      </c>
      <c r="B44" s="6" t="n">
        <v>-980</v>
      </c>
      <c r="C44" s="6" t="n">
        <v>-1367</v>
      </c>
      <c r="D44" s="6" t="n">
        <v>0</v>
      </c>
    </row>
    <row r="45" spans="1:4">
      <c r="A45" s="4" t="s">
        <v>197</v>
      </c>
      <c r="B45" s="6" t="n">
        <v>-2287</v>
      </c>
      <c r="C45" s="6" t="n">
        <v>-1940</v>
      </c>
      <c r="D45" s="6" t="n">
        <v>-1962</v>
      </c>
    </row>
    <row r="46" spans="1:4">
      <c r="A46" s="4" t="s">
        <v>198</v>
      </c>
      <c r="B46" s="6" t="n">
        <v>-162</v>
      </c>
      <c r="C46" s="6" t="n">
        <v>-138</v>
      </c>
      <c r="D46" s="6" t="n">
        <v>-101</v>
      </c>
    </row>
    <row r="47" spans="1:4">
      <c r="A47" s="4" t="s">
        <v>199</v>
      </c>
      <c r="B47" s="6" t="n">
        <v>1445</v>
      </c>
      <c r="C47" s="6" t="n">
        <v>1246</v>
      </c>
      <c r="D47" s="6" t="n">
        <v>1496</v>
      </c>
    </row>
    <row r="48" spans="1:4">
      <c r="A48" s="4" t="s">
        <v>200</v>
      </c>
      <c r="B48" s="6" t="n">
        <v>-194</v>
      </c>
      <c r="C48" s="6" t="n">
        <v>-651</v>
      </c>
      <c r="D48" s="6" t="n">
        <v>-509</v>
      </c>
    </row>
    <row r="49" spans="1:4">
      <c r="A49" s="4" t="s">
        <v>201</v>
      </c>
      <c r="B49" s="6" t="n">
        <v>-5398</v>
      </c>
      <c r="C49" s="6" t="n">
        <v>-5513</v>
      </c>
      <c r="D49" s="6" t="n">
        <v>-3709</v>
      </c>
    </row>
    <row r="50" spans="1:4">
      <c r="A50" s="4" t="s">
        <v>202</v>
      </c>
      <c r="B50" s="6" t="n">
        <v>-9152</v>
      </c>
      <c r="C50" s="6" t="n">
        <v>-16266</v>
      </c>
      <c r="D50" s="6" t="n">
        <v>-16366</v>
      </c>
    </row>
    <row r="51" spans="1:4">
      <c r="A51" s="4" t="s">
        <v>203</v>
      </c>
      <c r="B51" s="6" t="n">
        <v>115742</v>
      </c>
      <c r="C51" s="6" t="n">
        <v>2194</v>
      </c>
      <c r="D51" s="6" t="n">
        <v>-8101</v>
      </c>
    </row>
    <row r="52" spans="1:4">
      <c r="A52" s="4" t="s">
        <v>204</v>
      </c>
      <c r="B52" s="6" t="n">
        <v>72</v>
      </c>
      <c r="C52" s="6" t="n">
        <v>-308</v>
      </c>
      <c r="D52" s="6" t="n">
        <v>-2334</v>
      </c>
    </row>
    <row r="53" spans="1:4">
      <c r="A53" s="4" t="s">
        <v>205</v>
      </c>
      <c r="B53" s="6" t="n">
        <v>644</v>
      </c>
      <c r="D53" s="5" t="n">
        <v>952</v>
      </c>
    </row>
    <row r="54" spans="1:4">
      <c r="A54" s="4" t="s">
        <v>206</v>
      </c>
      <c r="B54" s="6" t="n">
        <v>716</v>
      </c>
      <c r="C54" s="6" t="n">
        <v>644</v>
      </c>
    </row>
    <row r="55" spans="1:4">
      <c r="A55" s="4" t="s">
        <v>85</v>
      </c>
    </row>
    <row r="56" spans="1:4">
      <c r="A56" s="3" t="s">
        <v>162</v>
      </c>
    </row>
    <row r="57" spans="1:4">
      <c r="A57" s="4" t="s">
        <v>166</v>
      </c>
      <c r="B57" s="6" t="n">
        <v>100</v>
      </c>
    </row>
    <row r="58" spans="1:4">
      <c r="A58" s="4" t="s">
        <v>168</v>
      </c>
      <c r="B58" s="5" t="n">
        <v>500</v>
      </c>
      <c r="C58" s="5" t="n">
        <v>3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6"/>
    <col customWidth="1" max="5" min="5" width="26"/>
    <col customWidth="1" max="6" min="6" width="34"/>
    <col customWidth="1" max="7" min="7" width="21"/>
    <col customWidth="1" max="8" min="8" width="29"/>
    <col customWidth="1" max="9" min="9" width="21"/>
    <col customWidth="1" max="10" min="10" width="35"/>
    <col customWidth="1" max="11" min="11" width="44"/>
    <col customWidth="1" max="12" min="12" width="46"/>
    <col customWidth="1" max="13" min="13" width="48"/>
    <col customWidth="1" max="14" min="14" width="47"/>
    <col customWidth="1" max="15" min="15" width="41"/>
    <col customWidth="1" max="16" min="16" width="35"/>
    <col customWidth="1" max="17" min="17" width="35"/>
    <col customWidth="1" max="18" min="18" width="42"/>
    <col customWidth="1" max="19" min="19" width="44"/>
    <col customWidth="1" max="20" min="20" width="36"/>
    <col customWidth="1" max="21" min="21" width="21"/>
  </cols>
  <sheetData>
    <row r="1" spans="1:21">
      <c r="A1" s="1" t="s">
        <v>506</v>
      </c>
      <c r="B1" s="2" t="s">
        <v>507</v>
      </c>
      <c r="C1" s="2" t="s">
        <v>474</v>
      </c>
      <c r="D1" s="2" t="s">
        <v>475</v>
      </c>
      <c r="E1" s="2" t="s">
        <v>508</v>
      </c>
      <c r="F1" s="2" t="s">
        <v>509</v>
      </c>
      <c r="G1" s="2" t="s">
        <v>510</v>
      </c>
      <c r="H1" s="2" t="s">
        <v>507</v>
      </c>
      <c r="I1" s="2" t="s">
        <v>511</v>
      </c>
      <c r="J1" s="2" t="s">
        <v>512</v>
      </c>
      <c r="K1" s="2" t="s">
        <v>513</v>
      </c>
      <c r="L1" s="2" t="s">
        <v>514</v>
      </c>
      <c r="M1" s="2" t="s">
        <v>515</v>
      </c>
      <c r="N1" s="2" t="s">
        <v>516</v>
      </c>
      <c r="O1" s="2" t="s">
        <v>517</v>
      </c>
      <c r="P1" s="2" t="s">
        <v>512</v>
      </c>
      <c r="Q1" s="2" t="s">
        <v>512</v>
      </c>
      <c r="R1" s="2" t="s">
        <v>518</v>
      </c>
      <c r="S1" s="2" t="s">
        <v>519</v>
      </c>
      <c r="T1" s="2" t="s">
        <v>520</v>
      </c>
      <c r="U1" s="2" t="s">
        <v>521</v>
      </c>
    </row>
    <row r="2" spans="1:21">
      <c r="A2" s="3" t="s">
        <v>522</v>
      </c>
    </row>
    <row r="3" spans="1:21">
      <c r="A3" s="4" t="s">
        <v>523</v>
      </c>
      <c r="L3" s="6" t="n">
        <v>3</v>
      </c>
    </row>
    <row r="4" spans="1:21">
      <c r="A4" s="4" t="s">
        <v>481</v>
      </c>
      <c r="N4" s="6" t="n">
        <v>2</v>
      </c>
    </row>
    <row r="5" spans="1:21">
      <c r="A5" s="4" t="s">
        <v>524</v>
      </c>
      <c r="N5" s="6" t="n">
        <v>3</v>
      </c>
    </row>
    <row r="6" spans="1:21">
      <c r="A6" s="4" t="s">
        <v>81</v>
      </c>
      <c r="J6" s="5" t="n">
        <v>86213000</v>
      </c>
      <c r="K6" s="5" t="n">
        <v>86213000</v>
      </c>
      <c r="L6" s="5" t="n">
        <v>86213000</v>
      </c>
      <c r="M6" s="5" t="n">
        <v>86213000</v>
      </c>
      <c r="N6" s="5" t="n">
        <v>86213000</v>
      </c>
      <c r="O6" s="5" t="n">
        <v>86213000</v>
      </c>
      <c r="P6" s="5" t="n">
        <v>86213000</v>
      </c>
      <c r="Q6" s="5" t="n">
        <v>86213000</v>
      </c>
      <c r="R6" s="5" t="n">
        <v>86213000</v>
      </c>
      <c r="S6" s="5" t="n">
        <v>71680000</v>
      </c>
    </row>
    <row r="7" spans="1:21">
      <c r="A7" s="4" t="s">
        <v>525</v>
      </c>
      <c r="J7" s="6" t="n">
        <v>41316000</v>
      </c>
      <c r="K7" s="6" t="n">
        <v>41316000</v>
      </c>
      <c r="L7" s="6" t="n">
        <v>41316000</v>
      </c>
      <c r="M7" s="6" t="n">
        <v>41316000</v>
      </c>
      <c r="N7" s="6" t="n">
        <v>41316000</v>
      </c>
      <c r="O7" s="6" t="n">
        <v>41316000</v>
      </c>
      <c r="P7" s="6" t="n">
        <v>41316000</v>
      </c>
      <c r="Q7" s="6" t="n">
        <v>41316000</v>
      </c>
      <c r="R7" s="6" t="n">
        <v>41316000</v>
      </c>
      <c r="S7" s="6" t="n">
        <v>37244000</v>
      </c>
    </row>
    <row r="8" spans="1:21">
      <c r="A8" s="4" t="s">
        <v>526</v>
      </c>
      <c r="J8" s="5" t="n">
        <v>4500000</v>
      </c>
      <c r="K8" s="5" t="n">
        <v>4500000</v>
      </c>
      <c r="L8" s="5" t="n">
        <v>4500000</v>
      </c>
      <c r="M8" s="5" t="n">
        <v>4500000</v>
      </c>
      <c r="N8" s="5" t="n">
        <v>4500000</v>
      </c>
      <c r="O8" s="5" t="n">
        <v>4500000</v>
      </c>
      <c r="P8" s="5" t="n">
        <v>4500000</v>
      </c>
      <c r="Q8" s="5" t="n">
        <v>4500000</v>
      </c>
      <c r="R8" s="5" t="n">
        <v>4500000</v>
      </c>
      <c r="S8" s="5" t="n">
        <v>4600000</v>
      </c>
    </row>
    <row r="9" spans="1:21">
      <c r="A9" s="4" t="s">
        <v>527</v>
      </c>
      <c r="J9" s="4" t="s">
        <v>528</v>
      </c>
      <c r="K9" s="4" t="s">
        <v>528</v>
      </c>
      <c r="L9" s="4" t="s">
        <v>528</v>
      </c>
      <c r="M9" s="4" t="s">
        <v>528</v>
      </c>
      <c r="N9" s="4" t="s">
        <v>528</v>
      </c>
      <c r="O9" s="4" t="s">
        <v>528</v>
      </c>
      <c r="P9" s="4" t="s">
        <v>528</v>
      </c>
      <c r="Q9" s="4" t="s">
        <v>528</v>
      </c>
      <c r="R9" s="4" t="s">
        <v>528</v>
      </c>
      <c r="S9" s="4" t="s">
        <v>529</v>
      </c>
    </row>
    <row r="10" spans="1:21">
      <c r="A10" s="4" t="s">
        <v>530</v>
      </c>
      <c r="K10" s="6" t="n">
        <v>217</v>
      </c>
      <c r="S10" s="6" t="n">
        <v>211</v>
      </c>
      <c r="T10" s="6" t="n">
        <v>210</v>
      </c>
    </row>
    <row r="11" spans="1:21">
      <c r="A11" s="4" t="s">
        <v>531</v>
      </c>
      <c r="Q11" s="5" t="n">
        <v>400000</v>
      </c>
      <c r="S11" s="5" t="n">
        <v>800000</v>
      </c>
    </row>
    <row r="12" spans="1:21">
      <c r="A12" s="4" t="s">
        <v>200</v>
      </c>
      <c r="Q12" s="6" t="n">
        <v>-194000</v>
      </c>
      <c r="S12" s="6" t="n">
        <v>-651000</v>
      </c>
      <c r="T12" s="5" t="n">
        <v>-509000</v>
      </c>
    </row>
    <row r="13" spans="1:21">
      <c r="A13" s="4" t="s">
        <v>532</v>
      </c>
      <c r="J13" s="5" t="n">
        <v>1618000</v>
      </c>
      <c r="K13" s="5" t="n">
        <v>1618000</v>
      </c>
      <c r="L13" s="5" t="n">
        <v>1618000</v>
      </c>
      <c r="M13" s="5" t="n">
        <v>1618000</v>
      </c>
      <c r="N13" s="5" t="n">
        <v>1618000</v>
      </c>
      <c r="O13" s="5" t="n">
        <v>1618000</v>
      </c>
      <c r="P13" s="5" t="n">
        <v>1618000</v>
      </c>
      <c r="Q13" s="5" t="n">
        <v>1618000</v>
      </c>
      <c r="R13" s="5" t="n">
        <v>1618000</v>
      </c>
      <c r="S13" s="6" t="n">
        <v>955000</v>
      </c>
    </row>
    <row r="14" spans="1:21">
      <c r="A14" s="4" t="s">
        <v>533</v>
      </c>
      <c r="J14" s="6" t="n">
        <v>29</v>
      </c>
      <c r="K14" s="6" t="n">
        <v>29</v>
      </c>
      <c r="L14" s="6" t="n">
        <v>29</v>
      </c>
      <c r="M14" s="6" t="n">
        <v>29</v>
      </c>
      <c r="N14" s="6" t="n">
        <v>29</v>
      </c>
      <c r="O14" s="6" t="n">
        <v>29</v>
      </c>
      <c r="P14" s="6" t="n">
        <v>29</v>
      </c>
      <c r="Q14" s="6" t="n">
        <v>29</v>
      </c>
      <c r="R14" s="6" t="n">
        <v>29</v>
      </c>
    </row>
    <row r="15" spans="1:21">
      <c r="A15" s="4" t="s">
        <v>534</v>
      </c>
      <c r="J15" s="6" t="n">
        <v>11</v>
      </c>
      <c r="K15" s="6" t="n">
        <v>11</v>
      </c>
      <c r="L15" s="6" t="n">
        <v>11</v>
      </c>
      <c r="M15" s="6" t="n">
        <v>11</v>
      </c>
      <c r="N15" s="6" t="n">
        <v>11</v>
      </c>
      <c r="O15" s="6" t="n">
        <v>11</v>
      </c>
      <c r="P15" s="6" t="n">
        <v>11</v>
      </c>
      <c r="Q15" s="6" t="n">
        <v>11</v>
      </c>
      <c r="R15" s="6" t="n">
        <v>11</v>
      </c>
    </row>
    <row r="16" spans="1:21">
      <c r="A16" s="4" t="s">
        <v>535</v>
      </c>
      <c r="R16" s="6" t="n">
        <v>2</v>
      </c>
    </row>
    <row r="17" spans="1:21">
      <c r="A17" s="4" t="s">
        <v>536</v>
      </c>
      <c r="G17" s="5" t="n">
        <v>4000000</v>
      </c>
      <c r="I17" s="5" t="n">
        <v>3600000</v>
      </c>
      <c r="T17" s="6" t="n">
        <v>3300000</v>
      </c>
    </row>
    <row r="18" spans="1:21">
      <c r="A18" s="4" t="s">
        <v>537</v>
      </c>
      <c r="J18" s="5" t="n">
        <v>21478000</v>
      </c>
      <c r="K18" s="5" t="n">
        <v>21478000</v>
      </c>
      <c r="L18" s="5" t="n">
        <v>21478000</v>
      </c>
      <c r="M18" s="5" t="n">
        <v>21478000</v>
      </c>
      <c r="N18" s="5" t="n">
        <v>21478000</v>
      </c>
      <c r="O18" s="5" t="n">
        <v>21478000</v>
      </c>
      <c r="P18" s="5" t="n">
        <v>21478000</v>
      </c>
      <c r="Q18" s="5" t="n">
        <v>21478000</v>
      </c>
      <c r="R18" s="5" t="n">
        <v>21478000</v>
      </c>
      <c r="S18" s="6" t="n">
        <v>18897000</v>
      </c>
    </row>
    <row r="19" spans="1:21">
      <c r="A19" s="4" t="s">
        <v>538</v>
      </c>
      <c r="Q19" s="5" t="n">
        <v>1618000</v>
      </c>
      <c r="S19" s="6" t="n">
        <v>1841000</v>
      </c>
      <c r="T19" s="6" t="n">
        <v>2198000</v>
      </c>
    </row>
    <row r="20" spans="1:21">
      <c r="A20" s="4" t="s">
        <v>539</v>
      </c>
      <c r="J20" s="4" t="s">
        <v>540</v>
      </c>
      <c r="K20" s="4" t="s">
        <v>540</v>
      </c>
      <c r="L20" s="4" t="s">
        <v>540</v>
      </c>
      <c r="M20" s="4" t="s">
        <v>540</v>
      </c>
      <c r="N20" s="4" t="s">
        <v>540</v>
      </c>
      <c r="O20" s="4" t="s">
        <v>540</v>
      </c>
      <c r="P20" s="4" t="s">
        <v>540</v>
      </c>
      <c r="Q20" s="4" t="s">
        <v>540</v>
      </c>
      <c r="R20" s="4" t="s">
        <v>540</v>
      </c>
    </row>
    <row r="21" spans="1:21">
      <c r="A21" s="4" t="s">
        <v>541</v>
      </c>
      <c r="G21" s="4" t="s">
        <v>542</v>
      </c>
    </row>
    <row r="22" spans="1:21">
      <c r="A22" s="4" t="s">
        <v>98</v>
      </c>
      <c r="Q22" s="5" t="n">
        <v>13800000</v>
      </c>
      <c r="S22" s="6" t="n">
        <v>13800000</v>
      </c>
      <c r="T22" s="5" t="n">
        <v>12600000</v>
      </c>
    </row>
    <row r="23" spans="1:21">
      <c r="A23" s="4" t="s">
        <v>543</v>
      </c>
      <c r="Q23" s="5" t="n">
        <v>173000</v>
      </c>
      <c r="S23" s="5" t="n">
        <v>0</v>
      </c>
    </row>
    <row r="24" spans="1:21">
      <c r="A24" s="4" t="s">
        <v>482</v>
      </c>
      <c r="C24" s="6" t="n">
        <v>1</v>
      </c>
      <c r="M24" s="6" t="n">
        <v>4</v>
      </c>
      <c r="N24" s="6" t="n">
        <v>7</v>
      </c>
    </row>
    <row r="25" spans="1:21">
      <c r="A25" s="4" t="s">
        <v>544</v>
      </c>
      <c r="O25" s="6" t="n">
        <v>10</v>
      </c>
      <c r="S25" s="6" t="n">
        <v>337</v>
      </c>
      <c r="T25" s="6" t="n">
        <v>941</v>
      </c>
    </row>
    <row r="26" spans="1:21">
      <c r="A26" s="4" t="s">
        <v>545</v>
      </c>
      <c r="J26" s="4" t="s">
        <v>546</v>
      </c>
      <c r="K26" s="4" t="s">
        <v>546</v>
      </c>
      <c r="L26" s="4" t="s">
        <v>546</v>
      </c>
      <c r="M26" s="4" t="s">
        <v>546</v>
      </c>
      <c r="N26" s="4" t="s">
        <v>546</v>
      </c>
      <c r="O26" s="4" t="s">
        <v>546</v>
      </c>
      <c r="P26" s="4" t="s">
        <v>546</v>
      </c>
      <c r="Q26" s="4" t="s">
        <v>546</v>
      </c>
      <c r="R26" s="4" t="s">
        <v>546</v>
      </c>
    </row>
    <row r="27" spans="1:21">
      <c r="A27" s="4" t="s">
        <v>547</v>
      </c>
      <c r="J27" s="5" t="n">
        <v>681000</v>
      </c>
      <c r="K27" s="5" t="n">
        <v>681000</v>
      </c>
      <c r="L27" s="5" t="n">
        <v>681000</v>
      </c>
      <c r="M27" s="5" t="n">
        <v>681000</v>
      </c>
      <c r="N27" s="5" t="n">
        <v>681000</v>
      </c>
      <c r="O27" s="5" t="n">
        <v>681000</v>
      </c>
      <c r="P27" s="5" t="n">
        <v>681000</v>
      </c>
      <c r="Q27" s="5" t="n">
        <v>681000</v>
      </c>
      <c r="R27" s="5" t="n">
        <v>681000</v>
      </c>
      <c r="S27" s="5" t="n">
        <v>200000</v>
      </c>
    </row>
    <row r="28" spans="1:21">
      <c r="A28" s="4" t="s">
        <v>548</v>
      </c>
      <c r="J28" s="5" t="n">
        <v>87032000</v>
      </c>
      <c r="K28" s="5" t="n">
        <v>87032000</v>
      </c>
      <c r="L28" s="5" t="n">
        <v>87032000</v>
      </c>
      <c r="M28" s="5" t="n">
        <v>87032000</v>
      </c>
      <c r="N28" s="5" t="n">
        <v>87032000</v>
      </c>
      <c r="O28" s="5" t="n">
        <v>87032000</v>
      </c>
      <c r="P28" s="5" t="n">
        <v>87032000</v>
      </c>
      <c r="Q28" s="6" t="n">
        <v>87032000</v>
      </c>
      <c r="R28" s="5" t="n">
        <v>87032000</v>
      </c>
      <c r="S28" s="6" t="n">
        <v>74958000</v>
      </c>
    </row>
    <row r="29" spans="1:21">
      <c r="A29" s="4" t="s">
        <v>167</v>
      </c>
      <c r="Q29" s="5" t="n">
        <v>558000</v>
      </c>
      <c r="S29" s="5" t="n">
        <v>599000</v>
      </c>
      <c r="T29" s="5" t="n">
        <v>0</v>
      </c>
    </row>
    <row r="30" spans="1:21">
      <c r="A30" s="4" t="s">
        <v>549</v>
      </c>
      <c r="B30" s="6" t="n">
        <v>3</v>
      </c>
      <c r="H30" s="6" t="n">
        <v>3</v>
      </c>
      <c r="J30" s="6" t="n">
        <v>3</v>
      </c>
      <c r="K30" s="6" t="n">
        <v>3</v>
      </c>
      <c r="L30" s="6" t="n">
        <v>3</v>
      </c>
      <c r="M30" s="6" t="n">
        <v>3</v>
      </c>
      <c r="N30" s="6" t="n">
        <v>3</v>
      </c>
      <c r="O30" s="6" t="n">
        <v>3</v>
      </c>
      <c r="P30" s="6" t="n">
        <v>3</v>
      </c>
      <c r="Q30" s="6" t="n">
        <v>3</v>
      </c>
      <c r="R30" s="6" t="n">
        <v>3</v>
      </c>
      <c r="S30" s="6" t="n">
        <v>3</v>
      </c>
    </row>
    <row r="31" spans="1:21">
      <c r="A31" s="4" t="s">
        <v>550</v>
      </c>
      <c r="B31" s="5" t="n">
        <v>125000</v>
      </c>
      <c r="H31" s="5" t="n">
        <v>125000</v>
      </c>
    </row>
    <row r="32" spans="1:21">
      <c r="A32" s="4" t="s">
        <v>551</v>
      </c>
      <c r="Q32" s="5" t="n">
        <v>500000</v>
      </c>
      <c r="S32" s="5" t="n">
        <v>800000</v>
      </c>
    </row>
    <row r="33" spans="1:21">
      <c r="A33" s="4" t="s">
        <v>552</v>
      </c>
      <c r="Q33" s="6" t="n">
        <v>-200000</v>
      </c>
    </row>
    <row r="34" spans="1:21">
      <c r="A34" s="4" t="s">
        <v>553</v>
      </c>
      <c r="Q34" s="6" t="n">
        <v>4197000</v>
      </c>
      <c r="S34" s="6" t="n">
        <v>0</v>
      </c>
    </row>
    <row r="35" spans="1:21">
      <c r="A35" s="4" t="s">
        <v>171</v>
      </c>
      <c r="Q35" s="6" t="n">
        <v>963000</v>
      </c>
      <c r="S35" s="6" t="n">
        <v>1019000</v>
      </c>
      <c r="T35" s="5" t="n">
        <v>0</v>
      </c>
    </row>
    <row r="36" spans="1:21">
      <c r="A36" s="4" t="s">
        <v>554</v>
      </c>
      <c r="J36" s="4" t="s">
        <v>555</v>
      </c>
    </row>
    <row r="37" spans="1:21">
      <c r="A37" s="4" t="s">
        <v>556</v>
      </c>
      <c r="J37" s="4" t="s">
        <v>557</v>
      </c>
    </row>
    <row r="38" spans="1:21">
      <c r="A38" s="4" t="s">
        <v>558</v>
      </c>
      <c r="J38" s="5" t="n">
        <v>37700000</v>
      </c>
      <c r="K38" s="5" t="n">
        <v>37700000</v>
      </c>
      <c r="L38" s="5" t="n">
        <v>37700000</v>
      </c>
      <c r="M38" s="5" t="n">
        <v>37700000</v>
      </c>
      <c r="N38" s="5" t="n">
        <v>37700000</v>
      </c>
      <c r="O38" s="5" t="n">
        <v>37700000</v>
      </c>
      <c r="P38" s="5" t="n">
        <v>37700000</v>
      </c>
      <c r="Q38" s="6" t="n">
        <v>37700000</v>
      </c>
      <c r="R38" s="5" t="n">
        <v>37700000</v>
      </c>
      <c r="S38" s="6" t="n">
        <v>41700000</v>
      </c>
    </row>
    <row r="39" spans="1:21">
      <c r="A39" s="4" t="s">
        <v>559</v>
      </c>
      <c r="J39" s="6" t="n">
        <v>3200000</v>
      </c>
      <c r="K39" s="6" t="n">
        <v>3200000</v>
      </c>
      <c r="L39" s="6" t="n">
        <v>3200000</v>
      </c>
      <c r="M39" s="6" t="n">
        <v>3200000</v>
      </c>
      <c r="N39" s="6" t="n">
        <v>3200000</v>
      </c>
      <c r="O39" s="6" t="n">
        <v>3200000</v>
      </c>
      <c r="P39" s="5" t="n">
        <v>3200000</v>
      </c>
      <c r="Q39" s="6" t="n">
        <v>3200000</v>
      </c>
      <c r="R39" s="6" t="n">
        <v>3200000</v>
      </c>
    </row>
    <row r="40" spans="1:21">
      <c r="A40" s="4" t="s">
        <v>560</v>
      </c>
    </row>
    <row r="41" spans="1:21">
      <c r="A41" s="3" t="s">
        <v>522</v>
      </c>
    </row>
    <row r="42" spans="1:21">
      <c r="A42" s="4" t="s">
        <v>561</v>
      </c>
      <c r="P42" s="6" t="n">
        <v>15</v>
      </c>
    </row>
    <row r="43" spans="1:21">
      <c r="A43" s="4" t="s">
        <v>562</v>
      </c>
    </row>
    <row r="44" spans="1:21">
      <c r="A44" s="3" t="s">
        <v>522</v>
      </c>
    </row>
    <row r="45" spans="1:21">
      <c r="A45" s="4" t="s">
        <v>563</v>
      </c>
      <c r="P45" s="6" t="n">
        <v>14</v>
      </c>
    </row>
    <row r="46" spans="1:21">
      <c r="A46" s="4" t="s">
        <v>564</v>
      </c>
    </row>
    <row r="47" spans="1:21">
      <c r="A47" s="3" t="s">
        <v>522</v>
      </c>
    </row>
    <row r="48" spans="1:21">
      <c r="A48" s="4" t="s">
        <v>565</v>
      </c>
      <c r="J48" s="6" t="n">
        <v>8900000</v>
      </c>
      <c r="K48" s="5" t="n">
        <v>8900000</v>
      </c>
      <c r="L48" s="6" t="n">
        <v>8900000</v>
      </c>
      <c r="M48" s="6" t="n">
        <v>8900000</v>
      </c>
      <c r="N48" s="6" t="n">
        <v>8900000</v>
      </c>
      <c r="O48" s="6" t="n">
        <v>8900000</v>
      </c>
      <c r="P48" s="5" t="n">
        <v>8900000</v>
      </c>
      <c r="Q48" s="6" t="n">
        <v>8900000</v>
      </c>
      <c r="R48" s="6" t="n">
        <v>8900000</v>
      </c>
      <c r="S48" s="5" t="n">
        <v>8300000</v>
      </c>
    </row>
    <row r="49" spans="1:21">
      <c r="A49" s="4" t="s">
        <v>530</v>
      </c>
      <c r="K49" s="6" t="n">
        <v>186</v>
      </c>
      <c r="S49" s="6" t="n">
        <v>182</v>
      </c>
      <c r="T49" s="6" t="n">
        <v>178</v>
      </c>
    </row>
    <row r="50" spans="1:21">
      <c r="A50" s="4" t="s">
        <v>566</v>
      </c>
    </row>
    <row r="51" spans="1:21">
      <c r="A51" s="3" t="s">
        <v>522</v>
      </c>
    </row>
    <row r="52" spans="1:21">
      <c r="A52" s="4" t="s">
        <v>565</v>
      </c>
      <c r="J52" s="5" t="n">
        <v>4800000</v>
      </c>
      <c r="K52" s="5" t="n">
        <v>4800000</v>
      </c>
      <c r="L52" s="5" t="n">
        <v>4800000</v>
      </c>
      <c r="M52" s="5" t="n">
        <v>4800000</v>
      </c>
      <c r="N52" s="5" t="n">
        <v>4800000</v>
      </c>
      <c r="O52" s="5" t="n">
        <v>4800000</v>
      </c>
      <c r="P52" s="5" t="n">
        <v>4800000</v>
      </c>
      <c r="Q52" s="5" t="n">
        <v>4800000</v>
      </c>
      <c r="R52" s="5" t="n">
        <v>4800000</v>
      </c>
      <c r="S52" s="5" t="n">
        <v>4400000</v>
      </c>
    </row>
    <row r="53" spans="1:21">
      <c r="A53" s="4" t="s">
        <v>530</v>
      </c>
      <c r="K53" s="6" t="n">
        <v>31</v>
      </c>
      <c r="S53" s="6" t="n">
        <v>29</v>
      </c>
      <c r="T53" s="6" t="n">
        <v>32</v>
      </c>
    </row>
    <row r="54" spans="1:21">
      <c r="A54" s="4" t="s">
        <v>567</v>
      </c>
    </row>
    <row r="55" spans="1:21">
      <c r="A55" s="3" t="s">
        <v>522</v>
      </c>
    </row>
    <row r="56" spans="1:21">
      <c r="A56" s="4" t="s">
        <v>568</v>
      </c>
      <c r="J56" s="4" t="s">
        <v>569</v>
      </c>
      <c r="K56" s="4" t="s">
        <v>569</v>
      </c>
      <c r="L56" s="4" t="s">
        <v>569</v>
      </c>
      <c r="M56" s="4" t="s">
        <v>569</v>
      </c>
      <c r="N56" s="4" t="s">
        <v>569</v>
      </c>
      <c r="O56" s="4" t="s">
        <v>569</v>
      </c>
      <c r="P56" s="4" t="s">
        <v>569</v>
      </c>
      <c r="Q56" s="4" t="s">
        <v>569</v>
      </c>
      <c r="R56" s="4" t="s">
        <v>569</v>
      </c>
    </row>
    <row r="57" spans="1:21">
      <c r="A57" s="4" t="s">
        <v>570</v>
      </c>
    </row>
    <row r="58" spans="1:21">
      <c r="A58" s="3" t="s">
        <v>522</v>
      </c>
    </row>
    <row r="59" spans="1:21">
      <c r="A59" s="4" t="s">
        <v>568</v>
      </c>
      <c r="J59" s="4" t="s">
        <v>571</v>
      </c>
      <c r="K59" s="4" t="s">
        <v>571</v>
      </c>
      <c r="L59" s="4" t="s">
        <v>571</v>
      </c>
      <c r="M59" s="4" t="s">
        <v>571</v>
      </c>
      <c r="N59" s="4" t="s">
        <v>571</v>
      </c>
      <c r="O59" s="4" t="s">
        <v>571</v>
      </c>
      <c r="P59" s="4" t="s">
        <v>571</v>
      </c>
      <c r="Q59" s="4" t="s">
        <v>571</v>
      </c>
      <c r="R59" s="4" t="s">
        <v>571</v>
      </c>
    </row>
    <row r="60" spans="1:21">
      <c r="A60" s="4" t="s">
        <v>408</v>
      </c>
    </row>
    <row r="61" spans="1:21">
      <c r="A61" s="3" t="s">
        <v>522</v>
      </c>
    </row>
    <row r="62" spans="1:21">
      <c r="A62" s="4" t="s">
        <v>537</v>
      </c>
      <c r="J62" s="5" t="n">
        <v>100000</v>
      </c>
      <c r="K62" s="5" t="n">
        <v>100000</v>
      </c>
      <c r="L62" s="5" t="n">
        <v>100000</v>
      </c>
      <c r="M62" s="5" t="n">
        <v>100000</v>
      </c>
      <c r="N62" s="5" t="n">
        <v>100000</v>
      </c>
      <c r="O62" s="5" t="n">
        <v>100000</v>
      </c>
      <c r="P62" s="5" t="n">
        <v>100000</v>
      </c>
      <c r="Q62" s="5" t="n">
        <v>100000</v>
      </c>
      <c r="R62" s="5" t="n">
        <v>100000</v>
      </c>
      <c r="S62" s="5" t="n">
        <v>1800000</v>
      </c>
    </row>
    <row r="63" spans="1:21">
      <c r="A63" s="4" t="s">
        <v>483</v>
      </c>
    </row>
    <row r="64" spans="1:21">
      <c r="A64" s="3" t="s">
        <v>522</v>
      </c>
    </row>
    <row r="65" spans="1:21">
      <c r="A65" s="4" t="s">
        <v>492</v>
      </c>
      <c r="F65" s="6" t="n">
        <v>4</v>
      </c>
    </row>
    <row r="66" spans="1:21">
      <c r="A66" s="4" t="s">
        <v>485</v>
      </c>
    </row>
    <row r="67" spans="1:21">
      <c r="A67" s="3" t="s">
        <v>522</v>
      </c>
    </row>
    <row r="68" spans="1:21">
      <c r="A68" s="4" t="s">
        <v>481</v>
      </c>
      <c r="F68" s="6" t="n">
        <v>1</v>
      </c>
    </row>
    <row r="69" spans="1:21">
      <c r="A69" s="4" t="s">
        <v>572</v>
      </c>
      <c r="F69" s="6" t="n">
        <v>3</v>
      </c>
    </row>
    <row r="70" spans="1:21">
      <c r="A70" s="4" t="s">
        <v>492</v>
      </c>
      <c r="F70" s="6" t="n">
        <v>3</v>
      </c>
    </row>
    <row r="71" spans="1:21">
      <c r="A71" s="4" t="s">
        <v>490</v>
      </c>
    </row>
    <row r="72" spans="1:21">
      <c r="A72" s="3" t="s">
        <v>522</v>
      </c>
    </row>
    <row r="73" spans="1:21">
      <c r="A73" s="4" t="s">
        <v>481</v>
      </c>
      <c r="E73" s="6" t="n">
        <v>1</v>
      </c>
    </row>
    <row r="74" spans="1:21">
      <c r="A74" s="4" t="s">
        <v>491</v>
      </c>
    </row>
    <row r="75" spans="1:21">
      <c r="A75" s="3" t="s">
        <v>522</v>
      </c>
    </row>
    <row r="76" spans="1:21">
      <c r="A76" s="4" t="s">
        <v>492</v>
      </c>
      <c r="D76" s="6" t="n">
        <v>1</v>
      </c>
    </row>
    <row r="77" spans="1:21">
      <c r="A77" s="4" t="s">
        <v>573</v>
      </c>
    </row>
    <row r="78" spans="1:21">
      <c r="A78" s="3" t="s">
        <v>522</v>
      </c>
    </row>
    <row r="79" spans="1:21">
      <c r="A79" s="4" t="s">
        <v>492</v>
      </c>
      <c r="C79" s="6" t="n">
        <v>1</v>
      </c>
    </row>
    <row r="80" spans="1:21">
      <c r="A80" s="4" t="s">
        <v>574</v>
      </c>
    </row>
    <row r="81" spans="1:21">
      <c r="A81" s="3" t="s">
        <v>522</v>
      </c>
    </row>
    <row r="82" spans="1:21">
      <c r="A82" s="4" t="s">
        <v>575</v>
      </c>
      <c r="Q82" s="6" t="n">
        <v>0</v>
      </c>
      <c r="T82" s="5" t="n">
        <v>200000</v>
      </c>
    </row>
    <row r="83" spans="1:21">
      <c r="A83" s="4" t="s">
        <v>576</v>
      </c>
    </row>
    <row r="84" spans="1:21">
      <c r="A84" s="3" t="s">
        <v>522</v>
      </c>
    </row>
    <row r="85" spans="1:21">
      <c r="A85" s="4" t="s">
        <v>532</v>
      </c>
      <c r="J85" s="6" t="n">
        <v>29000</v>
      </c>
      <c r="K85" s="6" t="n">
        <v>29000</v>
      </c>
      <c r="L85" s="6" t="n">
        <v>29000</v>
      </c>
      <c r="M85" s="6" t="n">
        <v>29000</v>
      </c>
      <c r="N85" s="6" t="n">
        <v>29000</v>
      </c>
      <c r="O85" s="6" t="n">
        <v>29000</v>
      </c>
      <c r="P85" s="6" t="n">
        <v>29000</v>
      </c>
      <c r="Q85" s="6" t="n">
        <v>29000</v>
      </c>
      <c r="R85" s="6" t="n">
        <v>29000</v>
      </c>
      <c r="S85" s="6" t="n">
        <v>54000</v>
      </c>
    </row>
    <row r="86" spans="1:21">
      <c r="A86" s="4" t="s">
        <v>577</v>
      </c>
    </row>
    <row r="87" spans="1:21">
      <c r="A87" s="3" t="s">
        <v>522</v>
      </c>
    </row>
    <row r="88" spans="1:21">
      <c r="A88" s="4" t="s">
        <v>578</v>
      </c>
      <c r="S88" s="6" t="n">
        <v>900000</v>
      </c>
    </row>
    <row r="89" spans="1:21">
      <c r="A89" s="4" t="s">
        <v>579</v>
      </c>
    </row>
    <row r="90" spans="1:21">
      <c r="A90" s="3" t="s">
        <v>522</v>
      </c>
    </row>
    <row r="91" spans="1:21">
      <c r="A91" s="4" t="s">
        <v>578</v>
      </c>
      <c r="U91" s="5" t="n">
        <v>600000</v>
      </c>
    </row>
    <row r="92" spans="1:21">
      <c r="A92" s="4" t="s">
        <v>580</v>
      </c>
      <c r="Q92" s="6" t="n">
        <v>-3164000</v>
      </c>
      <c r="S92" s="6" t="n">
        <v>535000</v>
      </c>
      <c r="T92" s="5" t="n">
        <v>281000</v>
      </c>
    </row>
    <row r="93" spans="1:21">
      <c r="A93" s="4" t="s">
        <v>566</v>
      </c>
    </row>
    <row r="94" spans="1:21">
      <c r="A94" s="3" t="s">
        <v>522</v>
      </c>
    </row>
    <row r="95" spans="1:21">
      <c r="A95" s="4" t="s">
        <v>581</v>
      </c>
      <c r="J95" s="6" t="n">
        <v>580000</v>
      </c>
      <c r="K95" s="6" t="n">
        <v>580000</v>
      </c>
      <c r="L95" s="6" t="n">
        <v>580000</v>
      </c>
      <c r="M95" s="6" t="n">
        <v>580000</v>
      </c>
      <c r="N95" s="6" t="n">
        <v>580000</v>
      </c>
      <c r="O95" s="6" t="n">
        <v>580000</v>
      </c>
      <c r="P95" s="6" t="n">
        <v>580000</v>
      </c>
      <c r="Q95" s="6" t="n">
        <v>580000</v>
      </c>
      <c r="R95" s="6" t="n">
        <v>580000</v>
      </c>
      <c r="S95" s="6" t="n">
        <v>622000</v>
      </c>
    </row>
    <row r="96" spans="1:21">
      <c r="A96" s="4" t="s">
        <v>537</v>
      </c>
      <c r="J96" s="6" t="n">
        <v>10039000</v>
      </c>
      <c r="K96" s="6" t="n">
        <v>10039000</v>
      </c>
      <c r="L96" s="6" t="n">
        <v>10039000</v>
      </c>
      <c r="M96" s="6" t="n">
        <v>10039000</v>
      </c>
      <c r="N96" s="6" t="n">
        <v>10039000</v>
      </c>
      <c r="O96" s="6" t="n">
        <v>10039000</v>
      </c>
      <c r="P96" s="6" t="n">
        <v>10039000</v>
      </c>
      <c r="Q96" s="6" t="n">
        <v>10039000</v>
      </c>
      <c r="R96" s="6" t="n">
        <v>10039000</v>
      </c>
      <c r="S96" s="6" t="n">
        <v>9688000</v>
      </c>
    </row>
    <row r="97" spans="1:21">
      <c r="A97" s="4" t="s">
        <v>582</v>
      </c>
      <c r="J97" s="6" t="n">
        <v>1290000</v>
      </c>
      <c r="K97" s="6" t="n">
        <v>1290000</v>
      </c>
      <c r="L97" s="6" t="n">
        <v>1290000</v>
      </c>
      <c r="M97" s="6" t="n">
        <v>1290000</v>
      </c>
      <c r="N97" s="6" t="n">
        <v>1290000</v>
      </c>
      <c r="O97" s="6" t="n">
        <v>1290000</v>
      </c>
      <c r="P97" s="6" t="n">
        <v>1290000</v>
      </c>
      <c r="Q97" s="6" t="n">
        <v>1290000</v>
      </c>
      <c r="R97" s="6" t="n">
        <v>1290000</v>
      </c>
      <c r="S97" s="6" t="n">
        <v>1228000</v>
      </c>
    </row>
    <row r="98" spans="1:21">
      <c r="A98" s="4" t="s">
        <v>564</v>
      </c>
    </row>
    <row r="99" spans="1:21">
      <c r="A99" s="3" t="s">
        <v>522</v>
      </c>
    </row>
    <row r="100" spans="1:21">
      <c r="A100" s="4" t="s">
        <v>581</v>
      </c>
      <c r="J100" s="6" t="n">
        <v>189000</v>
      </c>
      <c r="K100" s="6" t="n">
        <v>189000</v>
      </c>
      <c r="L100" s="6" t="n">
        <v>189000</v>
      </c>
      <c r="M100" s="6" t="n">
        <v>189000</v>
      </c>
      <c r="N100" s="6" t="n">
        <v>189000</v>
      </c>
      <c r="O100" s="6" t="n">
        <v>189000</v>
      </c>
      <c r="P100" s="6" t="n">
        <v>189000</v>
      </c>
      <c r="Q100" s="6" t="n">
        <v>189000</v>
      </c>
      <c r="R100" s="6" t="n">
        <v>189000</v>
      </c>
      <c r="S100" s="6" t="n">
        <v>213000</v>
      </c>
    </row>
    <row r="101" spans="1:21">
      <c r="A101" s="4" t="s">
        <v>583</v>
      </c>
      <c r="J101" s="6" t="n">
        <v>9900000</v>
      </c>
      <c r="K101" s="6" t="n">
        <v>9900000</v>
      </c>
      <c r="L101" s="6" t="n">
        <v>9900000</v>
      </c>
      <c r="M101" s="6" t="n">
        <v>9900000</v>
      </c>
      <c r="N101" s="6" t="n">
        <v>9900000</v>
      </c>
      <c r="O101" s="6" t="n">
        <v>9900000</v>
      </c>
      <c r="P101" s="6" t="n">
        <v>9900000</v>
      </c>
      <c r="Q101" s="6" t="n">
        <v>9900000</v>
      </c>
      <c r="R101" s="6" t="n">
        <v>9900000</v>
      </c>
      <c r="S101" s="6" t="n">
        <v>8500000</v>
      </c>
    </row>
    <row r="102" spans="1:21">
      <c r="A102" s="4" t="s">
        <v>537</v>
      </c>
      <c r="J102" s="6" t="n">
        <v>10758000</v>
      </c>
      <c r="K102" s="6" t="n">
        <v>10758000</v>
      </c>
      <c r="L102" s="6" t="n">
        <v>10758000</v>
      </c>
      <c r="M102" s="6" t="n">
        <v>10758000</v>
      </c>
      <c r="N102" s="6" t="n">
        <v>10758000</v>
      </c>
      <c r="O102" s="6" t="n">
        <v>10758000</v>
      </c>
      <c r="P102" s="6" t="n">
        <v>10758000</v>
      </c>
      <c r="Q102" s="6" t="n">
        <v>10758000</v>
      </c>
      <c r="R102" s="6" t="n">
        <v>10758000</v>
      </c>
      <c r="S102" s="6" t="n">
        <v>9002000</v>
      </c>
    </row>
    <row r="103" spans="1:21">
      <c r="A103" s="4" t="s">
        <v>547</v>
      </c>
      <c r="J103" s="5" t="n">
        <v>1100000</v>
      </c>
      <c r="K103" s="5" t="n">
        <v>1100000</v>
      </c>
      <c r="L103" s="5" t="n">
        <v>1100000</v>
      </c>
      <c r="M103" s="5" t="n">
        <v>1100000</v>
      </c>
      <c r="N103" s="5" t="n">
        <v>1100000</v>
      </c>
      <c r="O103" s="5" t="n">
        <v>1100000</v>
      </c>
      <c r="P103" s="5" t="n">
        <v>1100000</v>
      </c>
      <c r="Q103" s="5" t="n">
        <v>1100000</v>
      </c>
      <c r="R103" s="5" t="n">
        <v>1100000</v>
      </c>
      <c r="S103" s="5" t="n">
        <v>700000</v>
      </c>
    </row>
    <row r="104" spans="1:21">
      <c r="A104" s="4" t="s">
        <v>584</v>
      </c>
    </row>
    <row r="105" spans="1:21">
      <c r="A105" s="3" t="s">
        <v>522</v>
      </c>
    </row>
    <row r="106" spans="1:21">
      <c r="A106" s="4" t="s">
        <v>585</v>
      </c>
      <c r="J106" s="4" t="s">
        <v>586</v>
      </c>
    </row>
    <row r="107" spans="1:21">
      <c r="A107" s="4" t="s">
        <v>587</v>
      </c>
      <c r="J107" s="4" t="s">
        <v>588</v>
      </c>
    </row>
    <row r="108" spans="1:21">
      <c r="A108" s="4" t="s">
        <v>589</v>
      </c>
    </row>
    <row r="109" spans="1:21">
      <c r="A109" s="3" t="s">
        <v>522</v>
      </c>
    </row>
    <row r="110" spans="1:21">
      <c r="A110" s="4" t="s">
        <v>585</v>
      </c>
      <c r="J110" s="4" t="s">
        <v>590</v>
      </c>
    </row>
    <row r="111" spans="1:21">
      <c r="A111" s="4" t="s">
        <v>587</v>
      </c>
      <c r="J111" s="4" t="s">
        <v>591</v>
      </c>
    </row>
    <row r="112" spans="1:21">
      <c r="A112" s="4" t="s">
        <v>592</v>
      </c>
      <c r="J112" s="4" t="s">
        <v>5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494</v>
      </c>
      <c r="D2" s="2" t="s">
        <v>36</v>
      </c>
    </row>
    <row r="3" spans="1:4">
      <c r="A3" s="3" t="s">
        <v>216</v>
      </c>
    </row>
    <row r="4" spans="1:4">
      <c r="A4" s="4" t="s">
        <v>556</v>
      </c>
      <c r="B4" s="4" t="s">
        <v>557</v>
      </c>
    </row>
    <row r="5" spans="1:4">
      <c r="A5" s="4" t="s">
        <v>52</v>
      </c>
      <c r="B5" s="5" t="n">
        <v>22304</v>
      </c>
      <c r="C5" s="5" t="n">
        <v>16470</v>
      </c>
      <c r="D5" s="5" t="n">
        <v>0</v>
      </c>
    </row>
    <row r="6" spans="1:4">
      <c r="A6" s="4" t="s">
        <v>595</v>
      </c>
      <c r="C6" s="5" t="n">
        <v>17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3"/>
  </cols>
  <sheetData>
    <row r="1" spans="1:7">
      <c r="A1" s="1" t="s">
        <v>596</v>
      </c>
      <c r="B1" s="2" t="s">
        <v>2</v>
      </c>
      <c r="C1" s="2" t="s">
        <v>36</v>
      </c>
      <c r="D1" s="2" t="s">
        <v>495</v>
      </c>
      <c r="E1" s="2" t="s">
        <v>597</v>
      </c>
      <c r="F1" s="2" t="s">
        <v>598</v>
      </c>
      <c r="G1" s="2" t="s">
        <v>599</v>
      </c>
    </row>
    <row r="2" spans="1:7">
      <c r="A2" s="3" t="s">
        <v>479</v>
      </c>
    </row>
    <row r="3" spans="1:7">
      <c r="A3" s="4" t="s">
        <v>50</v>
      </c>
      <c r="B3" s="5" t="n">
        <v>398292</v>
      </c>
      <c r="C3" s="5" t="n">
        <v>303887</v>
      </c>
      <c r="D3" s="5" t="n">
        <v>287956</v>
      </c>
    </row>
    <row r="4" spans="1:7">
      <c r="A4" s="4" t="s">
        <v>600</v>
      </c>
    </row>
    <row r="5" spans="1:7">
      <c r="A5" s="3" t="s">
        <v>479</v>
      </c>
    </row>
    <row r="6" spans="1:7">
      <c r="A6" s="4" t="s">
        <v>601</v>
      </c>
      <c r="B6" s="6" t="n">
        <v>1482</v>
      </c>
      <c r="C6" s="6" t="n">
        <v>166</v>
      </c>
    </row>
    <row r="7" spans="1:7">
      <c r="A7" s="4" t="s">
        <v>602</v>
      </c>
      <c r="B7" s="6" t="n">
        <v>15891</v>
      </c>
    </row>
    <row r="8" spans="1:7">
      <c r="A8" s="4" t="s">
        <v>603</v>
      </c>
      <c r="B8" s="6" t="n">
        <v>21680</v>
      </c>
      <c r="C8" s="6" t="n">
        <v>17543</v>
      </c>
    </row>
    <row r="9" spans="1:7">
      <c r="A9" s="4" t="s">
        <v>604</v>
      </c>
      <c r="B9" s="6" t="n">
        <v>11994</v>
      </c>
    </row>
    <row r="10" spans="1:7">
      <c r="A10" s="4" t="s">
        <v>50</v>
      </c>
      <c r="B10" s="6" t="n">
        <v>99344</v>
      </c>
      <c r="C10" s="6" t="n">
        <v>16777</v>
      </c>
    </row>
    <row r="11" spans="1:7">
      <c r="A11" s="4" t="s">
        <v>176</v>
      </c>
      <c r="B11" s="6" t="n">
        <v>8269</v>
      </c>
      <c r="C11" s="6" t="n">
        <v>3863</v>
      </c>
    </row>
    <row r="12" spans="1:7">
      <c r="A12" s="4" t="s">
        <v>605</v>
      </c>
      <c r="B12" s="6" t="n">
        <v>-657</v>
      </c>
      <c r="C12" s="6" t="n">
        <v>-399</v>
      </c>
    </row>
    <row r="13" spans="1:7">
      <c r="A13" s="4" t="s">
        <v>606</v>
      </c>
      <c r="B13" s="6" t="n">
        <v>-15463</v>
      </c>
    </row>
    <row r="14" spans="1:7">
      <c r="A14" s="4" t="s">
        <v>607</v>
      </c>
      <c r="B14" s="6" t="n">
        <v>-1633</v>
      </c>
    </row>
    <row r="15" spans="1:7">
      <c r="A15" s="4" t="s">
        <v>608</v>
      </c>
      <c r="B15" s="5" t="n">
        <v>140907</v>
      </c>
      <c r="C15" s="5" t="n">
        <v>37950</v>
      </c>
    </row>
    <row r="16" spans="1:7">
      <c r="A16" s="4" t="s">
        <v>609</v>
      </c>
    </row>
    <row r="17" spans="1:7">
      <c r="A17" s="3" t="s">
        <v>479</v>
      </c>
    </row>
    <row r="18" spans="1:7">
      <c r="A18" s="4" t="s">
        <v>504</v>
      </c>
      <c r="G18" s="5" t="n">
        <v>13210</v>
      </c>
    </row>
    <row r="19" spans="1:7">
      <c r="A19" s="4" t="s">
        <v>50</v>
      </c>
      <c r="G19" s="6" t="n">
        <v>15990</v>
      </c>
    </row>
    <row r="20" spans="1:7">
      <c r="A20" s="4" t="s">
        <v>605</v>
      </c>
      <c r="G20" s="5" t="n">
        <v>0</v>
      </c>
    </row>
    <row r="21" spans="1:7">
      <c r="A21" s="4" t="s">
        <v>610</v>
      </c>
    </row>
    <row r="22" spans="1:7">
      <c r="A22" s="3" t="s">
        <v>479</v>
      </c>
    </row>
    <row r="23" spans="1:7">
      <c r="A23" s="4" t="s">
        <v>504</v>
      </c>
      <c r="F23" s="5" t="n">
        <v>2412</v>
      </c>
    </row>
    <row r="24" spans="1:7">
      <c r="A24" s="4" t="s">
        <v>50</v>
      </c>
      <c r="F24" s="6" t="n">
        <v>527</v>
      </c>
    </row>
    <row r="25" spans="1:7">
      <c r="A25" s="4" t="s">
        <v>605</v>
      </c>
      <c r="F25" s="5" t="n">
        <v>-189</v>
      </c>
    </row>
    <row r="26" spans="1:7">
      <c r="A26" s="4" t="s">
        <v>611</v>
      </c>
    </row>
    <row r="27" spans="1:7">
      <c r="A27" s="3" t="s">
        <v>479</v>
      </c>
    </row>
    <row r="28" spans="1:7">
      <c r="A28" s="4" t="s">
        <v>504</v>
      </c>
      <c r="E28" s="5" t="n">
        <v>5950</v>
      </c>
    </row>
    <row r="29" spans="1:7">
      <c r="A29" s="4" t="s">
        <v>50</v>
      </c>
      <c r="E29" s="6" t="n">
        <v>260</v>
      </c>
    </row>
    <row r="30" spans="1:7">
      <c r="A30" s="4" t="s">
        <v>605</v>
      </c>
      <c r="E30" s="5" t="n">
        <v>-2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6</v>
      </c>
    </row>
    <row r="3" spans="1:3">
      <c r="A3" s="3" t="s">
        <v>613</v>
      </c>
    </row>
    <row r="4" spans="1:3">
      <c r="A4" s="4" t="s">
        <v>614</v>
      </c>
      <c r="B4" s="5" t="n">
        <v>20173</v>
      </c>
      <c r="C4" s="5" t="n">
        <v>18441</v>
      </c>
    </row>
    <row r="5" spans="1:3">
      <c r="A5" s="4" t="s">
        <v>537</v>
      </c>
      <c r="B5" s="6" t="n">
        <v>21478</v>
      </c>
      <c r="C5" s="6" t="n">
        <v>18897</v>
      </c>
    </row>
    <row r="6" spans="1:3">
      <c r="A6" s="4" t="s">
        <v>615</v>
      </c>
      <c r="B6" s="6" t="n">
        <v>415295</v>
      </c>
      <c r="C6" s="6" t="n">
        <v>385783</v>
      </c>
    </row>
    <row r="7" spans="1:3">
      <c r="A7" s="4" t="s">
        <v>616</v>
      </c>
      <c r="B7" s="6" t="n">
        <v>-136095</v>
      </c>
      <c r="C7" s="6" t="n">
        <v>-124945</v>
      </c>
    </row>
    <row r="8" spans="1:3">
      <c r="A8" s="4" t="s">
        <v>48</v>
      </c>
      <c r="B8" s="6" t="n">
        <v>279200</v>
      </c>
      <c r="C8" s="6" t="n">
        <v>260838</v>
      </c>
    </row>
    <row r="9" spans="1:3">
      <c r="A9" s="4" t="s">
        <v>547</v>
      </c>
      <c r="B9" s="6" t="n">
        <v>681</v>
      </c>
      <c r="C9" s="6" t="n">
        <v>200</v>
      </c>
    </row>
    <row r="10" spans="1:3">
      <c r="A10" s="4" t="s">
        <v>617</v>
      </c>
    </row>
    <row r="11" spans="1:3">
      <c r="A11" s="3" t="s">
        <v>613</v>
      </c>
    </row>
    <row r="12" spans="1:3">
      <c r="A12" s="4" t="s">
        <v>615</v>
      </c>
      <c r="B12" s="6" t="n">
        <v>84608</v>
      </c>
      <c r="C12" s="6" t="n">
        <v>81012</v>
      </c>
    </row>
    <row r="13" spans="1:3">
      <c r="A13" s="4" t="s">
        <v>618</v>
      </c>
    </row>
    <row r="14" spans="1:3">
      <c r="A14" s="3" t="s">
        <v>613</v>
      </c>
    </row>
    <row r="15" spans="1:3">
      <c r="A15" s="4" t="s">
        <v>615</v>
      </c>
      <c r="B15" s="5" t="n">
        <v>242641</v>
      </c>
      <c r="C15" s="6" t="n">
        <v>223646</v>
      </c>
    </row>
    <row r="16" spans="1:3">
      <c r="A16" s="4" t="s">
        <v>619</v>
      </c>
    </row>
    <row r="17" spans="1:3">
      <c r="A17" s="3" t="s">
        <v>613</v>
      </c>
    </row>
    <row r="18" spans="1:3">
      <c r="A18" s="4" t="s">
        <v>620</v>
      </c>
      <c r="B18" s="4" t="s">
        <v>621</v>
      </c>
    </row>
    <row r="19" spans="1:3">
      <c r="A19" s="4" t="s">
        <v>622</v>
      </c>
    </row>
    <row r="20" spans="1:3">
      <c r="A20" s="3" t="s">
        <v>613</v>
      </c>
    </row>
    <row r="21" spans="1:3">
      <c r="A21" s="4" t="s">
        <v>620</v>
      </c>
      <c r="B21" s="4" t="s">
        <v>623</v>
      </c>
    </row>
    <row r="22" spans="1:3">
      <c r="A22" s="4" t="s">
        <v>624</v>
      </c>
    </row>
    <row r="23" spans="1:3">
      <c r="A23" s="3" t="s">
        <v>613</v>
      </c>
    </row>
    <row r="24" spans="1:3">
      <c r="A24" s="4" t="s">
        <v>620</v>
      </c>
      <c r="B24" s="4" t="s">
        <v>542</v>
      </c>
    </row>
    <row r="25" spans="1:3">
      <c r="A25" s="4" t="s">
        <v>625</v>
      </c>
    </row>
    <row r="26" spans="1:3">
      <c r="A26" s="3" t="s">
        <v>613</v>
      </c>
    </row>
    <row r="27" spans="1:3">
      <c r="A27" s="4" t="s">
        <v>620</v>
      </c>
      <c r="B27" s="4" t="s">
        <v>590</v>
      </c>
    </row>
    <row r="28" spans="1:3">
      <c r="A28" s="4" t="s">
        <v>626</v>
      </c>
    </row>
    <row r="29" spans="1:3">
      <c r="A29" s="3" t="s">
        <v>613</v>
      </c>
    </row>
    <row r="30" spans="1:3">
      <c r="A30" s="4" t="s">
        <v>620</v>
      </c>
      <c r="B30" s="4" t="s">
        <v>627</v>
      </c>
    </row>
    <row r="31" spans="1:3">
      <c r="A31" s="4" t="s">
        <v>628</v>
      </c>
    </row>
    <row r="32" spans="1:3">
      <c r="A32" s="3" t="s">
        <v>613</v>
      </c>
    </row>
    <row r="33" spans="1:3">
      <c r="A33" s="4" t="s">
        <v>620</v>
      </c>
      <c r="B33" s="4" t="s">
        <v>621</v>
      </c>
    </row>
    <row r="34" spans="1:3">
      <c r="A34" s="4" t="s">
        <v>629</v>
      </c>
    </row>
    <row r="35" spans="1:3">
      <c r="A35" s="3" t="s">
        <v>613</v>
      </c>
    </row>
    <row r="36" spans="1:3">
      <c r="A36" s="4" t="s">
        <v>620</v>
      </c>
      <c r="B36" s="4" t="s">
        <v>542</v>
      </c>
    </row>
    <row r="37" spans="1:3">
      <c r="A37" s="4" t="s">
        <v>630</v>
      </c>
    </row>
    <row r="38" spans="1:3">
      <c r="A38" s="3" t="s">
        <v>613</v>
      </c>
    </row>
    <row r="39" spans="1:3">
      <c r="A39" s="4" t="s">
        <v>620</v>
      </c>
      <c r="B39" s="4" t="s">
        <v>631</v>
      </c>
    </row>
    <row r="40" spans="1:3">
      <c r="A40" s="4" t="s">
        <v>632</v>
      </c>
    </row>
    <row r="41" spans="1:3">
      <c r="A41" s="3" t="s">
        <v>613</v>
      </c>
    </row>
    <row r="42" spans="1:3">
      <c r="A42" s="4" t="s">
        <v>615</v>
      </c>
      <c r="B42" s="5" t="n">
        <v>88046</v>
      </c>
      <c r="C42" s="6" t="n">
        <v>81125</v>
      </c>
    </row>
    <row r="43" spans="1:3">
      <c r="A43" s="4" t="s">
        <v>564</v>
      </c>
    </row>
    <row r="44" spans="1:3">
      <c r="A44" s="3" t="s">
        <v>613</v>
      </c>
    </row>
    <row r="45" spans="1:3">
      <c r="A45" s="4" t="s">
        <v>537</v>
      </c>
      <c r="B45" s="6" t="n">
        <v>10758</v>
      </c>
      <c r="C45" s="6" t="n">
        <v>9002</v>
      </c>
    </row>
    <row r="46" spans="1:3">
      <c r="A46" s="4" t="s">
        <v>547</v>
      </c>
      <c r="B46" s="6" t="n">
        <v>1100</v>
      </c>
      <c r="C46" s="6" t="n">
        <v>700</v>
      </c>
    </row>
    <row r="47" spans="1:3">
      <c r="A47" s="4" t="s">
        <v>566</v>
      </c>
    </row>
    <row r="48" spans="1:3">
      <c r="A48" s="3" t="s">
        <v>613</v>
      </c>
    </row>
    <row r="49" spans="1:3">
      <c r="A49" s="4" t="s">
        <v>633</v>
      </c>
      <c r="B49" s="6" t="n">
        <v>27411</v>
      </c>
      <c r="C49" s="6" t="n">
        <v>25568</v>
      </c>
    </row>
    <row r="50" spans="1:3">
      <c r="A50" s="4" t="s">
        <v>634</v>
      </c>
      <c r="B50" s="6" t="n">
        <v>-2690</v>
      </c>
      <c r="C50" s="6" t="n">
        <v>-2821</v>
      </c>
    </row>
    <row r="51" spans="1:3">
      <c r="A51" s="4" t="s">
        <v>582</v>
      </c>
      <c r="B51" s="6" t="n">
        <v>-1290</v>
      </c>
      <c r="C51" s="6" t="n">
        <v>-1228</v>
      </c>
    </row>
    <row r="52" spans="1:3">
      <c r="A52" s="4" t="s">
        <v>635</v>
      </c>
      <c r="B52" s="6" t="n">
        <v>-3258</v>
      </c>
      <c r="C52" s="6" t="n">
        <v>-3078</v>
      </c>
    </row>
    <row r="53" spans="1:3">
      <c r="A53" s="4" t="s">
        <v>614</v>
      </c>
      <c r="B53" s="6" t="n">
        <v>20173</v>
      </c>
      <c r="C53" s="6" t="n">
        <v>18441</v>
      </c>
    </row>
    <row r="54" spans="1:3">
      <c r="A54" s="4" t="s">
        <v>537</v>
      </c>
      <c r="B54" s="5" t="n">
        <v>10039</v>
      </c>
      <c r="C54" s="5" t="n">
        <v>96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36</v>
      </c>
      <c r="D1" s="2" t="s">
        <v>93</v>
      </c>
      <c r="E1" s="2" t="s">
        <v>495</v>
      </c>
    </row>
    <row r="2" spans="1:5">
      <c r="A2" s="3" t="s">
        <v>637</v>
      </c>
    </row>
    <row r="3" spans="1:5">
      <c r="A3" s="4" t="s">
        <v>498</v>
      </c>
      <c r="B3" s="5" t="n">
        <v>903186</v>
      </c>
      <c r="C3" s="5" t="n">
        <v>696010</v>
      </c>
    </row>
    <row r="4" spans="1:5">
      <c r="A4" s="4" t="s">
        <v>638</v>
      </c>
      <c r="B4" s="6" t="n">
        <v>-226569</v>
      </c>
      <c r="C4" s="6" t="n">
        <v>-221492</v>
      </c>
      <c r="D4" s="5" t="n">
        <v>-197656</v>
      </c>
      <c r="E4" s="5" t="n">
        <v>-175734</v>
      </c>
    </row>
    <row r="5" spans="1:5">
      <c r="A5" s="4" t="s">
        <v>131</v>
      </c>
    </row>
    <row r="6" spans="1:5">
      <c r="A6" s="3" t="s">
        <v>637</v>
      </c>
    </row>
    <row r="7" spans="1:5">
      <c r="A7" s="4" t="s">
        <v>638</v>
      </c>
      <c r="B7" s="5" t="n">
        <v>-86213</v>
      </c>
      <c r="C7" s="5" t="n">
        <v>-71680</v>
      </c>
      <c r="D7" s="5" t="n">
        <v>-57904</v>
      </c>
      <c r="E7" s="5" t="n">
        <v>-207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9</v>
      </c>
      <c r="B1" s="2" t="s">
        <v>1</v>
      </c>
    </row>
    <row r="2" spans="1:3">
      <c r="B2" s="2" t="s">
        <v>2</v>
      </c>
      <c r="C2" s="2" t="s">
        <v>36</v>
      </c>
    </row>
    <row r="3" spans="1:3">
      <c r="A3" s="3" t="s">
        <v>640</v>
      </c>
    </row>
    <row r="4" spans="1:3">
      <c r="A4" s="4" t="s">
        <v>641</v>
      </c>
      <c r="B4" s="5" t="n">
        <v>303887</v>
      </c>
    </row>
    <row r="5" spans="1:3">
      <c r="A5" s="4" t="s">
        <v>642</v>
      </c>
      <c r="B5" s="6" t="n">
        <v>99344</v>
      </c>
      <c r="C5" s="5" t="n">
        <v>16777</v>
      </c>
    </row>
    <row r="6" spans="1:3">
      <c r="A6" s="4" t="s">
        <v>643</v>
      </c>
      <c r="B6" s="6" t="n">
        <v>-4197</v>
      </c>
      <c r="C6" s="6" t="n">
        <v>0</v>
      </c>
    </row>
    <row r="7" spans="1:3">
      <c r="A7" s="4" t="s">
        <v>644</v>
      </c>
      <c r="B7" s="6" t="n">
        <v>-742</v>
      </c>
      <c r="C7" s="6" t="n">
        <v>-846</v>
      </c>
    </row>
    <row r="8" spans="1:3">
      <c r="A8" s="4" t="s">
        <v>645</v>
      </c>
      <c r="B8" s="6" t="n">
        <v>398292</v>
      </c>
      <c r="C8" s="6" t="n">
        <v>303887</v>
      </c>
    </row>
    <row r="9" spans="1:3">
      <c r="A9" s="4" t="s">
        <v>551</v>
      </c>
      <c r="B9" s="6" t="n">
        <v>500</v>
      </c>
      <c r="C9" s="5" t="n">
        <v>800</v>
      </c>
    </row>
    <row r="10" spans="1:3">
      <c r="A10" s="4" t="s">
        <v>552</v>
      </c>
      <c r="B10" s="6" t="n">
        <v>200</v>
      </c>
    </row>
    <row r="11" spans="1:3">
      <c r="A11" s="4" t="s">
        <v>566</v>
      </c>
    </row>
    <row r="12" spans="1:3">
      <c r="A12" s="3" t="s">
        <v>640</v>
      </c>
    </row>
    <row r="13" spans="1:3">
      <c r="A13" s="4" t="s">
        <v>642</v>
      </c>
      <c r="B13" s="6" t="n">
        <v>36900</v>
      </c>
    </row>
    <row r="14" spans="1:3">
      <c r="A14" s="4" t="s">
        <v>564</v>
      </c>
    </row>
    <row r="15" spans="1:3">
      <c r="A15" s="3" t="s">
        <v>640</v>
      </c>
    </row>
    <row r="16" spans="1:3">
      <c r="A16" s="4" t="s">
        <v>642</v>
      </c>
      <c r="B16" s="5" t="n">
        <v>62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 customWidth="1" max="5" min="5" width="21"/>
  </cols>
  <sheetData>
    <row r="1" spans="1:5">
      <c r="A1" s="1" t="s">
        <v>646</v>
      </c>
      <c r="B1" s="2" t="s">
        <v>647</v>
      </c>
      <c r="C1" s="2" t="s">
        <v>478</v>
      </c>
      <c r="D1" s="2" t="s">
        <v>648</v>
      </c>
      <c r="E1" s="2" t="s">
        <v>521</v>
      </c>
    </row>
    <row r="2" spans="1:5">
      <c r="A2" s="3" t="s">
        <v>649</v>
      </c>
    </row>
    <row r="3" spans="1:5">
      <c r="A3" s="4" t="s">
        <v>549</v>
      </c>
      <c r="B3" s="6" t="n">
        <v>3</v>
      </c>
      <c r="C3" s="6" t="n">
        <v>3</v>
      </c>
      <c r="D3" s="6" t="n">
        <v>3</v>
      </c>
    </row>
    <row r="4" spans="1:5">
      <c r="A4" s="4" t="s">
        <v>577</v>
      </c>
    </row>
    <row r="5" spans="1:5">
      <c r="A5" s="3" t="s">
        <v>649</v>
      </c>
    </row>
    <row r="6" spans="1:5">
      <c r="A6" s="4" t="s">
        <v>578</v>
      </c>
      <c r="C6" s="10" t="n">
        <v>0.9</v>
      </c>
    </row>
    <row r="7" spans="1:5">
      <c r="A7" s="4" t="s">
        <v>579</v>
      </c>
    </row>
    <row r="8" spans="1:5">
      <c r="A8" s="3" t="s">
        <v>649</v>
      </c>
    </row>
    <row r="9" spans="1:5">
      <c r="A9" s="4" t="s">
        <v>578</v>
      </c>
      <c r="E9" s="10" t="n">
        <v>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6</v>
      </c>
      <c r="D2" s="2" t="s">
        <v>93</v>
      </c>
    </row>
    <row r="3" spans="1:4">
      <c r="A3" s="3" t="s">
        <v>649</v>
      </c>
    </row>
    <row r="4" spans="1:4">
      <c r="A4" s="4" t="s">
        <v>95</v>
      </c>
      <c r="B4" s="5" t="n">
        <v>805</v>
      </c>
      <c r="C4" s="5" t="n">
        <v>4712</v>
      </c>
      <c r="D4" s="5" t="n">
        <v>605</v>
      </c>
    </row>
    <row r="5" spans="1:4">
      <c r="A5" s="4" t="s">
        <v>107</v>
      </c>
      <c r="B5" s="6" t="n">
        <v>-569</v>
      </c>
      <c r="C5" s="6" t="n">
        <v>1130</v>
      </c>
      <c r="D5" s="6" t="n">
        <v>277</v>
      </c>
    </row>
    <row r="6" spans="1:4">
      <c r="A6" s="4" t="s">
        <v>651</v>
      </c>
      <c r="B6" s="6" t="n">
        <v>-3883</v>
      </c>
      <c r="C6" s="6" t="n">
        <v>-349</v>
      </c>
      <c r="D6" s="6" t="n">
        <v>191</v>
      </c>
    </row>
    <row r="7" spans="1:4">
      <c r="A7" s="4" t="s">
        <v>652</v>
      </c>
      <c r="B7" s="6" t="n">
        <v>1288</v>
      </c>
      <c r="C7" s="6" t="n">
        <v>-246</v>
      </c>
      <c r="D7" s="6" t="n">
        <v>-187</v>
      </c>
    </row>
    <row r="8" spans="1:4">
      <c r="A8" s="4" t="s">
        <v>653</v>
      </c>
      <c r="B8" s="5" t="n">
        <v>-3164</v>
      </c>
      <c r="C8" s="5" t="n">
        <v>535</v>
      </c>
      <c r="D8" s="5" t="n">
        <v>2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54</v>
      </c>
      <c r="B1" s="2" t="s">
        <v>655</v>
      </c>
      <c r="J1" s="2" t="s">
        <v>1</v>
      </c>
    </row>
    <row r="2" spans="1:12">
      <c r="B2" s="2" t="s">
        <v>656</v>
      </c>
      <c r="C2" s="2" t="s">
        <v>657</v>
      </c>
      <c r="D2" s="2" t="s">
        <v>658</v>
      </c>
      <c r="E2" s="2" t="s">
        <v>510</v>
      </c>
      <c r="F2" s="2" t="s">
        <v>659</v>
      </c>
      <c r="G2" s="2" t="s">
        <v>660</v>
      </c>
      <c r="H2" s="2" t="s">
        <v>661</v>
      </c>
      <c r="I2" s="2" t="s">
        <v>511</v>
      </c>
      <c r="J2" s="2" t="s">
        <v>662</v>
      </c>
      <c r="K2" s="2" t="s">
        <v>659</v>
      </c>
      <c r="L2" s="2" t="s">
        <v>663</v>
      </c>
    </row>
    <row r="3" spans="1:12">
      <c r="A3" s="3" t="s">
        <v>664</v>
      </c>
    </row>
    <row r="4" spans="1:12">
      <c r="A4" s="4" t="s">
        <v>535</v>
      </c>
      <c r="J4" s="6" t="n">
        <v>2</v>
      </c>
    </row>
    <row r="5" spans="1:12">
      <c r="A5" s="4" t="s">
        <v>665</v>
      </c>
      <c r="B5" s="5" t="n">
        <v>71149</v>
      </c>
      <c r="C5" s="5" t="n">
        <v>66125</v>
      </c>
      <c r="D5" s="5" t="n">
        <v>67752</v>
      </c>
      <c r="E5" s="5" t="n">
        <v>69081</v>
      </c>
      <c r="F5" s="5" t="n">
        <v>66517</v>
      </c>
      <c r="G5" s="5" t="n">
        <v>64241</v>
      </c>
      <c r="H5" s="5" t="n">
        <v>63847</v>
      </c>
      <c r="I5" s="5" t="n">
        <v>73387</v>
      </c>
      <c r="J5" s="5" t="n">
        <v>274107</v>
      </c>
      <c r="K5" s="5" t="n">
        <v>267992</v>
      </c>
      <c r="L5" s="5" t="n">
        <v>258139</v>
      </c>
    </row>
    <row r="6" spans="1:12">
      <c r="A6" s="4" t="s">
        <v>666</v>
      </c>
    </row>
    <row r="7" spans="1:12">
      <c r="A7" s="3" t="s">
        <v>664</v>
      </c>
    </row>
    <row r="8" spans="1:12">
      <c r="A8" s="4" t="s">
        <v>665</v>
      </c>
      <c r="J8" s="6" t="n">
        <v>142554</v>
      </c>
      <c r="K8" s="6" t="n">
        <v>138604</v>
      </c>
      <c r="L8" s="6" t="n">
        <v>132592</v>
      </c>
    </row>
    <row r="9" spans="1:12">
      <c r="A9" s="4" t="s">
        <v>667</v>
      </c>
    </row>
    <row r="10" spans="1:12">
      <c r="A10" s="3" t="s">
        <v>664</v>
      </c>
    </row>
    <row r="11" spans="1:12">
      <c r="A11" s="4" t="s">
        <v>665</v>
      </c>
      <c r="J11" s="6" t="n">
        <v>83347</v>
      </c>
      <c r="K11" s="6" t="n">
        <v>82802</v>
      </c>
      <c r="L11" s="6" t="n">
        <v>79760</v>
      </c>
    </row>
    <row r="12" spans="1:12">
      <c r="A12" s="4" t="s">
        <v>668</v>
      </c>
    </row>
    <row r="13" spans="1:12">
      <c r="A13" s="3" t="s">
        <v>664</v>
      </c>
    </row>
    <row r="14" spans="1:12">
      <c r="A14" s="4" t="s">
        <v>665</v>
      </c>
      <c r="J14" s="6" t="n">
        <v>31167</v>
      </c>
      <c r="K14" s="6" t="n">
        <v>29451</v>
      </c>
      <c r="L14" s="6" t="n">
        <v>28286</v>
      </c>
    </row>
    <row r="15" spans="1:12">
      <c r="A15" s="4" t="s">
        <v>126</v>
      </c>
    </row>
    <row r="16" spans="1:12">
      <c r="A16" s="3" t="s">
        <v>664</v>
      </c>
    </row>
    <row r="17" spans="1:12">
      <c r="A17" s="4" t="s">
        <v>665</v>
      </c>
      <c r="J17" s="6" t="n">
        <v>17039</v>
      </c>
      <c r="K17" s="6" t="n">
        <v>17135</v>
      </c>
      <c r="L17" s="6" t="n">
        <v>17501</v>
      </c>
    </row>
    <row r="18" spans="1:12">
      <c r="A18" s="4" t="s">
        <v>564</v>
      </c>
    </row>
    <row r="19" spans="1:12">
      <c r="A19" s="3" t="s">
        <v>664</v>
      </c>
    </row>
    <row r="20" spans="1:12">
      <c r="A20" s="4" t="s">
        <v>665</v>
      </c>
      <c r="J20" s="6" t="n">
        <v>216868</v>
      </c>
      <c r="K20" s="6" t="n">
        <v>210725</v>
      </c>
      <c r="L20" s="6" t="n">
        <v>200886</v>
      </c>
    </row>
    <row r="21" spans="1:12">
      <c r="A21" s="4" t="s">
        <v>669</v>
      </c>
    </row>
    <row r="22" spans="1:12">
      <c r="A22" s="3" t="s">
        <v>664</v>
      </c>
    </row>
    <row r="23" spans="1:12">
      <c r="A23" s="4" t="s">
        <v>665</v>
      </c>
      <c r="J23" s="6" t="n">
        <v>131636</v>
      </c>
      <c r="K23" s="6" t="n">
        <v>127262</v>
      </c>
      <c r="L23" s="6" t="n">
        <v>120827</v>
      </c>
    </row>
    <row r="24" spans="1:12">
      <c r="A24" s="4" t="s">
        <v>670</v>
      </c>
    </row>
    <row r="25" spans="1:12">
      <c r="A25" s="3" t="s">
        <v>664</v>
      </c>
    </row>
    <row r="26" spans="1:12">
      <c r="A26" s="4" t="s">
        <v>665</v>
      </c>
      <c r="J26" s="6" t="n">
        <v>75682</v>
      </c>
      <c r="K26" s="6" t="n">
        <v>74644</v>
      </c>
      <c r="L26" s="6" t="n">
        <v>71573</v>
      </c>
    </row>
    <row r="27" spans="1:12">
      <c r="A27" s="4" t="s">
        <v>671</v>
      </c>
    </row>
    <row r="28" spans="1:12">
      <c r="A28" s="3" t="s">
        <v>664</v>
      </c>
    </row>
    <row r="29" spans="1:12">
      <c r="A29" s="4" t="s">
        <v>665</v>
      </c>
      <c r="J29" s="6" t="n">
        <v>0</v>
      </c>
      <c r="K29" s="6" t="n">
        <v>0</v>
      </c>
      <c r="L29" s="6" t="n">
        <v>0</v>
      </c>
    </row>
    <row r="30" spans="1:12">
      <c r="A30" s="4" t="s">
        <v>672</v>
      </c>
    </row>
    <row r="31" spans="1:12">
      <c r="A31" s="3" t="s">
        <v>664</v>
      </c>
    </row>
    <row r="32" spans="1:12">
      <c r="A32" s="4" t="s">
        <v>665</v>
      </c>
      <c r="J32" s="6" t="n">
        <v>9550</v>
      </c>
      <c r="K32" s="6" t="n">
        <v>8819</v>
      </c>
      <c r="L32" s="6" t="n">
        <v>8486</v>
      </c>
    </row>
    <row r="33" spans="1:12">
      <c r="A33" s="4" t="s">
        <v>566</v>
      </c>
    </row>
    <row r="34" spans="1:12">
      <c r="A34" s="3" t="s">
        <v>664</v>
      </c>
    </row>
    <row r="35" spans="1:12">
      <c r="A35" s="4" t="s">
        <v>665</v>
      </c>
      <c r="J35" s="6" t="n">
        <v>57239</v>
      </c>
      <c r="K35" s="6" t="n">
        <v>57267</v>
      </c>
      <c r="L35" s="6" t="n">
        <v>57253</v>
      </c>
    </row>
    <row r="36" spans="1:12">
      <c r="A36" s="4" t="s">
        <v>673</v>
      </c>
    </row>
    <row r="37" spans="1:12">
      <c r="A37" s="3" t="s">
        <v>664</v>
      </c>
    </row>
    <row r="38" spans="1:12">
      <c r="A38" s="4" t="s">
        <v>665</v>
      </c>
      <c r="J38" s="6" t="n">
        <v>10918</v>
      </c>
      <c r="K38" s="6" t="n">
        <v>11342</v>
      </c>
      <c r="L38" s="6" t="n">
        <v>11765</v>
      </c>
    </row>
    <row r="39" spans="1:12">
      <c r="A39" s="4" t="s">
        <v>674</v>
      </c>
    </row>
    <row r="40" spans="1:12">
      <c r="A40" s="3" t="s">
        <v>664</v>
      </c>
    </row>
    <row r="41" spans="1:12">
      <c r="A41" s="4" t="s">
        <v>665</v>
      </c>
      <c r="J41" s="6" t="n">
        <v>7665</v>
      </c>
      <c r="K41" s="6" t="n">
        <v>8158</v>
      </c>
      <c r="L41" s="6" t="n">
        <v>8187</v>
      </c>
    </row>
    <row r="42" spans="1:12">
      <c r="A42" s="4" t="s">
        <v>675</v>
      </c>
    </row>
    <row r="43" spans="1:12">
      <c r="A43" s="3" t="s">
        <v>664</v>
      </c>
    </row>
    <row r="44" spans="1:12">
      <c r="A44" s="4" t="s">
        <v>665</v>
      </c>
      <c r="J44" s="6" t="n">
        <v>31167</v>
      </c>
      <c r="K44" s="6" t="n">
        <v>29451</v>
      </c>
      <c r="L44" s="6" t="n">
        <v>28286</v>
      </c>
    </row>
    <row r="45" spans="1:12">
      <c r="A45" s="4" t="s">
        <v>676</v>
      </c>
    </row>
    <row r="46" spans="1:12">
      <c r="A46" s="3" t="s">
        <v>664</v>
      </c>
    </row>
    <row r="47" spans="1:12">
      <c r="A47" s="4" t="s">
        <v>665</v>
      </c>
      <c r="J47" s="5" t="n">
        <v>7489</v>
      </c>
      <c r="K47" s="5" t="n">
        <v>8316</v>
      </c>
      <c r="L47" s="5" t="n">
        <v>901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677</v>
      </c>
      <c r="B1" s="2" t="s">
        <v>1</v>
      </c>
    </row>
    <row r="2" spans="1:3">
      <c r="B2" s="2" t="s">
        <v>662</v>
      </c>
      <c r="C2" s="2" t="s">
        <v>659</v>
      </c>
    </row>
    <row r="3" spans="1:3">
      <c r="A3" s="3" t="s">
        <v>664</v>
      </c>
    </row>
    <row r="4" spans="1:3">
      <c r="A4" s="4" t="s">
        <v>678</v>
      </c>
      <c r="B4" s="5" t="n">
        <v>319</v>
      </c>
    </row>
    <row r="5" spans="1:3">
      <c r="A5" s="4" t="s">
        <v>535</v>
      </c>
      <c r="B5" s="6" t="n">
        <v>2</v>
      </c>
    </row>
    <row r="6" spans="1:3">
      <c r="A6" s="4" t="s">
        <v>584</v>
      </c>
    </row>
    <row r="7" spans="1:3">
      <c r="A7" s="3" t="s">
        <v>664</v>
      </c>
    </row>
    <row r="8" spans="1:3">
      <c r="A8" s="4" t="s">
        <v>585</v>
      </c>
      <c r="B8" s="4" t="s">
        <v>586</v>
      </c>
    </row>
    <row r="9" spans="1:3">
      <c r="A9" s="4" t="s">
        <v>589</v>
      </c>
    </row>
    <row r="10" spans="1:3">
      <c r="A10" s="3" t="s">
        <v>664</v>
      </c>
    </row>
    <row r="11" spans="1:3">
      <c r="A11" s="4" t="s">
        <v>585</v>
      </c>
      <c r="B11" s="4" t="s">
        <v>590</v>
      </c>
    </row>
    <row r="12" spans="1:3">
      <c r="A12" s="4" t="s">
        <v>566</v>
      </c>
    </row>
    <row r="13" spans="1:3">
      <c r="A13" s="3" t="s">
        <v>664</v>
      </c>
    </row>
    <row r="14" spans="1:3">
      <c r="A14" s="4" t="s">
        <v>565</v>
      </c>
      <c r="B14" s="5" t="n">
        <v>4800</v>
      </c>
      <c r="C14" s="5" t="n">
        <v>4400</v>
      </c>
    </row>
    <row r="15" spans="1:3">
      <c r="A15" s="4" t="s">
        <v>564</v>
      </c>
    </row>
    <row r="16" spans="1:3">
      <c r="A16" s="3" t="s">
        <v>664</v>
      </c>
    </row>
    <row r="17" spans="1:3">
      <c r="A17" s="4" t="s">
        <v>565</v>
      </c>
      <c r="B17" s="5" t="n">
        <v>8900</v>
      </c>
      <c r="C17" s="5" t="n">
        <v>8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6</v>
      </c>
    </row>
    <row r="2" spans="1:3">
      <c r="A2" s="3" t="s">
        <v>680</v>
      </c>
    </row>
    <row r="3" spans="1:3">
      <c r="A3" s="4" t="s">
        <v>681</v>
      </c>
      <c r="B3" s="5" t="n">
        <v>74572</v>
      </c>
      <c r="C3" s="5" t="n">
        <v>64549</v>
      </c>
    </row>
    <row r="4" spans="1:3">
      <c r="A4" s="4" t="s">
        <v>682</v>
      </c>
      <c r="B4" s="6" t="n">
        <v>-2190</v>
      </c>
      <c r="C4" s="6" t="n">
        <v>-2117</v>
      </c>
    </row>
    <row r="5" spans="1:3">
      <c r="A5" s="4" t="s">
        <v>683</v>
      </c>
      <c r="B5" s="5" t="n">
        <v>72382</v>
      </c>
      <c r="C5" s="5" t="n">
        <v>624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6</v>
      </c>
    </row>
    <row r="2" spans="1:3">
      <c r="A2" s="3" t="s">
        <v>680</v>
      </c>
    </row>
    <row r="3" spans="1:3">
      <c r="A3" s="4" t="s">
        <v>44</v>
      </c>
      <c r="B3" s="5" t="n">
        <v>74572</v>
      </c>
      <c r="C3" s="5" t="n">
        <v>64549</v>
      </c>
    </row>
    <row r="4" spans="1:3">
      <c r="A4" s="4" t="s">
        <v>685</v>
      </c>
      <c r="B4" s="4" t="s">
        <v>686</v>
      </c>
      <c r="C4" s="4" t="s">
        <v>687</v>
      </c>
    </row>
    <row r="5" spans="1:3">
      <c r="A5" s="4" t="s">
        <v>688</v>
      </c>
    </row>
    <row r="6" spans="1:3">
      <c r="A6" s="3" t="s">
        <v>680</v>
      </c>
    </row>
    <row r="7" spans="1:3">
      <c r="A7" s="4" t="s">
        <v>689</v>
      </c>
      <c r="C7" s="5" t="n">
        <v>3802</v>
      </c>
    </row>
    <row r="8" spans="1:3">
      <c r="A8" s="4" t="s">
        <v>690</v>
      </c>
      <c r="C8" s="6" t="n">
        <v>43</v>
      </c>
    </row>
    <row r="9" spans="1:3">
      <c r="A9" s="4" t="s">
        <v>691</v>
      </c>
      <c r="C9" s="6" t="n">
        <v>-511</v>
      </c>
    </row>
    <row r="10" spans="1:3">
      <c r="A10" s="4" t="s">
        <v>692</v>
      </c>
      <c r="C10" s="6" t="n">
        <v>3334</v>
      </c>
    </row>
    <row r="11" spans="1:3">
      <c r="A11" s="4" t="s">
        <v>693</v>
      </c>
    </row>
    <row r="12" spans="1:3">
      <c r="A12" s="3" t="s">
        <v>680</v>
      </c>
    </row>
    <row r="13" spans="1:3">
      <c r="A13" s="4" t="s">
        <v>689</v>
      </c>
      <c r="C13" s="6" t="n">
        <v>13987</v>
      </c>
    </row>
    <row r="14" spans="1:3">
      <c r="A14" s="4" t="s">
        <v>690</v>
      </c>
      <c r="C14" s="6" t="n">
        <v>362</v>
      </c>
    </row>
    <row r="15" spans="1:3">
      <c r="A15" s="4" t="s">
        <v>691</v>
      </c>
      <c r="C15" s="6" t="n">
        <v>-1026</v>
      </c>
    </row>
    <row r="16" spans="1:3">
      <c r="A16" s="4" t="s">
        <v>692</v>
      </c>
      <c r="C16" s="6" t="n">
        <v>13323</v>
      </c>
    </row>
    <row r="17" spans="1:3">
      <c r="A17" s="4" t="s">
        <v>693</v>
      </c>
    </row>
    <row r="18" spans="1:3">
      <c r="A18" s="3" t="s">
        <v>680</v>
      </c>
    </row>
    <row r="19" spans="1:3">
      <c r="A19" s="4" t="s">
        <v>689</v>
      </c>
      <c r="C19" s="6" t="n">
        <v>11068</v>
      </c>
    </row>
    <row r="20" spans="1:3">
      <c r="A20" s="4" t="s">
        <v>690</v>
      </c>
      <c r="C20" s="6" t="n">
        <v>54</v>
      </c>
    </row>
    <row r="21" spans="1:3">
      <c r="A21" s="4" t="s">
        <v>691</v>
      </c>
      <c r="C21" s="6" t="n">
        <v>-1146</v>
      </c>
    </row>
    <row r="22" spans="1:3">
      <c r="A22" s="4" t="s">
        <v>692</v>
      </c>
      <c r="C22" s="6" t="n">
        <v>9976</v>
      </c>
    </row>
    <row r="23" spans="1:3">
      <c r="A23" s="4" t="s">
        <v>694</v>
      </c>
    </row>
    <row r="24" spans="1:3">
      <c r="A24" s="3" t="s">
        <v>680</v>
      </c>
    </row>
    <row r="25" spans="1:3">
      <c r="A25" s="4" t="s">
        <v>689</v>
      </c>
      <c r="C25" s="6" t="n">
        <v>666</v>
      </c>
    </row>
    <row r="26" spans="1:3">
      <c r="A26" s="4" t="s">
        <v>690</v>
      </c>
      <c r="C26" s="6" t="n">
        <v>161</v>
      </c>
    </row>
    <row r="27" spans="1:3">
      <c r="A27" s="4" t="s">
        <v>691</v>
      </c>
      <c r="C27" s="6" t="n">
        <v>-14</v>
      </c>
    </row>
    <row r="28" spans="1:3">
      <c r="A28" s="4" t="s">
        <v>692</v>
      </c>
      <c r="C28" s="6" t="n">
        <v>813</v>
      </c>
    </row>
    <row r="29" spans="1:3">
      <c r="A29" s="4" t="s">
        <v>695</v>
      </c>
    </row>
    <row r="30" spans="1:3">
      <c r="A30" s="3" t="s">
        <v>680</v>
      </c>
    </row>
    <row r="31" spans="1:3">
      <c r="A31" s="4" t="s">
        <v>689</v>
      </c>
      <c r="B31" s="5" t="n">
        <v>73009</v>
      </c>
      <c r="C31" s="6" t="n">
        <v>70584</v>
      </c>
    </row>
    <row r="32" spans="1:3">
      <c r="A32" s="4" t="s">
        <v>690</v>
      </c>
      <c r="B32" s="6" t="n">
        <v>5098</v>
      </c>
      <c r="C32" s="6" t="n">
        <v>1523</v>
      </c>
    </row>
    <row r="33" spans="1:3">
      <c r="A33" s="4" t="s">
        <v>691</v>
      </c>
      <c r="B33" s="6" t="n">
        <v>-4272</v>
      </c>
      <c r="C33" s="6" t="n">
        <v>-8133</v>
      </c>
    </row>
    <row r="34" spans="1:3">
      <c r="A34" s="4" t="s">
        <v>692</v>
      </c>
      <c r="B34" s="6" t="n">
        <v>73835</v>
      </c>
      <c r="C34" s="6" t="n">
        <v>63974</v>
      </c>
    </row>
    <row r="35" spans="1:3">
      <c r="A35" s="4" t="s">
        <v>696</v>
      </c>
    </row>
    <row r="36" spans="1:3">
      <c r="A36" s="3" t="s">
        <v>680</v>
      </c>
    </row>
    <row r="37" spans="1:3">
      <c r="A37" s="4" t="s">
        <v>689</v>
      </c>
      <c r="B37" s="6" t="n">
        <v>737</v>
      </c>
      <c r="C37" s="6" t="n">
        <v>575</v>
      </c>
    </row>
    <row r="38" spans="1:3">
      <c r="A38" s="4" t="s">
        <v>692</v>
      </c>
      <c r="B38" s="6" t="n">
        <v>737</v>
      </c>
      <c r="C38" s="6" t="n">
        <v>575</v>
      </c>
    </row>
    <row r="39" spans="1:3">
      <c r="A39" s="4" t="s">
        <v>697</v>
      </c>
    </row>
    <row r="40" spans="1:3">
      <c r="A40" s="3" t="s">
        <v>680</v>
      </c>
    </row>
    <row r="41" spans="1:3">
      <c r="A41" s="4" t="s">
        <v>689</v>
      </c>
      <c r="B41" s="6" t="n">
        <v>5729</v>
      </c>
      <c r="C41" s="6" t="n">
        <v>16194</v>
      </c>
    </row>
    <row r="42" spans="1:3">
      <c r="A42" s="4" t="s">
        <v>690</v>
      </c>
      <c r="B42" s="6" t="n">
        <v>0</v>
      </c>
      <c r="C42" s="6" t="n">
        <v>0</v>
      </c>
    </row>
    <row r="43" spans="1:3">
      <c r="A43" s="4" t="s">
        <v>691</v>
      </c>
      <c r="B43" s="6" t="n">
        <v>0</v>
      </c>
      <c r="C43" s="6" t="n">
        <v>0</v>
      </c>
    </row>
    <row r="44" spans="1:3">
      <c r="A44" s="4" t="s">
        <v>692</v>
      </c>
      <c r="B44" s="6" t="n">
        <v>5729</v>
      </c>
      <c r="C44" s="6" t="n">
        <v>16194</v>
      </c>
    </row>
    <row r="45" spans="1:3">
      <c r="A45" s="4" t="s">
        <v>698</v>
      </c>
    </row>
    <row r="46" spans="1:3">
      <c r="A46" s="3" t="s">
        <v>680</v>
      </c>
    </row>
    <row r="47" spans="1:3">
      <c r="A47" s="4" t="s">
        <v>689</v>
      </c>
      <c r="B47" s="6" t="n">
        <v>28569</v>
      </c>
      <c r="C47" s="6" t="n">
        <v>24867</v>
      </c>
    </row>
    <row r="48" spans="1:3">
      <c r="A48" s="4" t="s">
        <v>690</v>
      </c>
      <c r="B48" s="6" t="n">
        <v>2766</v>
      </c>
      <c r="C48" s="6" t="n">
        <v>903</v>
      </c>
    </row>
    <row r="49" spans="1:3">
      <c r="A49" s="4" t="s">
        <v>691</v>
      </c>
      <c r="B49" s="6" t="n">
        <v>-3017</v>
      </c>
      <c r="C49" s="6" t="n">
        <v>-5436</v>
      </c>
    </row>
    <row r="50" spans="1:3">
      <c r="A50" s="4" t="s">
        <v>692</v>
      </c>
      <c r="B50" s="6" t="n">
        <v>28318</v>
      </c>
      <c r="C50" s="5" t="n">
        <v>20334</v>
      </c>
    </row>
    <row r="51" spans="1:3">
      <c r="A51" s="4" t="s">
        <v>699</v>
      </c>
    </row>
    <row r="52" spans="1:3">
      <c r="A52" s="3" t="s">
        <v>680</v>
      </c>
    </row>
    <row r="53" spans="1:3">
      <c r="A53" s="4" t="s">
        <v>689</v>
      </c>
      <c r="B53" s="6" t="n">
        <v>5609</v>
      </c>
    </row>
    <row r="54" spans="1:3">
      <c r="A54" s="4" t="s">
        <v>690</v>
      </c>
      <c r="B54" s="6" t="n">
        <v>312</v>
      </c>
    </row>
    <row r="55" spans="1:3">
      <c r="A55" s="4" t="s">
        <v>691</v>
      </c>
      <c r="B55" s="6" t="n">
        <v>-243</v>
      </c>
    </row>
    <row r="56" spans="1:3">
      <c r="A56" s="4" t="s">
        <v>692</v>
      </c>
      <c r="B56" s="6" t="n">
        <v>5678</v>
      </c>
    </row>
    <row r="57" spans="1:3">
      <c r="A57" s="4" t="s">
        <v>700</v>
      </c>
    </row>
    <row r="58" spans="1:3">
      <c r="A58" s="3" t="s">
        <v>680</v>
      </c>
    </row>
    <row r="59" spans="1:3">
      <c r="A59" s="4" t="s">
        <v>689</v>
      </c>
      <c r="B59" s="6" t="n">
        <v>16916</v>
      </c>
    </row>
    <row r="60" spans="1:3">
      <c r="A60" s="4" t="s">
        <v>690</v>
      </c>
      <c r="B60" s="6" t="n">
        <v>1044</v>
      </c>
    </row>
    <row r="61" spans="1:3">
      <c r="A61" s="4" t="s">
        <v>691</v>
      </c>
      <c r="B61" s="6" t="n">
        <v>-649</v>
      </c>
    </row>
    <row r="62" spans="1:3">
      <c r="A62" s="4" t="s">
        <v>692</v>
      </c>
      <c r="B62" s="6" t="n">
        <v>17311</v>
      </c>
    </row>
    <row r="63" spans="1:3">
      <c r="A63" s="4" t="s">
        <v>700</v>
      </c>
    </row>
    <row r="64" spans="1:3">
      <c r="A64" s="3" t="s">
        <v>680</v>
      </c>
    </row>
    <row r="65" spans="1:3">
      <c r="A65" s="4" t="s">
        <v>689</v>
      </c>
      <c r="B65" s="6" t="n">
        <v>14206</v>
      </c>
    </row>
    <row r="66" spans="1:3">
      <c r="A66" s="4" t="s">
        <v>690</v>
      </c>
      <c r="B66" s="6" t="n">
        <v>904</v>
      </c>
    </row>
    <row r="67" spans="1:3">
      <c r="A67" s="4" t="s">
        <v>691</v>
      </c>
      <c r="B67" s="6" t="n">
        <v>-164</v>
      </c>
    </row>
    <row r="68" spans="1:3">
      <c r="A68" s="4" t="s">
        <v>692</v>
      </c>
      <c r="B68" s="6" t="n">
        <v>14946</v>
      </c>
    </row>
    <row r="69" spans="1:3">
      <c r="A69" s="4" t="s">
        <v>701</v>
      </c>
    </row>
    <row r="70" spans="1:3">
      <c r="A70" s="3" t="s">
        <v>680</v>
      </c>
    </row>
    <row r="71" spans="1:3">
      <c r="A71" s="4" t="s">
        <v>689</v>
      </c>
      <c r="B71" s="6" t="n">
        <v>517</v>
      </c>
    </row>
    <row r="72" spans="1:3">
      <c r="A72" s="4" t="s">
        <v>690</v>
      </c>
      <c r="B72" s="6" t="n">
        <v>0</v>
      </c>
    </row>
    <row r="73" spans="1:3">
      <c r="A73" s="4" t="s">
        <v>691</v>
      </c>
      <c r="B73" s="6" t="n">
        <v>-114</v>
      </c>
    </row>
    <row r="74" spans="1:3">
      <c r="A74" s="4" t="s">
        <v>692</v>
      </c>
      <c r="B74" s="6" t="n">
        <v>403</v>
      </c>
    </row>
    <row r="75" spans="1:3">
      <c r="A75" s="4" t="s">
        <v>702</v>
      </c>
    </row>
    <row r="76" spans="1:3">
      <c r="A76" s="3" t="s">
        <v>680</v>
      </c>
    </row>
    <row r="77" spans="1:3">
      <c r="A77" s="4" t="s">
        <v>689</v>
      </c>
      <c r="B77" s="6" t="n">
        <v>1463</v>
      </c>
    </row>
    <row r="78" spans="1:3">
      <c r="A78" s="4" t="s">
        <v>690</v>
      </c>
      <c r="B78" s="6" t="n">
        <v>72</v>
      </c>
    </row>
    <row r="79" spans="1:3">
      <c r="A79" s="4" t="s">
        <v>691</v>
      </c>
      <c r="B79" s="6" t="n">
        <v>-85</v>
      </c>
    </row>
    <row r="80" spans="1:3">
      <c r="A80" s="4" t="s">
        <v>692</v>
      </c>
      <c r="B80" s="5" t="n">
        <v>14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656</v>
      </c>
    </row>
    <row r="2" spans="1:2">
      <c r="A2" s="3" t="s">
        <v>680</v>
      </c>
    </row>
    <row r="3" spans="1:2">
      <c r="A3" s="4" t="s">
        <v>704</v>
      </c>
      <c r="B3" s="5" t="n">
        <v>0</v>
      </c>
    </row>
    <row r="4" spans="1:2">
      <c r="A4" s="4" t="s">
        <v>705</v>
      </c>
      <c r="B4" s="6" t="n">
        <v>4518</v>
      </c>
    </row>
    <row r="5" spans="1:2">
      <c r="A5" s="4" t="s">
        <v>706</v>
      </c>
      <c r="B5" s="6" t="n">
        <v>10395</v>
      </c>
    </row>
    <row r="6" spans="1:2">
      <c r="A6" s="4" t="s">
        <v>707</v>
      </c>
      <c r="B6" s="6" t="n">
        <v>23425</v>
      </c>
    </row>
    <row r="7" spans="1:2">
      <c r="A7" s="4" t="s">
        <v>128</v>
      </c>
      <c r="B7" s="5" t="n">
        <v>383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6</v>
      </c>
    </row>
    <row r="2" spans="1:3">
      <c r="A2" s="3" t="s">
        <v>709</v>
      </c>
    </row>
    <row r="3" spans="1:3">
      <c r="A3" s="4" t="s">
        <v>710</v>
      </c>
      <c r="B3" s="5" t="n">
        <v>11382</v>
      </c>
      <c r="C3" s="5" t="n">
        <v>31502</v>
      </c>
    </row>
    <row r="4" spans="1:3">
      <c r="A4" s="4" t="s">
        <v>711</v>
      </c>
      <c r="B4" s="6" t="n">
        <v>-1111</v>
      </c>
      <c r="C4" s="6" t="n">
        <v>-5469</v>
      </c>
    </row>
    <row r="5" spans="1:3">
      <c r="A5" s="4" t="s">
        <v>712</v>
      </c>
      <c r="B5" s="6" t="n">
        <v>9858</v>
      </c>
      <c r="C5" s="6" t="n">
        <v>6346</v>
      </c>
    </row>
    <row r="6" spans="1:3">
      <c r="A6" s="4" t="s">
        <v>713</v>
      </c>
      <c r="B6" s="6" t="n">
        <v>-3161</v>
      </c>
      <c r="C6" s="6" t="n">
        <v>-2664</v>
      </c>
    </row>
    <row r="7" spans="1:3">
      <c r="A7" s="4" t="s">
        <v>714</v>
      </c>
      <c r="B7" s="6" t="n">
        <v>21240</v>
      </c>
      <c r="C7" s="6" t="n">
        <v>37848</v>
      </c>
    </row>
    <row r="8" spans="1:3">
      <c r="A8" s="4" t="s">
        <v>715</v>
      </c>
      <c r="B8" s="6" t="n">
        <v>-4272</v>
      </c>
      <c r="C8" s="6" t="n">
        <v>-8133</v>
      </c>
    </row>
    <row r="9" spans="1:3">
      <c r="A9" s="4" t="s">
        <v>716</v>
      </c>
    </row>
    <row r="10" spans="1:3">
      <c r="A10" s="3" t="s">
        <v>709</v>
      </c>
    </row>
    <row r="11" spans="1:3">
      <c r="A11" s="4" t="s">
        <v>710</v>
      </c>
      <c r="B11" s="6" t="n">
        <v>268</v>
      </c>
      <c r="C11" s="6" t="n">
        <v>2140</v>
      </c>
    </row>
    <row r="12" spans="1:3">
      <c r="A12" s="4" t="s">
        <v>711</v>
      </c>
      <c r="B12" s="6" t="n">
        <v>-42</v>
      </c>
      <c r="C12" s="6" t="n">
        <v>-245</v>
      </c>
    </row>
    <row r="13" spans="1:3">
      <c r="A13" s="4" t="s">
        <v>712</v>
      </c>
      <c r="B13" s="6" t="n">
        <v>758</v>
      </c>
      <c r="C13" s="6" t="n">
        <v>895</v>
      </c>
    </row>
    <row r="14" spans="1:3">
      <c r="A14" s="4" t="s">
        <v>713</v>
      </c>
      <c r="B14" s="6" t="n">
        <v>-201</v>
      </c>
      <c r="C14" s="6" t="n">
        <v>-266</v>
      </c>
    </row>
    <row r="15" spans="1:3">
      <c r="A15" s="4" t="s">
        <v>714</v>
      </c>
      <c r="B15" s="6" t="n">
        <v>1026</v>
      </c>
      <c r="C15" s="6" t="n">
        <v>3035</v>
      </c>
    </row>
    <row r="16" spans="1:3">
      <c r="A16" s="4" t="s">
        <v>715</v>
      </c>
      <c r="B16" s="6" t="n">
        <v>-243</v>
      </c>
      <c r="C16" s="6" t="n">
        <v>-511</v>
      </c>
    </row>
    <row r="17" spans="1:3">
      <c r="A17" s="4" t="s">
        <v>693</v>
      </c>
    </row>
    <row r="18" spans="1:3">
      <c r="A18" s="3" t="s">
        <v>709</v>
      </c>
    </row>
    <row r="19" spans="1:3">
      <c r="A19" s="4" t="s">
        <v>710</v>
      </c>
      <c r="B19" s="6" t="n">
        <v>1368</v>
      </c>
      <c r="C19" s="6" t="n">
        <v>9918</v>
      </c>
    </row>
    <row r="20" spans="1:3">
      <c r="A20" s="4" t="s">
        <v>711</v>
      </c>
      <c r="B20" s="6" t="n">
        <v>-168</v>
      </c>
      <c r="C20" s="6" t="n">
        <v>-813</v>
      </c>
    </row>
    <row r="21" spans="1:3">
      <c r="A21" s="4" t="s">
        <v>712</v>
      </c>
      <c r="B21" s="6" t="n">
        <v>4520</v>
      </c>
      <c r="C21" s="6" t="n">
        <v>443</v>
      </c>
    </row>
    <row r="22" spans="1:3">
      <c r="A22" s="4" t="s">
        <v>713</v>
      </c>
      <c r="B22" s="6" t="n">
        <v>-481</v>
      </c>
      <c r="C22" s="6" t="n">
        <v>-213</v>
      </c>
    </row>
    <row r="23" spans="1:3">
      <c r="A23" s="4" t="s">
        <v>714</v>
      </c>
      <c r="B23" s="6" t="n">
        <v>5888</v>
      </c>
      <c r="C23" s="6" t="n">
        <v>10361</v>
      </c>
    </row>
    <row r="24" spans="1:3">
      <c r="A24" s="4" t="s">
        <v>715</v>
      </c>
      <c r="B24" s="6" t="n">
        <v>-649</v>
      </c>
      <c r="C24" s="6" t="n">
        <v>-1026</v>
      </c>
    </row>
    <row r="25" spans="1:3">
      <c r="A25" s="4" t="s">
        <v>694</v>
      </c>
    </row>
    <row r="26" spans="1:3">
      <c r="A26" s="3" t="s">
        <v>709</v>
      </c>
    </row>
    <row r="27" spans="1:3">
      <c r="A27" s="4" t="s">
        <v>710</v>
      </c>
      <c r="B27" s="6" t="n">
        <v>4135</v>
      </c>
      <c r="C27" s="6" t="n">
        <v>5253</v>
      </c>
    </row>
    <row r="28" spans="1:3">
      <c r="A28" s="4" t="s">
        <v>711</v>
      </c>
      <c r="B28" s="6" t="n">
        <v>-164</v>
      </c>
      <c r="C28" s="6" t="n">
        <v>-399</v>
      </c>
    </row>
    <row r="29" spans="1:3">
      <c r="A29" s="4" t="s">
        <v>712</v>
      </c>
      <c r="B29" s="6" t="n">
        <v>0</v>
      </c>
      <c r="C29" s="6" t="n">
        <v>3767</v>
      </c>
    </row>
    <row r="30" spans="1:3">
      <c r="A30" s="4" t="s">
        <v>713</v>
      </c>
      <c r="B30" s="6" t="n">
        <v>0</v>
      </c>
      <c r="C30" s="6" t="n">
        <v>-747</v>
      </c>
    </row>
    <row r="31" spans="1:3">
      <c r="A31" s="4" t="s">
        <v>714</v>
      </c>
      <c r="B31" s="6" t="n">
        <v>4135</v>
      </c>
      <c r="C31" s="6" t="n">
        <v>9020</v>
      </c>
    </row>
    <row r="32" spans="1:3">
      <c r="A32" s="4" t="s">
        <v>715</v>
      </c>
      <c r="B32" s="6" t="n">
        <v>-164</v>
      </c>
      <c r="C32" s="6" t="n">
        <v>-1146</v>
      </c>
    </row>
    <row r="33" spans="1:3">
      <c r="A33" s="4" t="s">
        <v>694</v>
      </c>
    </row>
    <row r="34" spans="1:3">
      <c r="A34" s="3" t="s">
        <v>709</v>
      </c>
    </row>
    <row r="35" spans="1:3">
      <c r="A35" s="4" t="s">
        <v>710</v>
      </c>
      <c r="B35" s="6" t="n">
        <v>0</v>
      </c>
      <c r="C35" s="6" t="n">
        <v>0</v>
      </c>
    </row>
    <row r="36" spans="1:3">
      <c r="A36" s="4" t="s">
        <v>711</v>
      </c>
      <c r="B36" s="6" t="n">
        <v>0</v>
      </c>
      <c r="C36" s="6" t="n">
        <v>0</v>
      </c>
    </row>
    <row r="37" spans="1:3">
      <c r="A37" s="4" t="s">
        <v>712</v>
      </c>
      <c r="B37" s="6" t="n">
        <v>402</v>
      </c>
      <c r="C37" s="6" t="n">
        <v>51</v>
      </c>
    </row>
    <row r="38" spans="1:3">
      <c r="A38" s="4" t="s">
        <v>713</v>
      </c>
      <c r="B38" s="6" t="n">
        <v>-114</v>
      </c>
      <c r="C38" s="6" t="n">
        <v>-14</v>
      </c>
    </row>
    <row r="39" spans="1:3">
      <c r="A39" s="4" t="s">
        <v>714</v>
      </c>
      <c r="B39" s="6" t="n">
        <v>402</v>
      </c>
      <c r="C39" s="6" t="n">
        <v>51</v>
      </c>
    </row>
    <row r="40" spans="1:3">
      <c r="A40" s="4" t="s">
        <v>715</v>
      </c>
      <c r="B40" s="6" t="n">
        <v>-114</v>
      </c>
      <c r="C40" s="6" t="n">
        <v>-14</v>
      </c>
    </row>
    <row r="41" spans="1:3">
      <c r="A41" s="4" t="s">
        <v>717</v>
      </c>
    </row>
    <row r="42" spans="1:3">
      <c r="A42" s="3" t="s">
        <v>709</v>
      </c>
    </row>
    <row r="43" spans="1:3">
      <c r="A43" s="4" t="s">
        <v>710</v>
      </c>
      <c r="B43" s="6" t="n">
        <v>5079</v>
      </c>
      <c r="C43" s="6" t="n">
        <v>14191</v>
      </c>
    </row>
    <row r="44" spans="1:3">
      <c r="A44" s="4" t="s">
        <v>711</v>
      </c>
      <c r="B44" s="6" t="n">
        <v>-652</v>
      </c>
      <c r="C44" s="6" t="n">
        <v>-4012</v>
      </c>
    </row>
    <row r="45" spans="1:3">
      <c r="A45" s="4" t="s">
        <v>712</v>
      </c>
      <c r="B45" s="6" t="n">
        <v>4178</v>
      </c>
      <c r="C45" s="6" t="n">
        <v>1190</v>
      </c>
    </row>
    <row r="46" spans="1:3">
      <c r="A46" s="4" t="s">
        <v>713</v>
      </c>
      <c r="B46" s="6" t="n">
        <v>-2365</v>
      </c>
      <c r="C46" s="6" t="n">
        <v>-1424</v>
      </c>
    </row>
    <row r="47" spans="1:3">
      <c r="A47" s="4" t="s">
        <v>714</v>
      </c>
      <c r="B47" s="6" t="n">
        <v>9257</v>
      </c>
      <c r="C47" s="6" t="n">
        <v>15381</v>
      </c>
    </row>
    <row r="48" spans="1:3">
      <c r="A48" s="4" t="s">
        <v>715</v>
      </c>
      <c r="B48" s="6" t="n">
        <v>-3017</v>
      </c>
      <c r="C48" s="5" t="n">
        <v>-5436</v>
      </c>
    </row>
    <row r="49" spans="1:3">
      <c r="A49" s="4" t="s">
        <v>718</v>
      </c>
    </row>
    <row r="50" spans="1:3">
      <c r="A50" s="3" t="s">
        <v>709</v>
      </c>
    </row>
    <row r="51" spans="1:3">
      <c r="A51" s="4" t="s">
        <v>710</v>
      </c>
      <c r="B51" s="6" t="n">
        <v>532</v>
      </c>
    </row>
    <row r="52" spans="1:3">
      <c r="A52" s="4" t="s">
        <v>711</v>
      </c>
      <c r="B52" s="6" t="n">
        <v>-85</v>
      </c>
    </row>
    <row r="53" spans="1:3">
      <c r="A53" s="4" t="s">
        <v>712</v>
      </c>
      <c r="B53" s="6" t="n">
        <v>0</v>
      </c>
    </row>
    <row r="54" spans="1:3">
      <c r="A54" s="4" t="s">
        <v>713</v>
      </c>
      <c r="B54" s="6" t="n">
        <v>0</v>
      </c>
    </row>
    <row r="55" spans="1:3">
      <c r="A55" s="4" t="s">
        <v>714</v>
      </c>
      <c r="B55" s="6" t="n">
        <v>532</v>
      </c>
    </row>
    <row r="56" spans="1:3">
      <c r="A56" s="4" t="s">
        <v>715</v>
      </c>
      <c r="B56" s="5" t="n">
        <v>-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6</v>
      </c>
      <c r="D2" s="2" t="s">
        <v>93</v>
      </c>
    </row>
    <row r="3" spans="1:4">
      <c r="A3" s="3" t="s">
        <v>680</v>
      </c>
    </row>
    <row r="4" spans="1:4">
      <c r="A4" s="4" t="s">
        <v>720</v>
      </c>
      <c r="B4" s="5" t="n">
        <v>4500</v>
      </c>
      <c r="C4" s="5" t="n">
        <v>5934</v>
      </c>
      <c r="D4" s="5" t="n">
        <v>5949</v>
      </c>
    </row>
    <row r="5" spans="1:4">
      <c r="A5" s="4" t="s">
        <v>721</v>
      </c>
      <c r="B5" s="6" t="n">
        <v>-4123</v>
      </c>
      <c r="C5" s="6" t="n">
        <v>-4579</v>
      </c>
      <c r="D5" s="6" t="n">
        <v>-5111</v>
      </c>
    </row>
    <row r="6" spans="1:4">
      <c r="A6" s="4" t="s">
        <v>379</v>
      </c>
    </row>
    <row r="7" spans="1:4">
      <c r="A7" s="3" t="s">
        <v>680</v>
      </c>
    </row>
    <row r="8" spans="1:4">
      <c r="A8" s="4" t="s">
        <v>720</v>
      </c>
      <c r="B8" s="6" t="n">
        <v>1743</v>
      </c>
      <c r="C8" s="6" t="n">
        <v>1596</v>
      </c>
      <c r="D8" s="6" t="n">
        <v>2250</v>
      </c>
    </row>
    <row r="9" spans="1:4">
      <c r="A9" s="4" t="s">
        <v>722</v>
      </c>
      <c r="B9" s="6" t="n">
        <v>6353</v>
      </c>
      <c r="C9" s="6" t="n">
        <v>4546</v>
      </c>
      <c r="D9" s="6" t="n">
        <v>2218</v>
      </c>
    </row>
    <row r="10" spans="1:4">
      <c r="A10" s="4" t="s">
        <v>723</v>
      </c>
      <c r="B10" s="6" t="n">
        <v>-4677</v>
      </c>
      <c r="C10" s="6" t="n">
        <v>-5817</v>
      </c>
      <c r="D10" s="6" t="n">
        <v>-2384</v>
      </c>
    </row>
    <row r="11" spans="1:4">
      <c r="A11" s="4" t="s">
        <v>724</v>
      </c>
      <c r="B11" s="6" t="n">
        <v>-1313</v>
      </c>
      <c r="C11" s="6" t="n">
        <v>-907</v>
      </c>
      <c r="D11" s="6" t="n">
        <v>-1308</v>
      </c>
    </row>
    <row r="12" spans="1:4">
      <c r="A12" s="4" t="s">
        <v>721</v>
      </c>
      <c r="B12" s="5" t="n">
        <v>-2106</v>
      </c>
      <c r="C12" s="5" t="n">
        <v>582</v>
      </c>
      <c r="D12" s="5" t="n">
        <v>-7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6</v>
      </c>
      <c r="D2" s="2" t="s">
        <v>93</v>
      </c>
    </row>
    <row r="3" spans="1:4">
      <c r="A3" s="3" t="s">
        <v>680</v>
      </c>
    </row>
    <row r="4" spans="1:4">
      <c r="A4" s="4" t="s">
        <v>726</v>
      </c>
      <c r="B4" s="5" t="n">
        <v>-40984</v>
      </c>
      <c r="C4" s="5" t="n">
        <v>-27006</v>
      </c>
      <c r="D4" s="5" t="n">
        <v>-21966</v>
      </c>
    </row>
    <row r="5" spans="1:4">
      <c r="A5" s="4" t="s">
        <v>727</v>
      </c>
      <c r="B5" s="5" t="n">
        <v>29635</v>
      </c>
      <c r="C5" s="5" t="n">
        <v>39180</v>
      </c>
      <c r="D5" s="5" t="n">
        <v>140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6</v>
      </c>
    </row>
    <row r="2" spans="1:3">
      <c r="A2" s="3" t="s">
        <v>680</v>
      </c>
    </row>
    <row r="3" spans="1:3">
      <c r="A3" s="4" t="s">
        <v>681</v>
      </c>
      <c r="B3" s="5" t="n">
        <v>99246</v>
      </c>
      <c r="C3" s="5" t="n">
        <v>84803</v>
      </c>
    </row>
    <row r="4" spans="1:3">
      <c r="A4" s="4" t="s">
        <v>682</v>
      </c>
      <c r="B4" s="6" t="n">
        <v>-2911</v>
      </c>
      <c r="C4" s="6" t="n">
        <v>-2729</v>
      </c>
    </row>
    <row r="5" spans="1:3">
      <c r="A5" s="4" t="s">
        <v>683</v>
      </c>
      <c r="B5" s="5" t="n">
        <v>96335</v>
      </c>
      <c r="C5" s="5" t="n">
        <v>820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6</v>
      </c>
    </row>
    <row r="2" spans="1:3">
      <c r="A2" s="3" t="s">
        <v>680</v>
      </c>
    </row>
    <row r="3" spans="1:3">
      <c r="A3" s="4" t="s">
        <v>689</v>
      </c>
      <c r="B3" s="5" t="n">
        <v>97047</v>
      </c>
      <c r="C3" s="5" t="n">
        <v>90993</v>
      </c>
    </row>
    <row r="4" spans="1:3">
      <c r="A4" s="4" t="s">
        <v>690</v>
      </c>
      <c r="B4" s="6" t="n">
        <v>5672</v>
      </c>
      <c r="C4" s="6" t="n">
        <v>1450</v>
      </c>
    </row>
    <row r="5" spans="1:3">
      <c r="A5" s="4" t="s">
        <v>691</v>
      </c>
      <c r="B5" s="6" t="n">
        <v>-4173</v>
      </c>
      <c r="C5" s="6" t="n">
        <v>-8177</v>
      </c>
    </row>
    <row r="6" spans="1:3">
      <c r="A6" s="4" t="s">
        <v>692</v>
      </c>
      <c r="B6" s="6" t="n">
        <v>98546</v>
      </c>
      <c r="C6" s="6" t="n">
        <v>84266</v>
      </c>
    </row>
    <row r="7" spans="1:3">
      <c r="A7" s="4" t="s">
        <v>681</v>
      </c>
      <c r="B7" s="5" t="n">
        <v>99246</v>
      </c>
      <c r="C7" s="5" t="n">
        <v>84803</v>
      </c>
    </row>
    <row r="8" spans="1:3">
      <c r="A8" s="4" t="s">
        <v>685</v>
      </c>
      <c r="B8" s="4" t="s">
        <v>730</v>
      </c>
      <c r="C8" s="4" t="s">
        <v>731</v>
      </c>
    </row>
    <row r="9" spans="1:3">
      <c r="A9" s="4" t="s">
        <v>696</v>
      </c>
    </row>
    <row r="10" spans="1:3">
      <c r="A10" s="3" t="s">
        <v>680</v>
      </c>
    </row>
    <row r="11" spans="1:3">
      <c r="A11" s="4" t="s">
        <v>689</v>
      </c>
      <c r="B11" s="5" t="n">
        <v>700</v>
      </c>
      <c r="C11" s="5" t="n">
        <v>537</v>
      </c>
    </row>
    <row r="12" spans="1:3">
      <c r="A12" s="4" t="s">
        <v>692</v>
      </c>
      <c r="B12" s="6" t="n">
        <v>700</v>
      </c>
      <c r="C12" s="6" t="n">
        <v>537</v>
      </c>
    </row>
    <row r="13" spans="1:3">
      <c r="A13" s="4" t="s">
        <v>697</v>
      </c>
    </row>
    <row r="14" spans="1:3">
      <c r="A14" s="3" t="s">
        <v>680</v>
      </c>
    </row>
    <row r="15" spans="1:3">
      <c r="A15" s="4" t="s">
        <v>689</v>
      </c>
      <c r="B15" s="6" t="n">
        <v>24160</v>
      </c>
      <c r="C15" s="6" t="n">
        <v>31375</v>
      </c>
    </row>
    <row r="16" spans="1:3">
      <c r="A16" s="4" t="s">
        <v>690</v>
      </c>
      <c r="B16" s="6" t="n">
        <v>0</v>
      </c>
      <c r="C16" s="6" t="n">
        <v>0</v>
      </c>
    </row>
    <row r="17" spans="1:3">
      <c r="A17" s="4" t="s">
        <v>691</v>
      </c>
      <c r="B17" s="6" t="n">
        <v>0</v>
      </c>
      <c r="C17" s="6" t="n">
        <v>0</v>
      </c>
    </row>
    <row r="18" spans="1:3">
      <c r="A18" s="4" t="s">
        <v>692</v>
      </c>
      <c r="B18" s="6" t="n">
        <v>24160</v>
      </c>
      <c r="C18" s="6" t="n">
        <v>31375</v>
      </c>
    </row>
    <row r="19" spans="1:3">
      <c r="A19" s="4" t="s">
        <v>732</v>
      </c>
    </row>
    <row r="20" spans="1:3">
      <c r="A20" s="3" t="s">
        <v>680</v>
      </c>
    </row>
    <row r="21" spans="1:3">
      <c r="A21" s="4" t="s">
        <v>689</v>
      </c>
      <c r="C21" s="6" t="n">
        <v>1319</v>
      </c>
    </row>
    <row r="22" spans="1:3">
      <c r="A22" s="4" t="s">
        <v>690</v>
      </c>
      <c r="C22" s="6" t="n">
        <v>3</v>
      </c>
    </row>
    <row r="23" spans="1:3">
      <c r="A23" s="4" t="s">
        <v>691</v>
      </c>
      <c r="C23" s="6" t="n">
        <v>-19</v>
      </c>
    </row>
    <row r="24" spans="1:3">
      <c r="A24" s="4" t="s">
        <v>692</v>
      </c>
      <c r="C24" s="6" t="n">
        <v>1303</v>
      </c>
    </row>
    <row r="25" spans="1:3">
      <c r="A25" s="4" t="s">
        <v>698</v>
      </c>
    </row>
    <row r="26" spans="1:3">
      <c r="A26" s="3" t="s">
        <v>680</v>
      </c>
    </row>
    <row r="27" spans="1:3">
      <c r="A27" s="4" t="s">
        <v>689</v>
      </c>
      <c r="B27" s="6" t="n">
        <v>27652</v>
      </c>
      <c r="C27" s="6" t="n">
        <v>24803</v>
      </c>
    </row>
    <row r="28" spans="1:3">
      <c r="A28" s="4" t="s">
        <v>690</v>
      </c>
      <c r="B28" s="6" t="n">
        <v>2773</v>
      </c>
      <c r="C28" s="6" t="n">
        <v>887</v>
      </c>
    </row>
    <row r="29" spans="1:3">
      <c r="A29" s="4" t="s">
        <v>691</v>
      </c>
      <c r="B29" s="6" t="n">
        <v>-2869</v>
      </c>
      <c r="C29" s="6" t="n">
        <v>-5389</v>
      </c>
    </row>
    <row r="30" spans="1:3">
      <c r="A30" s="4" t="s">
        <v>692</v>
      </c>
      <c r="B30" s="6" t="n">
        <v>27556</v>
      </c>
      <c r="C30" s="6" t="n">
        <v>20301</v>
      </c>
    </row>
    <row r="31" spans="1:3">
      <c r="A31" s="4" t="s">
        <v>733</v>
      </c>
    </row>
    <row r="32" spans="1:3">
      <c r="A32" s="3" t="s">
        <v>680</v>
      </c>
    </row>
    <row r="33" spans="1:3">
      <c r="A33" s="4" t="s">
        <v>689</v>
      </c>
      <c r="B33" s="6" t="n">
        <v>822</v>
      </c>
    </row>
    <row r="34" spans="1:3">
      <c r="A34" s="4" t="s">
        <v>690</v>
      </c>
      <c r="B34" s="6" t="n">
        <v>0</v>
      </c>
    </row>
    <row r="35" spans="1:3">
      <c r="A35" s="4" t="s">
        <v>691</v>
      </c>
      <c r="B35" s="6" t="n">
        <v>0</v>
      </c>
    </row>
    <row r="36" spans="1:3">
      <c r="A36" s="4" t="s">
        <v>692</v>
      </c>
      <c r="B36" s="6" t="n">
        <v>822</v>
      </c>
    </row>
    <row r="37" spans="1:3">
      <c r="A37" s="4" t="s">
        <v>699</v>
      </c>
    </row>
    <row r="38" spans="1:3">
      <c r="A38" s="3" t="s">
        <v>680</v>
      </c>
    </row>
    <row r="39" spans="1:3">
      <c r="A39" s="4" t="s">
        <v>689</v>
      </c>
      <c r="B39" s="6" t="n">
        <v>5587</v>
      </c>
      <c r="C39" s="6" t="n">
        <v>3748</v>
      </c>
    </row>
    <row r="40" spans="1:3">
      <c r="A40" s="4" t="s">
        <v>690</v>
      </c>
      <c r="B40" s="6" t="n">
        <v>309</v>
      </c>
      <c r="C40" s="6" t="n">
        <v>44</v>
      </c>
    </row>
    <row r="41" spans="1:3">
      <c r="A41" s="4" t="s">
        <v>691</v>
      </c>
      <c r="B41" s="6" t="n">
        <v>-232</v>
      </c>
      <c r="C41" s="6" t="n">
        <v>-503</v>
      </c>
    </row>
    <row r="42" spans="1:3">
      <c r="A42" s="4" t="s">
        <v>692</v>
      </c>
      <c r="B42" s="6" t="n">
        <v>5664</v>
      </c>
      <c r="C42" s="6" t="n">
        <v>3289</v>
      </c>
    </row>
    <row r="43" spans="1:3">
      <c r="A43" s="4" t="s">
        <v>700</v>
      </c>
    </row>
    <row r="44" spans="1:3">
      <c r="A44" s="3" t="s">
        <v>680</v>
      </c>
    </row>
    <row r="45" spans="1:3">
      <c r="A45" s="4" t="s">
        <v>689</v>
      </c>
      <c r="B45" s="6" t="n">
        <v>16109</v>
      </c>
      <c r="C45" s="6" t="n">
        <v>14195</v>
      </c>
    </row>
    <row r="46" spans="1:3">
      <c r="A46" s="4" t="s">
        <v>690</v>
      </c>
      <c r="B46" s="6" t="n">
        <v>992</v>
      </c>
      <c r="C46" s="6" t="n">
        <v>294</v>
      </c>
    </row>
    <row r="47" spans="1:3">
      <c r="A47" s="4" t="s">
        <v>691</v>
      </c>
      <c r="B47" s="6" t="n">
        <v>-646</v>
      </c>
      <c r="C47" s="6" t="n">
        <v>-1025</v>
      </c>
    </row>
    <row r="48" spans="1:3">
      <c r="A48" s="4" t="s">
        <v>692</v>
      </c>
      <c r="B48" s="6" t="n">
        <v>16455</v>
      </c>
      <c r="C48" s="6" t="n">
        <v>13464</v>
      </c>
    </row>
    <row r="49" spans="1:3">
      <c r="A49" s="4" t="s">
        <v>700</v>
      </c>
    </row>
    <row r="50" spans="1:3">
      <c r="A50" s="3" t="s">
        <v>680</v>
      </c>
    </row>
    <row r="51" spans="1:3">
      <c r="A51" s="4" t="s">
        <v>689</v>
      </c>
      <c r="B51" s="6" t="n">
        <v>14094</v>
      </c>
      <c r="C51" s="6" t="n">
        <v>11500</v>
      </c>
    </row>
    <row r="52" spans="1:3">
      <c r="A52" s="4" t="s">
        <v>690</v>
      </c>
      <c r="B52" s="6" t="n">
        <v>874</v>
      </c>
      <c r="C52" s="6" t="n">
        <v>54</v>
      </c>
    </row>
    <row r="53" spans="1:3">
      <c r="A53" s="4" t="s">
        <v>691</v>
      </c>
      <c r="B53" s="6" t="n">
        <v>-198</v>
      </c>
      <c r="C53" s="6" t="n">
        <v>-1194</v>
      </c>
    </row>
    <row r="54" spans="1:3">
      <c r="A54" s="4" t="s">
        <v>692</v>
      </c>
      <c r="B54" s="6" t="n">
        <v>14770</v>
      </c>
      <c r="C54" s="6" t="n">
        <v>10360</v>
      </c>
    </row>
    <row r="55" spans="1:3">
      <c r="A55" s="4" t="s">
        <v>734</v>
      </c>
    </row>
    <row r="56" spans="1:3">
      <c r="A56" s="3" t="s">
        <v>680</v>
      </c>
    </row>
    <row r="57" spans="1:3">
      <c r="A57" s="4" t="s">
        <v>689</v>
      </c>
      <c r="B57" s="6" t="n">
        <v>585</v>
      </c>
      <c r="C57" s="6" t="n">
        <v>772</v>
      </c>
    </row>
    <row r="58" spans="1:3">
      <c r="A58" s="4" t="s">
        <v>690</v>
      </c>
      <c r="B58" s="6" t="n">
        <v>0</v>
      </c>
      <c r="C58" s="6" t="n">
        <v>168</v>
      </c>
    </row>
    <row r="59" spans="1:3">
      <c r="A59" s="4" t="s">
        <v>691</v>
      </c>
      <c r="B59" s="6" t="n">
        <v>-117</v>
      </c>
      <c r="C59" s="6" t="n">
        <v>-18</v>
      </c>
    </row>
    <row r="60" spans="1:3">
      <c r="A60" s="4" t="s">
        <v>692</v>
      </c>
      <c r="B60" s="6" t="n">
        <v>468</v>
      </c>
      <c r="C60" s="6" t="n">
        <v>922</v>
      </c>
    </row>
    <row r="61" spans="1:3">
      <c r="A61" s="4" t="s">
        <v>735</v>
      </c>
    </row>
    <row r="62" spans="1:3">
      <c r="A62" s="3" t="s">
        <v>680</v>
      </c>
    </row>
    <row r="63" spans="1:3">
      <c r="A63" s="4" t="s">
        <v>689</v>
      </c>
      <c r="B63" s="6" t="n">
        <v>772</v>
      </c>
    </row>
    <row r="64" spans="1:3">
      <c r="A64" s="4" t="s">
        <v>690</v>
      </c>
      <c r="B64" s="6" t="n">
        <v>617</v>
      </c>
    </row>
    <row r="65" spans="1:3">
      <c r="A65" s="4" t="s">
        <v>691</v>
      </c>
      <c r="B65" s="6" t="n">
        <v>-4</v>
      </c>
    </row>
    <row r="66" spans="1:3">
      <c r="A66" s="4" t="s">
        <v>692</v>
      </c>
      <c r="B66" s="6" t="n">
        <v>1385</v>
      </c>
    </row>
    <row r="67" spans="1:3">
      <c r="A67" s="4" t="s">
        <v>736</v>
      </c>
    </row>
    <row r="68" spans="1:3">
      <c r="A68" s="3" t="s">
        <v>680</v>
      </c>
    </row>
    <row r="69" spans="1:3">
      <c r="A69" s="4" t="s">
        <v>689</v>
      </c>
      <c r="B69" s="6" t="n">
        <v>4364</v>
      </c>
      <c r="C69" s="6" t="n">
        <v>275</v>
      </c>
    </row>
    <row r="70" spans="1:3">
      <c r="A70" s="4" t="s">
        <v>690</v>
      </c>
      <c r="B70" s="6" t="n">
        <v>107</v>
      </c>
      <c r="C70" s="6" t="n">
        <v>0</v>
      </c>
    </row>
    <row r="71" spans="1:3">
      <c r="A71" s="4" t="s">
        <v>691</v>
      </c>
      <c r="B71" s="6" t="n">
        <v>-107</v>
      </c>
      <c r="C71" s="6" t="n">
        <v>-29</v>
      </c>
    </row>
    <row r="72" spans="1:3">
      <c r="A72" s="4" t="s">
        <v>692</v>
      </c>
      <c r="B72" s="6" t="n">
        <v>4364</v>
      </c>
      <c r="C72" s="6" t="n">
        <v>246</v>
      </c>
    </row>
    <row r="73" spans="1:3">
      <c r="A73" s="4" t="s">
        <v>737</v>
      </c>
    </row>
    <row r="74" spans="1:3">
      <c r="A74" s="3" t="s">
        <v>680</v>
      </c>
    </row>
    <row r="75" spans="1:3">
      <c r="A75" s="4" t="s">
        <v>689</v>
      </c>
      <c r="B75" s="6" t="n">
        <v>2902</v>
      </c>
      <c r="C75" s="6" t="n">
        <v>3006</v>
      </c>
    </row>
    <row r="76" spans="1:3">
      <c r="A76" s="4" t="s">
        <v>690</v>
      </c>
      <c r="B76" s="6" t="n">
        <v>0</v>
      </c>
      <c r="C76" s="6" t="n">
        <v>0</v>
      </c>
    </row>
    <row r="77" spans="1:3">
      <c r="A77" s="4" t="s">
        <v>691</v>
      </c>
      <c r="B77" s="6" t="n">
        <v>0</v>
      </c>
      <c r="C77" s="6" t="n">
        <v>0</v>
      </c>
    </row>
    <row r="78" spans="1:3">
      <c r="A78" s="4" t="s">
        <v>692</v>
      </c>
      <c r="B78" s="5" t="n">
        <v>2902</v>
      </c>
      <c r="C78" s="5" t="n">
        <v>30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656</v>
      </c>
    </row>
    <row r="2" spans="1:2">
      <c r="A2" s="4" t="s">
        <v>379</v>
      </c>
    </row>
    <row r="3" spans="1:2">
      <c r="A3" s="3" t="s">
        <v>358</v>
      </c>
    </row>
    <row r="4" spans="1:2">
      <c r="A4" s="4" t="s">
        <v>704</v>
      </c>
      <c r="B4" s="5" t="n">
        <v>0</v>
      </c>
    </row>
    <row r="5" spans="1:2">
      <c r="A5" s="4" t="s">
        <v>705</v>
      </c>
      <c r="B5" s="6" t="n">
        <v>4518</v>
      </c>
    </row>
    <row r="6" spans="1:2">
      <c r="A6" s="4" t="s">
        <v>706</v>
      </c>
      <c r="B6" s="6" t="n">
        <v>10395</v>
      </c>
    </row>
    <row r="7" spans="1:2">
      <c r="A7" s="4" t="s">
        <v>707</v>
      </c>
      <c r="B7" s="6" t="n">
        <v>23425</v>
      </c>
    </row>
    <row r="8" spans="1:2">
      <c r="A8" s="4" t="s">
        <v>128</v>
      </c>
      <c r="B8" s="6" t="n">
        <v>38338</v>
      </c>
    </row>
    <row r="9" spans="1:2">
      <c r="A9" s="4" t="s">
        <v>382</v>
      </c>
    </row>
    <row r="10" spans="1:2">
      <c r="A10" s="3" t="s">
        <v>358</v>
      </c>
    </row>
    <row r="11" spans="1:2">
      <c r="A11" s="4" t="s">
        <v>704</v>
      </c>
      <c r="B11" s="6" t="n">
        <v>0</v>
      </c>
    </row>
    <row r="12" spans="1:2">
      <c r="A12" s="4" t="s">
        <v>705</v>
      </c>
      <c r="B12" s="6" t="n">
        <v>5456</v>
      </c>
    </row>
    <row r="13" spans="1:2">
      <c r="A13" s="4" t="s">
        <v>706</v>
      </c>
      <c r="B13" s="6" t="n">
        <v>9656</v>
      </c>
    </row>
    <row r="14" spans="1:2">
      <c r="A14" s="4" t="s">
        <v>707</v>
      </c>
      <c r="B14" s="6" t="n">
        <v>23067</v>
      </c>
    </row>
    <row r="15" spans="1:2">
      <c r="A15" s="4" t="s">
        <v>128</v>
      </c>
      <c r="B15" s="5" t="n">
        <v>381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6</v>
      </c>
    </row>
    <row r="2" spans="1:3">
      <c r="A2" s="3" t="s">
        <v>709</v>
      </c>
    </row>
    <row r="3" spans="1:3">
      <c r="A3" s="4" t="s">
        <v>710</v>
      </c>
      <c r="B3" s="5" t="n">
        <v>11489</v>
      </c>
      <c r="C3" s="5" t="n">
        <v>32475</v>
      </c>
    </row>
    <row r="4" spans="1:3">
      <c r="A4" s="4" t="s">
        <v>711</v>
      </c>
      <c r="B4" s="6" t="n">
        <v>-1094</v>
      </c>
      <c r="C4" s="6" t="n">
        <v>-5560</v>
      </c>
    </row>
    <row r="5" spans="1:3">
      <c r="A5" s="4" t="s">
        <v>712</v>
      </c>
      <c r="B5" s="6" t="n">
        <v>10732</v>
      </c>
      <c r="C5" s="6" t="n">
        <v>7659</v>
      </c>
    </row>
    <row r="6" spans="1:3">
      <c r="A6" s="4" t="s">
        <v>713</v>
      </c>
      <c r="B6" s="6" t="n">
        <v>-3079</v>
      </c>
      <c r="C6" s="6" t="n">
        <v>-2617</v>
      </c>
    </row>
    <row r="7" spans="1:3">
      <c r="A7" s="4" t="s">
        <v>714</v>
      </c>
      <c r="B7" s="6" t="n">
        <v>22221</v>
      </c>
      <c r="C7" s="6" t="n">
        <v>40134</v>
      </c>
    </row>
    <row r="8" spans="1:3">
      <c r="A8" s="4" t="s">
        <v>740</v>
      </c>
      <c r="B8" s="6" t="n">
        <v>-4173</v>
      </c>
      <c r="C8" s="6" t="n">
        <v>-8177</v>
      </c>
    </row>
    <row r="9" spans="1:3">
      <c r="A9" s="4" t="s">
        <v>741</v>
      </c>
    </row>
    <row r="10" spans="1:3">
      <c r="A10" s="3" t="s">
        <v>709</v>
      </c>
    </row>
    <row r="11" spans="1:3">
      <c r="A11" s="4" t="s">
        <v>710</v>
      </c>
      <c r="C11" s="6" t="n">
        <v>0</v>
      </c>
    </row>
    <row r="12" spans="1:3">
      <c r="A12" s="4" t="s">
        <v>711</v>
      </c>
      <c r="C12" s="6" t="n">
        <v>0</v>
      </c>
    </row>
    <row r="13" spans="1:3">
      <c r="A13" s="4" t="s">
        <v>712</v>
      </c>
      <c r="C13" s="6" t="n">
        <v>1181</v>
      </c>
    </row>
    <row r="14" spans="1:3">
      <c r="A14" s="4" t="s">
        <v>713</v>
      </c>
      <c r="C14" s="6" t="n">
        <v>-19</v>
      </c>
    </row>
    <row r="15" spans="1:3">
      <c r="A15" s="4" t="s">
        <v>714</v>
      </c>
      <c r="C15" s="6" t="n">
        <v>1181</v>
      </c>
    </row>
    <row r="16" spans="1:3">
      <c r="A16" s="4" t="s">
        <v>740</v>
      </c>
      <c r="C16" s="6" t="n">
        <v>-19</v>
      </c>
    </row>
    <row r="17" spans="1:3">
      <c r="A17" s="4" t="s">
        <v>716</v>
      </c>
    </row>
    <row r="18" spans="1:3">
      <c r="A18" s="3" t="s">
        <v>709</v>
      </c>
    </row>
    <row r="19" spans="1:3">
      <c r="A19" s="4" t="s">
        <v>710</v>
      </c>
      <c r="B19" s="6" t="n">
        <v>274</v>
      </c>
      <c r="C19" s="6" t="n">
        <v>2180</v>
      </c>
    </row>
    <row r="20" spans="1:3">
      <c r="A20" s="4" t="s">
        <v>711</v>
      </c>
      <c r="B20" s="6" t="n">
        <v>-43</v>
      </c>
      <c r="C20" s="6" t="n">
        <v>-251</v>
      </c>
    </row>
    <row r="21" spans="1:3">
      <c r="A21" s="4" t="s">
        <v>712</v>
      </c>
      <c r="B21" s="6" t="n">
        <v>723</v>
      </c>
      <c r="C21" s="6" t="n">
        <v>850</v>
      </c>
    </row>
    <row r="22" spans="1:3">
      <c r="A22" s="4" t="s">
        <v>713</v>
      </c>
      <c r="B22" s="6" t="n">
        <v>-189</v>
      </c>
      <c r="C22" s="6" t="n">
        <v>-252</v>
      </c>
    </row>
    <row r="23" spans="1:3">
      <c r="A23" s="4" t="s">
        <v>714</v>
      </c>
      <c r="B23" s="6" t="n">
        <v>997</v>
      </c>
      <c r="C23" s="6" t="n">
        <v>3030</v>
      </c>
    </row>
    <row r="24" spans="1:3">
      <c r="A24" s="4" t="s">
        <v>740</v>
      </c>
      <c r="B24" s="6" t="n">
        <v>-232</v>
      </c>
      <c r="C24" s="6" t="n">
        <v>-503</v>
      </c>
    </row>
    <row r="25" spans="1:3">
      <c r="A25" s="4" t="s">
        <v>693</v>
      </c>
    </row>
    <row r="26" spans="1:3">
      <c r="A26" s="3" t="s">
        <v>709</v>
      </c>
    </row>
    <row r="27" spans="1:3">
      <c r="A27" s="4" t="s">
        <v>710</v>
      </c>
      <c r="B27" s="6" t="n">
        <v>1403</v>
      </c>
      <c r="C27" s="6" t="n">
        <v>9990</v>
      </c>
    </row>
    <row r="28" spans="1:3">
      <c r="A28" s="4" t="s">
        <v>711</v>
      </c>
      <c r="B28" s="6" t="n">
        <v>-172</v>
      </c>
      <c r="C28" s="6" t="n">
        <v>-814</v>
      </c>
    </row>
    <row r="29" spans="1:3">
      <c r="A29" s="4" t="s">
        <v>712</v>
      </c>
      <c r="B29" s="6" t="n">
        <v>4433</v>
      </c>
      <c r="C29" s="6" t="n">
        <v>434</v>
      </c>
    </row>
    <row r="30" spans="1:3">
      <c r="A30" s="4" t="s">
        <v>713</v>
      </c>
      <c r="B30" s="6" t="n">
        <v>-474</v>
      </c>
      <c r="C30" s="6" t="n">
        <v>-211</v>
      </c>
    </row>
    <row r="31" spans="1:3">
      <c r="A31" s="4" t="s">
        <v>714</v>
      </c>
      <c r="B31" s="6" t="n">
        <v>5836</v>
      </c>
      <c r="C31" s="6" t="n">
        <v>10424</v>
      </c>
    </row>
    <row r="32" spans="1:3">
      <c r="A32" s="4" t="s">
        <v>740</v>
      </c>
      <c r="B32" s="6" t="n">
        <v>-646</v>
      </c>
      <c r="C32" s="6" t="n">
        <v>-1025</v>
      </c>
    </row>
    <row r="33" spans="1:3">
      <c r="A33" s="4" t="s">
        <v>694</v>
      </c>
    </row>
    <row r="34" spans="1:3">
      <c r="A34" s="3" t="s">
        <v>709</v>
      </c>
    </row>
    <row r="35" spans="1:3">
      <c r="A35" s="4" t="s">
        <v>710</v>
      </c>
      <c r="B35" s="6" t="n">
        <v>4412</v>
      </c>
      <c r="C35" s="6" t="n">
        <v>5967</v>
      </c>
    </row>
    <row r="36" spans="1:3">
      <c r="A36" s="4" t="s">
        <v>711</v>
      </c>
      <c r="B36" s="6" t="n">
        <v>-198</v>
      </c>
      <c r="C36" s="6" t="n">
        <v>-460</v>
      </c>
    </row>
    <row r="37" spans="1:3">
      <c r="A37" s="4" t="s">
        <v>712</v>
      </c>
      <c r="B37" s="6" t="n">
        <v>0</v>
      </c>
      <c r="C37" s="6" t="n">
        <v>3673</v>
      </c>
    </row>
    <row r="38" spans="1:3">
      <c r="A38" s="4" t="s">
        <v>713</v>
      </c>
      <c r="B38" s="6" t="n">
        <v>0</v>
      </c>
      <c r="C38" s="6" t="n">
        <v>-734</v>
      </c>
    </row>
    <row r="39" spans="1:3">
      <c r="A39" s="4" t="s">
        <v>714</v>
      </c>
      <c r="B39" s="6" t="n">
        <v>4412</v>
      </c>
      <c r="C39" s="6" t="n">
        <v>9640</v>
      </c>
    </row>
    <row r="40" spans="1:3">
      <c r="A40" s="4" t="s">
        <v>740</v>
      </c>
      <c r="B40" s="6" t="n">
        <v>-198</v>
      </c>
      <c r="C40" s="6" t="n">
        <v>-1194</v>
      </c>
    </row>
    <row r="41" spans="1:3">
      <c r="A41" s="4" t="s">
        <v>694</v>
      </c>
    </row>
    <row r="42" spans="1:3">
      <c r="A42" s="3" t="s">
        <v>709</v>
      </c>
    </row>
    <row r="43" spans="1:3">
      <c r="A43" s="4" t="s">
        <v>710</v>
      </c>
      <c r="B43" s="6" t="n">
        <v>0</v>
      </c>
      <c r="C43" s="6" t="n">
        <v>11</v>
      </c>
    </row>
    <row r="44" spans="1:3">
      <c r="A44" s="4" t="s">
        <v>711</v>
      </c>
      <c r="B44" s="6" t="n">
        <v>0</v>
      </c>
      <c r="C44" s="6" t="n">
        <v>0</v>
      </c>
    </row>
    <row r="45" spans="1:3">
      <c r="A45" s="4" t="s">
        <v>712</v>
      </c>
      <c r="B45" s="6" t="n">
        <v>439</v>
      </c>
      <c r="C45" s="6" t="n">
        <v>120</v>
      </c>
    </row>
    <row r="46" spans="1:3">
      <c r="A46" s="4" t="s">
        <v>713</v>
      </c>
      <c r="B46" s="6" t="n">
        <v>-117</v>
      </c>
      <c r="C46" s="6" t="n">
        <v>-18</v>
      </c>
    </row>
    <row r="47" spans="1:3">
      <c r="A47" s="4" t="s">
        <v>714</v>
      </c>
      <c r="B47" s="6" t="n">
        <v>439</v>
      </c>
      <c r="C47" s="6" t="n">
        <v>131</v>
      </c>
    </row>
    <row r="48" spans="1:3">
      <c r="A48" s="4" t="s">
        <v>740</v>
      </c>
      <c r="B48" s="6" t="n">
        <v>-117</v>
      </c>
      <c r="C48" s="6" t="n">
        <v>-18</v>
      </c>
    </row>
    <row r="49" spans="1:3">
      <c r="A49" s="4" t="s">
        <v>717</v>
      </c>
    </row>
    <row r="50" spans="1:3">
      <c r="A50" s="3" t="s">
        <v>709</v>
      </c>
    </row>
    <row r="51" spans="1:3">
      <c r="A51" s="4" t="s">
        <v>710</v>
      </c>
      <c r="B51" s="6" t="n">
        <v>4732</v>
      </c>
      <c r="C51" s="6" t="n">
        <v>14327</v>
      </c>
    </row>
    <row r="52" spans="1:3">
      <c r="A52" s="4" t="s">
        <v>711</v>
      </c>
      <c r="B52" s="6" t="n">
        <v>-625</v>
      </c>
      <c r="C52" s="6" t="n">
        <v>-4035</v>
      </c>
    </row>
    <row r="53" spans="1:3">
      <c r="A53" s="4" t="s">
        <v>712</v>
      </c>
      <c r="B53" s="6" t="n">
        <v>4068</v>
      </c>
      <c r="C53" s="6" t="n">
        <v>1155</v>
      </c>
    </row>
    <row r="54" spans="1:3">
      <c r="A54" s="4" t="s">
        <v>713</v>
      </c>
      <c r="B54" s="6" t="n">
        <v>-2244</v>
      </c>
      <c r="C54" s="6" t="n">
        <v>-1354</v>
      </c>
    </row>
    <row r="55" spans="1:3">
      <c r="A55" s="4" t="s">
        <v>714</v>
      </c>
      <c r="B55" s="6" t="n">
        <v>8800</v>
      </c>
      <c r="C55" s="6" t="n">
        <v>15482</v>
      </c>
    </row>
    <row r="56" spans="1:3">
      <c r="A56" s="4" t="s">
        <v>740</v>
      </c>
      <c r="B56" s="6" t="n">
        <v>-2869</v>
      </c>
      <c r="C56" s="6" t="n">
        <v>-5389</v>
      </c>
    </row>
    <row r="57" spans="1:3">
      <c r="A57" s="4" t="s">
        <v>742</v>
      </c>
    </row>
    <row r="58" spans="1:3">
      <c r="A58" s="3" t="s">
        <v>709</v>
      </c>
    </row>
    <row r="59" spans="1:3">
      <c r="A59" s="4" t="s">
        <v>710</v>
      </c>
      <c r="B59" s="6" t="n">
        <v>0</v>
      </c>
    </row>
    <row r="60" spans="1:3">
      <c r="A60" s="4" t="s">
        <v>711</v>
      </c>
      <c r="B60" s="6" t="n">
        <v>0</v>
      </c>
    </row>
    <row r="61" spans="1:3">
      <c r="A61" s="4" t="s">
        <v>712</v>
      </c>
      <c r="B61" s="6" t="n">
        <v>48</v>
      </c>
    </row>
    <row r="62" spans="1:3">
      <c r="A62" s="4" t="s">
        <v>713</v>
      </c>
      <c r="B62" s="6" t="n">
        <v>-4</v>
      </c>
    </row>
    <row r="63" spans="1:3">
      <c r="A63" s="4" t="s">
        <v>714</v>
      </c>
      <c r="B63" s="6" t="n">
        <v>48</v>
      </c>
    </row>
    <row r="64" spans="1:3">
      <c r="A64" s="4" t="s">
        <v>740</v>
      </c>
      <c r="B64" s="6" t="n">
        <v>-4</v>
      </c>
    </row>
    <row r="65" spans="1:3">
      <c r="A65" s="4" t="s">
        <v>743</v>
      </c>
    </row>
    <row r="66" spans="1:3">
      <c r="A66" s="3" t="s">
        <v>709</v>
      </c>
    </row>
    <row r="67" spans="1:3">
      <c r="A67" s="4" t="s">
        <v>710</v>
      </c>
      <c r="B67" s="6" t="n">
        <v>668</v>
      </c>
      <c r="C67" s="6" t="n">
        <v>0</v>
      </c>
    </row>
    <row r="68" spans="1:3">
      <c r="A68" s="4" t="s">
        <v>711</v>
      </c>
      <c r="B68" s="6" t="n">
        <v>-56</v>
      </c>
      <c r="C68" s="6" t="n">
        <v>0</v>
      </c>
    </row>
    <row r="69" spans="1:3">
      <c r="A69" s="4" t="s">
        <v>712</v>
      </c>
      <c r="B69" s="6" t="n">
        <v>1021</v>
      </c>
      <c r="C69" s="6" t="n">
        <v>246</v>
      </c>
    </row>
    <row r="70" spans="1:3">
      <c r="A70" s="4" t="s">
        <v>713</v>
      </c>
      <c r="B70" s="6" t="n">
        <v>-51</v>
      </c>
      <c r="C70" s="6" t="n">
        <v>-29</v>
      </c>
    </row>
    <row r="71" spans="1:3">
      <c r="A71" s="4" t="s">
        <v>714</v>
      </c>
      <c r="B71" s="6" t="n">
        <v>1689</v>
      </c>
      <c r="C71" s="6" t="n">
        <v>246</v>
      </c>
    </row>
    <row r="72" spans="1:3">
      <c r="A72" s="4" t="s">
        <v>740</v>
      </c>
      <c r="B72" s="5" t="n">
        <v>-107</v>
      </c>
      <c r="C72" s="5" t="n">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6</v>
      </c>
      <c r="D2" s="2" t="s">
        <v>93</v>
      </c>
    </row>
    <row r="3" spans="1:4">
      <c r="A3" s="3" t="s">
        <v>680</v>
      </c>
    </row>
    <row r="4" spans="1:4">
      <c r="A4" s="4" t="s">
        <v>720</v>
      </c>
      <c r="B4" s="5" t="n">
        <v>4500</v>
      </c>
      <c r="C4" s="5" t="n">
        <v>5934</v>
      </c>
      <c r="D4" s="5" t="n">
        <v>5949</v>
      </c>
    </row>
    <row r="5" spans="1:4">
      <c r="A5" s="4" t="s">
        <v>721</v>
      </c>
      <c r="B5" s="6" t="n">
        <v>-4123</v>
      </c>
      <c r="C5" s="6" t="n">
        <v>-4579</v>
      </c>
      <c r="D5" s="6" t="n">
        <v>-5111</v>
      </c>
    </row>
    <row r="6" spans="1:4">
      <c r="A6" s="4" t="s">
        <v>382</v>
      </c>
    </row>
    <row r="7" spans="1:4">
      <c r="A7" s="3" t="s">
        <v>680</v>
      </c>
    </row>
    <row r="8" spans="1:4">
      <c r="A8" s="4" t="s">
        <v>720</v>
      </c>
      <c r="B8" s="6" t="n">
        <v>1753</v>
      </c>
      <c r="C8" s="6" t="n">
        <v>1623</v>
      </c>
      <c r="D8" s="6" t="n">
        <v>2420</v>
      </c>
    </row>
    <row r="9" spans="1:4">
      <c r="A9" s="4" t="s">
        <v>722</v>
      </c>
      <c r="B9" s="6" t="n">
        <v>6214</v>
      </c>
      <c r="C9" s="6" t="n">
        <v>6662</v>
      </c>
      <c r="D9" s="6" t="n">
        <v>2386</v>
      </c>
    </row>
    <row r="10" spans="1:4">
      <c r="A10" s="4" t="s">
        <v>723</v>
      </c>
      <c r="B10" s="6" t="n">
        <v>-4612</v>
      </c>
      <c r="C10" s="6" t="n">
        <v>-5882</v>
      </c>
      <c r="D10" s="6" t="n">
        <v>-2396</v>
      </c>
    </row>
    <row r="11" spans="1:4">
      <c r="A11" s="4" t="s">
        <v>724</v>
      </c>
      <c r="B11" s="6" t="n">
        <v>-1129</v>
      </c>
      <c r="C11" s="6" t="n">
        <v>-885</v>
      </c>
      <c r="D11" s="6" t="n">
        <v>-1290</v>
      </c>
    </row>
    <row r="12" spans="1:4">
      <c r="A12" s="4" t="s">
        <v>721</v>
      </c>
      <c r="B12" s="5" t="n">
        <v>-2226</v>
      </c>
      <c r="C12" s="5" t="n">
        <v>-1518</v>
      </c>
      <c r="D12" s="5" t="n">
        <v>-11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6</v>
      </c>
      <c r="D2" s="2" t="s">
        <v>93</v>
      </c>
    </row>
    <row r="3" spans="1:4">
      <c r="A3" s="3" t="s">
        <v>680</v>
      </c>
    </row>
    <row r="4" spans="1:4">
      <c r="A4" s="4" t="s">
        <v>726</v>
      </c>
      <c r="B4" s="5" t="n">
        <v>-38984</v>
      </c>
      <c r="C4" s="5" t="n">
        <v>-28264</v>
      </c>
      <c r="D4" s="5" t="n">
        <v>-21954</v>
      </c>
    </row>
    <row r="5" spans="1:4">
      <c r="A5" s="4" t="s">
        <v>727</v>
      </c>
      <c r="B5" s="5" t="n">
        <v>29983</v>
      </c>
      <c r="C5" s="5" t="n">
        <v>39955</v>
      </c>
      <c r="D5" s="5" t="n">
        <v>144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6</v>
      </c>
    </row>
    <row r="3" spans="1:3">
      <c r="A3" s="3" t="s">
        <v>234</v>
      </c>
    </row>
    <row r="4" spans="1:3">
      <c r="A4" s="4" t="s">
        <v>747</v>
      </c>
      <c r="B4" s="4" t="s">
        <v>542</v>
      </c>
    </row>
    <row r="5" spans="1:3">
      <c r="A5" s="4" t="s">
        <v>526</v>
      </c>
      <c r="B5" s="10" t="n">
        <v>4.5</v>
      </c>
      <c r="C5" s="10" t="n">
        <v>4.6</v>
      </c>
    </row>
    <row r="6" spans="1:3">
      <c r="A6" s="4" t="s">
        <v>554</v>
      </c>
      <c r="B6" s="4" t="s">
        <v>555</v>
      </c>
    </row>
    <row r="7" spans="1:3">
      <c r="A7" s="4" t="s">
        <v>748</v>
      </c>
      <c r="B7" s="4" t="s">
        <v>749</v>
      </c>
    </row>
    <row r="8" spans="1:3">
      <c r="A8" s="4" t="s">
        <v>556</v>
      </c>
      <c r="B8" s="4" t="s">
        <v>557</v>
      </c>
    </row>
    <row r="9" spans="1:3">
      <c r="A9" s="4" t="s">
        <v>527</v>
      </c>
      <c r="B9" s="4" t="s">
        <v>528</v>
      </c>
      <c r="C9" s="4" t="s">
        <v>5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6</v>
      </c>
      <c r="D2" s="2" t="s">
        <v>93</v>
      </c>
    </row>
    <row r="3" spans="1:4">
      <c r="A3" s="3" t="s">
        <v>680</v>
      </c>
    </row>
    <row r="4" spans="1:4">
      <c r="A4" s="4" t="s">
        <v>751</v>
      </c>
      <c r="B4" s="5" t="n">
        <v>2458</v>
      </c>
      <c r="C4" s="5" t="n">
        <v>2405</v>
      </c>
    </row>
    <row r="5" spans="1:4">
      <c r="A5" s="4" t="s">
        <v>668</v>
      </c>
      <c r="B5" s="6" t="n">
        <v>31366</v>
      </c>
      <c r="C5" s="6" t="n">
        <v>27728</v>
      </c>
    </row>
    <row r="6" spans="1:4">
      <c r="A6" s="4" t="s">
        <v>752</v>
      </c>
      <c r="B6" s="6" t="n">
        <v>9950</v>
      </c>
      <c r="C6" s="6" t="n">
        <v>9516</v>
      </c>
    </row>
    <row r="7" spans="1:4">
      <c r="A7" s="4" t="s">
        <v>753</v>
      </c>
      <c r="B7" s="6" t="n">
        <v>13905</v>
      </c>
      <c r="C7" s="6" t="n">
        <v>11676</v>
      </c>
    </row>
    <row r="8" spans="1:4">
      <c r="A8" s="4" t="s">
        <v>754</v>
      </c>
      <c r="B8" s="6" t="n">
        <v>27411</v>
      </c>
      <c r="C8" s="6" t="n">
        <v>25568</v>
      </c>
    </row>
    <row r="9" spans="1:4">
      <c r="A9" s="4" t="s">
        <v>755</v>
      </c>
      <c r="B9" s="6" t="n">
        <v>41316</v>
      </c>
      <c r="C9" s="6" t="n">
        <v>37244</v>
      </c>
    </row>
    <row r="10" spans="1:4">
      <c r="A10" s="3" t="s">
        <v>756</v>
      </c>
    </row>
    <row r="11" spans="1:4">
      <c r="A11" s="4" t="s">
        <v>164</v>
      </c>
      <c r="B11" s="6" t="n">
        <v>1618</v>
      </c>
      <c r="C11" s="6" t="n">
        <v>1841</v>
      </c>
      <c r="D11" s="5" t="n">
        <v>2198</v>
      </c>
    </row>
    <row r="12" spans="1:4">
      <c r="A12" s="4" t="s">
        <v>757</v>
      </c>
      <c r="B12" s="6" t="n">
        <v>3980</v>
      </c>
      <c r="C12" s="6" t="n">
        <v>4049</v>
      </c>
    </row>
    <row r="13" spans="1:4">
      <c r="A13" s="4" t="s">
        <v>758</v>
      </c>
      <c r="B13" s="6" t="n">
        <v>-18024</v>
      </c>
      <c r="C13" s="6" t="n">
        <v>-17073</v>
      </c>
    </row>
    <row r="14" spans="1:4">
      <c r="A14" s="4" t="s">
        <v>233</v>
      </c>
    </row>
    <row r="15" spans="1:4">
      <c r="A15" s="3" t="s">
        <v>756</v>
      </c>
    </row>
    <row r="16" spans="1:4">
      <c r="A16" s="4" t="s">
        <v>759</v>
      </c>
      <c r="B16" s="6" t="n">
        <v>1808</v>
      </c>
      <c r="D16" s="5" t="n">
        <v>2019</v>
      </c>
    </row>
    <row r="17" spans="1:4">
      <c r="A17" s="4" t="s">
        <v>760</v>
      </c>
      <c r="B17" s="6" t="n">
        <v>-733</v>
      </c>
      <c r="C17" s="6" t="n">
        <v>-1357</v>
      </c>
    </row>
    <row r="18" spans="1:4">
      <c r="A18" s="4" t="s">
        <v>164</v>
      </c>
      <c r="B18" s="6" t="n">
        <v>841</v>
      </c>
      <c r="C18" s="6" t="n">
        <v>1146</v>
      </c>
    </row>
    <row r="19" spans="1:4">
      <c r="A19" s="4" t="s">
        <v>761</v>
      </c>
      <c r="B19" s="5" t="n">
        <v>1916</v>
      </c>
      <c r="C19" s="5" t="n">
        <v>18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6</v>
      </c>
    </row>
    <row r="2" spans="1:3">
      <c r="A2" s="3" t="s">
        <v>763</v>
      </c>
    </row>
    <row r="3" spans="1:3">
      <c r="A3" s="4" t="s">
        <v>764</v>
      </c>
      <c r="B3" s="5" t="n">
        <v>3283</v>
      </c>
      <c r="C3" s="5" t="n">
        <v>3100</v>
      </c>
    </row>
    <row r="4" spans="1:3">
      <c r="A4" s="4" t="s">
        <v>765</v>
      </c>
      <c r="B4" s="6" t="n">
        <v>38033</v>
      </c>
      <c r="C4" s="6" t="n">
        <v>34144</v>
      </c>
    </row>
    <row r="5" spans="1:3">
      <c r="A5" s="4" t="s">
        <v>766</v>
      </c>
      <c r="B5" s="6" t="n">
        <v>41316</v>
      </c>
      <c r="C5" s="6" t="n">
        <v>37244</v>
      </c>
    </row>
    <row r="6" spans="1:3">
      <c r="A6" s="4" t="s">
        <v>767</v>
      </c>
    </row>
    <row r="7" spans="1:3">
      <c r="A7" s="3" t="s">
        <v>763</v>
      </c>
    </row>
    <row r="8" spans="1:3">
      <c r="A8" s="4" t="s">
        <v>764</v>
      </c>
      <c r="B8" s="6" t="n">
        <v>2494</v>
      </c>
      <c r="C8" s="6" t="n">
        <v>2319</v>
      </c>
    </row>
    <row r="9" spans="1:3">
      <c r="A9" s="4" t="s">
        <v>765</v>
      </c>
      <c r="B9" s="6" t="n">
        <v>28382</v>
      </c>
      <c r="C9" s="6" t="n">
        <v>25289</v>
      </c>
    </row>
    <row r="10" spans="1:3">
      <c r="A10" s="4" t="s">
        <v>766</v>
      </c>
      <c r="B10" s="6" t="n">
        <v>30876</v>
      </c>
      <c r="C10" s="6" t="n">
        <v>27608</v>
      </c>
    </row>
    <row r="11" spans="1:3">
      <c r="A11" s="4" t="s">
        <v>768</v>
      </c>
    </row>
    <row r="12" spans="1:3">
      <c r="A12" s="3" t="s">
        <v>763</v>
      </c>
    </row>
    <row r="13" spans="1:3">
      <c r="A13" s="4" t="s">
        <v>764</v>
      </c>
      <c r="B13" s="6" t="n">
        <v>789</v>
      </c>
      <c r="C13" s="6" t="n">
        <v>781</v>
      </c>
    </row>
    <row r="14" spans="1:3">
      <c r="A14" s="4" t="s">
        <v>765</v>
      </c>
      <c r="B14" s="6" t="n">
        <v>9651</v>
      </c>
      <c r="C14" s="6" t="n">
        <v>8855</v>
      </c>
    </row>
    <row r="15" spans="1:3">
      <c r="A15" s="4" t="s">
        <v>766</v>
      </c>
      <c r="B15" s="6" t="n">
        <v>10440</v>
      </c>
      <c r="C15" s="6" t="n">
        <v>9636</v>
      </c>
    </row>
    <row r="16" spans="1:3">
      <c r="A16" s="4" t="s">
        <v>769</v>
      </c>
    </row>
    <row r="17" spans="1:3">
      <c r="A17" s="3" t="s">
        <v>763</v>
      </c>
    </row>
    <row r="18" spans="1:3">
      <c r="A18" s="4" t="s">
        <v>764</v>
      </c>
      <c r="B18" s="6" t="n">
        <v>964</v>
      </c>
      <c r="C18" s="6" t="n">
        <v>916</v>
      </c>
    </row>
    <row r="19" spans="1:3">
      <c r="A19" s="4" t="s">
        <v>770</v>
      </c>
    </row>
    <row r="20" spans="1:3">
      <c r="A20" s="3" t="s">
        <v>763</v>
      </c>
    </row>
    <row r="21" spans="1:3">
      <c r="A21" s="4" t="s">
        <v>764</v>
      </c>
      <c r="B21" s="6" t="n">
        <v>745</v>
      </c>
      <c r="C21" s="6" t="n">
        <v>642</v>
      </c>
    </row>
    <row r="22" spans="1:3">
      <c r="A22" s="4" t="s">
        <v>771</v>
      </c>
    </row>
    <row r="23" spans="1:3">
      <c r="A23" s="3" t="s">
        <v>763</v>
      </c>
    </row>
    <row r="24" spans="1:3">
      <c r="A24" s="4" t="s">
        <v>764</v>
      </c>
      <c r="B24" s="6" t="n">
        <v>219</v>
      </c>
      <c r="C24" s="6" t="n">
        <v>274</v>
      </c>
    </row>
    <row r="25" spans="1:3">
      <c r="A25" s="4" t="s">
        <v>772</v>
      </c>
    </row>
    <row r="26" spans="1:3">
      <c r="A26" s="3" t="s">
        <v>763</v>
      </c>
    </row>
    <row r="27" spans="1:3">
      <c r="A27" s="4" t="s">
        <v>764</v>
      </c>
      <c r="B27" s="6" t="n">
        <v>513</v>
      </c>
      <c r="C27" s="6" t="n">
        <v>560</v>
      </c>
    </row>
    <row r="28" spans="1:3">
      <c r="A28" s="4" t="s">
        <v>773</v>
      </c>
    </row>
    <row r="29" spans="1:3">
      <c r="A29" s="3" t="s">
        <v>763</v>
      </c>
    </row>
    <row r="30" spans="1:3">
      <c r="A30" s="4" t="s">
        <v>764</v>
      </c>
      <c r="B30" s="6" t="n">
        <v>392</v>
      </c>
      <c r="C30" s="6" t="n">
        <v>395</v>
      </c>
    </row>
    <row r="31" spans="1:3">
      <c r="A31" s="4" t="s">
        <v>774</v>
      </c>
    </row>
    <row r="32" spans="1:3">
      <c r="A32" s="3" t="s">
        <v>763</v>
      </c>
    </row>
    <row r="33" spans="1:3">
      <c r="A33" s="4" t="s">
        <v>764</v>
      </c>
      <c r="B33" s="6" t="n">
        <v>121</v>
      </c>
      <c r="C33" s="6" t="n">
        <v>165</v>
      </c>
    </row>
    <row r="34" spans="1:3">
      <c r="A34" s="4" t="s">
        <v>775</v>
      </c>
    </row>
    <row r="35" spans="1:3">
      <c r="A35" s="3" t="s">
        <v>763</v>
      </c>
    </row>
    <row r="36" spans="1:3">
      <c r="A36" s="4" t="s">
        <v>764</v>
      </c>
      <c r="B36" s="6" t="n">
        <v>295</v>
      </c>
      <c r="C36" s="6" t="n">
        <v>196</v>
      </c>
    </row>
    <row r="37" spans="1:3">
      <c r="A37" s="4" t="s">
        <v>776</v>
      </c>
    </row>
    <row r="38" spans="1:3">
      <c r="A38" s="3" t="s">
        <v>763</v>
      </c>
    </row>
    <row r="39" spans="1:3">
      <c r="A39" s="4" t="s">
        <v>764</v>
      </c>
      <c r="B39" s="6" t="n">
        <v>148</v>
      </c>
      <c r="C39" s="6" t="n">
        <v>143</v>
      </c>
    </row>
    <row r="40" spans="1:3">
      <c r="A40" s="4" t="s">
        <v>777</v>
      </c>
    </row>
    <row r="41" spans="1:3">
      <c r="A41" s="3" t="s">
        <v>763</v>
      </c>
    </row>
    <row r="42" spans="1:3">
      <c r="A42" s="4" t="s">
        <v>764</v>
      </c>
      <c r="B42" s="6" t="n">
        <v>147</v>
      </c>
      <c r="C42" s="6" t="n">
        <v>53</v>
      </c>
    </row>
    <row r="43" spans="1:3">
      <c r="A43" s="4" t="s">
        <v>778</v>
      </c>
    </row>
    <row r="44" spans="1:3">
      <c r="A44" s="3" t="s">
        <v>763</v>
      </c>
    </row>
    <row r="45" spans="1:3">
      <c r="A45" s="4" t="s">
        <v>764</v>
      </c>
      <c r="B45" s="6" t="n">
        <v>1511</v>
      </c>
      <c r="C45" s="6" t="n">
        <v>1428</v>
      </c>
    </row>
    <row r="46" spans="1:3">
      <c r="A46" s="4" t="s">
        <v>779</v>
      </c>
    </row>
    <row r="47" spans="1:3">
      <c r="A47" s="3" t="s">
        <v>763</v>
      </c>
    </row>
    <row r="48" spans="1:3">
      <c r="A48" s="4" t="s">
        <v>764</v>
      </c>
      <c r="B48" s="6" t="n">
        <v>1209</v>
      </c>
      <c r="C48" s="6" t="n">
        <v>1139</v>
      </c>
    </row>
    <row r="49" spans="1:3">
      <c r="A49" s="4" t="s">
        <v>780</v>
      </c>
    </row>
    <row r="50" spans="1:3">
      <c r="A50" s="3" t="s">
        <v>763</v>
      </c>
    </row>
    <row r="51" spans="1:3">
      <c r="A51" s="4" t="s">
        <v>764</v>
      </c>
      <c r="B51" s="5" t="n">
        <v>302</v>
      </c>
      <c r="C51" s="5" t="n">
        <v>2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6</v>
      </c>
    </row>
    <row r="2" spans="1:3">
      <c r="A2" s="3" t="s">
        <v>238</v>
      </c>
    </row>
    <row r="3" spans="1:3">
      <c r="A3" s="4" t="s">
        <v>782</v>
      </c>
      <c r="B3" s="5" t="n">
        <v>18581</v>
      </c>
      <c r="C3" s="5" t="n">
        <v>17601</v>
      </c>
    </row>
    <row r="4" spans="1:3">
      <c r="A4" s="4" t="s">
        <v>682</v>
      </c>
      <c r="B4" s="6" t="n">
        <v>-557</v>
      </c>
      <c r="C4" s="6" t="n">
        <v>-528</v>
      </c>
    </row>
    <row r="5" spans="1:3">
      <c r="A5" s="4" t="s">
        <v>783</v>
      </c>
      <c r="B5" s="5" t="n">
        <v>18024</v>
      </c>
      <c r="C5" s="5" t="n">
        <v>170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6</v>
      </c>
    </row>
    <row r="2" spans="1:3">
      <c r="A2" s="4" t="s">
        <v>785</v>
      </c>
    </row>
    <row r="3" spans="1:3">
      <c r="A3" s="3" t="s">
        <v>786</v>
      </c>
    </row>
    <row r="4" spans="1:3">
      <c r="A4" s="4" t="s">
        <v>787</v>
      </c>
      <c r="B4" s="5" t="n">
        <v>18581</v>
      </c>
      <c r="C4" s="5" t="n">
        <v>17601</v>
      </c>
    </row>
    <row r="5" spans="1:3">
      <c r="A5" s="4" t="s">
        <v>788</v>
      </c>
    </row>
    <row r="6" spans="1:3">
      <c r="A6" s="3" t="s">
        <v>786</v>
      </c>
    </row>
    <row r="7" spans="1:3">
      <c r="A7" s="4" t="s">
        <v>787</v>
      </c>
      <c r="B7" s="6" t="n">
        <v>4533</v>
      </c>
      <c r="C7" s="6" t="n">
        <v>4172</v>
      </c>
    </row>
    <row r="8" spans="1:3">
      <c r="A8" s="4" t="s">
        <v>789</v>
      </c>
    </row>
    <row r="9" spans="1:3">
      <c r="A9" s="3" t="s">
        <v>786</v>
      </c>
    </row>
    <row r="10" spans="1:3">
      <c r="A10" s="4" t="s">
        <v>787</v>
      </c>
      <c r="B10" s="6" t="n">
        <v>11603</v>
      </c>
      <c r="C10" s="6" t="n">
        <v>10668</v>
      </c>
    </row>
    <row r="11" spans="1:3">
      <c r="A11" s="4" t="s">
        <v>790</v>
      </c>
    </row>
    <row r="12" spans="1:3">
      <c r="A12" s="3" t="s">
        <v>786</v>
      </c>
    </row>
    <row r="13" spans="1:3">
      <c r="A13" s="4" t="s">
        <v>787</v>
      </c>
      <c r="B13" s="6" t="n">
        <v>2440</v>
      </c>
      <c r="C13" s="6" t="n">
        <v>2755</v>
      </c>
    </row>
    <row r="14" spans="1:3">
      <c r="A14" s="4" t="s">
        <v>791</v>
      </c>
    </row>
    <row r="15" spans="1:3">
      <c r="A15" s="3" t="s">
        <v>786</v>
      </c>
    </row>
    <row r="16" spans="1:3">
      <c r="A16" s="4" t="s">
        <v>787</v>
      </c>
      <c r="B16" s="6" t="n">
        <v>5</v>
      </c>
      <c r="C16" s="6" t="n">
        <v>6</v>
      </c>
    </row>
    <row r="17" spans="1:3">
      <c r="A17" s="4" t="s">
        <v>792</v>
      </c>
    </row>
    <row r="18" spans="1:3">
      <c r="A18" s="3" t="s">
        <v>786</v>
      </c>
    </row>
    <row r="19" spans="1:3">
      <c r="A19" s="4" t="s">
        <v>787</v>
      </c>
      <c r="B19" s="6" t="n">
        <v>18659</v>
      </c>
      <c r="C19" s="6" t="n">
        <v>17555</v>
      </c>
    </row>
    <row r="20" spans="1:3">
      <c r="A20" s="4" t="s">
        <v>793</v>
      </c>
    </row>
    <row r="21" spans="1:3">
      <c r="A21" s="3" t="s">
        <v>786</v>
      </c>
    </row>
    <row r="22" spans="1:3">
      <c r="A22" s="4" t="s">
        <v>787</v>
      </c>
      <c r="B22" s="6" t="n">
        <v>4533</v>
      </c>
      <c r="C22" s="6" t="n">
        <v>4172</v>
      </c>
    </row>
    <row r="23" spans="1:3">
      <c r="A23" s="4" t="s">
        <v>794</v>
      </c>
    </row>
    <row r="24" spans="1:3">
      <c r="A24" s="3" t="s">
        <v>786</v>
      </c>
    </row>
    <row r="25" spans="1:3">
      <c r="A25" s="4" t="s">
        <v>787</v>
      </c>
      <c r="B25" s="6" t="n">
        <v>11603</v>
      </c>
      <c r="C25" s="6" t="n">
        <v>10668</v>
      </c>
    </row>
    <row r="26" spans="1:3">
      <c r="A26" s="4" t="s">
        <v>795</v>
      </c>
    </row>
    <row r="27" spans="1:3">
      <c r="A27" s="3" t="s">
        <v>786</v>
      </c>
    </row>
    <row r="28" spans="1:3">
      <c r="A28" s="4" t="s">
        <v>787</v>
      </c>
      <c r="B28" s="6" t="n">
        <v>2518</v>
      </c>
      <c r="C28" s="6" t="n">
        <v>2709</v>
      </c>
    </row>
    <row r="29" spans="1:3">
      <c r="A29" s="4" t="s">
        <v>796</v>
      </c>
    </row>
    <row r="30" spans="1:3">
      <c r="A30" s="3" t="s">
        <v>786</v>
      </c>
    </row>
    <row r="31" spans="1:3">
      <c r="A31" s="4" t="s">
        <v>787</v>
      </c>
      <c r="B31" s="5" t="n">
        <v>5</v>
      </c>
      <c r="C31" s="5" t="n">
        <v>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7</v>
      </c>
      <c r="B1" s="2" t="s">
        <v>2</v>
      </c>
      <c r="C1" s="2" t="s">
        <v>36</v>
      </c>
    </row>
    <row r="2" spans="1:3">
      <c r="A2" s="3" t="s">
        <v>242</v>
      </c>
    </row>
    <row r="3" spans="1:3">
      <c r="A3" s="4" t="s">
        <v>798</v>
      </c>
      <c r="B3" s="10" t="n">
        <v>408.8</v>
      </c>
      <c r="C3" s="10" t="n">
        <v>38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6</v>
      </c>
    </row>
    <row r="2" spans="1:3">
      <c r="A2" s="3" t="s">
        <v>680</v>
      </c>
    </row>
    <row r="3" spans="1:3">
      <c r="A3" s="4" t="s">
        <v>74</v>
      </c>
      <c r="B3" s="5" t="n">
        <v>63416</v>
      </c>
      <c r="C3" s="5" t="n">
        <v>43494</v>
      </c>
    </row>
    <row r="4" spans="1:3">
      <c r="A4" s="4" t="s">
        <v>408</v>
      </c>
    </row>
    <row r="5" spans="1:3">
      <c r="A5" s="3" t="s">
        <v>680</v>
      </c>
    </row>
    <row r="6" spans="1:3">
      <c r="A6" s="4" t="s">
        <v>800</v>
      </c>
      <c r="B6" s="6" t="n">
        <v>64047</v>
      </c>
      <c r="C6" s="6" t="n">
        <v>44071</v>
      </c>
    </row>
    <row r="7" spans="1:3">
      <c r="A7" s="4" t="s">
        <v>801</v>
      </c>
      <c r="B7" s="6" t="n">
        <v>-631</v>
      </c>
      <c r="C7" s="6" t="n">
        <v>-577</v>
      </c>
    </row>
    <row r="8" spans="1:3">
      <c r="A8" s="4" t="s">
        <v>74</v>
      </c>
      <c r="B8" s="5" t="n">
        <v>63416</v>
      </c>
      <c r="C8" s="5" t="n">
        <v>434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6</v>
      </c>
    </row>
    <row r="2" spans="1:3">
      <c r="A2" s="3" t="s">
        <v>680</v>
      </c>
    </row>
    <row r="3" spans="1:3">
      <c r="A3" s="4" t="s">
        <v>803</v>
      </c>
      <c r="B3" s="5" t="n">
        <v>-64047</v>
      </c>
      <c r="C3" s="5" t="n">
        <v>-44071</v>
      </c>
    </row>
    <row r="4" spans="1:3">
      <c r="A4" s="4" t="s">
        <v>685</v>
      </c>
      <c r="B4" s="4" t="s">
        <v>804</v>
      </c>
      <c r="C4" s="4" t="s">
        <v>805</v>
      </c>
    </row>
    <row r="5" spans="1:3">
      <c r="A5" s="4" t="s">
        <v>806</v>
      </c>
    </row>
    <row r="6" spans="1:3">
      <c r="A6" s="3" t="s">
        <v>680</v>
      </c>
    </row>
    <row r="7" spans="1:3">
      <c r="A7" s="4" t="s">
        <v>689</v>
      </c>
      <c r="B7" s="5" t="n">
        <v>4624</v>
      </c>
      <c r="C7" s="5" t="n">
        <v>11144</v>
      </c>
    </row>
    <row r="8" spans="1:3">
      <c r="A8" s="4" t="s">
        <v>690</v>
      </c>
      <c r="B8" s="6" t="n">
        <v>0</v>
      </c>
      <c r="C8" s="6" t="n">
        <v>0</v>
      </c>
    </row>
    <row r="9" spans="1:3">
      <c r="A9" s="4" t="s">
        <v>691</v>
      </c>
      <c r="B9" s="6" t="n">
        <v>0</v>
      </c>
      <c r="C9" s="6" t="n">
        <v>0</v>
      </c>
    </row>
    <row r="10" spans="1:3">
      <c r="A10" s="4" t="s">
        <v>692</v>
      </c>
      <c r="B10" s="6" t="n">
        <v>4624</v>
      </c>
      <c r="C10" s="6" t="n">
        <v>11144</v>
      </c>
    </row>
    <row r="11" spans="1:3">
      <c r="A11" s="4" t="s">
        <v>807</v>
      </c>
    </row>
    <row r="12" spans="1:3">
      <c r="A12" s="3" t="s">
        <v>680</v>
      </c>
    </row>
    <row r="13" spans="1:3">
      <c r="A13" s="4" t="s">
        <v>689</v>
      </c>
      <c r="B13" s="6" t="n">
        <v>4200</v>
      </c>
      <c r="C13" s="6" t="n">
        <v>2872</v>
      </c>
    </row>
    <row r="14" spans="1:3">
      <c r="A14" s="4" t="s">
        <v>690</v>
      </c>
      <c r="B14" s="6" t="n">
        <v>238</v>
      </c>
      <c r="C14" s="6" t="n">
        <v>27</v>
      </c>
    </row>
    <row r="15" spans="1:3">
      <c r="A15" s="4" t="s">
        <v>691</v>
      </c>
      <c r="B15" s="6" t="n">
        <v>-175</v>
      </c>
      <c r="C15" s="6" t="n">
        <v>-385</v>
      </c>
    </row>
    <row r="16" spans="1:3">
      <c r="A16" s="4" t="s">
        <v>692</v>
      </c>
      <c r="B16" s="6" t="n">
        <v>4263</v>
      </c>
      <c r="C16" s="6" t="n">
        <v>2514</v>
      </c>
    </row>
    <row r="17" spans="1:3">
      <c r="A17" s="4" t="s">
        <v>808</v>
      </c>
    </row>
    <row r="18" spans="1:3">
      <c r="A18" s="3" t="s">
        <v>680</v>
      </c>
    </row>
    <row r="19" spans="1:3">
      <c r="A19" s="4" t="s">
        <v>689</v>
      </c>
      <c r="B19" s="6" t="n">
        <v>11658</v>
      </c>
      <c r="C19" s="6" t="n">
        <v>9956</v>
      </c>
    </row>
    <row r="20" spans="1:3">
      <c r="A20" s="4" t="s">
        <v>690</v>
      </c>
      <c r="B20" s="6" t="n">
        <v>802</v>
      </c>
      <c r="C20" s="6" t="n">
        <v>227</v>
      </c>
    </row>
    <row r="21" spans="1:3">
      <c r="A21" s="4" t="s">
        <v>691</v>
      </c>
      <c r="B21" s="6" t="n">
        <v>-534</v>
      </c>
      <c r="C21" s="6" t="n">
        <v>-730</v>
      </c>
    </row>
    <row r="22" spans="1:3">
      <c r="A22" s="4" t="s">
        <v>692</v>
      </c>
      <c r="B22" s="6" t="n">
        <v>11926</v>
      </c>
      <c r="C22" s="6" t="n">
        <v>9453</v>
      </c>
    </row>
    <row r="23" spans="1:3">
      <c r="A23" s="4" t="s">
        <v>808</v>
      </c>
    </row>
    <row r="24" spans="1:3">
      <c r="A24" s="3" t="s">
        <v>680</v>
      </c>
    </row>
    <row r="25" spans="1:3">
      <c r="A25" s="4" t="s">
        <v>689</v>
      </c>
      <c r="B25" s="6" t="n">
        <v>10782</v>
      </c>
      <c r="C25" s="6" t="n">
        <v>8141</v>
      </c>
    </row>
    <row r="26" spans="1:3">
      <c r="A26" s="4" t="s">
        <v>690</v>
      </c>
      <c r="B26" s="6" t="n">
        <v>666</v>
      </c>
      <c r="C26" s="6" t="n">
        <v>37</v>
      </c>
    </row>
    <row r="27" spans="1:3">
      <c r="A27" s="4" t="s">
        <v>691</v>
      </c>
      <c r="B27" s="6" t="n">
        <v>-106</v>
      </c>
      <c r="C27" s="6" t="n">
        <v>-820</v>
      </c>
    </row>
    <row r="28" spans="1:3">
      <c r="A28" s="4" t="s">
        <v>692</v>
      </c>
      <c r="B28" s="6" t="n">
        <v>11342</v>
      </c>
      <c r="C28" s="6" t="n">
        <v>7358</v>
      </c>
    </row>
    <row r="29" spans="1:3">
      <c r="A29" s="4" t="s">
        <v>809</v>
      </c>
    </row>
    <row r="30" spans="1:3">
      <c r="A30" s="3" t="s">
        <v>680</v>
      </c>
    </row>
    <row r="31" spans="1:3">
      <c r="A31" s="4" t="s">
        <v>689</v>
      </c>
      <c r="B31" s="6" t="n">
        <v>324</v>
      </c>
      <c r="C31" s="6" t="n">
        <v>417</v>
      </c>
    </row>
    <row r="32" spans="1:3">
      <c r="A32" s="4" t="s">
        <v>690</v>
      </c>
      <c r="B32" s="6" t="n">
        <v>0</v>
      </c>
      <c r="C32" s="6" t="n">
        <v>101</v>
      </c>
    </row>
    <row r="33" spans="1:3">
      <c r="A33" s="4" t="s">
        <v>691</v>
      </c>
      <c r="B33" s="6" t="n">
        <v>-71</v>
      </c>
      <c r="C33" s="6" t="n">
        <v>-9</v>
      </c>
    </row>
    <row r="34" spans="1:3">
      <c r="A34" s="4" t="s">
        <v>692</v>
      </c>
      <c r="B34" s="6" t="n">
        <v>253</v>
      </c>
      <c r="C34" s="6" t="n">
        <v>509</v>
      </c>
    </row>
    <row r="35" spans="1:3">
      <c r="A35" s="4" t="s">
        <v>810</v>
      </c>
    </row>
    <row r="36" spans="1:3">
      <c r="A36" s="3" t="s">
        <v>680</v>
      </c>
    </row>
    <row r="37" spans="1:3">
      <c r="A37" s="4" t="s">
        <v>689</v>
      </c>
      <c r="B37" s="6" t="n">
        <v>21594</v>
      </c>
      <c r="C37" s="6" t="n">
        <v>15562</v>
      </c>
    </row>
    <row r="38" spans="1:3">
      <c r="A38" s="4" t="s">
        <v>690</v>
      </c>
      <c r="B38" s="6" t="n">
        <v>3399</v>
      </c>
      <c r="C38" s="6" t="n">
        <v>542</v>
      </c>
    </row>
    <row r="39" spans="1:3">
      <c r="A39" s="4" t="s">
        <v>691</v>
      </c>
      <c r="B39" s="6" t="n">
        <v>-1911</v>
      </c>
      <c r="C39" s="6" t="n">
        <v>-3395</v>
      </c>
    </row>
    <row r="40" spans="1:3">
      <c r="A40" s="4" t="s">
        <v>692</v>
      </c>
      <c r="B40" s="6" t="n">
        <v>23082</v>
      </c>
      <c r="C40" s="6" t="n">
        <v>12709</v>
      </c>
    </row>
    <row r="41" spans="1:3">
      <c r="A41" s="4" t="s">
        <v>811</v>
      </c>
    </row>
    <row r="42" spans="1:3">
      <c r="A42" s="3" t="s">
        <v>680</v>
      </c>
    </row>
    <row r="43" spans="1:3">
      <c r="A43" s="4" t="s">
        <v>689</v>
      </c>
      <c r="B43" s="6" t="n">
        <v>233</v>
      </c>
    </row>
    <row r="44" spans="1:3">
      <c r="A44" s="4" t="s">
        <v>690</v>
      </c>
      <c r="B44" s="6" t="n">
        <v>146</v>
      </c>
    </row>
    <row r="45" spans="1:3">
      <c r="A45" s="4" t="s">
        <v>691</v>
      </c>
      <c r="B45" s="6" t="n">
        <v>-1</v>
      </c>
    </row>
    <row r="46" spans="1:3">
      <c r="A46" s="4" t="s">
        <v>692</v>
      </c>
      <c r="B46" s="6" t="n">
        <v>378</v>
      </c>
    </row>
    <row r="47" spans="1:3">
      <c r="A47" s="4" t="s">
        <v>812</v>
      </c>
    </row>
    <row r="48" spans="1:3">
      <c r="A48" s="3" t="s">
        <v>680</v>
      </c>
    </row>
    <row r="49" spans="1:3">
      <c r="A49" s="4" t="s">
        <v>689</v>
      </c>
      <c r="B49" s="6" t="n">
        <v>7156</v>
      </c>
    </row>
    <row r="50" spans="1:3">
      <c r="A50" s="4" t="s">
        <v>690</v>
      </c>
      <c r="B50" s="6" t="n">
        <v>618</v>
      </c>
    </row>
    <row r="51" spans="1:3">
      <c r="A51" s="4" t="s">
        <v>691</v>
      </c>
      <c r="B51" s="6" t="n">
        <v>-107</v>
      </c>
    </row>
    <row r="52" spans="1:3">
      <c r="A52" s="4" t="s">
        <v>692</v>
      </c>
      <c r="B52" s="6" t="n">
        <v>7667</v>
      </c>
    </row>
    <row r="53" spans="1:3">
      <c r="A53" s="4" t="s">
        <v>695</v>
      </c>
    </row>
    <row r="54" spans="1:3">
      <c r="A54" s="3" t="s">
        <v>680</v>
      </c>
    </row>
    <row r="55" spans="1:3">
      <c r="A55" s="4" t="s">
        <v>689</v>
      </c>
      <c r="B55" s="6" t="n">
        <v>60571</v>
      </c>
      <c r="C55" s="6" t="n">
        <v>48092</v>
      </c>
    </row>
    <row r="56" spans="1:3">
      <c r="A56" s="4" t="s">
        <v>690</v>
      </c>
      <c r="B56" s="6" t="n">
        <v>5869</v>
      </c>
      <c r="C56" s="6" t="n">
        <v>934</v>
      </c>
    </row>
    <row r="57" spans="1:3">
      <c r="A57" s="4" t="s">
        <v>691</v>
      </c>
      <c r="B57" s="6" t="n">
        <v>-2905</v>
      </c>
      <c r="C57" s="6" t="n">
        <v>-5339</v>
      </c>
    </row>
    <row r="58" spans="1:3">
      <c r="A58" s="4" t="s">
        <v>692</v>
      </c>
      <c r="B58" s="6" t="n">
        <v>63535</v>
      </c>
      <c r="C58" s="6" t="n">
        <v>43687</v>
      </c>
    </row>
    <row r="59" spans="1:3">
      <c r="A59" s="4" t="s">
        <v>696</v>
      </c>
    </row>
    <row r="60" spans="1:3">
      <c r="A60" s="3" t="s">
        <v>680</v>
      </c>
    </row>
    <row r="61" spans="1:3">
      <c r="A61" s="4" t="s">
        <v>689</v>
      </c>
      <c r="B61" s="6" t="n">
        <v>512</v>
      </c>
      <c r="C61" s="6" t="n">
        <v>384</v>
      </c>
    </row>
    <row r="62" spans="1:3">
      <c r="A62" s="4" t="s">
        <v>692</v>
      </c>
      <c r="B62" s="5" t="n">
        <v>512</v>
      </c>
      <c r="C62" s="5" t="n">
        <v>3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656</v>
      </c>
    </row>
    <row r="2" spans="1:2">
      <c r="A2" s="3" t="s">
        <v>680</v>
      </c>
    </row>
    <row r="3" spans="1:2">
      <c r="A3" s="4" t="s">
        <v>704</v>
      </c>
      <c r="B3" s="5" t="n">
        <v>0</v>
      </c>
    </row>
    <row r="4" spans="1:2">
      <c r="A4" s="4" t="s">
        <v>705</v>
      </c>
      <c r="B4" s="6" t="n">
        <v>3130</v>
      </c>
    </row>
    <row r="5" spans="1:2">
      <c r="A5" s="4" t="s">
        <v>706</v>
      </c>
      <c r="B5" s="6" t="n">
        <v>6786</v>
      </c>
    </row>
    <row r="6" spans="1:2">
      <c r="A6" s="4" t="s">
        <v>707</v>
      </c>
      <c r="B6" s="6" t="n">
        <v>17868</v>
      </c>
    </row>
    <row r="7" spans="1:2">
      <c r="A7" s="4" t="s">
        <v>128</v>
      </c>
      <c r="B7" s="5" t="n">
        <v>277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6</v>
      </c>
    </row>
    <row r="2" spans="1:3">
      <c r="A2" s="3" t="s">
        <v>709</v>
      </c>
    </row>
    <row r="3" spans="1:3">
      <c r="A3" s="4" t="s">
        <v>710</v>
      </c>
      <c r="B3" s="5" t="n">
        <v>8247</v>
      </c>
      <c r="C3" s="5" t="n">
        <v>21221</v>
      </c>
    </row>
    <row r="4" spans="1:3">
      <c r="A4" s="4" t="s">
        <v>711</v>
      </c>
      <c r="B4" s="6" t="n">
        <v>-885</v>
      </c>
      <c r="C4" s="6" t="n">
        <v>-3612</v>
      </c>
    </row>
    <row r="5" spans="1:3">
      <c r="A5" s="4" t="s">
        <v>712</v>
      </c>
      <c r="B5" s="6" t="n">
        <v>7089</v>
      </c>
      <c r="C5" s="6" t="n">
        <v>4492</v>
      </c>
    </row>
    <row r="6" spans="1:3">
      <c r="A6" s="4" t="s">
        <v>713</v>
      </c>
      <c r="B6" s="6" t="n">
        <v>-2020</v>
      </c>
      <c r="C6" s="6" t="n">
        <v>-1727</v>
      </c>
    </row>
    <row r="7" spans="1:3">
      <c r="A7" s="4" t="s">
        <v>714</v>
      </c>
      <c r="B7" s="6" t="n">
        <v>15336</v>
      </c>
      <c r="C7" s="6" t="n">
        <v>25713</v>
      </c>
    </row>
    <row r="8" spans="1:3">
      <c r="A8" s="4" t="s">
        <v>715</v>
      </c>
      <c r="B8" s="6" t="n">
        <v>-2905</v>
      </c>
      <c r="C8" s="6" t="n">
        <v>-5339</v>
      </c>
    </row>
    <row r="9" spans="1:3">
      <c r="A9" s="4" t="s">
        <v>716</v>
      </c>
    </row>
    <row r="10" spans="1:3">
      <c r="A10" s="3" t="s">
        <v>709</v>
      </c>
    </row>
    <row r="11" spans="1:3">
      <c r="A11" s="4" t="s">
        <v>710</v>
      </c>
      <c r="B11" s="6" t="n">
        <v>168</v>
      </c>
      <c r="C11" s="6" t="n">
        <v>1619</v>
      </c>
    </row>
    <row r="12" spans="1:3">
      <c r="A12" s="4" t="s">
        <v>711</v>
      </c>
      <c r="B12" s="6" t="n">
        <v>-26</v>
      </c>
      <c r="C12" s="6" t="n">
        <v>-189</v>
      </c>
    </row>
    <row r="13" spans="1:3">
      <c r="A13" s="4" t="s">
        <v>712</v>
      </c>
      <c r="B13" s="6" t="n">
        <v>549</v>
      </c>
      <c r="C13" s="6" t="n">
        <v>639</v>
      </c>
    </row>
    <row r="14" spans="1:3">
      <c r="A14" s="4" t="s">
        <v>713</v>
      </c>
      <c r="B14" s="6" t="n">
        <v>-149</v>
      </c>
      <c r="C14" s="6" t="n">
        <v>-196</v>
      </c>
    </row>
    <row r="15" spans="1:3">
      <c r="A15" s="4" t="s">
        <v>714</v>
      </c>
      <c r="B15" s="6" t="n">
        <v>717</v>
      </c>
      <c r="C15" s="6" t="n">
        <v>2258</v>
      </c>
    </row>
    <row r="16" spans="1:3">
      <c r="A16" s="4" t="s">
        <v>715</v>
      </c>
      <c r="B16" s="6" t="n">
        <v>-175</v>
      </c>
      <c r="C16" s="6" t="n">
        <v>-385</v>
      </c>
    </row>
    <row r="17" spans="1:3">
      <c r="A17" s="4" t="s">
        <v>693</v>
      </c>
    </row>
    <row r="18" spans="1:3">
      <c r="A18" s="3" t="s">
        <v>709</v>
      </c>
    </row>
    <row r="19" spans="1:3">
      <c r="A19" s="4" t="s">
        <v>710</v>
      </c>
      <c r="B19" s="6" t="n">
        <v>1057</v>
      </c>
      <c r="C19" s="6" t="n">
        <v>7006</v>
      </c>
    </row>
    <row r="20" spans="1:3">
      <c r="A20" s="4" t="s">
        <v>711</v>
      </c>
      <c r="B20" s="6" t="n">
        <v>-196</v>
      </c>
      <c r="C20" s="6" t="n">
        <v>-587</v>
      </c>
    </row>
    <row r="21" spans="1:3">
      <c r="A21" s="4" t="s">
        <v>712</v>
      </c>
      <c r="B21" s="6" t="n">
        <v>3253</v>
      </c>
      <c r="C21" s="6" t="n">
        <v>301</v>
      </c>
    </row>
    <row r="22" spans="1:3">
      <c r="A22" s="4" t="s">
        <v>713</v>
      </c>
      <c r="B22" s="6" t="n">
        <v>-338</v>
      </c>
      <c r="C22" s="6" t="n">
        <v>-143</v>
      </c>
    </row>
    <row r="23" spans="1:3">
      <c r="A23" s="4" t="s">
        <v>714</v>
      </c>
      <c r="B23" s="6" t="n">
        <v>4310</v>
      </c>
      <c r="C23" s="6" t="n">
        <v>7307</v>
      </c>
    </row>
    <row r="24" spans="1:3">
      <c r="A24" s="4" t="s">
        <v>715</v>
      </c>
      <c r="B24" s="6" t="n">
        <v>-534</v>
      </c>
      <c r="C24" s="6" t="n">
        <v>-730</v>
      </c>
    </row>
    <row r="25" spans="1:3">
      <c r="A25" s="4" t="s">
        <v>693</v>
      </c>
    </row>
    <row r="26" spans="1:3">
      <c r="A26" s="3" t="s">
        <v>709</v>
      </c>
    </row>
    <row r="27" spans="1:3">
      <c r="A27" s="4" t="s">
        <v>710</v>
      </c>
      <c r="C27" s="6" t="n">
        <v>3586</v>
      </c>
    </row>
    <row r="28" spans="1:3">
      <c r="A28" s="4" t="s">
        <v>711</v>
      </c>
      <c r="C28" s="6" t="n">
        <v>-279</v>
      </c>
    </row>
    <row r="29" spans="1:3">
      <c r="A29" s="4" t="s">
        <v>712</v>
      </c>
      <c r="C29" s="6" t="n">
        <v>2787</v>
      </c>
    </row>
    <row r="30" spans="1:3">
      <c r="A30" s="4" t="s">
        <v>713</v>
      </c>
      <c r="C30" s="6" t="n">
        <v>-541</v>
      </c>
    </row>
    <row r="31" spans="1:3">
      <c r="A31" s="4" t="s">
        <v>714</v>
      </c>
      <c r="C31" s="6" t="n">
        <v>6373</v>
      </c>
    </row>
    <row r="32" spans="1:3">
      <c r="A32" s="4" t="s">
        <v>715</v>
      </c>
      <c r="C32" s="6" t="n">
        <v>-820</v>
      </c>
    </row>
    <row r="33" spans="1:3">
      <c r="A33" s="4" t="s">
        <v>694</v>
      </c>
    </row>
    <row r="34" spans="1:3">
      <c r="A34" s="3" t="s">
        <v>709</v>
      </c>
    </row>
    <row r="35" spans="1:3">
      <c r="A35" s="4" t="s">
        <v>710</v>
      </c>
      <c r="B35" s="6" t="n">
        <v>2989</v>
      </c>
    </row>
    <row r="36" spans="1:3">
      <c r="A36" s="4" t="s">
        <v>711</v>
      </c>
      <c r="B36" s="6" t="n">
        <v>-106</v>
      </c>
    </row>
    <row r="37" spans="1:3">
      <c r="A37" s="4" t="s">
        <v>712</v>
      </c>
      <c r="B37" s="6" t="n">
        <v>0</v>
      </c>
    </row>
    <row r="38" spans="1:3">
      <c r="A38" s="4" t="s">
        <v>713</v>
      </c>
      <c r="B38" s="6" t="n">
        <v>0</v>
      </c>
    </row>
    <row r="39" spans="1:3">
      <c r="A39" s="4" t="s">
        <v>714</v>
      </c>
      <c r="B39" s="6" t="n">
        <v>2989</v>
      </c>
    </row>
    <row r="40" spans="1:3">
      <c r="A40" s="4" t="s">
        <v>715</v>
      </c>
      <c r="B40" s="6" t="n">
        <v>-106</v>
      </c>
    </row>
    <row r="41" spans="1:3">
      <c r="A41" s="4" t="s">
        <v>694</v>
      </c>
    </row>
    <row r="42" spans="1:3">
      <c r="A42" s="3" t="s">
        <v>709</v>
      </c>
    </row>
    <row r="43" spans="1:3">
      <c r="A43" s="4" t="s">
        <v>710</v>
      </c>
      <c r="B43" s="6" t="n">
        <v>0</v>
      </c>
      <c r="C43" s="6" t="n">
        <v>0</v>
      </c>
    </row>
    <row r="44" spans="1:3">
      <c r="A44" s="4" t="s">
        <v>711</v>
      </c>
      <c r="B44" s="6" t="n">
        <v>0</v>
      </c>
      <c r="C44" s="6" t="n">
        <v>0</v>
      </c>
    </row>
    <row r="45" spans="1:3">
      <c r="A45" s="4" t="s">
        <v>712</v>
      </c>
      <c r="B45" s="6" t="n">
        <v>252</v>
      </c>
      <c r="C45" s="6" t="n">
        <v>32</v>
      </c>
    </row>
    <row r="46" spans="1:3">
      <c r="A46" s="4" t="s">
        <v>713</v>
      </c>
      <c r="B46" s="6" t="n">
        <v>-71</v>
      </c>
      <c r="C46" s="6" t="n">
        <v>-9</v>
      </c>
    </row>
    <row r="47" spans="1:3">
      <c r="A47" s="4" t="s">
        <v>714</v>
      </c>
      <c r="B47" s="6" t="n">
        <v>252</v>
      </c>
      <c r="C47" s="6" t="n">
        <v>32</v>
      </c>
    </row>
    <row r="48" spans="1:3">
      <c r="A48" s="4" t="s">
        <v>715</v>
      </c>
      <c r="B48" s="6" t="n">
        <v>-71</v>
      </c>
      <c r="C48" s="6" t="n">
        <v>-9</v>
      </c>
    </row>
    <row r="49" spans="1:3">
      <c r="A49" s="4" t="s">
        <v>717</v>
      </c>
    </row>
    <row r="50" spans="1:3">
      <c r="A50" s="3" t="s">
        <v>709</v>
      </c>
    </row>
    <row r="51" spans="1:3">
      <c r="A51" s="4" t="s">
        <v>710</v>
      </c>
      <c r="B51" s="6" t="n">
        <v>3299</v>
      </c>
      <c r="C51" s="6" t="n">
        <v>9010</v>
      </c>
    </row>
    <row r="52" spans="1:3">
      <c r="A52" s="4" t="s">
        <v>711</v>
      </c>
      <c r="B52" s="6" t="n">
        <v>-463</v>
      </c>
      <c r="C52" s="6" t="n">
        <v>-2557</v>
      </c>
    </row>
    <row r="53" spans="1:3">
      <c r="A53" s="4" t="s">
        <v>712</v>
      </c>
      <c r="B53" s="6" t="n">
        <v>2657</v>
      </c>
      <c r="C53" s="6" t="n">
        <v>733</v>
      </c>
    </row>
    <row r="54" spans="1:3">
      <c r="A54" s="4" t="s">
        <v>713</v>
      </c>
      <c r="B54" s="6" t="n">
        <v>-1448</v>
      </c>
      <c r="C54" s="6" t="n">
        <v>-838</v>
      </c>
    </row>
    <row r="55" spans="1:3">
      <c r="A55" s="4" t="s">
        <v>714</v>
      </c>
      <c r="B55" s="6" t="n">
        <v>5956</v>
      </c>
      <c r="C55" s="6" t="n">
        <v>9743</v>
      </c>
    </row>
    <row r="56" spans="1:3">
      <c r="A56" s="4" t="s">
        <v>715</v>
      </c>
      <c r="B56" s="6" t="n">
        <v>-1911</v>
      </c>
      <c r="C56" s="5" t="n">
        <v>-3395</v>
      </c>
    </row>
    <row r="57" spans="1:3">
      <c r="A57" s="4" t="s">
        <v>742</v>
      </c>
    </row>
    <row r="58" spans="1:3">
      <c r="A58" s="3" t="s">
        <v>709</v>
      </c>
    </row>
    <row r="59" spans="1:3">
      <c r="A59" s="4" t="s">
        <v>710</v>
      </c>
      <c r="B59" s="6" t="n">
        <v>2</v>
      </c>
    </row>
    <row r="60" spans="1:3">
      <c r="A60" s="4" t="s">
        <v>711</v>
      </c>
      <c r="B60" s="6" t="n">
        <v>0</v>
      </c>
    </row>
    <row r="61" spans="1:3">
      <c r="A61" s="4" t="s">
        <v>712</v>
      </c>
      <c r="B61" s="6" t="n">
        <v>18</v>
      </c>
    </row>
    <row r="62" spans="1:3">
      <c r="A62" s="4" t="s">
        <v>713</v>
      </c>
      <c r="B62" s="6" t="n">
        <v>-1</v>
      </c>
    </row>
    <row r="63" spans="1:3">
      <c r="A63" s="4" t="s">
        <v>714</v>
      </c>
      <c r="B63" s="6" t="n">
        <v>20</v>
      </c>
    </row>
    <row r="64" spans="1:3">
      <c r="A64" s="4" t="s">
        <v>715</v>
      </c>
      <c r="B64" s="6" t="n">
        <v>-1</v>
      </c>
    </row>
    <row r="65" spans="1:3">
      <c r="A65" s="4" t="s">
        <v>815</v>
      </c>
    </row>
    <row r="66" spans="1:3">
      <c r="A66" s="3" t="s">
        <v>709</v>
      </c>
    </row>
    <row r="67" spans="1:3">
      <c r="A67" s="4" t="s">
        <v>710</v>
      </c>
      <c r="B67" s="6" t="n">
        <v>732</v>
      </c>
    </row>
    <row r="68" spans="1:3">
      <c r="A68" s="4" t="s">
        <v>711</v>
      </c>
      <c r="B68" s="6" t="n">
        <v>94</v>
      </c>
    </row>
    <row r="69" spans="1:3">
      <c r="A69" s="4" t="s">
        <v>712</v>
      </c>
      <c r="B69" s="6" t="n">
        <v>360</v>
      </c>
    </row>
    <row r="70" spans="1:3">
      <c r="A70" s="4" t="s">
        <v>713</v>
      </c>
      <c r="B70" s="6" t="n">
        <v>13</v>
      </c>
    </row>
    <row r="71" spans="1:3">
      <c r="A71" s="4" t="s">
        <v>714</v>
      </c>
      <c r="B71" s="6" t="n">
        <v>1092</v>
      </c>
    </row>
    <row r="72" spans="1:3">
      <c r="A72" s="4" t="s">
        <v>715</v>
      </c>
      <c r="B72" s="5" t="n">
        <v>1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6</v>
      </c>
      <c r="D2" s="2" t="s">
        <v>93</v>
      </c>
    </row>
    <row r="3" spans="1:4">
      <c r="A3" s="3" t="s">
        <v>680</v>
      </c>
    </row>
    <row r="4" spans="1:4">
      <c r="A4" s="4" t="s">
        <v>721</v>
      </c>
      <c r="B4" s="5" t="n">
        <v>-4123</v>
      </c>
      <c r="C4" s="5" t="n">
        <v>-4579</v>
      </c>
      <c r="D4" s="5" t="n">
        <v>-5111</v>
      </c>
    </row>
    <row r="5" spans="1:4">
      <c r="A5" s="4" t="s">
        <v>817</v>
      </c>
    </row>
    <row r="6" spans="1:4">
      <c r="A6" s="3" t="s">
        <v>680</v>
      </c>
    </row>
    <row r="7" spans="1:4">
      <c r="A7" s="4" t="s">
        <v>722</v>
      </c>
      <c r="B7" s="6" t="n">
        <v>1663</v>
      </c>
      <c r="C7" s="6" t="n">
        <v>1364</v>
      </c>
      <c r="D7" s="6" t="n">
        <v>926</v>
      </c>
    </row>
    <row r="8" spans="1:4">
      <c r="A8" s="4" t="s">
        <v>723</v>
      </c>
      <c r="B8" s="6" t="n">
        <v>-1258</v>
      </c>
      <c r="C8" s="6" t="n">
        <v>-1896</v>
      </c>
      <c r="D8" s="6" t="n">
        <v>-1195</v>
      </c>
    </row>
    <row r="9" spans="1:4">
      <c r="A9" s="4" t="s">
        <v>721</v>
      </c>
      <c r="B9" s="5" t="n">
        <v>-405</v>
      </c>
      <c r="C9" s="5" t="n">
        <v>532</v>
      </c>
      <c r="D9" s="5" t="n">
        <v>2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6</v>
      </c>
      <c r="D2" s="2" t="s">
        <v>93</v>
      </c>
    </row>
    <row r="3" spans="1:4">
      <c r="A3" s="3" t="s">
        <v>246</v>
      </c>
    </row>
    <row r="4" spans="1:4">
      <c r="A4" s="4" t="s">
        <v>720</v>
      </c>
      <c r="B4" s="5" t="n">
        <v>4500</v>
      </c>
      <c r="C4" s="5" t="n">
        <v>5934</v>
      </c>
      <c r="D4" s="5" t="n">
        <v>5949</v>
      </c>
    </row>
    <row r="5" spans="1:4">
      <c r="A5" s="4" t="s">
        <v>819</v>
      </c>
      <c r="B5" s="6" t="n">
        <v>-377</v>
      </c>
      <c r="C5" s="6" t="n">
        <v>-1355</v>
      </c>
      <c r="D5" s="6" t="n">
        <v>-838</v>
      </c>
    </row>
    <row r="6" spans="1:4">
      <c r="A6" s="4" t="s">
        <v>820</v>
      </c>
      <c r="B6" s="5" t="n">
        <v>4123</v>
      </c>
      <c r="C6" s="5" t="n">
        <v>4579</v>
      </c>
      <c r="D6" s="5" t="n">
        <v>51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6</v>
      </c>
      <c r="D2" s="2" t="s">
        <v>93</v>
      </c>
    </row>
    <row r="3" spans="1:4">
      <c r="A3" s="3" t="s">
        <v>680</v>
      </c>
    </row>
    <row r="4" spans="1:4">
      <c r="A4" s="4" t="s">
        <v>726</v>
      </c>
      <c r="B4" s="5" t="n">
        <v>-26573</v>
      </c>
      <c r="C4" s="5" t="n">
        <v>-17313</v>
      </c>
      <c r="D4" s="5" t="n">
        <v>-13923</v>
      </c>
    </row>
    <row r="5" spans="1:4">
      <c r="A5" s="4" t="s">
        <v>727</v>
      </c>
      <c r="B5" s="5" t="n">
        <v>17588</v>
      </c>
      <c r="C5" s="5" t="n">
        <v>25786</v>
      </c>
      <c r="D5" s="5" t="n">
        <v>88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656</v>
      </c>
    </row>
    <row r="2" spans="1:2">
      <c r="A2" s="4" t="s">
        <v>576</v>
      </c>
    </row>
    <row r="3" spans="1:2">
      <c r="A3" s="3" t="s">
        <v>823</v>
      </c>
    </row>
    <row r="4" spans="1:2">
      <c r="A4" s="4" t="s">
        <v>824</v>
      </c>
      <c r="B4" s="10" t="n">
        <v>7.8</v>
      </c>
    </row>
    <row r="5" spans="1:2">
      <c r="A5" s="4" t="s">
        <v>85</v>
      </c>
    </row>
    <row r="6" spans="1:2">
      <c r="A6" s="3" t="s">
        <v>823</v>
      </c>
    </row>
    <row r="7" spans="1:2">
      <c r="A7" s="4" t="s">
        <v>824</v>
      </c>
      <c r="B7" s="10" t="n">
        <v>42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825</v>
      </c>
      <c r="B1" s="2" t="s">
        <v>507</v>
      </c>
      <c r="C1" s="2" t="s">
        <v>507</v>
      </c>
      <c r="D1" s="2" t="s">
        <v>826</v>
      </c>
      <c r="E1" s="2" t="s">
        <v>478</v>
      </c>
      <c r="F1" s="2" t="s">
        <v>663</v>
      </c>
    </row>
    <row r="2" spans="1:6">
      <c r="A2" s="3" t="s">
        <v>827</v>
      </c>
    </row>
    <row r="3" spans="1:6">
      <c r="A3" s="4" t="s">
        <v>828</v>
      </c>
      <c r="D3" s="5" t="n">
        <v>25233000</v>
      </c>
      <c r="E3" s="5" t="n">
        <v>17635000</v>
      </c>
    </row>
    <row r="4" spans="1:6">
      <c r="A4" s="4" t="s">
        <v>829</v>
      </c>
      <c r="D4" s="6" t="n">
        <v>2818000</v>
      </c>
      <c r="E4" s="6" t="n">
        <v>2717000</v>
      </c>
    </row>
    <row r="5" spans="1:6">
      <c r="A5" s="4" t="s">
        <v>157</v>
      </c>
      <c r="D5" s="6" t="n">
        <v>150000</v>
      </c>
      <c r="E5" s="6" t="n">
        <v>25000</v>
      </c>
    </row>
    <row r="6" spans="1:6">
      <c r="A6" s="4" t="s">
        <v>176</v>
      </c>
      <c r="D6" s="6" t="n">
        <v>32116000</v>
      </c>
      <c r="E6" s="6" t="n">
        <v>24425000</v>
      </c>
    </row>
    <row r="7" spans="1:6">
      <c r="A7" s="4" t="s">
        <v>167</v>
      </c>
      <c r="D7" s="5" t="n">
        <v>558000</v>
      </c>
      <c r="E7" s="5" t="n">
        <v>599000</v>
      </c>
      <c r="F7" s="5" t="n">
        <v>0</v>
      </c>
    </row>
    <row r="8" spans="1:6">
      <c r="A8" s="4" t="s">
        <v>549</v>
      </c>
      <c r="B8" s="6" t="n">
        <v>3</v>
      </c>
      <c r="C8" s="6" t="n">
        <v>3</v>
      </c>
      <c r="D8" s="6" t="n">
        <v>3</v>
      </c>
      <c r="E8" s="6" t="n">
        <v>3</v>
      </c>
    </row>
    <row r="9" spans="1:6">
      <c r="A9" s="4" t="s">
        <v>550</v>
      </c>
      <c r="B9" s="5" t="n">
        <v>125000</v>
      </c>
      <c r="C9" s="5" t="n">
        <v>125000</v>
      </c>
    </row>
    <row r="10" spans="1:6">
      <c r="A10" s="4" t="s">
        <v>830</v>
      </c>
      <c r="D10" s="5" t="n">
        <v>599000</v>
      </c>
    </row>
    <row r="11" spans="1:6">
      <c r="A11" s="4" t="s">
        <v>584</v>
      </c>
    </row>
    <row r="12" spans="1:6">
      <c r="A12" s="3" t="s">
        <v>827</v>
      </c>
    </row>
    <row r="13" spans="1:6">
      <c r="A13" s="4" t="s">
        <v>585</v>
      </c>
      <c r="D13" s="4" t="s">
        <v>586</v>
      </c>
    </row>
    <row r="14" spans="1:6">
      <c r="A14" s="4" t="s">
        <v>589</v>
      </c>
    </row>
    <row r="15" spans="1:6">
      <c r="A15" s="3" t="s">
        <v>827</v>
      </c>
    </row>
    <row r="16" spans="1:6">
      <c r="A16" s="4" t="s">
        <v>585</v>
      </c>
      <c r="D16" s="4" t="s">
        <v>590</v>
      </c>
    </row>
    <row r="17" spans="1:6">
      <c r="A17" s="4" t="s">
        <v>831</v>
      </c>
    </row>
    <row r="18" spans="1:6">
      <c r="A18" s="3" t="s">
        <v>827</v>
      </c>
    </row>
    <row r="19" spans="1:6">
      <c r="A19" s="4" t="s">
        <v>832</v>
      </c>
      <c r="D19" s="5" t="n">
        <v>3915000</v>
      </c>
      <c r="E19" s="5" t="n">
        <v>4048000</v>
      </c>
    </row>
    <row r="20" spans="1:6">
      <c r="A20" s="4" t="s">
        <v>833</v>
      </c>
      <c r="D20" s="6" t="n">
        <v>6672000</v>
      </c>
      <c r="E20" s="6" t="n">
        <v>6051000</v>
      </c>
    </row>
    <row r="21" spans="1:6">
      <c r="A21" s="4" t="s">
        <v>834</v>
      </c>
      <c r="D21" s="5" t="n">
        <v>700000</v>
      </c>
      <c r="E21" s="6" t="n">
        <v>600000</v>
      </c>
      <c r="F21" s="6" t="n">
        <v>600000</v>
      </c>
    </row>
    <row r="22" spans="1:6">
      <c r="A22" s="4" t="s">
        <v>835</v>
      </c>
    </row>
    <row r="23" spans="1:6">
      <c r="A23" s="3" t="s">
        <v>827</v>
      </c>
    </row>
    <row r="24" spans="1:6">
      <c r="A24" s="4" t="s">
        <v>836</v>
      </c>
      <c r="D24" s="4" t="s">
        <v>588</v>
      </c>
    </row>
    <row r="25" spans="1:6">
      <c r="A25" s="4" t="s">
        <v>837</v>
      </c>
    </row>
    <row r="26" spans="1:6">
      <c r="A26" s="3" t="s">
        <v>827</v>
      </c>
    </row>
    <row r="27" spans="1:6">
      <c r="A27" s="4" t="s">
        <v>836</v>
      </c>
      <c r="D27" s="4" t="s">
        <v>590</v>
      </c>
    </row>
    <row r="28" spans="1:6">
      <c r="A28" s="4" t="s">
        <v>831</v>
      </c>
    </row>
    <row r="29" spans="1:6">
      <c r="A29" s="3" t="s">
        <v>827</v>
      </c>
    </row>
    <row r="30" spans="1:6">
      <c r="A30" s="4" t="s">
        <v>838</v>
      </c>
      <c r="D30" s="5" t="n">
        <v>400000</v>
      </c>
      <c r="E30" s="6" t="n">
        <v>800000</v>
      </c>
    </row>
    <row r="31" spans="1:6">
      <c r="A31" s="4" t="s">
        <v>574</v>
      </c>
    </row>
    <row r="32" spans="1:6">
      <c r="A32" s="3" t="s">
        <v>827</v>
      </c>
    </row>
    <row r="33" spans="1:6">
      <c r="A33" s="4" t="s">
        <v>839</v>
      </c>
      <c r="D33" s="6" t="n">
        <v>7800000</v>
      </c>
      <c r="E33" s="5" t="n">
        <v>3300000</v>
      </c>
    </row>
    <row r="34" spans="1:6">
      <c r="A34" s="4" t="s">
        <v>575</v>
      </c>
      <c r="D34" s="5" t="n">
        <v>0</v>
      </c>
      <c r="F34" s="5" t="n">
        <v>2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6</v>
      </c>
    </row>
    <row r="2" spans="1:3">
      <c r="A2" s="3" t="s">
        <v>522</v>
      </c>
    </row>
    <row r="3" spans="1:3">
      <c r="A3" s="4" t="s">
        <v>841</v>
      </c>
      <c r="B3" s="5" t="n">
        <v>4442</v>
      </c>
      <c r="C3" s="5" t="n">
        <v>4138</v>
      </c>
    </row>
    <row r="4" spans="1:3">
      <c r="A4" s="4" t="s">
        <v>65</v>
      </c>
      <c r="B4" s="6" t="n">
        <v>90764</v>
      </c>
    </row>
    <row r="5" spans="1:3">
      <c r="A5" s="4" t="s">
        <v>532</v>
      </c>
      <c r="B5" s="6" t="n">
        <v>1618</v>
      </c>
      <c r="C5" s="6" t="n">
        <v>955</v>
      </c>
    </row>
    <row r="6" spans="1:3">
      <c r="A6" s="4" t="s">
        <v>842</v>
      </c>
      <c r="B6" s="6" t="n">
        <v>-1306</v>
      </c>
      <c r="C6" s="6" t="n">
        <v>-2015</v>
      </c>
    </row>
    <row r="7" spans="1:3">
      <c r="A7" s="4" t="s">
        <v>843</v>
      </c>
      <c r="B7" s="6" t="n">
        <v>87840</v>
      </c>
      <c r="C7" s="6" t="n">
        <v>33070</v>
      </c>
    </row>
    <row r="8" spans="1:3">
      <c r="A8" s="4" t="s">
        <v>844</v>
      </c>
    </row>
    <row r="9" spans="1:3">
      <c r="A9" s="3" t="s">
        <v>522</v>
      </c>
    </row>
    <row r="10" spans="1:3">
      <c r="A10" s="4" t="s">
        <v>65</v>
      </c>
      <c r="B10" s="6" t="n">
        <v>6964</v>
      </c>
      <c r="C10" s="6" t="n">
        <v>8940</v>
      </c>
    </row>
    <row r="11" spans="1:3">
      <c r="A11" s="4" t="s">
        <v>845</v>
      </c>
    </row>
    <row r="12" spans="1:3">
      <c r="A12" s="3" t="s">
        <v>522</v>
      </c>
    </row>
    <row r="13" spans="1:3">
      <c r="A13" s="4" t="s">
        <v>65</v>
      </c>
      <c r="B13" s="5" t="n">
        <v>83800</v>
      </c>
      <c r="C13" s="5" t="n">
        <v>27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37"/>
    <col customWidth="1" max="6" min="6" width="21"/>
    <col customWidth="1" max="7" min="7" width="21"/>
    <col customWidth="1" max="8" min="8" width="14"/>
    <col customWidth="1" max="9" min="9" width="14"/>
    <col customWidth="1" max="10" min="10" width="21"/>
    <col customWidth="1" max="11" min="11" width="21"/>
    <col customWidth="1" max="12" min="12" width="21"/>
    <col customWidth="1" max="13" min="13" width="14"/>
  </cols>
  <sheetData>
    <row r="1" spans="1:13">
      <c r="A1" s="1" t="s">
        <v>846</v>
      </c>
      <c r="B1" s="2" t="s">
        <v>847</v>
      </c>
      <c r="C1" s="2" t="s">
        <v>848</v>
      </c>
      <c r="D1" s="2" t="s">
        <v>849</v>
      </c>
      <c r="E1" s="2" t="s">
        <v>850</v>
      </c>
      <c r="F1" s="2" t="s">
        <v>659</v>
      </c>
      <c r="G1" s="2" t="s">
        <v>663</v>
      </c>
      <c r="H1" s="2" t="s">
        <v>851</v>
      </c>
      <c r="I1" s="2" t="s">
        <v>852</v>
      </c>
      <c r="J1" s="2" t="s">
        <v>853</v>
      </c>
      <c r="K1" s="2" t="s">
        <v>657</v>
      </c>
      <c r="L1" s="2" t="s">
        <v>854</v>
      </c>
      <c r="M1" s="2" t="s">
        <v>855</v>
      </c>
    </row>
    <row r="2" spans="1:13">
      <c r="A2" s="3" t="s">
        <v>522</v>
      </c>
    </row>
    <row r="3" spans="1:13">
      <c r="A3" s="4" t="s">
        <v>856</v>
      </c>
      <c r="E3" s="7" t="n">
        <v>0.5</v>
      </c>
    </row>
    <row r="4" spans="1:13">
      <c r="A4" s="4" t="s">
        <v>65</v>
      </c>
      <c r="E4" s="5" t="n">
        <v>90764000</v>
      </c>
    </row>
    <row r="5" spans="1:13">
      <c r="A5" s="4" t="s">
        <v>857</v>
      </c>
      <c r="E5" s="6" t="n">
        <v>1</v>
      </c>
    </row>
    <row r="6" spans="1:13">
      <c r="A6" s="4" t="s">
        <v>858</v>
      </c>
      <c r="E6" s="5" t="n">
        <v>118261000</v>
      </c>
      <c r="F6" s="5" t="n">
        <v>189400000</v>
      </c>
      <c r="G6" s="5" t="n">
        <v>82600000</v>
      </c>
    </row>
    <row r="7" spans="1:13">
      <c r="A7" s="4" t="s">
        <v>859</v>
      </c>
      <c r="E7" s="4" t="s">
        <v>860</v>
      </c>
    </row>
    <row r="8" spans="1:13">
      <c r="A8" s="4" t="s">
        <v>169</v>
      </c>
      <c r="E8" s="5" t="n">
        <v>0</v>
      </c>
      <c r="F8" s="6" t="n">
        <v>502000</v>
      </c>
      <c r="G8" s="6" t="n">
        <v>0</v>
      </c>
    </row>
    <row r="9" spans="1:13">
      <c r="A9" s="4" t="s">
        <v>861</v>
      </c>
      <c r="E9" s="6" t="n">
        <v>392000</v>
      </c>
      <c r="F9" s="6" t="n">
        <v>532000</v>
      </c>
      <c r="G9" s="6" t="n">
        <v>820000</v>
      </c>
    </row>
    <row r="10" spans="1:13">
      <c r="A10" s="4" t="s">
        <v>576</v>
      </c>
    </row>
    <row r="11" spans="1:13">
      <c r="A11" s="3" t="s">
        <v>522</v>
      </c>
    </row>
    <row r="12" spans="1:13">
      <c r="A12" s="4" t="s">
        <v>65</v>
      </c>
      <c r="E12" s="5" t="n">
        <v>6319000</v>
      </c>
      <c r="F12" s="6" t="n">
        <v>6346000</v>
      </c>
    </row>
    <row r="13" spans="1:13">
      <c r="A13" s="4" t="s">
        <v>862</v>
      </c>
      <c r="M13" s="4" t="s">
        <v>863</v>
      </c>
    </row>
    <row r="14" spans="1:13">
      <c r="A14" s="4" t="s">
        <v>859</v>
      </c>
      <c r="E14" s="4" t="s">
        <v>631</v>
      </c>
    </row>
    <row r="15" spans="1:13">
      <c r="A15" s="4" t="s">
        <v>108</v>
      </c>
      <c r="E15" s="5" t="n">
        <v>200000</v>
      </c>
      <c r="F15" s="6" t="n">
        <v>1900000</v>
      </c>
      <c r="G15" s="6" t="n">
        <v>4000000</v>
      </c>
    </row>
    <row r="16" spans="1:13">
      <c r="A16" s="4" t="s">
        <v>169</v>
      </c>
      <c r="B16" s="5" t="n">
        <v>1400000</v>
      </c>
    </row>
    <row r="17" spans="1:13">
      <c r="A17" s="4" t="s">
        <v>861</v>
      </c>
      <c r="E17" s="6" t="n">
        <v>24000</v>
      </c>
      <c r="F17" s="6" t="n">
        <v>245000</v>
      </c>
      <c r="G17" s="6" t="n">
        <v>517000</v>
      </c>
    </row>
    <row r="18" spans="1:13">
      <c r="A18" s="4" t="s">
        <v>864</v>
      </c>
      <c r="B18" s="5" t="n">
        <v>1700000</v>
      </c>
    </row>
    <row r="19" spans="1:13">
      <c r="A19" s="4" t="s">
        <v>865</v>
      </c>
      <c r="E19" s="6" t="n">
        <v>600000</v>
      </c>
    </row>
    <row r="20" spans="1:13">
      <c r="A20" s="4" t="s">
        <v>65</v>
      </c>
      <c r="E20" s="6" t="n">
        <v>143750000</v>
      </c>
    </row>
    <row r="21" spans="1:13">
      <c r="A21" s="4" t="s">
        <v>85</v>
      </c>
    </row>
    <row r="22" spans="1:13">
      <c r="A22" s="3" t="s">
        <v>522</v>
      </c>
    </row>
    <row r="23" spans="1:13">
      <c r="A23" s="4" t="s">
        <v>65</v>
      </c>
      <c r="E23" s="6" t="n">
        <v>395447000</v>
      </c>
      <c r="F23" s="6" t="n">
        <v>319108000</v>
      </c>
    </row>
    <row r="24" spans="1:13">
      <c r="A24" s="4" t="s">
        <v>108</v>
      </c>
      <c r="E24" s="6" t="n">
        <v>21700000</v>
      </c>
      <c r="F24" s="6" t="n">
        <v>12600000</v>
      </c>
    </row>
    <row r="25" spans="1:13">
      <c r="A25" s="4" t="s">
        <v>861</v>
      </c>
      <c r="E25" s="6" t="n">
        <v>100000</v>
      </c>
    </row>
    <row r="26" spans="1:13">
      <c r="A26" s="4" t="s">
        <v>65</v>
      </c>
      <c r="C26" s="5" t="n">
        <v>325000000</v>
      </c>
      <c r="E26" s="5" t="n">
        <v>400000000</v>
      </c>
    </row>
    <row r="27" spans="1:13">
      <c r="A27" s="4" t="s">
        <v>866</v>
      </c>
    </row>
    <row r="28" spans="1:13">
      <c r="A28" s="3" t="s">
        <v>522</v>
      </c>
    </row>
    <row r="29" spans="1:13">
      <c r="A29" s="4" t="s">
        <v>862</v>
      </c>
      <c r="E29" s="4" t="s">
        <v>867</v>
      </c>
    </row>
    <row r="30" spans="1:13">
      <c r="A30" s="4" t="s">
        <v>108</v>
      </c>
      <c r="E30" s="5" t="n">
        <v>600000</v>
      </c>
      <c r="F30" s="6" t="n">
        <v>800000</v>
      </c>
      <c r="G30" s="6" t="n">
        <v>900000</v>
      </c>
    </row>
    <row r="31" spans="1:13">
      <c r="A31" s="4" t="s">
        <v>868</v>
      </c>
    </row>
    <row r="32" spans="1:13">
      <c r="A32" s="3" t="s">
        <v>522</v>
      </c>
    </row>
    <row r="33" spans="1:13">
      <c r="A33" s="4" t="s">
        <v>869</v>
      </c>
      <c r="E33" s="4" t="s">
        <v>870</v>
      </c>
    </row>
    <row r="34" spans="1:13">
      <c r="A34" s="4" t="s">
        <v>859</v>
      </c>
      <c r="E34" s="4" t="s">
        <v>542</v>
      </c>
    </row>
    <row r="35" spans="1:13">
      <c r="A35" s="4" t="s">
        <v>871</v>
      </c>
    </row>
    <row r="36" spans="1:13">
      <c r="A36" s="3" t="s">
        <v>522</v>
      </c>
    </row>
    <row r="37" spans="1:13">
      <c r="A37" s="4" t="s">
        <v>869</v>
      </c>
      <c r="E37" s="4" t="s">
        <v>872</v>
      </c>
    </row>
    <row r="38" spans="1:13">
      <c r="A38" s="4" t="s">
        <v>859</v>
      </c>
      <c r="E38" s="4" t="s">
        <v>873</v>
      </c>
    </row>
    <row r="39" spans="1:13">
      <c r="A39" s="4" t="s">
        <v>874</v>
      </c>
    </row>
    <row r="40" spans="1:13">
      <c r="A40" s="3" t="s">
        <v>522</v>
      </c>
    </row>
    <row r="41" spans="1:13">
      <c r="A41" s="4" t="s">
        <v>108</v>
      </c>
      <c r="E41" s="5" t="n">
        <v>1600000</v>
      </c>
      <c r="F41" s="6" t="n">
        <v>4300000</v>
      </c>
      <c r="G41" s="6" t="n">
        <v>6900000</v>
      </c>
    </row>
    <row r="42" spans="1:13">
      <c r="A42" s="4" t="s">
        <v>861</v>
      </c>
      <c r="G42" s="6" t="n">
        <v>300000</v>
      </c>
    </row>
    <row r="43" spans="1:13">
      <c r="A43" s="4" t="s">
        <v>875</v>
      </c>
    </row>
    <row r="44" spans="1:13">
      <c r="A44" s="3" t="s">
        <v>522</v>
      </c>
    </row>
    <row r="45" spans="1:13">
      <c r="A45" s="4" t="s">
        <v>876</v>
      </c>
      <c r="E45" s="6" t="n">
        <v>190000000</v>
      </c>
      <c r="K45" s="5" t="n">
        <v>150000000</v>
      </c>
    </row>
    <row r="46" spans="1:13">
      <c r="A46" s="4" t="s">
        <v>877</v>
      </c>
      <c r="E46" s="6" t="n">
        <v>1600000</v>
      </c>
    </row>
    <row r="47" spans="1:13">
      <c r="A47" s="4" t="s">
        <v>878</v>
      </c>
      <c r="E47" s="6" t="n">
        <v>700000</v>
      </c>
    </row>
    <row r="48" spans="1:13">
      <c r="A48" s="4" t="s">
        <v>879</v>
      </c>
      <c r="E48" s="6" t="n">
        <v>75000000</v>
      </c>
    </row>
    <row r="49" spans="1:13">
      <c r="A49" s="4" t="s">
        <v>169</v>
      </c>
      <c r="E49" s="6" t="n">
        <v>900000</v>
      </c>
    </row>
    <row r="50" spans="1:13">
      <c r="A50" s="4" t="s">
        <v>880</v>
      </c>
    </row>
    <row r="51" spans="1:13">
      <c r="A51" s="3" t="s">
        <v>522</v>
      </c>
    </row>
    <row r="52" spans="1:13">
      <c r="A52" s="4" t="s">
        <v>876</v>
      </c>
      <c r="E52" s="6" t="n">
        <v>15</v>
      </c>
    </row>
    <row r="53" spans="1:13">
      <c r="A53" s="4" t="s">
        <v>858</v>
      </c>
      <c r="C53" s="6" t="n">
        <v>2000000</v>
      </c>
    </row>
    <row r="54" spans="1:13">
      <c r="A54" s="4" t="s">
        <v>881</v>
      </c>
    </row>
    <row r="55" spans="1:13">
      <c r="A55" s="3" t="s">
        <v>522</v>
      </c>
    </row>
    <row r="56" spans="1:13">
      <c r="A56" s="4" t="s">
        <v>876</v>
      </c>
      <c r="E56" s="5" t="n">
        <v>10</v>
      </c>
    </row>
    <row r="57" spans="1:13">
      <c r="A57" s="4" t="s">
        <v>882</v>
      </c>
    </row>
    <row r="58" spans="1:13">
      <c r="A58" s="3" t="s">
        <v>522</v>
      </c>
    </row>
    <row r="59" spans="1:13">
      <c r="A59" s="4" t="s">
        <v>861</v>
      </c>
      <c r="F59" s="6" t="n">
        <v>200000</v>
      </c>
      <c r="G59" s="5" t="n">
        <v>200000</v>
      </c>
    </row>
    <row r="60" spans="1:13">
      <c r="A60" s="4" t="s">
        <v>883</v>
      </c>
    </row>
    <row r="61" spans="1:13">
      <c r="A61" s="3" t="s">
        <v>522</v>
      </c>
    </row>
    <row r="62" spans="1:13">
      <c r="A62" s="4" t="s">
        <v>884</v>
      </c>
      <c r="C62" s="5" t="n">
        <v>2000000</v>
      </c>
    </row>
    <row r="63" spans="1:13">
      <c r="A63" s="4" t="s">
        <v>885</v>
      </c>
      <c r="E63" s="8" t="n">
        <v>5.66</v>
      </c>
    </row>
    <row r="64" spans="1:13">
      <c r="A64" s="4" t="s">
        <v>886</v>
      </c>
      <c r="E64" s="8" t="n">
        <v>0.9399999999999999</v>
      </c>
    </row>
    <row r="65" spans="1:13">
      <c r="A65" s="4" t="s">
        <v>887</v>
      </c>
      <c r="E65" s="8" t="n">
        <v>2.7</v>
      </c>
    </row>
    <row r="66" spans="1:13">
      <c r="A66" s="4" t="s">
        <v>888</v>
      </c>
    </row>
    <row r="67" spans="1:13">
      <c r="A67" s="3" t="s">
        <v>522</v>
      </c>
    </row>
    <row r="68" spans="1:13">
      <c r="A68" s="4" t="s">
        <v>862</v>
      </c>
      <c r="E68" s="4" t="s">
        <v>889</v>
      </c>
    </row>
    <row r="69" spans="1:13">
      <c r="A69" s="4" t="s">
        <v>890</v>
      </c>
    </row>
    <row r="70" spans="1:13">
      <c r="A70" s="3" t="s">
        <v>522</v>
      </c>
    </row>
    <row r="71" spans="1:13">
      <c r="A71" s="4" t="s">
        <v>862</v>
      </c>
      <c r="E71" s="4" t="s">
        <v>891</v>
      </c>
    </row>
    <row r="72" spans="1:13">
      <c r="A72" s="4" t="s">
        <v>892</v>
      </c>
    </row>
    <row r="73" spans="1:13">
      <c r="A73" s="3" t="s">
        <v>522</v>
      </c>
    </row>
    <row r="74" spans="1:13">
      <c r="A74" s="4" t="s">
        <v>65</v>
      </c>
      <c r="E74" s="5" t="n">
        <v>83800000</v>
      </c>
      <c r="F74" s="5" t="n">
        <v>27100000</v>
      </c>
    </row>
    <row r="75" spans="1:13">
      <c r="A75" s="4" t="s">
        <v>893</v>
      </c>
    </row>
    <row r="76" spans="1:13">
      <c r="A76" s="3" t="s">
        <v>522</v>
      </c>
    </row>
    <row r="77" spans="1:13">
      <c r="A77" s="4" t="s">
        <v>894</v>
      </c>
      <c r="D77" s="4" t="s">
        <v>895</v>
      </c>
      <c r="E77" s="4" t="s">
        <v>896</v>
      </c>
    </row>
    <row r="78" spans="1:13">
      <c r="A78" s="4" t="s">
        <v>897</v>
      </c>
    </row>
    <row r="79" spans="1:13">
      <c r="A79" s="3" t="s">
        <v>522</v>
      </c>
    </row>
    <row r="80" spans="1:13">
      <c r="A80" s="4" t="s">
        <v>898</v>
      </c>
      <c r="J80" s="5" t="n">
        <v>900000</v>
      </c>
      <c r="L80" s="5" t="n">
        <v>1100000</v>
      </c>
    </row>
    <row r="81" spans="1:13">
      <c r="A81" s="4" t="s">
        <v>899</v>
      </c>
    </row>
    <row r="82" spans="1:13">
      <c r="A82" s="3" t="s">
        <v>522</v>
      </c>
    </row>
    <row r="83" spans="1:13">
      <c r="A83" s="4" t="s">
        <v>862</v>
      </c>
      <c r="E83" s="4" t="s">
        <v>900</v>
      </c>
    </row>
    <row r="84" spans="1:13">
      <c r="A84" s="4" t="s">
        <v>901</v>
      </c>
    </row>
    <row r="85" spans="1:13">
      <c r="A85" s="3" t="s">
        <v>522</v>
      </c>
    </row>
    <row r="86" spans="1:13">
      <c r="A86" s="4" t="s">
        <v>886</v>
      </c>
      <c r="E86" s="6" t="n">
        <v>5</v>
      </c>
    </row>
    <row r="87" spans="1:13">
      <c r="A87" s="4" t="s">
        <v>902</v>
      </c>
      <c r="E87" s="4" t="s">
        <v>903</v>
      </c>
    </row>
    <row r="88" spans="1:13">
      <c r="A88" s="4" t="s">
        <v>904</v>
      </c>
    </row>
    <row r="89" spans="1:13">
      <c r="A89" s="3" t="s">
        <v>522</v>
      </c>
    </row>
    <row r="90" spans="1:13">
      <c r="A90" s="4" t="s">
        <v>886</v>
      </c>
      <c r="E90" s="8" t="n">
        <v>0.25</v>
      </c>
    </row>
    <row r="91" spans="1:13">
      <c r="A91" s="4" t="s">
        <v>905</v>
      </c>
    </row>
    <row r="92" spans="1:13">
      <c r="A92" s="3" t="s">
        <v>522</v>
      </c>
    </row>
    <row r="93" spans="1:13">
      <c r="A93" s="4" t="s">
        <v>886</v>
      </c>
      <c r="E93" s="6" t="n">
        <v>6</v>
      </c>
    </row>
    <row r="94" spans="1:13">
      <c r="A94" s="4" t="s">
        <v>906</v>
      </c>
    </row>
    <row r="95" spans="1:13">
      <c r="A95" s="3" t="s">
        <v>522</v>
      </c>
    </row>
    <row r="96" spans="1:13">
      <c r="A96" s="4" t="s">
        <v>886</v>
      </c>
      <c r="E96" s="6" t="n">
        <v>2</v>
      </c>
    </row>
    <row r="97" spans="1:13">
      <c r="A97" s="4" t="s">
        <v>887</v>
      </c>
      <c r="E97" s="8" t="n">
        <v>1.2</v>
      </c>
    </row>
    <row r="98" spans="1:13">
      <c r="A98" s="4" t="s">
        <v>907</v>
      </c>
    </row>
    <row r="99" spans="1:13">
      <c r="A99" s="3" t="s">
        <v>522</v>
      </c>
    </row>
    <row r="100" spans="1:13">
      <c r="A100" s="4" t="s">
        <v>886</v>
      </c>
      <c r="H100" s="8" t="n">
        <v>5.5</v>
      </c>
      <c r="I100" s="8" t="n">
        <v>5.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08</v>
      </c>
      <c r="B1" s="2" t="s">
        <v>656</v>
      </c>
    </row>
    <row r="2" spans="1:2">
      <c r="A2" s="3" t="s">
        <v>258</v>
      </c>
    </row>
    <row r="3" spans="1:2">
      <c r="A3" s="4" t="s">
        <v>909</v>
      </c>
      <c r="B3" s="5" t="n">
        <v>1289</v>
      </c>
    </row>
    <row r="4" spans="1:2">
      <c r="A4" s="4" t="s">
        <v>910</v>
      </c>
      <c r="B4" s="6" t="n">
        <v>1023</v>
      </c>
    </row>
    <row r="5" spans="1:2">
      <c r="A5" s="4" t="s">
        <v>911</v>
      </c>
      <c r="B5" s="6" t="n">
        <v>523</v>
      </c>
    </row>
    <row r="6" spans="1:2">
      <c r="A6" s="4" t="s">
        <v>912</v>
      </c>
      <c r="B6" s="6" t="n">
        <v>84363</v>
      </c>
    </row>
    <row r="7" spans="1:2">
      <c r="A7" s="4" t="s">
        <v>913</v>
      </c>
      <c r="B7" s="6" t="n">
        <v>550</v>
      </c>
    </row>
    <row r="8" spans="1:2">
      <c r="A8" s="4" t="s">
        <v>707</v>
      </c>
      <c r="B8" s="6" t="n">
        <v>3016</v>
      </c>
    </row>
    <row r="9" spans="1:2">
      <c r="A9" s="4" t="s">
        <v>128</v>
      </c>
      <c r="B9" s="5" t="n">
        <v>907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15:54Z</dcterms:created>
  <dcterms:modified xmlns:dcterms="http://purl.org/dc/terms/" xmlns:xsi="http://www.w3.org/2001/XMLSchema-instance" xsi:type="dcterms:W3CDTF">2020-02-28T15:15:54Z</dcterms:modified>
</cp:coreProperties>
</file>